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The Company, basis of presentat" sheetId="9" state="visible" r:id="rId9"/>
    <sheet xmlns:r="http://schemas.openxmlformats.org/officeDocument/2006/relationships" name="Discretionary decisions and sou" sheetId="10" state="visible" r:id="rId10"/>
    <sheet xmlns:r="http://schemas.openxmlformats.org/officeDocument/2006/relationships" name="Acquisitions, investments, purc" sheetId="11" state="visible" r:id="rId11"/>
    <sheet xmlns:r="http://schemas.openxmlformats.org/officeDocument/2006/relationships" name="Notes to the consolidated state" sheetId="12" state="visible" r:id="rId12"/>
    <sheet xmlns:r="http://schemas.openxmlformats.org/officeDocument/2006/relationships" name="Related party transactions" sheetId="13" state="visible" r:id="rId13"/>
    <sheet xmlns:r="http://schemas.openxmlformats.org/officeDocument/2006/relationships" name="Cash and cash equivalents" sheetId="14" state="visible" r:id="rId14"/>
    <sheet xmlns:r="http://schemas.openxmlformats.org/officeDocument/2006/relationships" name="Trade accounts receivable"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Current provisions and other cu" sheetId="20" state="visible" r:id="rId20"/>
    <sheet xmlns:r="http://schemas.openxmlformats.org/officeDocument/2006/relationships" name="Short-term debt and short-term " sheetId="21" state="visible" r:id="rId21"/>
    <sheet xmlns:r="http://schemas.openxmlformats.org/officeDocument/2006/relationships" name="Long-term debt and capital leas" sheetId="22" state="visible" r:id="rId22"/>
    <sheet xmlns:r="http://schemas.openxmlformats.org/officeDocument/2006/relationships" name="Non-current provisions and othe" sheetId="23" state="visible" r:id="rId23"/>
    <sheet xmlns:r="http://schemas.openxmlformats.org/officeDocument/2006/relationships" name="Employee benefit plans" sheetId="24" state="visible" r:id="rId24"/>
    <sheet xmlns:r="http://schemas.openxmlformats.org/officeDocument/2006/relationships" name="Shareholders' equity" sheetId="25" state="visible" r:id="rId25"/>
    <sheet xmlns:r="http://schemas.openxmlformats.org/officeDocument/2006/relationships" name="Supplementary information on ca" sheetId="26" state="visible" r:id="rId26"/>
    <sheet xmlns:r="http://schemas.openxmlformats.org/officeDocument/2006/relationships" name="Earnings per share" sheetId="27" state="visible" r:id="rId27"/>
    <sheet xmlns:r="http://schemas.openxmlformats.org/officeDocument/2006/relationships" name="Share-based plans" sheetId="28" state="visible" r:id="rId28"/>
    <sheet xmlns:r="http://schemas.openxmlformats.org/officeDocument/2006/relationships" name="Operating leases and rental pay" sheetId="29" state="visible" r:id="rId29"/>
    <sheet xmlns:r="http://schemas.openxmlformats.org/officeDocument/2006/relationships" name="Commitments and contingencies" sheetId="30" state="visible" r:id="rId30"/>
    <sheet xmlns:r="http://schemas.openxmlformats.org/officeDocument/2006/relationships" name="Financial instruments" sheetId="31" state="visible" r:id="rId31"/>
    <sheet xmlns:r="http://schemas.openxmlformats.org/officeDocument/2006/relationships" name="Other comprehensive income (los" sheetId="32" state="visible" r:id="rId32"/>
    <sheet xmlns:r="http://schemas.openxmlformats.org/officeDocument/2006/relationships" name="Supplementary cash flow informa" sheetId="33" state="visible" r:id="rId33"/>
    <sheet xmlns:r="http://schemas.openxmlformats.org/officeDocument/2006/relationships" name="Segment and corporate informati" sheetId="34" state="visible" r:id="rId34"/>
    <sheet xmlns:r="http://schemas.openxmlformats.org/officeDocument/2006/relationships" name="Subsequent events" sheetId="35" state="visible" r:id="rId35"/>
    <sheet xmlns:r="http://schemas.openxmlformats.org/officeDocument/2006/relationships" name="Compensation of the Management " sheetId="36" state="visible" r:id="rId36"/>
    <sheet xmlns:r="http://schemas.openxmlformats.org/officeDocument/2006/relationships" name="Principal accountant fees and s" sheetId="37" state="visible" r:id="rId37"/>
    <sheet xmlns:r="http://schemas.openxmlformats.org/officeDocument/2006/relationships" name="Corporate governance" sheetId="38" state="visible" r:id="rId38"/>
    <sheet xmlns:r="http://schemas.openxmlformats.org/officeDocument/2006/relationships" name="Proposal for the distribution o" sheetId="39" state="visible" r:id="rId39"/>
    <sheet xmlns:r="http://schemas.openxmlformats.org/officeDocument/2006/relationships" name="The company, basis of present40" sheetId="40" state="visible" r:id="rId40"/>
    <sheet xmlns:r="http://schemas.openxmlformats.org/officeDocument/2006/relationships" name="The Company, basis of present41" sheetId="41" state="visible" r:id="rId41"/>
    <sheet xmlns:r="http://schemas.openxmlformats.org/officeDocument/2006/relationships" name="Discretionary decisions and s42" sheetId="42" state="visible" r:id="rId42"/>
    <sheet xmlns:r="http://schemas.openxmlformats.org/officeDocument/2006/relationships" name="Notes to the consolidated sta43" sheetId="43" state="visible" r:id="rId43"/>
    <sheet xmlns:r="http://schemas.openxmlformats.org/officeDocument/2006/relationships" name="Related party transactions (Tab" sheetId="44" state="visible" r:id="rId44"/>
    <sheet xmlns:r="http://schemas.openxmlformats.org/officeDocument/2006/relationships" name="Cash and cash equivalents (Tabl" sheetId="45" state="visible" r:id="rId45"/>
    <sheet xmlns:r="http://schemas.openxmlformats.org/officeDocument/2006/relationships" name="Trade accounts receivable (Tabl" sheetId="46" state="visible" r:id="rId46"/>
    <sheet xmlns:r="http://schemas.openxmlformats.org/officeDocument/2006/relationships" name="Inventories (Tables)" sheetId="47" state="visible" r:id="rId47"/>
    <sheet xmlns:r="http://schemas.openxmlformats.org/officeDocument/2006/relationships" name="Other current assets (Tables)" sheetId="48" state="visible" r:id="rId48"/>
    <sheet xmlns:r="http://schemas.openxmlformats.org/officeDocument/2006/relationships" name="Property, plant and equipment (" sheetId="49" state="visible" r:id="rId49"/>
    <sheet xmlns:r="http://schemas.openxmlformats.org/officeDocument/2006/relationships" name="Intangible assets and goodwill " sheetId="50" state="visible" r:id="rId50"/>
    <sheet xmlns:r="http://schemas.openxmlformats.org/officeDocument/2006/relationships" name="Current provisions and other 51" sheetId="51" state="visible" r:id="rId51"/>
    <sheet xmlns:r="http://schemas.openxmlformats.org/officeDocument/2006/relationships" name="Short-term debt and short-ter52" sheetId="52" state="visible" r:id="rId52"/>
    <sheet xmlns:r="http://schemas.openxmlformats.org/officeDocument/2006/relationships" name="Long-term debt and capital le53" sheetId="53" state="visible" r:id="rId53"/>
    <sheet xmlns:r="http://schemas.openxmlformats.org/officeDocument/2006/relationships" name="Non-current provisions and ot54" sheetId="54" state="visible" r:id="rId54"/>
    <sheet xmlns:r="http://schemas.openxmlformats.org/officeDocument/2006/relationships" name="Employee benefit plans (Tables)" sheetId="55" state="visible" r:id="rId55"/>
    <sheet xmlns:r="http://schemas.openxmlformats.org/officeDocument/2006/relationships" name="Shareholders' Equity (Tables)" sheetId="56" state="visible" r:id="rId56"/>
    <sheet xmlns:r="http://schemas.openxmlformats.org/officeDocument/2006/relationships" name="Supplementary information on 57" sheetId="57" state="visible" r:id="rId57"/>
    <sheet xmlns:r="http://schemas.openxmlformats.org/officeDocument/2006/relationships" name="Earnings per share (Tables)" sheetId="58" state="visible" r:id="rId58"/>
    <sheet xmlns:r="http://schemas.openxmlformats.org/officeDocument/2006/relationships" name="Share-based plans (Tables)" sheetId="59" state="visible" r:id="rId59"/>
    <sheet xmlns:r="http://schemas.openxmlformats.org/officeDocument/2006/relationships" name="Operating leases and rental p60" sheetId="60" state="visible" r:id="rId60"/>
    <sheet xmlns:r="http://schemas.openxmlformats.org/officeDocument/2006/relationships" name="Financial instruments (Tables)" sheetId="61" state="visible" r:id="rId61"/>
    <sheet xmlns:r="http://schemas.openxmlformats.org/officeDocument/2006/relationships" name="Other comprehensive income (l62" sheetId="62" state="visible" r:id="rId62"/>
    <sheet xmlns:r="http://schemas.openxmlformats.org/officeDocument/2006/relationships" name="Supplementary cash flow infor63" sheetId="63" state="visible" r:id="rId63"/>
    <sheet xmlns:r="http://schemas.openxmlformats.org/officeDocument/2006/relationships" name="Segment and corporate informa64" sheetId="64" state="visible" r:id="rId64"/>
    <sheet xmlns:r="http://schemas.openxmlformats.org/officeDocument/2006/relationships" name="Principal accountant fees and65" sheetId="65" state="visible" r:id="rId65"/>
    <sheet xmlns:r="http://schemas.openxmlformats.org/officeDocument/2006/relationships" name="Proposal for the distribution66" sheetId="66" state="visible" r:id="rId66"/>
    <sheet xmlns:r="http://schemas.openxmlformats.org/officeDocument/2006/relationships" name="The Company, basis of present67" sheetId="67" state="visible" r:id="rId67"/>
    <sheet xmlns:r="http://schemas.openxmlformats.org/officeDocument/2006/relationships" name="The Company, basis of present68" sheetId="68" state="visible" r:id="rId68"/>
    <sheet xmlns:r="http://schemas.openxmlformats.org/officeDocument/2006/relationships" name="The Company, basis of present69" sheetId="69" state="visible" r:id="rId69"/>
    <sheet xmlns:r="http://schemas.openxmlformats.org/officeDocument/2006/relationships" name="The Company, basis of present70" sheetId="70" state="visible" r:id="rId70"/>
    <sheet xmlns:r="http://schemas.openxmlformats.org/officeDocument/2006/relationships" name="The Company, basis of present71" sheetId="71" state="visible" r:id="rId71"/>
    <sheet xmlns:r="http://schemas.openxmlformats.org/officeDocument/2006/relationships" name="The Company, basis of present72" sheetId="72" state="visible" r:id="rId72"/>
    <sheet xmlns:r="http://schemas.openxmlformats.org/officeDocument/2006/relationships" name="The Company, basis of present73" sheetId="73" state="visible" r:id="rId73"/>
    <sheet xmlns:r="http://schemas.openxmlformats.org/officeDocument/2006/relationships" name="The Company, basis of present74" sheetId="74" state="visible" r:id="rId74"/>
    <sheet xmlns:r="http://schemas.openxmlformats.org/officeDocument/2006/relationships" name="Discretionary decisions and s75" sheetId="75" state="visible" r:id="rId75"/>
    <sheet xmlns:r="http://schemas.openxmlformats.org/officeDocument/2006/relationships" name="Discretionary decisions and s76" sheetId="76" state="visible" r:id="rId76"/>
    <sheet xmlns:r="http://schemas.openxmlformats.org/officeDocument/2006/relationships" name="Discretionary decisions and s77" sheetId="77" state="visible" r:id="rId77"/>
    <sheet xmlns:r="http://schemas.openxmlformats.org/officeDocument/2006/relationships" name="Acquisitions, investments, pu78" sheetId="78" state="visible" r:id="rId78"/>
    <sheet xmlns:r="http://schemas.openxmlformats.org/officeDocument/2006/relationships" name="Acquisitions, investments, pu79" sheetId="79" state="visible" r:id="rId79"/>
    <sheet xmlns:r="http://schemas.openxmlformats.org/officeDocument/2006/relationships" name="Notes to the consolidated sta80" sheetId="80" state="visible" r:id="rId80"/>
    <sheet xmlns:r="http://schemas.openxmlformats.org/officeDocument/2006/relationships" name="Notes to the consolidated sta81" sheetId="81" state="visible" r:id="rId81"/>
    <sheet xmlns:r="http://schemas.openxmlformats.org/officeDocument/2006/relationships" name="Notes to the consolidated sta82" sheetId="82" state="visible" r:id="rId82"/>
    <sheet xmlns:r="http://schemas.openxmlformats.org/officeDocument/2006/relationships" name="Notes to the consolidated sta83" sheetId="83" state="visible" r:id="rId83"/>
    <sheet xmlns:r="http://schemas.openxmlformats.org/officeDocument/2006/relationships" name="Notes to the consolidated sta84" sheetId="84" state="visible" r:id="rId84"/>
    <sheet xmlns:r="http://schemas.openxmlformats.org/officeDocument/2006/relationships" name="Notes to the consolidated sta85" sheetId="85" state="visible" r:id="rId85"/>
    <sheet xmlns:r="http://schemas.openxmlformats.org/officeDocument/2006/relationships" name="Notes to the consolidated sta86" sheetId="86" state="visible" r:id="rId86"/>
    <sheet xmlns:r="http://schemas.openxmlformats.org/officeDocument/2006/relationships" name="Notes to the consolidated sta87" sheetId="87" state="visible" r:id="rId87"/>
    <sheet xmlns:r="http://schemas.openxmlformats.org/officeDocument/2006/relationships" name="Notes to the consolidated sta88" sheetId="88" state="visible" r:id="rId88"/>
    <sheet xmlns:r="http://schemas.openxmlformats.org/officeDocument/2006/relationships" name="Notes to the consolidated sta89" sheetId="89" state="visible" r:id="rId89"/>
    <sheet xmlns:r="http://schemas.openxmlformats.org/officeDocument/2006/relationships" name="Notes to the consolidated sta90" sheetId="90" state="visible" r:id="rId90"/>
    <sheet xmlns:r="http://schemas.openxmlformats.org/officeDocument/2006/relationships" name="Related party transactions - Se" sheetId="91" state="visible" r:id="rId91"/>
    <sheet xmlns:r="http://schemas.openxmlformats.org/officeDocument/2006/relationships" name="Related party transactions - 92" sheetId="92" state="visible" r:id="rId92"/>
    <sheet xmlns:r="http://schemas.openxmlformats.org/officeDocument/2006/relationships" name="Related party transactions - Fi" sheetId="93" state="visible" r:id="rId93"/>
    <sheet xmlns:r="http://schemas.openxmlformats.org/officeDocument/2006/relationships" name="Related party transactions - Ke" sheetId="94" state="visible" r:id="rId94"/>
    <sheet xmlns:r="http://schemas.openxmlformats.org/officeDocument/2006/relationships" name="Cash and cash equivalents (Deta" sheetId="95" state="visible" r:id="rId95"/>
    <sheet xmlns:r="http://schemas.openxmlformats.org/officeDocument/2006/relationships" name="Trade accounts receivable - Tra" sheetId="96" state="visible" r:id="rId96"/>
    <sheet xmlns:r="http://schemas.openxmlformats.org/officeDocument/2006/relationships" name="Trade accounts receivable - Dev" sheetId="97" state="visible" r:id="rId97"/>
    <sheet xmlns:r="http://schemas.openxmlformats.org/officeDocument/2006/relationships" name="Trade Accounts Receivable - Agi" sheetId="98" state="visible" r:id="rId98"/>
    <sheet xmlns:r="http://schemas.openxmlformats.org/officeDocument/2006/relationships" name="Inventories (Details)" sheetId="99" state="visible" r:id="rId99"/>
    <sheet xmlns:r="http://schemas.openxmlformats.org/officeDocument/2006/relationships" name="Other current assets (Details)" sheetId="100" state="visible" r:id="rId100"/>
    <sheet xmlns:r="http://schemas.openxmlformats.org/officeDocument/2006/relationships" name="Property, plant and equipmen101" sheetId="101" state="visible" r:id="rId101"/>
    <sheet xmlns:r="http://schemas.openxmlformats.org/officeDocument/2006/relationships" name="Intangible assets and goodwi102" sheetId="102" state="visible" r:id="rId102"/>
    <sheet xmlns:r="http://schemas.openxmlformats.org/officeDocument/2006/relationships" name="Intangible assets and goodwi103" sheetId="103" state="visible" r:id="rId103"/>
    <sheet xmlns:r="http://schemas.openxmlformats.org/officeDocument/2006/relationships" name="Intangible assets and goodwi104" sheetId="104" state="visible" r:id="rId104"/>
    <sheet xmlns:r="http://schemas.openxmlformats.org/officeDocument/2006/relationships" name="Current provisions and other105" sheetId="105" state="visible" r:id="rId105"/>
    <sheet xmlns:r="http://schemas.openxmlformats.org/officeDocument/2006/relationships" name="Short-term debt and short-te106" sheetId="106" state="visible" r:id="rId106"/>
    <sheet xmlns:r="http://schemas.openxmlformats.org/officeDocument/2006/relationships" name="Long-term debt and capital l107" sheetId="107" state="visible" r:id="rId107"/>
    <sheet xmlns:r="http://schemas.openxmlformats.org/officeDocument/2006/relationships" name="Long-term debt and capital l108" sheetId="108" state="visible" r:id="rId108"/>
    <sheet xmlns:r="http://schemas.openxmlformats.org/officeDocument/2006/relationships" name="Long-term debt and capital l109" sheetId="109" state="visible" r:id="rId109"/>
    <sheet xmlns:r="http://schemas.openxmlformats.org/officeDocument/2006/relationships" name="Long-term debt and capital l110" sheetId="110" state="visible" r:id="rId110"/>
    <sheet xmlns:r="http://schemas.openxmlformats.org/officeDocument/2006/relationships" name="Long-term debt and capital l111" sheetId="111" state="visible" r:id="rId111"/>
    <sheet xmlns:r="http://schemas.openxmlformats.org/officeDocument/2006/relationships" name="Long-term debt and capital l112" sheetId="112" state="visible" r:id="rId112"/>
    <sheet xmlns:r="http://schemas.openxmlformats.org/officeDocument/2006/relationships" name="Non-current provisions and o113" sheetId="113" state="visible" r:id="rId113"/>
    <sheet xmlns:r="http://schemas.openxmlformats.org/officeDocument/2006/relationships" name="Employee benefit plans - Define" sheetId="114" state="visible" r:id="rId114"/>
    <sheet xmlns:r="http://schemas.openxmlformats.org/officeDocument/2006/relationships" name="Employee benefit plans - Funded" sheetId="115" state="visible" r:id="rId115"/>
    <sheet xmlns:r="http://schemas.openxmlformats.org/officeDocument/2006/relationships" name="Employee benefit plans - Weight" sheetId="116" state="visible" r:id="rId116"/>
    <sheet xmlns:r="http://schemas.openxmlformats.org/officeDocument/2006/relationships" name="Employee benefit plans - Sensit" sheetId="117" state="visible" r:id="rId117"/>
    <sheet xmlns:r="http://schemas.openxmlformats.org/officeDocument/2006/relationships" name="Employee benefit plans - Compon" sheetId="118" state="visible" r:id="rId118"/>
    <sheet xmlns:r="http://schemas.openxmlformats.org/officeDocument/2006/relationships" name="Employee benefit plans - Wei119" sheetId="119" state="visible" r:id="rId119"/>
    <sheet xmlns:r="http://schemas.openxmlformats.org/officeDocument/2006/relationships" name="Employee benefit plans - Def120" sheetId="120" state="visible" r:id="rId120"/>
    <sheet xmlns:r="http://schemas.openxmlformats.org/officeDocument/2006/relationships" name="Employee benefit plans - Plan A" sheetId="121" state="visible" r:id="rId121"/>
    <sheet xmlns:r="http://schemas.openxmlformats.org/officeDocument/2006/relationships" name="Employee benefit plans - Plan i" sheetId="122" state="visible" r:id="rId122"/>
    <sheet xmlns:r="http://schemas.openxmlformats.org/officeDocument/2006/relationships" name="Shareholders' equity - Capital " sheetId="123" state="visible" r:id="rId123"/>
    <sheet xmlns:r="http://schemas.openxmlformats.org/officeDocument/2006/relationships" name="Shareholders' equity - Authoriz" sheetId="124" state="visible" r:id="rId124"/>
    <sheet xmlns:r="http://schemas.openxmlformats.org/officeDocument/2006/relationships" name="Shareholders' equity - Conditio" sheetId="125" state="visible" r:id="rId125"/>
    <sheet xmlns:r="http://schemas.openxmlformats.org/officeDocument/2006/relationships" name="Shareholders' equity - Treasury" sheetId="126" state="visible" r:id="rId126"/>
    <sheet xmlns:r="http://schemas.openxmlformats.org/officeDocument/2006/relationships" name="Shareholders' Equity - Dividend" sheetId="127" state="visible" r:id="rId127"/>
    <sheet xmlns:r="http://schemas.openxmlformats.org/officeDocument/2006/relationships" name="Supplementary information on128" sheetId="128" state="visible" r:id="rId128"/>
    <sheet xmlns:r="http://schemas.openxmlformats.org/officeDocument/2006/relationships" name="Earnings per share (Details)" sheetId="129" state="visible" r:id="rId129"/>
    <sheet xmlns:r="http://schemas.openxmlformats.org/officeDocument/2006/relationships" name="Share-based plans - Long-term i" sheetId="130" state="visible" r:id="rId130"/>
    <sheet xmlns:r="http://schemas.openxmlformats.org/officeDocument/2006/relationships" name="Share-based plans - Long-ter131" sheetId="131" state="visible" r:id="rId131"/>
    <sheet xmlns:r="http://schemas.openxmlformats.org/officeDocument/2006/relationships" name="Share-based plans - New incenti" sheetId="132" state="visible" r:id="rId132"/>
    <sheet xmlns:r="http://schemas.openxmlformats.org/officeDocument/2006/relationships" name="Share-based plans - Stock optio" sheetId="133" state="visible" r:id="rId133"/>
    <sheet xmlns:r="http://schemas.openxmlformats.org/officeDocument/2006/relationships" name="Share-based plans - Holdings un" sheetId="134" state="visible" r:id="rId134"/>
    <sheet xmlns:r="http://schemas.openxmlformats.org/officeDocument/2006/relationships" name="Share-based plans - Stock op135" sheetId="135" state="visible" r:id="rId135"/>
    <sheet xmlns:r="http://schemas.openxmlformats.org/officeDocument/2006/relationships" name="Share-based plans - Stock Op136" sheetId="136" state="visible" r:id="rId136"/>
    <sheet xmlns:r="http://schemas.openxmlformats.org/officeDocument/2006/relationships" name="Share-based Plans - Stock Op137" sheetId="137" state="visible" r:id="rId137"/>
    <sheet xmlns:r="http://schemas.openxmlformats.org/officeDocument/2006/relationships" name="Share-based plans - Fair value " sheetId="138" state="visible" r:id="rId138"/>
    <sheet xmlns:r="http://schemas.openxmlformats.org/officeDocument/2006/relationships" name="Share-based plans - Subsidiary " sheetId="139" state="visible" r:id="rId139"/>
    <sheet xmlns:r="http://schemas.openxmlformats.org/officeDocument/2006/relationships" name="Operating leases and rental 140" sheetId="140" state="visible" r:id="rId140"/>
    <sheet xmlns:r="http://schemas.openxmlformats.org/officeDocument/2006/relationships" name="Commitments and contingencies (" sheetId="141" state="visible" r:id="rId141"/>
    <sheet xmlns:r="http://schemas.openxmlformats.org/officeDocument/2006/relationships" name="Financial instruments - Categor" sheetId="142" state="visible" r:id="rId142"/>
    <sheet xmlns:r="http://schemas.openxmlformats.org/officeDocument/2006/relationships" name="Financial instruments - Carryin" sheetId="143" state="visible" r:id="rId143"/>
    <sheet xmlns:r="http://schemas.openxmlformats.org/officeDocument/2006/relationships" name="Financial instruments - Noncont" sheetId="144" state="visible" r:id="rId144"/>
    <sheet xmlns:r="http://schemas.openxmlformats.org/officeDocument/2006/relationships" name="Financial instruments - Master " sheetId="145" state="visible" r:id="rId145"/>
    <sheet xmlns:r="http://schemas.openxmlformats.org/officeDocument/2006/relationships" name="Financial instruments - Foreign" sheetId="146" state="visible" r:id="rId146"/>
    <sheet xmlns:r="http://schemas.openxmlformats.org/officeDocument/2006/relationships" name="Financial instruments - Interes" sheetId="147" state="visible" r:id="rId147"/>
    <sheet xmlns:r="http://schemas.openxmlformats.org/officeDocument/2006/relationships" name="Financial instruments - Derivat" sheetId="148" state="visible" r:id="rId148"/>
    <sheet xmlns:r="http://schemas.openxmlformats.org/officeDocument/2006/relationships" name="Financial instruments - Effect " sheetId="149" state="visible" r:id="rId149"/>
    <sheet xmlns:r="http://schemas.openxmlformats.org/officeDocument/2006/relationships" name="Financial instruments - Deri150" sheetId="150" state="visible" r:id="rId150"/>
    <sheet xmlns:r="http://schemas.openxmlformats.org/officeDocument/2006/relationships" name="Financial instruments - Payment" sheetId="151" state="visible" r:id="rId151"/>
    <sheet xmlns:r="http://schemas.openxmlformats.org/officeDocument/2006/relationships" name="Financial instruments - Paym152" sheetId="152" state="visible" r:id="rId152"/>
    <sheet xmlns:r="http://schemas.openxmlformats.org/officeDocument/2006/relationships" name="Other comprehensive income (153" sheetId="153" state="visible" r:id="rId153"/>
    <sheet xmlns:r="http://schemas.openxmlformats.org/officeDocument/2006/relationships" name="Supplementary cash flow info154" sheetId="154" state="visible" r:id="rId154"/>
    <sheet xmlns:r="http://schemas.openxmlformats.org/officeDocument/2006/relationships" name="Supplementary cash flow info155" sheetId="155" state="visible" r:id="rId155"/>
    <sheet xmlns:r="http://schemas.openxmlformats.org/officeDocument/2006/relationships" name="Segment and corporate inform156" sheetId="156" state="visible" r:id="rId156"/>
    <sheet xmlns:r="http://schemas.openxmlformats.org/officeDocument/2006/relationships" name="Segment and corporate inform157" sheetId="157" state="visible" r:id="rId157"/>
    <sheet xmlns:r="http://schemas.openxmlformats.org/officeDocument/2006/relationships" name="Compensation of the Manageme158" sheetId="158" state="visible" r:id="rId158"/>
    <sheet xmlns:r="http://schemas.openxmlformats.org/officeDocument/2006/relationships" name="Compensation of the Manageme159" sheetId="159" state="visible" r:id="rId159"/>
    <sheet xmlns:r="http://schemas.openxmlformats.org/officeDocument/2006/relationships" name="Principal accountant fees an160" sheetId="160" state="visible" r:id="rId160"/>
    <sheet xmlns:r="http://schemas.openxmlformats.org/officeDocument/2006/relationships" name="Proposal for the distributio161" sheetId="161" state="visible" r:id="rId161"/>
  </sheets>
  <definedNames/>
  <calcPr calcId="124519" fullCalcOnLoad="1"/>
</workbook>
</file>

<file path=xl/sharedStrings.xml><?xml version="1.0" encoding="utf-8"?>
<sst xmlns="http://schemas.openxmlformats.org/spreadsheetml/2006/main" uniqueCount="1682">
  <si>
    <t>Document and Entity Information</t>
  </si>
  <si>
    <t>12 Months Ended</t>
  </si>
  <si>
    <t>Dec. 31, 2017shares</t>
  </si>
  <si>
    <t>Document and Entity Information [Abstract]</t>
  </si>
  <si>
    <t>Entity Registrant Name</t>
  </si>
  <si>
    <t>FRESENIUS MEDICAL CARE AG &amp; Co. KGaA</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statements of income - EUR (€) € in Thousands</t>
  </si>
  <si>
    <t>Dec. 31, 2017</t>
  </si>
  <si>
    <t>Dec. 31, 2016</t>
  </si>
  <si>
    <t>Dec. 31, 2015</t>
  </si>
  <si>
    <t>Revenue:</t>
  </si>
  <si>
    <t>Health care services</t>
  </si>
  <si>
    <t>Health care products</t>
  </si>
  <si>
    <t>Revenue</t>
  </si>
  <si>
    <t>Costs of revenue:</t>
  </si>
  <si>
    <t>Costs of revenue</t>
  </si>
  <si>
    <t>Gross Profit</t>
  </si>
  <si>
    <t>Operating (income) expenses:</t>
  </si>
  <si>
    <t>Selling, general and administrative</t>
  </si>
  <si>
    <t>Research and development</t>
  </si>
  <si>
    <t>Income from equity method investees</t>
  </si>
  <si>
    <t>Operating income</t>
  </si>
  <si>
    <t>Other (income) expense:</t>
  </si>
  <si>
    <t>Interest income</t>
  </si>
  <si>
    <t>Interest expense</t>
  </si>
  <si>
    <t>Income before income taxes</t>
  </si>
  <si>
    <t>Income tax expense</t>
  </si>
  <si>
    <t>Net income</t>
  </si>
  <si>
    <t>Net income attributable to noncontrolling interests</t>
  </si>
  <si>
    <t>Net income attributable to shareholders of FMC-AG &amp; Co. KGaA</t>
  </si>
  <si>
    <t>Basic earnings per share (in dollars per share)</t>
  </si>
  <si>
    <t>Fully diluted earnings per share (in dollars per share)</t>
  </si>
  <si>
    <t>Consolidated statements of comprehensive income - EUR (€) € in Thousands</t>
  </si>
  <si>
    <t>Consolidated statements of comprehensive income</t>
  </si>
  <si>
    <t>Components that will not be reclassified to profit or loss:</t>
  </si>
  <si>
    <t>Actuarial gains (losses) on defined benefit pension plans</t>
  </si>
  <si>
    <t>Income tax (expense) benefit related to components of other comprehensive income not reclassified</t>
  </si>
  <si>
    <t>Total</t>
  </si>
  <si>
    <t>Components that may be reclassified subsequently to profit or loss:</t>
  </si>
  <si>
    <t>Gain (loss) related to foreign currency translation</t>
  </si>
  <si>
    <t>Gain (loss) related to cash flow hedges</t>
  </si>
  <si>
    <t>Income tax (expense) benefit related to components of other comprehensive income that may be reclassified</t>
  </si>
  <si>
    <t>Other comprehensive income (loss), net of tax</t>
  </si>
  <si>
    <t>Total comprehensive income</t>
  </si>
  <si>
    <t>Comprehensive income attributable to noncontrolling interests</t>
  </si>
  <si>
    <t>Comprehensive income attributable to shareholders of FMC-AG &amp; Co. KGaA</t>
  </si>
  <si>
    <t>Consolidated balance sheets - EUR (€) € in Thousands</t>
  </si>
  <si>
    <t>Assets</t>
  </si>
  <si>
    <t>Cash and cash equivalents</t>
  </si>
  <si>
    <t>Trade accounts receivable, less allowance for doubtful accounts of 474,891 in 2017 and 482,461 in 2016</t>
  </si>
  <si>
    <t>Accounts receivable from related parties</t>
  </si>
  <si>
    <t>Inventories</t>
  </si>
  <si>
    <t>Other current assets</t>
  </si>
  <si>
    <t>Total current assets</t>
  </si>
  <si>
    <t>Property, plant and equipment</t>
  </si>
  <si>
    <t>Intangible assets</t>
  </si>
  <si>
    <t>Goodwill</t>
  </si>
  <si>
    <t>Deferred taxes assets</t>
  </si>
  <si>
    <t>Investment in equity method investees</t>
  </si>
  <si>
    <t>Other non-current assets</t>
  </si>
  <si>
    <t>Total non-current assets</t>
  </si>
  <si>
    <t>Total assets</t>
  </si>
  <si>
    <t>Liabilities</t>
  </si>
  <si>
    <t>Accounts payable</t>
  </si>
  <si>
    <t>Accounts payable to related parties</t>
  </si>
  <si>
    <t>Current provisions and other current liabilities</t>
  </si>
  <si>
    <t>Short-term debt</t>
  </si>
  <si>
    <t>Short-term debt from related parties</t>
  </si>
  <si>
    <t>Current portion of long-term debt and capital lease obligations</t>
  </si>
  <si>
    <t>Income tax payable</t>
  </si>
  <si>
    <t>Total current liabilities</t>
  </si>
  <si>
    <t>Long-term debt and capital lease obligations, less current portion</t>
  </si>
  <si>
    <t>Non-current provisions and other noncurrent liabilities</t>
  </si>
  <si>
    <t>Pension liabilities</t>
  </si>
  <si>
    <t>Deferred taxes liabilities</t>
  </si>
  <si>
    <t>Total non-current liabilities</t>
  </si>
  <si>
    <t>Total liabilities</t>
  </si>
  <si>
    <t>Shareholders' equity</t>
  </si>
  <si>
    <t>Ordinary shares, no par value, 1.00 nominal value, 385,913,972 shares authorized, 308,111,000 issued and 306,451,049 outstanding as of December 31, 2017 and 385,913,972 shares authorized, 307,221,791 issued and 306,221,840 outstanding as of December 31, 2016 respectively</t>
  </si>
  <si>
    <t>Treasury stock, at cost</t>
  </si>
  <si>
    <t>Additional paid-in capital</t>
  </si>
  <si>
    <t>Retained earnings</t>
  </si>
  <si>
    <t>Accumulated other comprehensive income (loss)</t>
  </si>
  <si>
    <t>Total FMC-AG &amp; Co. KGaA shareholders' equity</t>
  </si>
  <si>
    <t>Noncontrolling interests</t>
  </si>
  <si>
    <t>Total equity</t>
  </si>
  <si>
    <t>Total liabilities and equity</t>
  </si>
  <si>
    <t>Consolidated balance sheets (Parenthetical) - EUR (€) € in Thousands</t>
  </si>
  <si>
    <t>Consolidated balance sheets</t>
  </si>
  <si>
    <t>Allowance for doubtful accounts</t>
  </si>
  <si>
    <t>Par value (in dollars per share)</t>
  </si>
  <si>
    <t>Nominal value (in dollars per share)</t>
  </si>
  <si>
    <t>Shares authorized</t>
  </si>
  <si>
    <t>Shares issued</t>
  </si>
  <si>
    <t>Shares outstanding</t>
  </si>
  <si>
    <t>Consolidated statements of cash flows - EUR (€) € in Thousands</t>
  </si>
  <si>
    <t>Operating activities</t>
  </si>
  <si>
    <t>Adjustments to reconcile net income to net cash provided by operating activities:</t>
  </si>
  <si>
    <t>Depreciation and amortization</t>
  </si>
  <si>
    <t>Change in deferred taxes, net</t>
  </si>
  <si>
    <t>(Gain) loss on sale of fixed assets and investments</t>
  </si>
  <si>
    <t>Compensation expense related to share-based plans</t>
  </si>
  <si>
    <t>Investments in equity method investees, net</t>
  </si>
  <si>
    <t>Changes in assets and liabilities, net of amounts from businesses acquired:</t>
  </si>
  <si>
    <t>Trade accounts receivable, net</t>
  </si>
  <si>
    <t>Other current and non-current assets</t>
  </si>
  <si>
    <t>Accounts payable, provisions and other current and non-current liabilities</t>
  </si>
  <si>
    <t>Paid interest</t>
  </si>
  <si>
    <t>Received interest</t>
  </si>
  <si>
    <t>Paid income taxes</t>
  </si>
  <si>
    <t>Net cash provided by (used in) operating activities</t>
  </si>
  <si>
    <t>Investing activities</t>
  </si>
  <si>
    <t>Purchases of property, plant and equipment</t>
  </si>
  <si>
    <t>Proceeds from sale of property, plant and equipment</t>
  </si>
  <si>
    <t>Acquisitions and investments, net of cash acquired, and purchases of intangible assets</t>
  </si>
  <si>
    <t>Proceeds from divestitures</t>
  </si>
  <si>
    <t>Net cash provided by (used in) investing activities</t>
  </si>
  <si>
    <t>Financing activities</t>
  </si>
  <si>
    <t>Proceeds from short-term debt</t>
  </si>
  <si>
    <t>Repayments of short-term debt</t>
  </si>
  <si>
    <t>Proceeds from short-term debt from related parties</t>
  </si>
  <si>
    <t>Repayments of short-term debt from related parties</t>
  </si>
  <si>
    <t>Proceeds from long-term debt and capital lease obligations</t>
  </si>
  <si>
    <t>Repayments of long-term debt and capital lease obligations</t>
  </si>
  <si>
    <t>Increase (decrease) of accounts receivable securitization program</t>
  </si>
  <si>
    <t>Proceeds from exercise of stock options</t>
  </si>
  <si>
    <t>Purchase of treasury stock</t>
  </si>
  <si>
    <t>Dividends paid</t>
  </si>
  <si>
    <t>Distributions to noncontrolling interests</t>
  </si>
  <si>
    <t>Contributions from noncontrolling interests</t>
  </si>
  <si>
    <t>Net cash provided by (used in) financing activities</t>
  </si>
  <si>
    <t>Effect of exchange rate changes on cash and cash equivalents</t>
  </si>
  <si>
    <t>Cash and cash equivalents:</t>
  </si>
  <si>
    <t>Net increase (decrease) in cash and cash equivalents</t>
  </si>
  <si>
    <t>Cash and cash equivalents at beginning of period</t>
  </si>
  <si>
    <t>Cash and cash equivalents at end of period</t>
  </si>
  <si>
    <t>Consolidated statements of shareholders' equity € in Thousands</t>
  </si>
  <si>
    <t>Total FMC-AG &amp; Co. KGaA shareholders' equityEUR (€)</t>
  </si>
  <si>
    <t>Ordinary SharesEUR (€)shares</t>
  </si>
  <si>
    <t>Treasury StockEUR (€)shares</t>
  </si>
  <si>
    <t>Additional paid in capitalEUR (€)</t>
  </si>
  <si>
    <t>Retained earningsEUR (€)</t>
  </si>
  <si>
    <t>Foreign currency translationEUR (€)</t>
  </si>
  <si>
    <t>Cash Flow HedgesEUR (€)</t>
  </si>
  <si>
    <t>PensionsEUR (€)</t>
  </si>
  <si>
    <t>Noncontrolling InterestsEUR (€)</t>
  </si>
  <si>
    <t>EUR (€)Optionsshares</t>
  </si>
  <si>
    <t>Balance at beginning of period at Dec. 31, 2014</t>
  </si>
  <si>
    <t>Balance at beginning of period (in shares) at Dec. 31, 2014 | shares</t>
  </si>
  <si>
    <t>Proceeds from exercise of options and related tax effects</t>
  </si>
  <si>
    <t>Proceeds from exercise of options and related tax effects (in shares) | shares</t>
  </si>
  <si>
    <t>Compensation expense related to stock options</t>
  </si>
  <si>
    <t>Purchase/sale of noncontrolling interests</t>
  </si>
  <si>
    <t>Contributions from/to noncontrolling interests</t>
  </si>
  <si>
    <t>Noncontrolling interests subject to put provisions</t>
  </si>
  <si>
    <t>Other comprehensive income (loss) related to:</t>
  </si>
  <si>
    <t>Foreign currency translation</t>
  </si>
  <si>
    <t>Cash flow hedges, net of related tax effects</t>
  </si>
  <si>
    <t>Pensions, net of related tax effects</t>
  </si>
  <si>
    <t>Balance at end of period at Dec. 31, 2015</t>
  </si>
  <si>
    <t>Balance at end of period (in shares) at Dec. 31, 2015 | shares</t>
  </si>
  <si>
    <t>Proceeds from exercise of options and related tax effects (in shares) | Options</t>
  </si>
  <si>
    <t>Withdrawal of treasury stock</t>
  </si>
  <si>
    <t>Withdrawal of treasury stock (in shares) | shares</t>
  </si>
  <si>
    <t>Balance at end of period at Dec. 31, 2016</t>
  </si>
  <si>
    <t>Balance at end of period (in shares) at Dec. 31, 2016 | shares</t>
  </si>
  <si>
    <t>Purchase of treasury shares (in shares) | shares</t>
  </si>
  <si>
    <t>Balance at end of period at Dec. 31, 2017</t>
  </si>
  <si>
    <t>Balance at end of period (in shares) at Dec. 31, 2017 | shares</t>
  </si>
  <si>
    <t>Consolidated statements of shareholders' equity (Parenthetical) - € / shares</t>
  </si>
  <si>
    <t>Consolidated statements of shareholders' equity</t>
  </si>
  <si>
    <t>The Company, basis of presentation and significant accounting policies</t>
  </si>
  <si>
    <t>1. The Company, basis of presentation and significant accounting policies
The Company
Fresenius Medical Care AG &amp; Co. KGaA ("FMC-AG &amp; Co. KGaA" or the "Company"), a German partnership limited by shares (Kommanditgesellschaft auf Aktien) registered in the commercial registry of Hof an der Saale under HRB 4019, with its business address at Else-Kröner-Str. 1, 61352 Bad Homburg v. d. Höhe, is the world's largest kidney dialysis company, based on publicly reported sales and number of patients treated. The Company provides dialysis treatment and related dialysis care services to persons who suffer from end-stage renal disease ("ESRD"), as well as other health care services. The Company also develops and manufactures a wide variety of health care products, which includes dialysis and non-dialysis products. The Company's dialysis products include hemodialysis machines, peritoneal cyclers, dialyzers, peritoneal solutions, hemodialysis concentrates, solutions and granulates, bloodlines, renal pharmaceuticals and systems for water treatment. The Company's non-dialysis products include acute cardiopulmonary and apheresis products. The Company supplies dialysis clinics it owns, operates or manages with a broad range of products and also sells dialysis products to other dialysis service providers. The Company describes certain of its other health care services as "Care Coordination." Care Coordination currently includes, but is not limited to, the coordinated delivery of pharmacy services, vascular, cardiovascular and endovascular specialty services as well as ambulatory surgery center services, non-dialysis laboratory testing services (until December 2017), physician nephrology and cardiology services, health plan services, urgent care services and ambulant treatment services. Care Coordination also includes the coordinated delivery of emergency, intensivist and hospitalist physician services as well as transitional care which the Company refers to as "hospital related physician services." All of these Care Coordination services together with dialysis care and related services represent the Company's health care services.
In these notes, "FMC-AG &amp; Co. KGaA," or the "Company" refers to the Company or the Company and its subsidiaries on a consolidated basis, as the context requires. "Fresenius SE" and "Fresenius SE &amp; Co. KGaA" refer to Fresenius SE &amp; Co. KGaA, a German partnership limited by shares resulting from the change of legal form of Fresenius SE (effective as of January 2011), a European Company (Societas Europaea) previously called Fresenius AG, a German stock corporation. "Management AG" and the "General Partner" refer to Fresenius Medical Care Management AG which is FMC-AG &amp; Co. KGaA's general partner and is wholly owned by Fresenius SE. "Management Board" refers to the members of the management board of Management AG and, except as otherwise specified, "Supervisory Board" refers to the supervisory board of FMC-AG &amp; Co. KGaA.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For further discussion of the Company's operating segments, see note 26.
Basis of presentation
Since 1996, the Company filed with the U.S. Securities and Exchange Commission ("SEC") annual and interim reports containing Consolidated Financial Statements prepared in accordance with U.S. Generally Accepted Accounting Principles ("U.S. GAAP"), using the U.S. dollar as the Company's reporting currency. Since 2007, the Company has also been required by German and European law to prepare Consolidated Financial Statements in accordance with International Financial Reporting Standards ("IFRS") as adopted by the European Union.
In 2007, the Company adopted IFRS 1 and began publishing Consolidated Financial Statements based upon IFRS as adopted by the European Union with the Federal Gazette in Germany. The Company's effective date of transition to IFRS was January 1, 2006. As required by IFRS 1, the Company has applied all IFRS standards and interpretations that were effective as of December 31, 2007, the reporting date for the first IFRS consolidated Financial Statements for the year ending December 31, 2007, consistently and retrospectively through the transition date.
As of January 1, 2017, the consolidated financial statements and other financial information included in the Company's quarterly reports on Form 6-K and in this Annual Report on Form 20-F were prepared solely in accordance with IFRS as issued by the International Accounting Standards Board ("IASB"), using the euro as the Company's reporting currency, and the Company has discontinued publishing U.S. GAAP financial information. At December 31, 2017, there were no IFRS or International Financial Reporting Interpretations Committee ("IFRIC") interpretations as endorsed by the European Union relevant for reporting that differed from IFRS as issued by the IASB.
The Company is included in the IFRS consolidated financial statements of Fresenius SE &amp; Co. KGaA, Bad Homburg v. d. Höhe, pursuant to Section 315e of the German Commercial Code ("HGB"), published in the Federal Gazette and drawn up for the smallest circle of companies. The consolidated financial statements for the largest circle of companies are drawn up by Fresenius Management SE, Bad Homburg v. d. Höhe, and also published in the Federal Gazette.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Estimates and underlying assumptions are reviewed on an ongoing basis. Revisions to accounting estimates are recognized in the period in which the estimates are revised and in all future periods affected.
In order to improve clarity of presentation, various items are aggregated in the consolidated balance sheets and consolidated statements of income. These items are analyzed separately in the notes where this provides useful information to the users of the consolidated financial statements.
The consolidated balance sheets contain all information required to be disclosed by IAS 1 (Presentation of Financial Statements) and are in accordance with Accounting Interpretation 1 ("AIC 1", Balance Sheet Classification according to current/ non- current Distinction in compliance with IAS 1) classified on the basis of the liquidity of assets and liabilities following the consolidated balance sheets. The consolidated statements of income are classified using the cost-of-sales accounting format.
Cost report receivables from Medicare and Medicaid and amounts due from managed locations in the amount of €120,155 and €27,105, respectively, in the prior years' comparative consolidated financial statements have been reclassified from other currents assets (note 9) to trade accounts receivable (note 7) to conform to the current year's presentation.
At February 26, 2018, the Management Board authorized the consolidated financial statements for issue and passed it through to the Supervisory Board for review and authorization.
Significant accounting policies
a) Principles of consolidation and composition of the group
The financial statements of consolidated entities have been prepared using uniform accounting methods in accordance with IFRS 10 (Consolidated Financial Statements). The acquisitions of companies are accounted for under the purchase method.
Besides FMC-AG &amp; Co KGaA, the consolidated financial statements include all material subsidiaries according to IFRS 10 and IFRS 11, over which the Company has control. FMC-AG &amp; Co KGaA controls an entity if it has power over the entity through existing rights that give the Company the current ability to direct the activities that significantly affect the Company's return. In addition, the Company is exposed to, or has rights to, variable returns from the involvement with the entity and the Company has the ability to use its power over the entity to affect the amount of the Company's return.
The equity method is applied in accordance with IAS 28 (Investments in Associates and Joint Ventures). Generally, equity method investees are entities in which FMC-AG &amp; Co KGaA, directly or indirectly, holds 50% or less of the voting power and can exercise significant influence over their financial and operating policies.
Since 2010, the disclosure of business acquisitions is performed according to IFRS 3 (2008) (Business Combinations) by offsetting investments in subsidiaries against the underlying revaluated equity at the date of acquisition. The identifiable assets and liabilities of subsidiaries as well as the noncontrolling interests are recognized at their fair values. Any remaining debit balance is recognized as goodwill and is tested at least once a year for impairment. Any excess of the net fair value of identifiable assets and liabilities over cost still existing after reassessing the purchase price allocation is recognized immediately in profit or loss.
All significant intercompany revenues, expenses, income, receivables and payables are eliminated. Profits and losses on items of property, plant and equipment and inventory acquired from other group entities are also eliminated.
Deferred tax assets and liabilities are recognized on temporary differences resulting from consolidation procedures.
Noncontrolling interest is the portion of equity in a subsidiary not attributable, directly or indirectly, to a parent and is recognized at its fair value at date of first consolidation. Profits and losses attributable to the noncontrolling interests are separately disclosed in the consolidated statements of income.
As far as the Company, as option writer on behalf of existing put options, can be obliged to purchase noncontrolling interests held by third parties, the potential purchase price liability is recorded in other current provisions and other current liabilities and other non-current provisions and other non-current liabilities at fair value at the balance sheet date. According to the present access method, noncontrolling interests are further recorded in equity as "noncontrolling interests". The initial recognition of the purchase price liability, as well as valuation differences, are recorded neutral to profit or loss by reclassification from equity (see note 1 g).
The consolidated financial statements for 2017 include FMC-AG &amp; Co. KGaA as well as 2,180 companies. In 2017, 50 companies were accounted for by the equity method. Since beginning of 2017, 185 companies were first-time consolidations and 40 companies were deconsolidated.
The complete list of investments of FMC-AG &amp; Co. KGaA will be submitted to the electronic Federal Gazette and the electronic companies register.
For 2017,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Companies exempt from applying certain legal requirements
Name of the Company
Registered Office of the Company
Ärztliches Versorgungszentrum Ludwigshafen GmbH im Lusanum
Ludwigshafen am Rhein, Germany
DiZ München Nephrocare GmbH
Munich, Germany
ET Software Developments GmbH
Sandhausen, Germany
Fresenius Medical Care Beteiligungsgesellschaft mbH
Bad Homburg v. d. Höhe, Germany
Fresenius Medical Care Deutschland GmbH
Bad Homburg v. d. Höhe, Germany
Fresenius Medical Care EMEA Management GmbH
Bad Homburg v. d. Höhe, Germany
Fresenius Medical Care Frankfurt am Main GmbH
Frankfurt am Main, Germany
Fresenius Medical Care GmbH
Bad Homburg v. d. Höhe, Germany
Fresenius Medical Care Investment GmbH
Bad Homburg v. d. Höhe, Germany
Fresenius Medical Care US Beteiligungsgesellschaft mbH
Bad Homburg v. d. Höhe, Germany
Fresenius Medical Care US Vermögensverwaltungs GmbH &amp; Co. KG
Bad Homburg v. d. Höhe, Germany
Fresenius Medical Care US Zwei Vermögensverwaltungs GmbH &amp; Co. KG
Bad Homburg v. d. Höhe, Germany
Fresenius Medical Care Ventures GmbH
Bad Homburg v. d. Höhe, Germany
Haas Medizintechnik GmbH
Beelitz, Germany
Medizinisches Versorgungszentrum Berchtesgaden GmbH
Berchtesgaden, Germany
MVZ Gelsenkirchen-Buer GmbH
Gelsenkirchen, Germany
Nephrocare Ahrensburg GmbH
Ahrensburg, Germany
Nephrocare Augsburg GmbH
Augsburg, Germany
Nephrocare Berlin-Weißensee GmbH
Berlin, Germany
Nephrocare Betzdorf GmbH
Betzdorf, Germany
Nephrocare Bielefeld GmbH
Bielefeld, Germany
Nephrocare Buchholz GmbH
Buchholz, Germany
Nephrocare Daun GmbH
Daun, Germany
Nephrocare Deutschland GmbH
Bad Homburg v. d. Höhe, Germany
Nephrocare Döbeln GmbH
Döbeln, Germany
Nephrocare Friedberg GmbH
Friedberg, Germany
Nephrocare Grevenbroich GmbH
Grevenbroich, Germany
Nephrocare Hagen GmbH
Hagen, Germany
Nephrocare Hamburg-Altona GmbH
Hamburg, Germany
Nephrocare Hamburg-Barmbek GmbH
Hamburg, Germany
Nephrocare Hamburg-Süderelbe GmbH
Hamburg, Germany
Nephrocare Ingolstadt GmbH
Ingolstadt, Germany
Nephrocare Kaufering GmbH
Kaufering, Germany
Nephrocare Krefeld GmbH
Krefeld, Germany
Nephrocare Lahr GmbH
Lahr, Germany
Nephrocare Leverkusen GmbH
Leverkusen, Germany
Nephrocare Ludwigshafen GmbH
Ludwigshafen am Rhein, Germany
Nephrocare Mannheim GmbH
Mannheim, Germany
Nephrocare Mönchengladbach GmbH
Mönchengladbach, Germany
Nephrocare München-Ost GmbH
Munich, Germany
Nephrocare Münster GmbH
Münster, Germany
Nephrocare Oberhausen GmbH
Oberhausen, Germany
Nephrocare Papenburg GmbH
Papenburg, Germany
Nephrocare Pirmasens GmbH
Pirmasens, Germany
Nephrocare Püttlingen GmbH
Püttlingen, Germany
Nephrocare Rostock GmbH
Rostock, Germany
Nephrocare Salzgitter GmbH
Salzgitter, Germany
Nephrocare Schrobenhausen GmbH
Schrobenhausen, Germany
Nephrocare Starnberg GmbH
Starnberg, Germany
Nephrocare Wetzlar GmbH
Wetzlar, Germany
Nephrologisch-Internistische Versorgung Ingolstadt GmbH
Ingolstadt, Germany
Nova Med GmbH Vertriebsgesellschaft für medizinischtechnische Geräte und Verbrauchsartikel
Bad Homburg v. d. Höhe, Germany
VIVONIC GmbH
Aschaffenburg, Germany
Zentrum für Nieren- und Hochdruckkrankheiten Bensheim GmbH
Bensheim, Germany
b) Cash and cash equivalents
Cash and cash equivalents comprise cash funds and all short-term investments with original maturities of up to three months. Short-term investments are highly liquid and readily convertible into known amounts of cash. The risk of changes in value is insignificant.
c) Trade accounts receivables
Trade accounts receivables are posted at the nominal value less individual allowances for doubtful accounts. For information regarding allowance for doubtful accounts see note 2 c).
d) Inventories
Inventories are stated at the lower of cost (determined by using the average or first-in, first-out method) or net realizable value (see note 8). Costs included in inventories are based on invoiced costs and/or production costs as applicable. Included in production costs are material, direct labor and production overhead, including depreciation charges.
e) Property, plant and equipment
Property, plant, and equipment are stated at cost less accumulated depreciation (see note 10).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Property and equipment under capital leases are stated at the present value of future minimum lease payments at the inception of the lease, less accumulated depreciation. Depreciation on property, plant and equipment is calculated using the straight-line method over the estimated useful lives of the assets ranging from 4 to 50 years for buildings and improvements with a weighted average life of 14 years and 3 to 19 years for machinery and equipment with a weighted average life of 11 years. Equipment held under capital leases and leasehold improvements are amortized using the straight-line method over the shorter of the lease term or the estimated useful life of the asset. Internal use platform software that is integral to the computer equipment it supports is included in property, plant and equipment.
f) Intangible assets and goodwill
Intangible assets such as non-compete agreements, technology, distribution rights, patents, licenses to treat, licenses to manufacture, distribute and sell pharmaceutical drugs, exclusive contracts and exclusive licenses, trade names, management contracts, application software, acute care agreements, customer relationships and lease agreements are recognized and reported apart from goodwill (see note 11). Patient relationships however are not reported as separate intangible assets due to the missing contractual basis but are part of goodwill.
Goodwill and identifiable intangibles with indefinite useful lives are not amortized but tested for impairment annually or when an event becomes known that could trigger an impairment. The Company identified trade names and certain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The Company amortizes non-compete agreements over their useful life which on average is 8 years. Technology is amortized over its useful life of 15 years. Internally developed intangibles are amortized on a straight-line basis over a useful life of 9 years. Licenses to manufacture, distribute and sell pharmaceutical drugs, exclusive contracts and exclusive licenses are amortized over their useful life which on average is 11 years. Customer relationships are amortized over their useful life of 9 years. All other intangible assets are amortized over their weighted average useful lives of 6 years. The weighted average useful life of all amortizable intangible assets is 9 years. Intangible assets with finite useful lives are evaluated for impairment when events have occurred that may give rise to an impairment (see note 1 m).
To perform the annual impairment test of goodwill, the Company identified its groups of cash generating units (CGUs) and determined their carrying value by assigning the assets and liabilities, including the existing goodwill and intangible assets, to those CGUs. CGUs reflect the lowest level on which goodwill is monitored for internal management purposes.
One CGU was identified in the North America Segment, in the EMEA Segment, in the Asia-Pacific Segment and in the Latin America Segment. For the purpose of goodwill impairment testing, all corporate assets and liabilities are allocated to the CGUs. At least once a year, the Company compares the recoverable amount of each CGU to the CGU's carrying amount. The recoverable amount (value in use) of a CGU is determined using a discounted cash flow approach based upon the cash flow expected to be generated by the CGU. In case that the value in use of the CGU is less than its carrying amount, the difference is at first recorded as an impairment of the carrying amount of the goodwill.
To evaluate the recoverability of intangible assets with indefinite useful lives, the Company compares the fair values of intangible assets with their carrying values. An intangible asset's fair value is determined using a discounted cash flow approach or other methods, if appropriate.
For further information see note 2 a).
g) Financial instruments
The following categories according to IAS 39 (Financial Instruments: Recognition and Measurement) are relevant for the Company: loans and receivables, financial liabilities measured at amortized cost, available for sale financial assets as well as financial assets/liabilities measured at fair value through profit or loss. All other categories are immaterial or not existing. No financial instruments were reclassified during the reporting period.
The Company classifies its financial instruments into the following classes according to their character: cash and cash equivalents, assets recognized at carrying amount, liabilities recognized at carrying amount, assets recognized at fair value, liabilities recognized at fair value, noncontrolling interests subject to put provisions, derivatives designated as hedging instruments and derivatives not designated as hedging instruments.
Note 23 provides an overview about the relationship between classes and categories as well as the reconciliation to the balance sheet line items.
Purchases and sales of financial assets are accounted for on the trading day. The Company does not make use of the fair value option, which allows financial assets or financial liabilities to be classified at fair value through profit or loss upon initial recognition.
Investments in equity instruments, debt instruments and fund shares are classified as available for sale financial assets and measured at fair value. The Company regularly reviews if objective substantial evidence occurs that would indicate an impairment of a financial asset or a portfolio of financial assets. After testing the recoverability of these assets, a possible impairment loss is recorded in the consolidated statement of income. Gains and losses of available for sale financial assets are recognized in accumulated other comprehensive income (loss) ("AOCI") in shareholders' equity until the financial asset is disposed of or if it is considered to be impaired. In these cases the accumulated net loss recorded in AOCI is transferred to the income statement.
The Company, as option writer on behalf of existing put options, can be obligated to purchase the noncontrolling interests held by third parties. Th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methodology the Company uses to estimate the fair values of the noncontrolling interest subject to put provisions assumes the greater of net book value or a multiple of earnings, based on historical earnings, development stage of the underlying business and other factors. Additionally, there are put provisions that are valued by an external valuation firm. The external valuation estimates the fair values using a combination of discounted cash flows and a multiple of earnings and/or revenue. When applicable, the obligations are discounted at a pre-tax discount rate. The estimated fair values of the noncontrolling interests subject to these put provisions can also fluctuate, the discounted cash flows and the implicit multiple of earnings and/or revenue at which these noncontrolling interest obligations may ultimately be settled could vary significantly from the Company's current estimates depending upon market conditions.
At December 31, 2017, 2016 and 2015 the Company's potential obligations under these put provisions, which are recorded in other current liabilities and other non-current liabilities, were €830,773, €1,007,733 and €791,075, respectively. At December 31, 2017, 2016 and 2015, put provisions with an aggregate purchase obligation of €324,814, €287,953 and €215,201, respectively, were exercisable. In the last three fiscal years ending December 31, 2017, 33 such put provisions have been exercised for a total consideration of €120,023.
Derivative financial instruments which primarily include foreign currency forward contracts and interest rate swaps are recognized as assets or liabilities at fair value in the balance sheet (see note 23). From time to time, the Company may enter into other types of derivative instruments which are dealt with on a transaction by transaction basis. Changes in the fair value of derivative financial instruments classified as fair value hedges and in the corresponding underlying assets and liabilities are recognized periodically in earnings, while the effective portion of changes in fair value of derivative financial instruments classified as cash flow hedges is recognized in AOCI in shareholders' equity. The ineffective portion is recognized in current net earnings. The change in fair value of derivatives that do not qualify for hedge accounting is recorded in the income statement and usually offsets the changes in value recorded in the income statement for the underlying asset or liability.
Derivatives embedded in host contracts are accounted for as separate derivatives if their economic characteristics and risks are not closely related to those of the host contracts and the host contracts are not designated as available for sale financial asset or designated at fair value though profit or loss. These embedded derivatives are measured at fair value with changes in fair value recognized in the income statement.
h) Foreign currency translation
For purposes of these consolidated financial statements, the euro is the reporting currency. The requirement to report in euro arises from Section 315e and Section 244 HGB. Substantially all assets and liabilities of foreign subsidiaries, that use a functional currency other than the euro, are translated at year-end exchange rates, while revenues and expenses are translated at average exchange rates. Adjustments for foreign currency translation fluctuations are excluded from net earnings and are reported in AOCI. In addition, the translation adjustments of certain intercompany borrowings, which are of a long-term nature, are reported in AOCI.
The exchange rates of the U.S. dollar affecting foreign currency translation developed as follows:
Exchange rates
December 31,
December 31,
2017
2016
2015
1 U.S. dollar
​
​
​
​
​
​
​
​
​
​
​
​
​
​
​
​
​
i) Revenue recognition
Health care service revenues, other than the hospitalist revenues discussed below, are recognized on the date the patient receives treatment and includes amounts related to certain services, products and supplies utilized in providing such treatment. The patient is obligated to pay for health care services at amounts estimated to be receivable based upon the Company's standard rates or at rates determined under reimbursement arrangements. In the U.S., these arrangements are generally with third party payors, such as Medicare, Medicaid or commercial insurers. Outside the U.S., the reimbursement is usually made through national or local government programs with reimbursement rates established by statute or regulation.
Health care product revenues are recognized upon transfer of title to the customer, either at the time of shipment, upon receipt or upon any other terms that clearly define passage of title. Health care product revenues are normally based upon pre-determined rates that are established by contractual arrangement.
For both health care service revenues and health care product revenues, patients, third party payors and customers are billed at our standard rates net of contractual allowances, discounts or rebates to reflect the estimated amounts to be receivable from these payors.
In the U.S., hospitalist revenues are reported at the estimated net realizable amount from third-party payors, client hospitals, and others at the time services are provided. Third-party payors include federal and state agencies (under the Medicare and Medicaid programs), managed care health plans, and commercial insurance companies. Inpatient acute care services rendered to Medicare and Medicaid program beneficiaries are paid according to a fee-for-service schedule. These rates vary according to a patient classification system that is based on clinical, diagnostic and other factors. Inpatient acute care services generated through payment arrangements with managed care health plans and commercial insurance companies are recorded on an accrual basis in the period in which services are provided at established rates.
A portion of health care product revenues outside the North America Segment is generated from arrangements which give the customer, typically a healthcare provider, the right to use dialysis machines. In the same contract the customer agrees to purchase the related treatment disposables at a price marked up from the standard price list. If the right to use the machine is conveyed through an operating lease, FMC-AG &amp; Co. KGaA does not recognize revenue upon delivery of the dialysis machine but recognizes revenue on the sale of disposables with revenue for the use of dialysis machines recognized over the term of the lease contract. If the lease of the machines is a sales type lease, ownership of the dialysis machine is transferred to the user upon installation of the dialysis machine at the customer site. In this type of contract, revenue is recognized in accordance with the accounting principles for sales type leases.
Any tax assessed by a governmental authority that is incurred as a result of a revenue transaction (e.g. sales tax) is excluded from revenues and the related revenue is reported on a net basis.
j) Capitalized interest
The Company includes capitalized interest as part of the cost of the asset if it is directly attributable to the acquisition, construction or manufacture of qualifying assets. For the fiscal years 2017, 2016 and 2015, interest of €4,758, €4,475 and €5,482, based on an average interest rate of 4.19%, 4.64% and 4.48%, respectively, was recognized as a component of the cost of assets.
k) Research and development expenses
Research is the original and planned investigation undertaken with the prospect of gaining new scientific or technical knowledge. Development is the technical and commercial implementation of research results and takes place before the start of commercial production or use. Research costs are expensed as incurred. Development costs that fully meet the criteria for the recognition of an intangible asset set out in IAS 38 (Intangible Assets) are capitalized as intangible asset.
l) Income taxes
Current taxes are calculated based on the profit (loss) of the fiscal year and in accordance with local tax rules of the respective tax jurisdictions. Expected and executed additional tax payments and tax refunds for prior years are also taken into account.
Deferred tax assets and liabilities are recognized for the future tax consequences attributable to temporary differences between the single entity's financial statement carrying amounts of existing assets and liabilities and their respective tax basis, tax credits and tax loss carryforwards which are probable to be utilized. Deferred tax assets and liabilities are measured at the tax rates that are expected to apply to the period when the asset is realized or the liability is settled, based on tax rates that have been enacted or substantially enacted by the end of the reporting period. A change in tax rate for the calculation of deferred tax assets and liabilities is recognized in the period the new laws are enacted or substantively enacted. The effects of the adjustment are generally recognized in the income statement. The effects of the adjustment are recognized in equity, if the temporary differences are related to items directly recognized in equity.
Deferred tax liabilities are not recognized if they arise from the initial recognition of goodwill. In addition, deferred tax assets and liabilities are not recognized if they arise from the initial recognition of an asset or a liability in a transaction other than a business combination that at the time of the transaction affects neither accounting profit nor taxable profit or loss.
The carrying amount of a deferred tax as</t>
  </si>
  <si>
    <t>Discretionary decisions and sources of estimation uncertainties</t>
  </si>
  <si>
    <t>2. Discretionary decisions and sources of estimation uncertainties
The Company's reported results of operations, financial position and net assets are sensitive to discretionary decisions, assumptions and estimates that are the basis for its financial statements. The critical accounting policies, the judgements made in the creation and application of these policies and the sensitivities of reported results to changes in accounting policies, discretionary decisions and estimates are factors to be considered along with the Company's financial statements. In the opinion of the Management of the Company, the following accounting policies, discretionary decisions and sources of estimation uncertainties are critical for the consolidated financial statements in the present economic environment.
a) Recoverability of goodwill and intangible assets
The growth of the business through acquisitions has created a significant amount of intangible assets, including goodwill, trade names, management contracts, non-compete agreements and customer relationships. At December 31, 2017, the carrying amount of goodwill and non-amortizable intangible assets amounted to €12,281,648 (€13,157,584 at December 31, 2016) representing approximately 51% and 52% of the Company's total assets at December 31, 2017 and 2016, respectively.
In accordance with IAS 36 (Impairment of Assets), the Company performs an impairment test of goodwill and non-amortizable intangible assets at least once a year for each reporting unit or more frequently if the Company becomes aware of events that occur or if circumstances change that would indicate the carrying value may not be recoverable (see also note 1 f).
To comply with IFRS to determine possible impairments of these assets, the value in use of the CGUs is first compared to the CGUs' carrying amount.
The value in use of each CGU is determined using estimated future cash flows for the unit discounted by a weighted average cost of capital (WACC) specific to that CGU. Estimating the future cash flows involves significant assumptions, especially regarding future reimbursement rates and sales prices, number of treatments, sales volumes and costs. In determining discounted cash flows, the Company utilizes for every CGU its three-year budget, projections for years four to ten and a representative growth rate for all remaining years. Projections for up to ten years are possible due to the non-discretionary nature of the health care services the Company provides, the need for health care products utilized to provide such services and the availability of government reimbursement for a substantial portion of its services.
The CGU's average revenue growth for the ten year planning period is within a mid single-digit range for the North America Segment, EMEA Segment and the Latin America Segment, whereas for the Asia-Pacific Segment the average revenue growth is in the high single-digits.
A substantial portion of the Company´s profit is generated in North America. The Company expects a stable operating income margin with a higher margin in dialysis business compensating a lower margin in Care Coordination.
The CGU's expected growth rates for the period beyond ten years are: North America 1.0%, EMEA 0%, Asia-Pacific 4.0% and Latin America 3.45%. The discount factor is determined by the WACC of the respective CGU. The Company's WACC consists of a basic rate adjusted by a weighted average country risk rate and, if appropriate, by a factor to reflect higher risks associated with the cash flows from recent material acquisitions within each CGU, until they are appropriately integrated. In 2017 the pre-tax WACC, for the respective CGU is 7.25% (2016: 7.54%) for North America, 9.43% (2016: 8.64%) for EMEA, 7.35% (2016: 6.40%) for Asia Pacific and 17.93% (2016: 18.18%) for Latin America. An overview of the carrying amounts of goodwill and intangibles with the indefinite useful life for each CGU is shown in note 11.
To evaluate the recoverability of intangible assets with indefinite useful lives, the Company compares the fair values of intangible assets with their carrying values and intangible asset's fair value is determined using a discounted cash flow approach or other methods, if appropriate.
A prolonged downturn in the health care industry with lower than expected increases in reimbursement rates and/or higher than expected costs for providing health care services and for procuring and selling health care products could adversely affect the Company's estimated future cash flows. Future adverse changes in a reporting unit's economic environment of a CGU could affect the country specific risk rate and therefore the discount rate. Equally an increase of the general interest rate level could affect the base rate and therefore the discount rate. A decrease in the estimated future cash flows and/or a decline in the reporting units economic environment could result in impairment charges to goodwill and other intangible assets which could materially and adversely affect the Company's future financial position and operating results.
Sensitivity analysis showed that a rise in the respective WACC by one percentage point, that could be caused by an increase in the Company's beta factor or an increase in interest rates, would not lead to an impairment of any of its cash-generating units.
b) Legal contingencies
From time to time, during the ordinary course of operations, the Company is party to litigation and arbitration and is subject to investigations relating to various aspects of its business (see note 22). The Company regularly analyzes current information about such claims for probable losses and provides accruals for such matters, including the estimated legal expenses and consulting services in connection with these matters, as appropriate. The Company utilizes its internal legal department as well as external resources for these assessments. In making the decision regarding the need for loss accrual, the Company considers the degree of probability of an unfavorable outcome and its ability to make a reasonable estimate of the amount of loss.
The filing of a suit or formal assertion of a claim or assessment, or the disclosure of any such suit or assertion, does not necessarily indicate that accrual of a loss is appropriate.
The outcome of these matters may have a material effect on the results of operations, financial position and net assets of the Company.
c) Trade accounts receivable and allowance for doubtful accounts
Trade accounts receivable are a substantial asset of the Company and the allowance for doubtful accounts is based upon a significant estimate made by management. Trade accounts receivable were €3,330,990 and €3,491,079 at December 31, 2017 and 2016, respectively, net of allowances for doubtful accounts of €474,891 at December 31, 2017 and €482,461 at December 31, 2016.
The Company sells health care products directly or through distributors in around 150 countries and provide health care services in around 50 countries. Most payors are government institutions or government-sponsored programs with significant variations between the countries and even between payors within one country in local payment and collection practices.
Receivables resulting from health care services are recognized and billed at amounts estimated to be collectable under government reimbursement programs and reimbursement arrangements with third party payors. U.S. Medicare and Medicaid government programs are billed at pre-determined net realizable rates per treatment that are established by statute or regulation. Revenues for non-governmental payors with which the Company has contracts or letters of agreement in place are recognized at the prevailing contract rates. The remaining non-governmental payors are billed at the Company's standard rates for services and, in the Company's North America segment, a contractual adjustment is recorded to recognize revenues based on historic reimbursement. The contractual adjustment and the allowance for doubtful accounts are reviewed quarterly for their adequacy. No material changes in estimates were recorded for the contractual allowance in the periods presented. The collectability of accounts receivable is reviewed locally on a regular basis, generally monthly.
In the Company's North America Segment operations, the collection process is usually initiated 30 days after service is provided or upon the expiration of the time provided by contract. For Medicare and Medicaid, once the services are approved for payment, the collection process begins upon the expiration of a period of time based upon experience with Medicare and Medicaid. In all cases where co-payment is required the collection process usually begins within 30 days after service has been provided. In those cases where claims are approved for amounts less than anticipated or if claims are denied, the collection process usually begins upon notice of approval of the lesser amounts or upon denial of the claim. The collection process can be confined to internal efforts, including the accounting and sales staffs and, where appropriate, local management staff. If appropriate, external collection agencies may be engaged.
Public health institutions in a number of countries outside the U.S. require a significant amount of time until payment is made because a substantial number of payors are government entities whose payments are often determined by local laws and regulations and budget constraints. Depending on local facts and circumstances, the period of time to collect can be quite lengthy. In those instances where there are commercial payors, the same type of collection process is initiated as in the North America Segment.
Due to the number of subsidiaries and different countries that the Company operates in, the Company's policy of determining when a valuation allowance is required considers the appropriate individual local facts and circumstances that apply to an account. While payment and collection practices vary significantly between countries and even agencies within one country, government payors usually represent low to moderate credit risks. It is the Company's policy to determine when receivables should be classified as bad debt on a local basis taking into account local payment practices and local collection experience. A valuation allowance is calculated locally if specific circumstances indicate that amounts will not be collectible.
In the Company's EMEA Segment, Asia-Pacific Segment, Latin America Segment and North America Segment product division, for receivables overdue by more than one year, an additional valuation allowance is recorded based on an individual country risk, since the Company believes that the length of time to collect does indicate an increased credit risk.
When all efforts to collect a receivable, including the use of outside sources where required and allowed, have been exhausted, and after appropriate management review, a receivable deemed to be uncollectible is considered a bad debt and written off.
Write offs are taken on a claim-by-claim basis. Due to the fact that a large portion of its reimbursement is provided by public health care organizations and private insurers, the Company expects that most of its accounts receivables will be collectible, albeit potentially more slowly outside the North America Segment. A significant change in the Company's collection experience, deterioration in the aging of receivables and collection difficulties could require that the Company increases its estimate of the allowance for doubtful accounts. Any such additional bad debt charges could materially and adversely affect the Company's future operating results.
If, in addition to the Company's existing allowances, 1% of the gross amount of the Company's trade accounts receivable as of December 31, 2017 were uncollectible through either a change in the Company's estimated contractual adjustment or revised estimate of the collectability, the Company's operating income for 2017 would have been reduced by approximately 1.5%.
The following table shows the portion of major debtors or debtor groups of trade accounts receivable as at December 31, 2017 and 2016. No single debtor, other than U.S. Medicare and Medicaid, accounted for more than 5% of total trade accounts receivable in any of these years. Amounts pending approval from third party payors represented less than 3% of the accounts receivable at December 31, 2017.
Composition of trade accounts receivable
December 31,
2017
2016
U.S. Government health care programs
%
%
U.S. commercial payors
%
%
U.S. hospitals
%
%
Self-pay of U.S. patients
%
%
Other North America segment payors
%
%
Product customers and health care payors outside the North America Segment
%
%
​
​
​
​
​
​
​
​
Total
%
%
​
​
​
​
​
​
​
​
​
​
​
​
​
​
​
​
d) Self-insurance programs
Under the Company's insurance programs for professional, product and general liability, auto liability, worker's compensation and medical malpractice claims, the Company's largest subsidiary which is located in the U.S. is partially self-insured for professional liability claims. For all other coverages, the Company assumes responsibilit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ity. This experience includes both the rate of claims incidence (number) and claim severity (cost) and is combined with individual claim expectations to estimate the reported amounts.
e) Noncontrolling interests subject to put provisions
The noncontrolling interests subject to put provisions are recognized at their fair value. For further information related to the estimation of these fair values, see notes 1 g) and 23.
f) Variable payments outstanding for acquisitions
Variable payments outstanding for acquisitions are recognized at their fair value. For further information related to the estimation of these fair values, see note 23.
g) Income taxes
The Company is subject to ongoing and future tax audits in the U.S., Germany and other jurisdictions. Different interpretations of tax laws may lead to potential additional tax payments or tax refunds for prior years. To consider income tax provisions or income tax receivables of uncertain tax assessments management's estimations are based on local tax rules of the respective tax jurisdiction and the interpretation of such. Estimates are revised in the period in which there is sufficient evidence to revise the assumption. For further information to estimates related to the recoverability of deferred taxes, see note 1 l).</t>
  </si>
  <si>
    <t>Acquisitions, investments, purchases of intangible assets and divestitures</t>
  </si>
  <si>
    <t>3. Acquisitions, investments, purchases of intangible assets and divestitures
The Company completed acquisitions, investments and the purchase of intangible assets in the amount of €682,676, €774,277 and €385,081 in 2017, 2016 and 2015, respectively. In 2017, €565,694 was paid in cash and €116,982 were assumed obligations and non-cash consideration. In 2016, €521,800 was paid in cash and €252,477 were assumed obligations and non-cash consideration. In 2015, €285,543 was paid in cash and €99,538 were assumed obligations and non-cash consideration.
Acquisitions
The Company made acquisitions of €638,307, €632,342 and €162,392 in 2017, 2016 and 2015, respectively in order to expand the scope of its services and to increase its market shares in the respective countries. In 2017, €521,325 was paid in cash and €116,982 were assumed obligations and non-cash consideration. In 2016, €379,865 was paid in cash and €252,477 were assumed obligations and non-cash consideration. In 2015, €90,267 was paid in cash and €72,125 were assumed obligations and non-cash consideration.
The Company's acquisition spending was driven primarily by the purchase of dialysis clinics in the normal course of its operations in 2017, 2016 and 2015 as well as the acquisition of an operator of day hospitals in Australia in 2017, the purchase of a medical technology company focusing on the treatment of lung and cardiac failure in 2016 and the purchase of a distributor in the Asia-Pacific Segment in 2015.
Impacts on consolidated financial statements from acquisitions
The assets and liabilities of all acquisitions were recorded at their estimated fair value at the date of the acquisition and are included in the Company's financial statements and operating results from the effective date of acquisition. The previous year's acquisitions did not have a significant impact on the consolidated financial statements in 2017.
The excess of the total acquisition costs over the fair value of the net assets acquired resulted in goodwill of €651,491 and €586,520 at December 31, 2017 and 2016, respectively.
The purchase price allocations for all collectively and individually non-material acquisitions for 2017 are not yet finalized. The Company is in the process of obtaining and evaluating the information necessary for the purchase price allocations, primarily related to property, plant and equipment, intangible assets, accounts receivable and other liabilities. In 2017, based on preliminary purchase price allocations, the Company recorded €651,491 of goodwill and €39,352 of intangible assets, which represent the share of both controlling and noncontrolling interests. Goodwill arose principally due to the fair value of the established streams of future cash flows for these acquisitions versus building similar franchises.
Business combinations during 2017 increased the Company's net income (net income attributable to shareholders of FMC-AG &amp; Co. KGaA) by €2,198, excluding the costs of the acquisitions, and revenue increased by €256,045. Total assets increased €758,720 due to business combinations.
Investments and purchases of intangible assets
Investments and purchases of intangible assets were €44,369, €141,935 and €222,689 in 2017, 2016 and 2015, respectively. These amounts were primarily driven by purchases of intangible assets and an investment in available for sale financial assets in 2017, an investment in available for sale financial assets and notes receivables related to an equity method investee in 2016 and an investment in available for sale financial assets and notes receivables related to an equity method investee as well as contributions to an equity method investee in 2015. Of this amount €44,369, and €141,935 were paid in cash in 2017 and 2016, respectively. In 2015, €195,276 was paid in cash and €27,413 were non-cash components.
Divestitures
Proceeds from divestitures were €437,031, €193,893 and €252,764 in 2017, 2016 and 2015, respectively. These amounts mainly related to the sale of a provider of non-dialysis laboratory testing services and a provider of outsourced clinical services in the North America Segment as well as divestitures of available for sale financial assets in 2017, a divestment of available for sale financial assets and the repayment of notes receivables related to an equity method investee in 2016 as well as the repayment of an investment-type loan granted to a middle-market dialysis provider, the divestiture of the dialysis service business in Venezuela and the transfer of marketing rights to an equity method investee in 2015. In 2017, €415,388 was received in cash and €21,643 were non-cash components. In 2016, €190,247 was received in cash and €3,646 were non-cash components. In 2015, €226,823 was received in cash and €25,941 were non-cash components.</t>
  </si>
  <si>
    <t>Notes to the consolidated statements of income</t>
  </si>
  <si>
    <t>4. Notes to the consolidated statements of income
a) Selling, general and administrative expenses
Selling, general and administrative expenses are generated in the administrative, logistic and selling functions which are not attributable to research and development or production. In addition, general and administrative expenses included realized and unrealized foreign exchange gains and losses. In 2017, general and administrative expenses included a Foreign Corrupt Practices Act ("FCPA") related charge of €200,000 (see note 22), a net gain from the sale of fixed assets of €31,959 and from the sale of investments of €84,665. In 2016, general and administrative expenses included a net loss from the sale of fixed assets of €11,074 and a net gain from the sale of investments of €16,455. In 2015, general and administrative expenses included a net loss from the sale of fixed assets of €6,380 and a net gain from the sale of investments of €11,189. In addition in 2015, general and administrative expenses included a net amount of $60,000 (€54,078) in relation to the NaturaLyte® and GranuFlo® agreement in principle. For further information, see note 22.
b) Research and development expenses
Research and development expenses of €130,704 (2016: €146,511 and 2015: €128,128) included research and non-capitalizable development costs as well as depreciation and amortization expenses related to capitalized development costs of €432 (2016: €724 and 2015: €1,673).
c) Cost of materials
The cost of materials for the year ended December 31, 2017, 2016 and 2015 consisted of the following:
Cost of materials
in € THOUS
2017
2016
2015
Cost of raw materials, supplies and purchased components
Cost of purchased services
​
​
​
​
​
​
​
​
​
​
​
Cost of materials
​
​
​
​
​
​
​
​
​
​
​
​
​
​
​
​
​
​
​
​
​
​
d) Personnel expenses
Included within costs of revenue, selling, general and administrative expenses and research and development expenses are personnel expenses in the amount of €6,900,023, €6,290,504 and €5,698,014 for the year ended December 31, 2017, 2016 and 2015, respectively. Personnel expenses consisted of the following:
Personnel expenses
in € THOUS
2017
2016
2015
Wages and salaries
Social security contributions and cost of
retirement benefits and social assistance
thereof retirement benefits
​
​
​
​
​
​
​
​
​
​
​
Personnel expenses
​
​
​
​
​
​
​
​
​
​
​
​
​
​
​
​
​
​
​
​
​
​
The Company employed the following personnel on a full-time equivalents basis, on average, for the following years:
Employees by function
2017
2016
2015
Production and Services
Administration
Sales and Marketing
Research and Development
​
​
​
​
​
​
​
​
​
​
​
Total employees
​
​
​
​
​
​
​
​
​
​
​
​
​
​
​
​
​
​
​
​
​
​
e) Net interest
Net interest in the amount of €353,890 (2016: €366,369 and 2015: €352,825) included interest expense of €397,187 (2016: €408,508 and 2015: €457,895) and interest income of €43,297 (2016: €42,139 and 2015: €105,070). Interest expenses resulted mainly from the Company's financial liabilities which are not accounted for at fair value through profit and loss (see note 13 and note 14). In 2017, interest income was mainly attributable to the valuation of the Share Options, interest on overdue receivables and lease receivables. In 2016, a large part of interest income was attributable to the valuation of the derivatives embedded in the Convertible Bonds. In 2015, interest income was mainly attributable to the valuation of the Share Options which the Company purchased in connection with the issuance of the Convertible Bonds as well as interest-bearing notes receivables (see note 23).
f) Income taxes
Income before income taxes is attributable to the following geographic locations:
Income before income taxes
in € THOUS
2017
2016
2015
Germany
)
United States
Other
​
​
​
​
​
​
​
​
​
​
​
Total
​
​
​
​
​
​
​
​
​
​
​
​
​
​
​
​
​
​
​
​
​
​
Income tax expense (benefit) for the years ended December 31, 2017, 2016 and 2015 consisted of the following:
Income tax expense (benefit)
in € THOUS
2017
2016
2015
Current
Germany
United States
Other
​
​
​
​
​
​
​
​
​
​
​
​
​
​
​
​
​
​
​
​
​
​
Deferred
Germany
)
)
)
United States
)
)
Other
)
)
​
​
​
​
​
​
​
​
​
​
​
)
)
)
​
​
​
​
​
​
​
​
​
​
​
Total
​
​
​
​
​
​
​
​
​
​
​
​
​
​
​
​
​
​
​
​
​
​
A reconciliation between the expected and actual income tax expense is shown below. The expected corporate income tax expense is computed by applying the German corporation tax rate (including the solidarity surcharge) and the trade tax rate on income before income taxes. The German combined statutory tax rates were 29.90%, 29.69% and 29.62% for the fiscal years ended December 31, 2017, 2016 and 2015, respectively.
Reconciliation of income taxes
in € THOUS
2017
2016
2015
Expected corporate income tax expense
Tax free income
)
)
)
Income from equity method investees
)
)
)
Tax rate differentials
Non-deductible expenses
Taxes for prior years
)
)
Noncontrolling partnership interests
)
)
)
Tax on divestitures
—
—
Tax rate changes
)
)
Change in realizability of deferred tax assets and tax credits
)
Withholding taxes
Other
)
​
​
​
​
​
​
​
​
​
​
​
Income tax expense
​
​
​
​
​
​
​
​
​
​
​
​
​
​
​
​
​
​
​
​
​
​
Effective tax rate
%
%
%
​
​
​
​
​
​
​
​
​
​
​
​
​
​
​
​
​
​
​
​
​
​
The tax effects of the temporary differences and net operating losses that give rise to deferred tax assets and liabilities at December 31, 2017 and 2016, are presented below:
Deferred income tax assets and liabilities
in € THOUS
2017
2016
Deferred tax assets
Trade accounts receivable
Inventories
Intangible assets
Property, plant and equipment and other non-current assets
Provisions and other liabilities
Pension liabilities
Net operating loss carryforwards, tax credit carryforwards and interest carryforwards
Derivatives
Compensation expense related to stock options
Other
​
​
​
​
​
​
​
​
Total deferred tax assets
​
​
​
​
​
​
​
​
Deferred tax liabilities
Trade accounts receivable
Inventories
Intangible assets
Property, plant and equipment and other non-current assets
Provisions and other liabilities
Derivatives
Insurance recoveries
—
Other
​
​
​
​
​
​
​
​
Total deferred tax liabilities
​
​
​
​
​
​
​
​
Net deferred tax liabilities
)
)
​
​
​
​
​
​
​
​
​
​
​
​
​
​
​
​
In the consolidated balance sheets, the accumulated amounts of deferred tax assets and liabilities are shown as follows:
Net deferred income tax assets and liabilities
in € THOUS
2017
2016
Deferred tax assets
Deferred tax liabilities
​
​
​
​
​
​
​
​
Net deferred tax liabilities
)
)
​
​
​
​
​
​
​
​
​
​
​
​
​
​
​
​
The net operating losses included in the table below reflect U.S. federal tax, German corporate income tax, and other tax loss carryforwards in the various countries in which the Company operates, and expire as follows:
Net operating loss carryforwards
in € THOUS
2018
2019
2020
2021
2022
2023
2024
2025
2026
2027 and thereafter
Without expiration date
​
​
​
​
​
Total
​
​
​
​
​
​
​
​
​
​
Included in the balance of net operating loss carryforwards at December 31, 2017 are €166,036 not expected to be absorbed. Deferred tax assets regarding this portion are not recognized.
In assessing the realizability of deferred tax assets, management considers to which extent it is probable that the deferred tax asset will be realized. The ultimate realization of deferred tax assets is dependent upon the generation of future taxable income during the periods in which those temporary differences and tax loss carryforwards become deductible. Management considers the expected reversal of deferred tax liabilities and projected future taxable income in making this assessment. Based upon the level of historical taxable income and projections for future taxable income over the periods in which the deferred tax assets are deductible, management believes it is probable the Company will realize the benefits of these deferred tax assets at December 31, 2017.
The Company provides for income taxes and foreign withholding taxes on the cumulative earnings of foreign subsidiaries and foreign subsidiaries in which the Company has ownership of less than 100% that will not be reinvested. At December 31, 2017, the Company provided for €11,744 (2016: €11,619) of deferred tax liabilities associated with earnings that are likely to be distributed in 2018 and the following years. Provision has not been made for additional taxes on €5,978,278 (2016: €7,037,959) undistributed earnings of foreign subsidiaries as these earnings are considered indefinitely reinvested. The earnings could become subject to additional tax if remitted or deemed remitted as dividends; however calculation of such additional tax is not practicable. These taxes would predominantly comprise foreign withholding tax on dividends of foreign subsidiaries, and German income tax; however, those dividends and capital gains would generally be 95% tax free for German tax purposes.
In the U.S., the tax reform was enacted by signature of the president of the Tax Cuts and Jobs Act on December 22, 2017. The Act reduces the U.S. corporate income tax rate from 35% to 21% effective from January 1, 2018. Deferred tax assets and liabilities expected to reverse in 2018 and beyond, have been remeasured using the corporate income tax rate that was enacted by the balance sheet date and will apply for future financial years. For the year ended December 31, 2017, the remeasurement of deferred tax assets and liabilities resulted in a deferred tax benefit of €235,692 which was recognized in tax expense affecting profit and loss and included in the balance of €238,130 in the reconciling item "tax rate changes" in the table "reconciliation of income taxes" above.</t>
  </si>
  <si>
    <t>Related party transactions</t>
  </si>
  <si>
    <t>5. Related party transactions
Fresenius SE is the Company's largest shareholder and owns 30.80% of the Company's outstanding shares, excluding treasury shares held by the Company, at December 31, 2017. The Company has entered into certain arrangements for services, leases and products with Fresenius SE or its subsidiaries and with certain of the Company's equity method investees as described in item a) below. The Company's terms related to the receivables or payables for these services, leases and products are generally consistent with the normal terms of the Company's ordinary course of business transactions with unrelated parties. Financing arrangements as described in item b) below have agreed upon terms which are determined at the time such financing transactions occur and reflect market rates at the time of the transaction. The relationship between the Company and its key management personnel who are considered to be related parties is described in item c) below. Our related party transactions are settled through Fresenius SE's cash management system where appropriate.
a) Service agreements, lease agreements and products
The Company is party to service agreements with Fresenius SE and certain of its affiliates (collectively the "Fresenius SE Companies") to receive services, including, but not limited to: administrative services, management information services, employee benefit administration, insurance, information technology services, tax services and treasury management services. The Company also provides central purchasing services to the Fresenius SE Companies. These related party agreements generally have a duration of 1 to 5 years and are renegotiated on an as needed basis when the agreement comes due. The Company provides administrative services to one of its equity method investees. In 2015, the Company also performed marketing and distribution services for certain of its equity method investees.
The Company is a party to real estate operating lease agreements with the Fresenius SE Companies, which mainly include leases for the Company's corporate headquarters in Bad Homburg, Germany and production sites in Schweinfurt and St. Wendel, Germany. The majority of the leases expire at the end of 2026. As of December 31, 2017 and 2016, future minimum rental payments under non-cancelable operating leases with Fresenius SE were €53,374 and €17,097 as well as €118,962 and €121,844 with other Fresenius SE affiliates, respectively. These minimum rental payments are included within the amounts disclosed in note 21.
In addition to the above mentioned service and lease agreements, the Company sold products to the Fresenius SE Companies and made purchases from the Fresenius SE Companies and equity method investees. In addition, Fresenius Medical Care Holdings, Inc. ("FMCH") purchases heparin supplied by Fresenius Kabi USA, Inc. ("Kabi USA"), through an independent group purchasing organization ("GPO"). Kabi USA is an indirect, wholly-owned subsidiary of Fresenius SE. The Company has no direct supply agreement with Kabi USA and does not submit purchase orders directly to Kabi USA. FMCH acquires heparin from Kabi USA, through the GPO contract, which was negotiated by the GPO at arm's length on behalf of all members of the GPO.
The Company entered into an agreement with a Fresenius SE company for the manufacturing of plasma collection devices. The Company agreed to produce 3,500 units which can be further increased to a maximum of 4,550 units, over the length of the five year contract. On January 1, 2015, this manufacturing business was sold to Kabi USA for $9,327 (€8,567 at December 31, 2015) for which a fairness opinion was obtained from a reputable global accounting firm. The disposal was accounted for as a transaction between parties under common control at the carrying amounts without the generation of profits.
In December 2010, the Company formed the renal pharmaceutical company Vifor Fresenius Medical Care Renal Pharma Ltd., ("VFMCRP"), an equity method investee of which the Company owns 45%, with Galenica Ltd. (now known as Vifor Pharma Ltd). The Company has entered into exclusive supply agreements to purchase certain pharmaceuticals from VFMCRP.
Below is a summary, including the Company's receivables from and payables to the indicated parties resulting from the above described transactions with related parties.
Service agreements, lease agreements and products
in € THOUS
2017
2016
2015
December 31, 2017
December 31, 2016
Sales of
Purchases of
Sales of
Purchases of
Sales of
Purchases of
Accounts
Accounts
Accounts
Accounts
Service agreements (1)
Fresenius SE
Fresenius SE affiliates
Equity method investees
—
—
—
—
—
​
​
​
​
​
​
​
​
​
​
​
​
​
​
​
​
​
​
​
​
​
​
​
​
​
​
​
​
​
​
​
​
Total
​
​
​
​
​
​
​
​
​
​
​
​
​
​
​
​
​
​
​
​
​
​
​
​
​
​
​
​
​
​
​
​
​
​
​
​
​
​
​
​
​
​
​
​
​
​
​
​
​
​
​
​
​
​
​
​
​
​
​
​
​
​
​
​
Lease agreements
Fresenius SE
—
—
—
—
—
—
—
Fresenius SE affiliates
—
—
—
—
—
—
—
​
​
​
​
​
​
​
​
​
​
​
​
​
​
​
​
​
​
​
​
​
​
​
​
​
​
​
​
​
​
​
​
Total
—
—
—
—
—
—
—
​
​
​
​
​
​
​
​
​
​
​
​
​
​
​
​
​
​
​
​
​
​
​
​
​
​
​
​
​
​
​
​
​
​
​
​
​
​
​
​
​
​
​
​
​
​
​
​
​
​
​
​
​
​
​
​
​
​
​
​
​
​
​
​
Products
Fresenius SE
—
—
—
—
—
—
—
Fresenius SE affiliates
Equity method investees
—
—
—
—
—
​
​
​
​
​
​
​
​
​
​
​
​
​
​
​
​
​
​
​
​
​
​
​
​
​
​
​
​
​
​
​
​
Total
​
​
​
​
​
​
​
​
​
​
​
​
​
​
​
​
​
​
​
​
​
​
​
​
​
​
​
​
​
​
​
​
​
​
​
​
​
​
​
​
​
​
​
​
​
​
​
​
​
​
​
​
​
​
​
​
​
​
​
​
​
​
​
​
(1) In addition to the above shown accounts payable, accrued expenses for service agreements with related parties amounted to €6,397 and €3,359 at December 31, 2017 and 2016.
b) Financing
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December 31, 2017 and December 31, 2016, the Company had accounts receivable from Fresenius SE related to short-term financing in the amount of €91,026 and €197,883, respectively. As of December 31, 2017 and December 31, 2016, the Company had accounts payable to Fresenius SE related to short-term financing in the amount of €76,159 and €186,350, respectively. The interest rates for these cash management arrangements are set on a daily basis and are based on the then-prevailing overnight reference rate, with a floor of zero, for the respective currencies.
On August 19, 2009, the Company borrowed €1,500 from the General Partner on an unsecured basis at 1.335%. The loan repayment has been extended periodically and is currently due August 22, 2018 with an interest rate of 1.100%. On November 28, 2013, the Company borrowed an additional €1,500 with an interest rate of 1.875% from the General Partner. The loan repayment has been extended periodically and is currently due on November 23, 2018 with an interest rate of 1.100%.
On June 12, 2014, the Company provided a one-year unsecured term loan to one of its equity method investees in the amount of $22,500 at an interest rate of 2.5366%. This loan was repaid in full on June 12, 2015.
The Company provided unsecured term loans to one of its equity method investees during 2015 and 2016 in the amount of CHF 78,416 (€71,928 based upon the average exchange rate for the twelve months ended December 31, 2016). These loans were repaid in full during the first half of 2016. The loans were entered into in order to fund the 2015 sale of European marketing rights for certain renal pharmaceuticals to the same equity method investee as well as to finance the investee's payments for license and distribution agreements. These marketing rights were sold to this equity method investee in 2015 which resulted in a gain of approximately €10,058, after tax.
At December 31, 2017 and December 31, 2016, a subsidiary of Fresenius SE held unsecured bonds issued by the Company in the amount of €6,000 and €8,300, respectively. The bonds were issued in 2011 and 2012, mature in 2021 and 2019, respectively, and each has a coupon rate of 5.25% with interest payable semiannually. For further information on these bonds, see note 14.
On December 31, 2017 the Company borrowed from Fresenius SE in the amount of €6,000 at an interest rate of 0.825%. For further information on this loan agreement, see note 13. On December 31, 2016 the Company provided a cash advance to Fresenius SE in the amount of €36,245 on an unsecured basis at an interest rate of 0.771%.
c) Key management personnel
Due to the Company's legal form of a German partnership limited by shares, the General Partner holds a key management position within the Company. In addition, as key management personnel, members of the Management Board and the Supervisory Board,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Management Board. The aggregate amount reimbursed to the General Partner was €25,995, €18,153 and €15,199, respectively, for its management services during 2017, 2016 and 2015 and included an annual fee of €120 as compensation for assuming liability as general partner. The annual fee is set at 4% of the amount of the General Partner's share capital (€3,000 as of December 31, 2017). As of December 31, 2017 and December 31, 2016, the Company had accounts receivable from the General Partner in the amount of €246 and €174, respectively. As of December 31, 2017 and December 31, 2016, the Company had accounts payable to the General Partner in the amount of €23,020 and €14,696, respectively.
Dr. Gerd Krick is the Chairman of the Company's Supervisory Board, the supervisory board of Fresenius SE and of the general partner of Fresenius SE. He is also a member of the supervisory board of the Company's General Partner.
Dr. Dieter Schenk is the Vice Chairman of the Company's Supervisory Board, the supervisory board of the general partner of Fresenius SE as well as the supervisory board of the Company's General Partner. He is also Chairman of the Advisory Board of a charitable foundation that is the sole shareholder of the general partner of Fresenius SE. He was also a partner in a law firm which provided services to the Company and certain of its subsidiaries until December 31, 2017. The Company incurred expenses in the amount of €2,337, €1,258, and €863 for these services during 2017, 2016 and 2015, respectively. Four of the six members of the Company's Supervisory Board, including the Chairman and Vice Chairman, are also members of the supervisory board of the Company's General Partner.
The Chairman of the supervisory board of the Company's General Partner, Stephan Sturm, is also the Chairman of the management board of the general partner of Fresenius SE. Rachel Empey is a member of the supervisory board of the Company's General Partner as well as a member of the management board of the general partner of Fresenius SE. Additionally, the Chairman and Chief Executive Officer of the Management Board of the Company's General Partner, Rice Powell, is a member of the Management Board of the general partner of Fresenius SE.
For information regarding compensation of the Management Board and the Supervisory Board of the Company see note 28.</t>
  </si>
  <si>
    <t>6. Cash and cash equivalents
As of December, 31 2017 and 2016, cash and cash equivalents are as follows:
Cash and cash equivalents
in € THOUS
2017
2016
Cash
Securities and time deposits
​
​
​
​
​
​
​
​
Cash and cash equivalents
​
​
​
​
​
​
​
​
​
​
​
​
​
​
​
​
The Cash and cash equivalents disclosed in the table above, and respectively in the Consolidated Statement of Cash Flows, include at December 31, 2017 an amount of €53,694 (2016: €0) from collateral requirements towards an insurance company in North America that are not available for use.</t>
  </si>
  <si>
    <t>Trade accounts receivable</t>
  </si>
  <si>
    <t>7. Trade accounts receivable
As of December 31, 2017 and 2016, trade accounts receivable are as follows:
Trade accounts receivable, less allowance for doubtful accounts
in € THOUS
2017
2016
Trade accounts receivable
less allowance for doubtful accounts
​
​
​
​
​
​
​
​
Trade accounts receivable, net
​
​
​
​
​
​
​
​
​
​
​
​
​
​
​
​
All trade accounts receivable are due within one year. Trade accounts receivables with a term of more than one year in the amount of €11,977 (2016:€15,051) are included in the balance sheet item "Other non-current assets".
The following table shows the development of the allowance for doubtful accounts in the fiscal years 2017, 2016 and 2015:
Development of allowance for doubtful accounts
in € THOUS
2017
2016
2015
Allowance for doubtful accounts as of January 1
Change in valuation allowances as recorded in the consolidated statements of income
Write-offs and recoveries of amounts previously written-off
)
)
)
Foreign currency translation
)
​
​
​
​
​
​
​
​
​
​
​
Allowance for doubtful accounts as of December 31
​
​
​
​
​
​
​
​
​
​
​
​
​
​
​
​
​
​
​
​
​
​
The following tables show the ageing analysis of trade accounts receivable and the allowance for doubtful accounts as of December 31, 2017 and as of December 31, 2016:
Ageing analysis of trade accounts receivable 2017
in € THOUS
not
up to 3
3 to 6
6 to 12
more than
Total
Trade accounts receivable
less allowance for doubtful accounts
)
)
)
)
)
)
​
​
​
​
​
​
​
​
​
​
​
​
​
​
​
​
​
​
​
​
Trade accounts receivable, net
​
​
​
​
​
​
​
​
​
​
​
​
​
​
​
​
​
​
​
​
​
​
​
​
​
​
​
​
​
​
​
​
​
​
​
​
​
​
​
​
Ageing analysis of trade accounts receivable 2016
in € THOUS
not
up to 3
3 to 6
6 to 12
more than
Total
Trade accounts receivable
less allowance for doubtful accounts
)
)
)
)
)
)
​
​
​
​
​
​
​
​
​
​
​
​
​
​
​
​
​
​
​
​
Trade accounts receivable, net
​
​
​
​
​
​
​
​
​
​
​
​
​
​
​
​
​
​
​
​
​
​
​
​
​
​
​
​
​
​
​
​
​
​
​
​
​
​
​
​</t>
  </si>
  <si>
    <t>8. Inventories
At December 31, 2017 and December 31, 2016, inventories consisted of the following:
Inventories
in € THOUS
2017
2016
Finished goods
Health care supplies
Raw materials and purchased components
Work in process
​
​
​
​
​
​
​
​
Inventories
​
​
​
​
​
​
​
​
​
​
​
​
​
​
​
​
Under the terms of certain unconditional purchase agreements, the Company is obligated to purchase approximately €378,853 of materials, of which €208,967 is committed at December 31, 2017 for 2018. The terms of these agreements run 1 to 5 years.
Allowances on Inventories amounted to €47,329 and €37,602 for the years ended December 31, 2017 and 2016, respectively.</t>
  </si>
  <si>
    <t>9. Other current assets
At December 31, 2017 and 2016, other current assets consisted of the following:
Other current assets
in € THOUS
2017
2016
Other taxes receivable
Leases receivable
Income taxes receivable
Prepaid rent
Payments on account
Receivables for supplier rebates
Prepaid insurance
Deposit / Guarantee / Security
Derivatives
Available for sale financial assets
Insurance recoveries
—
Other
​
​
​
​
​
​
​
​
Other current assets
​
​
​
​
​
​
​
​
​
​
​
​
​
​
​
​
The item "Insurance recoveries" included the recognized amount in relation to the NaturaLyte® and GranuFlo® agreement in principle, which partially offset the accrued settlement amount recorded in current provisions and other current liabilities (see note 12). For further information on the funding and consummation of the settlement by the Company and its insurers, see note 22.
The item "Other" in the table above primarily includes loans to customers, receivables from employees and notes receivables.</t>
  </si>
  <si>
    <t>10. Property, plant and equipment
At December 31, 2017 and 2016, the acquisition or manufacturing costs and the accumulated depreciation of property, plant and equipment consisted of the following:
Acquisition or manufacturing costs
in € THOUS
January 1,
Foreign
Changes in
Additions
Reclassi-
Disposals
December 31,
Land
)
)
Buildings and improvements
)
)
Machinery and equipment
)
)
Machinery, equipment and rental equipment under capitalized leases
)
)
)
)
Construction in progress
)
)
)
​
​
​
​
​
​
​
​
​
​
​
​
​
​
​
​
​
​
​
​
​
​
​
Property, plant and equipment
)
)
)
​
​
​
​
​
​
​
​
​
​
​
​
​
​
​
​
​
​
​
​
​
​
​
​
​
​
​
​
​
​
​
​
​
​
​
​
​
​
​
​
​
​
​
​
​
​
Acquisition or manufacturing costs
in € THOUS
January 1,
Foreign
Changes in
Additions
Reclassi-
Disposals
December 31,
Land
)
)
Buildings and improvements
)
Machinery and equipment
)
Machinery, equipment and rental equipment under capitalized leases
)
Construction in progress
)
)
​
​
​
​
​
​
​
​
​
​
​
​
​
​
​
​
​
​
​
​
​
​
​
Property, plant and equipment
)
​
​
​
​
​
​
​
​
​
​
​
​
​
​
​
​
​
​
​
​
​
​
​
​
​
​
​
​
​
​
​
​
​
​
​
​
​
​
​
​
​
​
​
​
​
​
Depreciation
in € THOUS
January 1,
Foreign
Changes in
Additions
Reclassi-
Disposals
December 31,
Land
)
—
—
—
Buildings and improvements
)
)
)
)
Machinery and equipment
)
)
)
Machinery, equipment and rental equipment under capitalized leases
)
)
)
)
Construction in progress
—
—
—
—
—
—
—
​
​
​
​
​
​
​
​
​
​
​
​
​
​
​
​
​
​
​
​
​
​
​
Property, plant and equipment
)
)
)
)
​
​
​
​
​
​
​
​
​
​
​
​
​
​
​
​
​
​
​
​
​
​
​
​
​
​
​
​
​
​
​
​
​
​
​
​
​
​
​
​
​
​
​
​
​
​
Depreciation
in € THOUS
January 1,
Foreign
Changes in
Additions
Reclassi-
Disposals
December 31,
Land
—
—
—
Buildings and improvements
)
Machinery and equipment
)
)
)
Machinery, equipment and rental equipment under capitalized leases
)
)
)
Construction in progress
—
—
—
—
—
—
—
​
​
​
​
​
​
​
​
​
​
​
​
​
​
​
​
​
​
​
​
​
​
​
Property, plant and equipment
)
)
​
​
​
​
​
​
​
​
​
​
​
​
​
​
​
​
​
​
​
​
​
​
​
​
​
​
​
​
​
​
​
​
​
​
​
​
​
​
​
​
​
​
​
​
​
​
Book value
in € THOUS
December 31,
December 31,
Land
Buildings and improvements
Machinery and equipment
Machinery, equipment and rental equipment under capitalized leases
Construction in progress
​
​
​
​
​
​
​
​
Property, plant and equipment
​
​
​
​
​
​
​
​
​
​
​
​
​
​
​
​
Depreciation expense for property, plant and equipment amounted to €622,706, €594,019 and €547,063 for the years ended December 31, 2017, 2016, and 2015, respectively. These expenses are allocated within costs of revenue, selling, general and administrative and research and development expenses depending upon the area in which the asset is used.
Included in machinery and equipment at December 31, 2017 and 2016 were €657,618 and €635,858, respectively, of peritoneal dialysis cycler machines which the Company leases to customers with end-stage renal disease on a month-to-month basis and hemodialysis machines which the Company leases to physicians under operating leases.</t>
  </si>
  <si>
    <t>Intangible assets and goodwill</t>
  </si>
  <si>
    <t>11. Intangible assets and goodwill
At December 31, 2017 and 2016, the carrying value and accumulated amortization of intangible assets and goodwill consisted of the following:
Acquisition or manufacturing costs
in € THOUS
January 1,
Foreign
Changes in
Additions
Reclassi-
Disposals
December 31,
Amortizable intangible assets
Non-compete agreements
)
—
)
)
Technology
)
)
—
—
)
Licenses and distribution agreements
)
)
)
)
Customer relationships
)
)
—
—
—
Construction in progress
)
)
—
Internally developed intangibles
)
—
)
Other
)
)
​
​
​
​
​
​
​
​
​
​
​
​
​
​
​
​
​
​
​
​
​
​
​
)
)
)
)
​
​
​
​
​
​
​
​
​
​
​
​
​
​
​
​
​
​
​
​
​
​
​
​
​
​
​
​
​
​
​
​
​
​
​
​
​
​
​
​
​
​
​
​
​
​
Non-amortizable intangible assets
Tradename
)
—
—
—
—
Management contracts
)
—
—
—
—
​
​
​
​
​
​
​
​
​
​
​
​
​
​
​
​
​
​
​
​
​
​
​
)
—
—
—
—
​
​
​
​
​
​
​
​
​
​
​
​
​
​
​
​
​
​
​
​
​
​
​
​
​
​
​
​
​
​
​
​
​
​
​
​
​
​
​
​
​
​
​
​
​
​
Intangible assets
)
)
)
)
​
​
​
​
​
​
​
​
​
​
​
​
​
​
​
​
​
​
​
​
​
​
​
​
​
​
​
​
​
​
​
​
​
​
​
​
​
​
​
​
​
​
​
​
​
​
Goodwill
)
—
—
—
​
​
​
​
​
​
​
​
​
​
​
​
​
​
​
​
​
​
​
​
​
​
​
​
​
​
​
​
​
​
​
​
​
​
​
​
​
​
​
​
​
​
​
​
​
​
Acquisition or manufacturing costs
in € THOUS
January 1,
Foreign
Changes in
Additions
Reclassi-
Disposals
December 31,
Amortizable intangible assets
Non-compete agreements
—
—
)
Technology
—
—
—
Licenses and distribution agreements
)
Customer relationship
—
—
—
Construction in progress
)
)
Internally developed intangibles
—
)
Other
)
​
​
​
​
​
​
​
​
​
​
​
​
​
​
​
​
​
​
​
​
​
​
​
)
​
​
​
​
​
​
​
​
​
​
​
​
​
​
​
​
​
​
​
​
​
​
​
​
​
​
​
​
​
​
​
​
​
​
​
​
​
​
​
​
​
​
​
​
​
​
Non-amortizable intangible assets
Tradename
—
—
—
—
Management contracts
—
—
)
)
​
​
​
​
​
​
​
​
​
​
​
​
​
​
​
​
​
​
​
​
​
​
​
—
—
)
)
​
​
​
​
​
​
​
​
​
​
​
​
​
​
​
​
​
​
​
​
​
​
​
​
​
​
​
​
​
​
​
​
​
​
​
​
​
​
​
​
​
​
​
​
​
​
Intangible assets
)
)
​
​
​
​
​
​
​
​
​
​
​
​
​
​
​
​
​
​
​
​
​
​
​
​
​
​
​
​
​
​
​
​
​
​
​
​
​
​
​
​
​
​
​
​
​
​
Goodwill
—
—
​
​
​
​
​
​
​
​
​
​
​
​
​
​
​
​
​
​
​
​
​
​
​
​
​
​
​
​
​
​
​
​
​
​
​
​
​
​
​
​
​
​
​
​
​
​
Amortization
in € THOUS
January 1,
Foreign
Changes in
Additions
Reclassi-
Disposals
December 31,
Amortizable intangible assets
Non-compete agreements
)
—
)
)
Technology
)
—
—
—
Licenses and distribution agreements
)
—
)
)
Customer relationships
)
)
—
—
Construction in progress
—
—
—
—
—
—
—
Internally developed intangibles
)
—
)
Other
)
)
)
​
​
​
​
​
​
​
​
​
​
​
​
​
​
​
​
​
​
​
​
​
​
​
)
)
)
)
​
​
​
​
​
​
​
​
​
​
​
​
​
​
​
​
​
​
​
​
​
​
​
​
​
​
​
​
​
​
​
​
​
​
​
​
​
​
​
​
​
​
​
​
​
​
Amortization
in € THOUS
January 1,
Foreign
Changes in
Additions
Reclassi-
Disposals
December 31,
Amortizable intangible assets
Non-compete agreements
—
)
)
Technology
—
—
—
Licenses and distribution agreements
—
)
Customer relationship
—
—
Construction in progress
—
—
—
—
—
—
—
Internally developed intangibles
—
)
)
Other
)
)
​
​
​
​
​
​
​
​
​
​
​
​
​
​
​
​
​
​
​
​
​
​
​
)
)
​
​
​
​
​
​
​
​
​
​
​
​
​
​
​
​
​
​
​
​
​
​
​
​
​
​
​
​
​
​
​
​
​
​
​
​
​
​
​
​
​
​
​
​
​
​
Book value
in € THOUS
December 31,
December 31,
Amortizable intangible assets
Non-compete agreements
Technology
Licenses and distribution agreements
Customer relationships
Construction in progress
Internally developed intangibles
Other
​
​
​
​
​
​
​
​
​
​
​
​
​
​
​
​
​
​
​
​
​
​
​
​
Non-amortizable intangible assets
Tradename
Management contracts
​
​
​
​
​
​
​
​
​
​
​
​
​
​
​
​
​
​
​
​
​
​
​
​
Intangible assets
​
​
​
​
​
​
​
​
​
​
​
​
​
​
​
​
Goodwill
​
​
​
​
​
​
​
​
​
​
​
​
​
​
​
​
The amortization of intangible assets amounted to €112,773, €107,517 and €101,104 for the years ended December 31, 2017, 2016, and 2015, respectively. These expenses are allocated within costs of revenue, selling, general and administrative and research and development expenses depending upon the area in which the asset is used.
Goodwill and intangible assets with indefinite useful lives
The reduction in the carrying amount of goodwill is mainly a result of the impact of foreign currency translations, partially offset by acquisitions. The Company's acquisitions consisted primarily of the purchase of clinics in the normal course of operations in 2017 and 2016 as well as the acquisition of an operator of day hospitals in Australia in 2017 and the purchase of a medical technology company focusing on the treatment of lung and cardiac failure in 2016.
The carrying amount of goodwill and intangibles with indefinite useful life is allocated to the CGUs at December 31, 2017 and 2016 as follows:
Allocation of the carrying amount to CGUs
in € THOUS
North America
EMEA
Asia-Pacific
Latin America
2017
2016
2017
2016
2017
2016
2017
2016
Goodwill
Management contracts with indefinite useful life
—
—
—
—
—
—
Trade name with indefinite useful life
—
—
—
—
​
​
​
​
​
​
​
​
​
​
​
​
​
​
​
​
​
​
​
​
​
​
​
​
​
​
The recoverability of goodwill and other separable intangible assets with indefinite useful lives recorded in the Company's consolidated balance sheets was verified. As a result, the Company did not record any impairment losses in 2017 and 2016.</t>
  </si>
  <si>
    <t>12. Current provisions and other current liabilities
Current provisions
The following table shows a reconciliation of the current provisions for 2017:
Development of current provisions
in € THOUS
January 1,
Foreign
Changes in
Utilized
Reversed
Additions
Reclassifications
December 31,
Self-insurance programs
)
—
)
)
—
FCPA related charge
—
—
—
—
—
Personnel expenses
)
)
)
Risk of lawsuit
—
)
)
—
Settlement
)
—
)
—
—
—
Other current provisions
)
)
)
)
​
​
​
​
​
​
​
​
​
​
​
​
​
​
​
​
​
​
​
​
​
​
​
​
​
​
Current provisions
)
)
)
​
​
​
​
​
​
​
​
​
​
​
​
​
​
​
​
​
​
​
​
​
​
​
​
​
​
​
​
​
​
​
​
​
​
​
​
​
​
​
​
​
​
​
​
​
​
​
​
​
​
​
​
Self-insurance programs
See note 2 d).
FCPA related charge
The Company recorded a provision of €200,000 related to FCPA investigations. The provision is based on the ongoing settlement negotiations that would avoid litigation between the Company and the SEC and the U.S. Department of Justice ("government agencies") and represents an estimate from the range of potential outcomes estimated from current discussions. The FCPA related charge encompasses government agencies' claims for profit disgorgement, as well as accruals for fines and penalties, certain legal expenses and other related costs or asset impairments. For further information on these investigations see note 22.
Personnel expenses
Personnel expenses mainly refer to jubilee payments, the current portion of the provisions for accrued severance payments, contribution of partial retirement and share-based plans. As at December 31, 2017 and 2016 the provisions for share-based plans amounted to €6,845 and €2,760 respectively. See note 20.
Settlement
The item "Settlement" included accruals related to our NaturaLyte® and GranuFlo® agreement in principle, which was partially offset by insurance recoveries recorded in other current assets (see note 9). For further information on the funding and consummation of the settlement by the Company and its insurers, see note 22.
Other current provisions
The item "Other current provisions" in the table above includes provisions for warranties, physician compensation and return of goods.
Other current liabilities
As at December 31, 2017 and 2016 other current liabilities consisted of the following:
Other current liabilities
in € THOUS
2017
2016
Personnel liabilities
Noncontrolling interests subject to put provisions
Unapplied cash and receivable credits
Invoices outstanding
Rent and lease obligations
Withholding tax and VAT
Interest liabilities
Legal matters, advisory and audit fees
Subsidiary Stock Incentive Plan
Bonuses, commissions
Variable payments outstanding for acquisitions
Derivatives
Other liabilities
​
​
​
​
​
​
​
​
Other current liabilities
​
​
​
​
​
​
​
​
​
​
​
​
​
​
​
​
Personnel liabilities
The personnel liabilities mainly refer to liabilities for wages and salaries, bonuses and vacation payments.
Other liabilities
The item "Other liabilities" in the table above includes deferred income, liabilities for insurance premiums and the current portion of pension liabilities.</t>
  </si>
  <si>
    <t>Short-term debt and short-term debt from related parties</t>
  </si>
  <si>
    <t>13. Short-term debt and short-term debt from related parties
At December 31, 2017 and December 31, 2016, short-term debt and short-term debt from related parties consisted of the following:
Short-term debt and short-term debt from related parties
in € THOUS
2017
2016
Commercial paper program
Borrowings under lines of credit
Other
​
​
​
​
​
​
​
​
Short-term debt
Short-term debt from related parties (see note 5 b)
​
​
​
​
​
​
​
​
Short-term debt and short-term debt from related parties
​
​
​
​
​
​
​
​
​
​
​
​
​
​
​
​
Commercial paper program
The Company maintains a commercial paper program under which short-term notes of up to €1,000,000 can be issued. At December 31, 2017 and 2016, the outstanding commercial paper amounted to €680,000 and €476,000, respectively.
Borrowings under lines of credit and further availabilities
Borrowings under lines of credit in the amount of €79,313 and €89,451 at December 31, 2017 and 2016, respectively, represented amounts borrowed by the Company's subsidiaries under lines of credit with commercial banks. The average interest rates on these borrowings at December 31, 2017 and 2016 were 6.72% and 6.46%, respectively.
Excluding amounts available under the Amended 2012 Credit Agreement (see note 14 below), at December 31, 2017 and 2016, the Company had €258,066 and €229,966 available under other commercial bank agreements. In some instances, lines of credit are secured by assets of the Company's subsidiary that is party to the agreement or may require the Company's guarantee. In certain circumstances, the subsidiary may be required to meet certain covenants.
The Company and certain consolidated entities operate a multi-currency notional pooling cash management system. The Company met the conditions to offset balances within this cash pool for reporting purposes. At December 31, 2017 and 2016, cash and borrowings under lines of credit in the amount of €318,654 and €325,485 were offset under this cash management system.
Other
At December 31, 2017 and 2016, the Company had €1,080 and €6,644 of other debt outstanding related to fixed payments outstanding for acquisitions.
Short-term debt from related parties
The Company is party to an unsecured loan agreement with Fresenius SE under which the Company or FMCH may request and receive one or more short-term advances up to an aggregate amount of $400,000 until maturity on July 31, 2022. For further information on short-term debt from related parties, see note 5 b).</t>
  </si>
  <si>
    <t>Long-term debt and capital lease obligations</t>
  </si>
  <si>
    <t>14. Long-term debt and capital lease obligations
As of December 31, 2017 and 2016, long-term debt and capital lease obligations consisted of the following:
Long-term debt and capital lease obligations
in € THOUS
2017
2016
Amended 2012 Credit Agreement
Bonds
Convertible Bonds
Accounts Receivable Facility
Capital lease obligations
Other
​
​
​
​
​
​
​
​
Long-term debt and capital lease obligations
Less current portion
)
)
​
​
​
​
​
​
​
​
Long-term debt and capital lease obligations, less current portion
​
​
​
​
​
​
​
​
​
​
​
​
​
​
​
​
As of December 31, 2017 and December 31, 2016, long-term debt and capital lease obligations have the following maturities:
Maturity of long-term debt and capital lease obligations
in € THOUS
Payments due by period of
Less than
1 - 3
3 - 5
Over 5 years
Total
2017
Amended 2012 Credit Agreement
—
Bonds
Convertible Bonds
—
—
—
Accounts Receivable Facility
—
—
—
Capital lease obligations
Other
​
​
​
​
​
​
​
​
​
​
​
​
​
​
​
​
​
Total
​
​
​
​
​
​
​
​
​
​
​
​
​
​
​
​
​
​
​
​
​
​
​
​
​
​
​
​
​
​
​
​
​
​
2016
Amended 2012 Credit Agreement
—
—
Bonds
Convertible Bonds
—
—
—
Accounts Receivable Facility
—
—
—
Capital lease obligations
Other
​
​
​
​
​
​
​
​
​
​
​
​
​
​
​
​
​
Total
​
​
​
​
​
​
​
​
​
​
​
​
​
​
​
​
​
​
​
​
​
​
​
​
​
​
​
​
​
​
​
​
​
​
The Company's long-term debt as of December 31, 2017, all of which ranks equally in rights of payment, are described as follows:
Amended 2012 credit agreement
The Company originally entered into a syndicated credit facility of $3,850,000 and a 5 year tenor (the "2012 Credit Agreement") on October 30, 2012. On November 26, 2014, the 2012 Credit Agreement was amended to increase the total credit facility to approximately $4,400,000 and extend the term for an additional two years until October 30, 2019 ("Amended 2012 Credit Agreement"). On July 11, 2017, the Company further amended and extended the Amended 2012 Credit Agreement resulting in a total credit facility of approximately $3,900,000 with maturities in 2020 and 2022. Consistent with the investment grade rating of the Company, the Amended 2012 Credit Agreement is now unsecured and has lower tiered pricing.
As of December 31, 2017, the Amended 2012 Credit Agreement now consists of:
• Revolving credit facilities of $900,000 and €600,000 which will be due and payable on July 31, 2022.
• A term loan of $1,470,000, also scheduled to mature on July 31, 2022. Quarterly repayments of $30,000 began on October 31, 2017 with the remaining balance outstanding due on the maturity date.
• A term loan of €343,000 scheduled to mature on July 31, 2022. Quarterly repayments of €7,000 began on October 31, 2017 with the remaining balance outstanding due on the maturity date.
• A non-amortizing term loan of €400,000 which is scheduled to mature on July 30, 2020.
Interest on the credit facilities is floating at a rate equal to EURIBOR / LIBOR (as applicable) plus an applicable margin. The applicable margin is variable and depends on the Company's consolidated leverage ratio which is a ratio of its consolidated funded debt less cash and cash equivalents to consolidated EBITDA (as these terms are defined in the Amended 2012 Credit Agreement). At December 31, 2017 and 2016, the dollar-denominated tranches outstanding under the Amended 2012 Credit Agreement had a weighted average interest rate of 2.48% and 2.15%, respectively. At December 31, 2017 and 2016, the euro-denominated tranches had a weighted average interest rate of 0.81% and 1.25%, respectively.
The Amended 2012 Credit Agreement contains affirmative and negative covenants with respect to the Company and its subsidiaries. Under certain circumstances these covenants limit indebtedness and restrict the creation of liens. Under the Amended 2012 Credit Agreement the Company is required to comply with a maximum consolidated leverage ratio (ratio of consolidated funded debt less cash and cash equivalents to consolidated EBITDA).
The following table shows the available and outstanding amounts under the Amended 2012 Credit Agreement at December 31, 2017 and 2016:
Amended 2012 Credit Agreement – Maximum amount available and balance outstanding
in THOUS
Maximum amount available
Balance outstanding (1)
Revolving credit USD
$
€
$
€
Revolving credit EUR
€
€
€
—
€
—
USD term loan 5-year
$
€
$
€
EUR term loan 5-year
€
€
€
€
EUR term loan 3-year
€
€
€
€
​
​
​
​
​
​
​
​
​
​
​
​
​
​
€
€
​
​
​
​
​
​
​
​
​
​
​
​
​
​
​
​
​
​
​
​
​
​
​
​
​
​
​
​
Maximum amount available
Balance outstanding (1)
Revolving credit USD
$
€
$
€
Revolving credit EUR
€
€
€
—
€
—
USD term loan
$
€
$
€
EUR term loan
€
€
€
€
​
​
​
​
​
​
​
​
​
​
​
​
​
​
€
€
​
​
​
​
​
​
​
​
​
​
​
​
​
​
​
​
​
​
​
​
​
​
​
​
​
​
​
​
(1) Amounts shown are excluding debt issuance costs.
At December 31, 2017 and 2016, the Company had letters of credit outstanding in the amount of $1,690 and $3,550 (€1,409 and €3,368), respectively, under the USD revolving credit facility, which are not included above as part of the balance outstanding at those dates but which reduce available borrowings under the applicable revolving credit facility.
Bonds
At December 31, 2017 and 2016, the Company's bonds consisted of the following:
Bonds
in THOUS
Issuer/Transaction
Face
Maturity
Coupon
Book value
Book value
FMC US Finance, Inc. 2007
$
July 15, 2017
6 7 / 8
%
—
FMC Finance VIII S.A. 2011
€
September 15, 2018
%
FMC US Finance II, Inc. 2011
$
September 15, 2018
%
FMC US Finance II, Inc. 2012
$
July 31, 2019
%
FMC Finance VIII S.A. 2012
€
July 31, 2019
%
FMC US Finance II, Inc. 2014
$
October 15, 2020
%
FMC US Finance, Inc. 2011
$
February 15, 2021
%
FMC Finance VII S.A. 2011
€
February 15, 2021
%
FMC US Finance II, Inc. 2012
$
January 31, 2022
%
FMC US Finance II, Inc. 2014
$
October 15, 2024
%
​
​
​
​
​
​
​
​
​
​
​
​
​
​
​
​
​
​
​
​
​
​
​
​
​
​
​
​
​
​
​
​
​
​
​
​
​
​
​
​
​
​
​
​
​
​
​
​
All bonds are guaranteed by the Company and by FMCH. The issuers may redeem the bonds at any time at 100% of principal plus accrued interest and a premium calculated pursuant to the terms of the indenture. The holders have the right to request that the issuers repurchase the bonds at 101% of principal plus accrued interest upon the occurrence of a change of control of the Company followed by a decline in the ratings of the respective bonds.
The Company has agreed to a number of covenants to provide protection to the holders which, under certain circumstances, limit the ability of the Company and its subsidiaries to, among other things, incur debt, incur liens, engage in sale-leaseback transactions and merge or consolidate with other companies or sell assets. Some of these restrictions were suspended automatically as the rating of the respective bonds reached investment grade status. At December 31, 2017, the Company was in compliance with all of its covenants under the bonds.
Convertible bonds
On September 19, 2014, the Company issued €400,000 principal amount of equity-neutral convertible bonds (the "Convertible Bonds") which have a coupon of 1.125% and are due on January 31, 2020. The bonds were issued at par. The current conversion price is €73.4408. Since November 2017, bond holders can exercise the conversion rights embedded in the bonds at certain dates. In order to fully offset the economic exposure from the conversion feature, the Company purchased call options on its shares ("Share Options"). Any increase of the Company's share price above the conversion price would be offset by a corresponding value increase of the Share Options. The Company amortizes the remaining cost of these options and various other offering costs over the life of these bonds in the amount of €13,016, effectively increasing the total interest rate to 2.611%. The Convertible Bonds are guaranteed by FMCH.
Accounts Receivable Facility
The Company refinanced the Accounts Receivable Facility on December 6, 2016 for a term expiring on December 6, 2019 with the available borrowings of $800,000.
The following table shows the available and outstanding amounts under the Accounts Receivable Facility at December 31, 2017 and December 31, 2016.
Accounts Receivable Facility – Maximum amount available and balance outstanding
in THOUS
Maximum amount (1)
Balance outstanding (2)
Accounts Receivable Facility
$
€
$
€
​
​
​
​
​
​
​
​
​
​
​
​
​
​
​
​
​
​
​
​
​
​
​
​
​
​
​
​
Maximum amount (1)
Balance outstanding (2)
Accounts Receivable Facility
$
€
$
€
​
​
​
​
​
​
​
​
​
​
​
​
​
​
​
​
​
​
​
​
​
​
​
​
​
​
​
​
(1) Subject to availability of sufficient accounts receivable meeting funding criteria.
(2) Amounts shown are excluding debt issuance costs.
The Company also had letters of credit outstanding under the Accounts Receivable Facility in the amount of $71,244 at December 31, 2017 and $15,647 at December 31, 2016 (€59,404 and €14,844). These letters of credit are not included above as part of the balance outstanding at December 31, 2017 and 2016; however, they reduce available borrowings under the Accounts Receivable Facility.
Under the Accounts Receivable Facility, certain receivables are sold to NMC Funding Corporation ("NMC Funding"), a wholly-owned subsidiary. NMC Funding then assigns percentage ownership interests in the accounts receivable to certain bank investors. Under the terms of the Accounts Receivable Facility, NMC Funding retains the right, at any time, to recall all the then outstanding transferred interests in the accounts receivable. Consequently, the receivables remain on the Company's consolidated balance sheet and the proceeds from the transfer of percentage ownership interests are recorded as long-term debt.
NMC Funding pays interest to the bank investors calculated based on the commercial paper rates for the particular tranches selected. At December 31, 2017 and 2016, the interest rate was 1.40% and 1.00%, respectively. Refinancing fees, which include legal costs and bank fees, are amortized over the term of the facility.
Other
At December 31, 2017 and 2016, in conjunction with certain acquisitions and investments, the Company had fixed payments outstanding for acquisitions totaling approximately €14,199 and €24,566, respectively, of which €4,453 and €15,248, respectively, were classified as the current portion of long-term debt.</t>
  </si>
  <si>
    <t>Non-current provisions and other non-current liabilities</t>
  </si>
  <si>
    <t>15. Non-current provisions and other non-current liabilities
Of the total amount of non-current provisions and other non-current liabilities amounting to €975,645 at December 31, 2017 (2016: €1,027,983), €626,658 (2016: €393,940) are due in between more than one and three years, €195,490 (2016: €335,026) are due in between three to five years and €153,497 (2016: €299,017) are due after five years.
The item "Other non-current liabilities" in the amount of €821,838 at December 31, 2017 (2016: €917,384) includes, among others, noncontrolling interests subject to put provisions of €361,224 (2016: €478,327), variable payments outstanding for acquisitions of €191,080 (2016: €145,182) and derivatives of €103,461 (2016: €96,272).
The following table shows the development of non-current provisions in the fiscal year:
Development of non-current provisions
in € THOUS
January 1,
Foreign
Changes in
Utilized
Reversed
Additions
Reclassifications
December 31,
Personnel expenses
)
)
)
Medical malpractice
)
—
—
—
—
Other non-current provisions
)
)
)
—
​
​
​
​
​
​
​
​
​
​
​
​
​
​
​
​
​
​
​
​
​
​
​
​
​
​
Non-current provisions
)
)
)
​
​
​
​
​
​
​
​
​
​
​
​
​
​
​
​
​
​
​
​
​
​
​
​
​
​
​
​
​
​
​
​
​
​
​
​
​
​
​
​
​
​
​
​
​
​
​
​
​
​
​
​
Personnel expenses mainly refer to provisions for severance payments, contribution of partial retirement and provisions for share-based plans. As at December 31, 2017, the provisions for share-based plans amounted to €87,967 (2016: €47,944). See note 20.
The item "Other non-current provisions" in the table above includes provisions for asset retirement obligations.
The increase during the period in the discounted amount arising from the passage over time and the effect of any change in the discount rate is not material.</t>
  </si>
  <si>
    <t>Employee benefit plans</t>
  </si>
  <si>
    <t>16. Employee benefit plans
General
FMC-AG &amp; Co. KGaA recognizes pension costs and related pension liabilities for current and future benefits to qualified current and former employees of the Company. The Company's pension plans are structured in accordance with the differing legal, economic and fiscal circumstances in each country. The Company currently has two types of plans, defined benefit and defined contribution plans. In general, plan benefits in defined benefit plans are based on all or a portion of the employees' years of services and final salary. Plan benefits in defined contribution plans are determined by the amount of contribution by the employee and the employer, both of which may be limited by legislation, and the returns earned on the investment of those contributions.
Upon retirement under defined benefit plans, the Company is required to pay defined benefits to former employees when the defined benefits become due. Defined benefit plans may be funded or unfunded. The Company has five major defined benefit plans, one funded plan in the U.S. and one in France as well as one unfunded plan in Germany and two in France.
Starting 2016, the defined benefit plans in France were transferred from "Benefit plans offered by other subsidiaries" to the detailed reconciliations of the funded status and the plan assets, retrospectively for 2015.
Actuarial assumptions generally determine benefit obligations under defined benefit plans. The actuarial calculations require the use of estimates. The main factors used in the actuarial calculations affecting the level of the benefit obligations are: assumptions on life expectancy, the discount rate and future salary and benefit levels. Under the Company's funded plans, assets are set aside to meet future payment obligations. An estimated return on the plan assets is recognized as income in the respective period. Actuarial gains and losses are generated when there are variations in the actuarial assumptions and by differences between the actual and the estimated projected benefit obligations and the return on plan assets for that year. The Company's pension liability is impacted by these actuarial gains or losses.
Under defined contribution plans, the Company pays defined contributions to an independent third party as directed by the employee during the employee's service life, which satisfies all obligations of the Company to the employee. The employee retains all rights to the contributions made by the employee and to the vested portion of the Company paid contributions upon leaving the Company. The Company has a defined contribution plan in the U.S.
Defined benefit pension plans
During the first quarter of 2002 FMCH, the Company's U.S. subsidiary, curtailed its defined benefit and supplemental executive retirement plans. Under the curtailment amendment for substantially all employees eligible to participate in the plan, benefits have been frozen as of the curtailment date and no additional defined benefits for future services will be earned. The Company has retained all employee benefit obligations as of the curtailment date. Each year FMCH contributes at least the minimum amount required by the Employee Retirement Income Security Act of 1974, as amended. In 2017, FMCH did not have a minimum funding requirement. The Company voluntarily provided €1,107 to the defined benefit plan. Expected funding for 2018 is €1,026.
The benefit obligation for all defined benefit plans at December 31, 2017, was €792,739 (2016: €811,935) which consists of the gross benefit obligation of €394,677 (2016: €415,743) for the U.S. plan and of €3,995 (2016: €4,015) for the French plan, which are funded by plan assets, and the benefit obligation of €385,835 (2016: €384,003) for the German unfunded plan and the benefit obligation of €8,232 (2016: €8,174) for the two French unfunded plans.
Related to defined benefit plans the Company is exposed to certain risks. Besides general actuarial risks, e.g. the longevity risk and the interest rate risk, the Company is exposed to market risk as well as to investment risk.
The following table shows the changes in benefit obligations, the changes in plan assets and the funded status of the pension plans. Benefits paid as shown in the changes in benefit obligations represent payments made from both the funded and unfunded plans while the benefits paid as shown in the changes in plan assets include only benefit payments from the Company's funded benefit plan.
Funded status
in € THOUS
2017
2016
Change in benefit obligation:
Benefit obligation at beginning of year
Foreign currency translation (gains) losses
)
Current service cost
Past service cost (incl. Curtailments and settlements)
)
Interest cost
Transfer of plan participants
Actuarial (gains) losses arising from changes in financial assumptions
)
Actuarial (gains) losses arising from changes in demographic assumptions
)
)
Actuarial (gains) losses arising from experience adjustments
)
​
​
​
​
​
​
​
​
Remeasurements
Benefits paid
)
)
Curtailments and settlements
—
)
​
​
​
​
​
​
​
​
Benefit obligation at end of year
​
​
​
​
​
​
​
​
​
​
​
​
​
​
​
​
Change in plan assets:
Fair value of plan assets at beginning of year
Foreign currency translation gains (losses)
)
Interest income from plan assets
Actuarial gains (losses) arising from experience adjustments
​
​
​
​
​
​
​
​
Actual return on plan assets
Employer contributions
Benefits paid
)
)
Curtailments and settlements
—
)
​
​
​
​
​
​
​
​
Fair value of plan assets at end of year
​
​
​
​
​
​
​
​
​
​
​
​
​
​
​
​
Funded status at end of year
​
​
​
​
​
​
​
​
​
​
​
​
​
​
​
​
For the years 2017 and 2016, there were no effects from the asset ceiling.
At December 31, 2017, the weighted average duration of the defined benefit obligation was 18 years (2016: 19 years).
The net pension liability as of December 31, 2017 and 2016 is calculated as follows:
Net pension liability
in € THOUS
2017
2016
Funded status at end of year
Benefit plans offered by other subsidiaries
​
​
​
​
​
​
​
​
Net pension liability
​
​
​
​
​
​
​
​
​
​
​
​
​
​
​
​
Benefit plans offered by the U.S., Germany and France contain a pension liability of €501,483 and €485,272 at December 31, 2017 and 2016, respectively. The pension liability consists of a current portion of €4,695 (2016: €4,483) which is recorded in the line item "Current provisions and other current liabilities" in the consolidated balance sheets. The non-current portion of €496,788 (2016: €480,789) is recorded in non-current liabilities as "Pension liabilities" in the consolidated balance sheets.
As of December 31, 2017, €103,519 related to the U.S. pension plan, €385,835 related to the German plan and €12,129 related to the French plans. At December 31, 2016, €89,177 related to the U.S. pension plan, €384,003 related to the German plan and €12,092 related to the French plans. Approximately 72% of the beneficiaries are located in the U.S. and 6% in France with the majority of the remaining 22% located in Germany.
Benefit plans offered by other subsidiaries outside of the U.S., Germany and France contain separate benefit obligations. The total net pension liability for these other plans was €36,304 and €33,725 at December 31, 2017 and 2016 and consists of a current pension liability of €2,533 (2016: €1,975), which is recognized in the line item "Current provisions and other current liabilities." The non-current pension liability of €33,771 (2016: €31,750) for these plans is recorded in non-current liabilities as "Pension liabilities" in the consolidated balance sheets.
The discount rates for all plans are based upon yields of portfolios of highly rated debt instruments with maturities that mirror each plan's benefit obligation. The Company's discount rates at December 31, 2017 and 2016 are the weighted average of these plans based upon their benefit obligations.
The following weighted-average assumptions were utilized in determining benefit obligations at December 31, 2017 and 2016:
Weighted average assumptions
in %
2017
2016
Discount rate
Rate of compensation increase
Rate of pension increase
Sensitivity analysis
Increases and decreases in principal actuarial assumptions by 0.5 percentage points would affect the pension liability at December 31, 2017 as follows:
Sensitivity analysis
in € THOUS
0.5% increase
0.5% decrease
Discount rate
)
Rate of compensation increase
)
Rate of pension increase
)
The sensitivity analysis was calculated based on the average duration of the pension obligations determined at December 31, 2017. The calculations were performed isolated for each significant actuarial parameter, in order to show the effect on the fair value of the pension liability separately.
The sensitivity analysis for compensation increases and for pension increases excludes the U.S. pension plan because it is frozen and therefore is not affected by changes from these two actuarial assumptions.
The defined benefit pension plans' net periodic benefit costs are comprised of the following components for the years ended December 31, 2017, 2016 and 2015:
Components of net periodic benefit cost
in € THOUS
2017
2016
2015
Service cost
Net interest cost
​
​
​
​
​
​
​
​
​
​
​
Net periodic benefit costs
​
​
​
​
​
​
​
​
​
​
​
​
​
​
​
​
​
​
​
​
​
​
Net periodic benefit cost is allocated as personnel expense within costs of revenues; selling, general and administrative expense; or research and development expense. This is depending upon the area in which the beneficiary is employed.
The following weighted-average assumptions were used in determining net periodic benefit cost for the years ended December 31, 2017, 2016 and 2015:
Weighted average assumptions
in %
2017
2016
2015
Discount rate
Rate of compensation increase
Rate of pension increase
Expected benefit payments are as follows:
Defined benefit pension plans: cash outflows
in € THOUS
2017
2016
1 year
1 - 3 years
3 - 5 years
5 - 10 years
​
​
​
​
​
​
​
​
Total
​
​
​
​
​
​
​
​
​
​
​
​
​
​
​
​
Plan Assets
The following table presents the fair values of the Company´s pension plan assets at December 31, 2017 and 2016:
Fair values of plan assets
in € THOUS
Asset category
Total
Quoted
Significant
Total
Quoted
Significant
(Level 1)
(Level 2)
(Level 1)
(Level 2)
2017
2016
Equity investments
Index funds (1)
)
)
Fixed income investments
Government securities (2)
Corporate bonds (3)
—
—
Other bonds (4)
—
—
U.S. treasury money market funds (5)
—
—
Other types of investments
Cash, money market and mutual funds (6)
—
—
​
​
​
​
​
​
​
​
​
​
​
​
​
​
​
​
​
​
​
​
Total
​
​
​
​
​
​
​
​
​
​
​
​
​
​
​
​
​
​
​
​
​
​
​
​
​
​
​
​
​
​
​
​
​
​
​
​
​
​
​
​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
The methods and inputs used to measure the fair value of plan assets are as follows:
• Common stocks are valued at their market prices at the balance sheet date.
• Index funds are valued based on market quotes.
• Government bonds are valued based on both market prices and market quotes.
• Corporate bonds and other bonds are valued based on market quotes at the balance sheet date.
• Cash is stated at nominal value which equals the fair value.
• U.S. Treasury money market funds as well as other money market and mutual funds are valued at their market price.
Plan investment policy and strategy in the U.S.
The Company periodically reviews the assumption for long-term expected return on pension plan assets. As part of the assumptions review, a range of reasonable expected investment returns for the pension plan as a whole was determined based on an analysis of expected future returns for each asset class weighted by the allocation of the assets. The range of returns developed relies both on forecasts, which include the actuarial firm's expected long-term rates of return for each significant asset class or economic indicator, and on broad-market historical benchmarks for expected return, correlation, and volatility for each asset class.
The Company´s overall investment strategy is to achieve a mix of approximately 98% of investments for long-term growth and income and 2% in cash or cash equivalents. Investment income and cash or cash equivalents are used for near-term benefit payments. Investments are governed by the plan investment policy and include well diversified index funds or funds targeting index performance.
The plan investment policy, utilizing a revised target investment allocation in a range around 30% equity and 70% long-term U.S. corporate bonds, considers that there will be a time horizon for invested funds of more than 5 years. The total portfolio will be measured against a custom index that reflects the asset class benchmarks and the target asset allocation. The plan investment policy does not allow investments in securities of the Company or other related party securities. The performance benchmarks for the separate asset classes include: S&amp;P 500 Index, S&amp;P 400 Mid-Cap Index, Russell 2000 Index, MSCI EAFE Index, MSCI Emerging Markets Index and Barclays Capital Long-Corporate Bond Index.
Defined contribution plans
Most FMCH employees are eligible to join a 401(k) savings plan. Employees can deposit up to 75% of their pay up to a maximum of $18 if under 50 years old ($24 if 50 or over) under this savings plan. The Company will match 50% of the employee deposit up to a maximum Company contribution of 3% of the employee's pay. The Company's total expense under this defined contribution plan for the years ended December 31, 2017, 2016, and 2015, was €48,746, €43,778 and €41,701 respectively.
Additionally, the Company contributed for the years ended December 31, 2017, 2016, and 2015 €24,329, €20,938 and €19,751 to state pension plans.</t>
  </si>
  <si>
    <t>17. Shareholders' equity
Capital stock
At December 31, 2017, the Company's share capital consists of 308,111,000 bearer shares without par value ( Stückaktien ) and a nominal value of €1.00 each. The Company's share capital has been fully paid in.
The General Partner has no equity interest in the Company and, therefore, does not participate in either the assets or the profits and losses of the Company. However, the General Partner is compensated for all outlays in connection with conducting the Company's business, including the remuneration of members of its Management Board and its Supervisory Board (see note 5 c).
Pursuant to Sections 33 and 34 of the German Securities Trading Act ("WpHG") (Sections 21 and 22 WpHG old version) , any party subject to the notification requirement shall notify the Company when certain mandatory reportable thresholds for voting rights, also by taking account the attribution provisions, are reached, exceeded or fallen below. Section 38 WpHG also stipulates a notification requirement when certain thresholds are reached, exceeded or have fallen below through directly or indirectly held instruments and also, according to Section 39 WpHG when certain thresholds are reached, exceeded or have fallen below through the addition of voting rights according to Section 33 WpHG and instruments according to Section 38 WpHG. Notifications received by the Company subject to the notification requirements were published in accordance with the applicable legal provisions, including publication in the Investors section of the Company's website at www.freseniusmedicalcare.com.
In a notification dated February 8, 2011, Fresenius SE disclosed to the Company pursuant to Section 33 of the WpHG (under Section 21 WpHG at the date of notification) that it held at 35.74% of the voting rights in FMC-AG &amp; Co. KGaA. At December 31, 2017, Fresenius SE holds 30.63% of the Company's voting rights. Net of treasury shares held by FMC-AG &amp; Co. KGaA in accordance with Section 16 (2) sentence 2 of the German Stock Corporation Act (AktG), Fresenius SE holds 30.80% of the Company's voting rights. In addition, Fresenius SE is the sole stockholder of the General Partner.
On June 21, 2017, the Ministry of Finance on behalf of the Kingdom of Norway including attributed subsidiaries, disclosed by means of a notification pursuant to Section 33, 34 of the WpHG (under Sections 21 and 22 WpHG at the date of notification), that 2.86% of the voting rights of FMC-AG &amp; Co. KGaA and instruments relating to 0.04% of the voting rights of FMC-AG &amp; Co. KGaA were held as of June 16, 2017. Furthermore, on October 24, 2017, BlackRock, Inc., Wilmington, DE, U.S., including attributed subsidiaries disclosed pursuant to Section 33, 34 of the WpHG (Sections 21, 22 WpHG old version) that 6.28% of the voting rights of FMC-AG &amp; Co. KGaA and instruments relating to 0.16% of the voting rights of FMC-AG &amp; Co. KGaA were held as of October 19, 2017.
The general meeting of a partnership limited by shares may approve Authorized Capital ( genehmigtes Kapital ). The resolution creating Authorized Capital requires the affirmative vote of a majority of three quarters of the capital represented at the vote and may authorize the General Partner and its Management Board to issue new shares up to a stated amount for a period of up to five years. The nominal value of any proposed increase of the Authorized Capital may not exceed half of the issued capital stock at the time of the authorization.
In addition, the general meeting of a partnership limited by shares may create Conditional Capital ( bedingtes Kapital ) for the purpose of issuing (i) new shares to holders of convertible bonds or other securities which grant a right to shares, (ii) new shares as the consideration in a merger with another company, or (iii) new shares offered to management or employees. In each case, the authorizing resolution requires the affirmative vote of a majority of three quarters of the capital represented at the vote. The nominal value for any proposed increase of the Conditional Capital may not exceed half or, in the case of Conditional Capital created for the purpose of issuing shares to management and employees, 10% of the Company's issued capital at the time of the resolution.
All resolutions increasing the capital of a partnership limited by shares also require the consent of the General Partner in order for the resolutions to go into effect.
The subscribed capital comprised solely ordinary shares due to the conversion of all outstanding preference shares into ordinary shares (approved at FMC-AG &amp; Co. KGaA's Annual General Meeting and Preference Shareholder Meeting held on May 16, 2013) as well as the options associated with the preference shares on a 1:1 basis.
Authorized capital
By resolution of the Company's Annual General Meeting ("AGM") on May 19, 2015, the General Partner was authorized, with the approval of the Supervisory Board, to increase, on one or more occasions, the Company's share capital until May 18, 2020 up to a total of €35,000 through issue of new bearer ordinary shares for cash contributions, "Authorized Capital 2015/I". Additionally, the newly issued shares may be taken up by a credit and/or financial institution or a consortium of such credit and/or financial institutions retained by the General Partner with the obligation to offer them to the shareholders of the Company. The General Partner is entitled, subject to the approval of the supervisory board, to exclude the pre-emption rights of the shareholders. However, such an exclusion of pre-emption rights will be permissible only for fractional amounts. No Authorized Capital 2015/I has been issued at December 31, 2017.
In addition, by resolution of the AGM of shareholders on May 19, 2015, the General Partner was authorized, with the approval of the Supervisory Board, to increase, on one or more occasions, the share capital of the Company until May 18, 2020 up to a total of €25,000 through the issue of new bearer ordinary shares for cash contributions or contributions in kind, "Authorized Capital 2015/II". The new shares can also be obtained by a credit and/or financial institution or a consortium of such credit and/or financial institutions retained by the General Partner with the obligation to offer the shares to the Company's shareholders for subscription. The General Partner is entitled, subject to the approval of the Supervisory Board, to exclude the pre-emption rights of the shareholders. However, such exclusion of pre-emption rights will be permissible only if (i) in case of a capital increase against cash contributions, the nominal value of the issued shares does not exceed 10% of the nominal share value of the Company's share capital and the issue price for the new shares is at the time of the determination by the General Partner not significantly lower than the stock price of the existing listed shares of the same class and with the same rights or, (ii) in case of a capital increase against contributions in kind, the purpose of such increase is to acquire an enterprise, parts of an enterprise or an interest in an enterprise. No Authorized Capital 2015/II has been issued at December 31, 2017.
Authorized Capital 2015/I and Authorized Capital 2015/II became effective upon registration with the commercial register of the local court in Hof an der Saale on June 10, 2015.
Conditional capital
By resolution of the Company's AGM on May 9, 2006, as amended by the resolution of the Company's AGM on May 15, 2007, resolving a three-for-one share split, the Company's share capital was conditionally increased by up to €15,000 corresponding to 15 million ordinary shares with no par value and a calculated proportionate value of €1.00 each, "Conditional Capital 2006/I," (see note 20). The Conditional Capital increase is only executed to the extent subscription rights were awarded under the Stock Option Plan 2006, the holders of the subscription rights exercise their right and the Company does not use Treasury Shares to fulfill the subscription rights with each stock option awarded exercisable for one ordinary share (see note 20). The Company has the right to deliver ordinary shares that it owns or purchases in the market in lieu of increasing capital by issuing new shares.
By resolution of the Company's AGM on May 12, 2011, the Company's share capital was conditionally increased with regards to the Stock Option Plan 2011 ("2011 SOP") by up to €12,000 subject to the issue of up to 12 million no par value bearer ordinary shares with a calculated proportionate value of €1.00 each ("Conditional Capital 2011/I"), (see note 20). The Conditional Capital increase is only executed to the extent subscription rights were awarded under the 2011 SOP, the holders of the subscription rights exercise their right and the Company does not use Treasury Shares to fulfill the subscription rights with each stock option awarded exercisable for one ordinary share (see note 20). The Company has the right to deliver ordinary shares that it owns or purchases in the market in lieu of increasing capital by issuing new shares.
Through the Company's other employee participation programs, the Company has issued stock option/subscription rights ( Bezugsrechte ) to employees and the members of the Management Board of the General Partner and employees and members of management of affiliated companies that entitle these persons to receive shares. At December 31, 2017, 4,827,134 options remained outstanding with a remaining average term of 5 years under these programs. For the year ending December 31, 2017, 889,209 options had been exercised under these employee participation plans (see note 20).
Conditional capital at December 31, 2017 was €17,803 in total. Thereof, for all programs, €14,429 was available, which included €10,916 for the 2011 SOP and €3,513 for the 2006 Plan (see note 20).
A total of 889,209 shares (2016: 907,720 shares) were issued out of Conditional Capital 2006/I and Conditional Capital 2011/I during 2017, increasing the Company's capital stock by €889 (2016: €908).
Treasury stock
On the basis of the authorization granted by the Company's AGM on May 12, 2011 to conduct a share buy-back program, the Company repurchased 7,548,951 shares in 2013 for an average weighted stock price of €51 per share. The Company retired 6,549,000 of these repurchased shares on February 16, 2016 in order to decrease its share capital.
By resolution of the Company's AGM on May 12, 2016, the General Partner is authorized to purchase treasury shares up to a maximum amount of 10% of the registered share capital existing at the time of this resolution until May 11, 2021. The shares acquired, together with other treasury shares held by the Company or attributable to the Company pursuant to sections 71a et seqq. AktG, must at no time exceed 10% of the registered share capital. The purchase will be made through the stock exchange, by way of a public tender offer, or a public invitation to shareholders to submit an offer for sale. This authorization is not applicable for the purpose of trading in treasury shares. The General Partner is authorized to use treasury shares purchased on the basis of this authorization or any other earlier authorization for any legally permissible purpose, in particular (i) to redeem shares without requiring any further resolution by the General Meeting, (ii) to sell treasury shares to third parties against contributions in kind, (iii) to award treasury shares, in lieu of the utilization of conditional capital of the Company, to employees of the Company and companies affiliated with the Company, including members of the management of affiliated companies, and use them to service options or obligations to purchase shares of the Company, and (iv) to use treasury shares to service bonds carrying warrant and/or conversion rights or conversion obligations issued by the Company or companies affiliated with the Company pursuant to section 17 AktG.
On the basis of the authorization granted by the Company's AGM on May 12, 2016 to conduct a share buy-back program, the Company repurchased 660,000 shares, between December 11, 2017, and December 21, 2017, for an average weighted stock price of €87.79.
As of December 31, 2017, the Company holds 1,659,951 treasury shares. These shares will be used solely to either reduce the registered share capital of the Company by cancellation of the acquired shares, or to fulfill employee participation programs of the Company.
The following tabular disclosure provides the number of shares acquired in the context of the share buy-back programs as well as the repurchased treasury stock:
Treasury Stock
Average price
Total number of shares
Total value (1)
Period
in €
in € THOUS
Purchase of Treasury Stock
May 2013
June 2013
July 2013
August 2013
​
​
​
​
​
​
​
​
​
​
​
Repurchased Treasury Stock
Retirement of repurchased Treasury Stock
February 2016
Purchase of Treasury Stock
December 2017
​
​
​
​
​
​
​
​
​
​
​
Total
​
​
​
​
​
​
​
​
​
​
​
​
​
​
​
​
​
​
​
​
​
​
(1) The value of shares repurchased in 2013 and 2017 is inclusive of fees (net of taxes) paid in the amount of approximately €81 and €12, respectively, for services rendered.
Additional paid-in capital
Additional paid-in capital is comprised of the premium paid on the issue of shares and stock options, the tax effects from stock options, the compensation expense from stock options, which is recognized according to IFRS 2 as well as changes in ownership interest in a subsidiary that does not result in a loss of control.
Retained earnings
Retained earnings is comprised of earnings generated by group entities in prior years to the extent that they have not been distributed as well as changes of the noncontrolling interests subject to put provisions.
Dividends
Under German law, the amount of dividends available for distribution to shareholders is based upon the unconsolidated retained earnings of the Company as reported in its balance sheet determined in accordance with the German Commercial Code ( Handelsgesetzbuch ).
Cash dividends of €293,973 for 2016 in the amount of €0.96 per share were paid on May 16, 2017.
Cash dividends of €244,251 for 2015 in the amount of €0.80 per share were paid on May 13, 2016.
Cash dividends of €236,773 for 2014 in the amount of €0.78 per share were paid on May 20, 2015.
Noncontrolling interests
Noncontrolling interests represent the proportion of the net assets of consolidated subsidiaries owned by minority shareholders. The Company has purchase obligations under options held by the holders of noncontrolling interests in certain of its subsidiaries. These obligations result from contractual put options and are exercisable by the owners of the noncontrolling interests. In addition to noncontrolling interests the potential obligations under these put options are recognized at fair value in other current or non-current liabilities by profit or loss neutral reclassification from equity.</t>
  </si>
  <si>
    <t>Supplementary information on capital management</t>
  </si>
  <si>
    <t>18. Supplementary information on capital management
The principle objectives of the Company's capital management strategy are to optimize the weighted average cost of capital and to achieve a balanced mix of total equity and debt. The dialysis industry, in which the Company has a strong market position in global, growing and largely non-cyclical markets, is characterized by stable cash flows. Due to the Company's payors' mostly high credit quality, it is able to generate high, stable, predictable and sustainable cash flows. These generated cash flows allow a reasonable proportion of debt, through the employment of an extensive mix of debt.
As of December 31, 2017 and December 31, 2016, total equity and debt were as follows:
Total equity, debt and total assets
in € THOUS
2017
2016
Total equity including noncontrolling interests
Debt
Total assets
Debt in % of total assets
%
%
Total equity in % of total assets (equity ratio)
%
%
​
​
​
​
​
​
​
​
The Company is not subject to any capital requirements provided for in its Articles of Association. The Company has obligations to issue shares out of the conditional capital relating to the exercise of stock options on the basis of the existing 2011 SOP stock option plan (see note 20).
Assuring financial flexibility is a top priority in the Company's financing strategy. This flexibility is achieved through a wide range of financing instruments and a high degree of diversification of investors. The Company's maturity profile displays a broad spread of maturities with a high proportion of medium and long-term financings. In the choice of financing instruments market capacity, investor diversification, flexibility, credit conditions and the existing maturity profile are taken into account (see note 14).
The Company's financing structure and business model are reflected in the investment grade ratings. The Company is covered by the three leading rating agencies, Moody's, Standard &amp; Poor's and Fitch.
Rating (1)
Standard &amp; Poor's
Moody's
Fitch
Corporate credit rating
BBB–
Baa3
BBB–
Outlook
positive
stable
stable
(1) A rating is not a recommendation to buy, sell or hold securities of the Company, and may be subject to suspension, change or withdrawal at any time by the assigning rating agency.</t>
  </si>
  <si>
    <t>Earnings per share</t>
  </si>
  <si>
    <t>19. Earnings per share
The following table contains reconciliations of the numerators and denominators of the basic and fully diluted earnings per share computations for 2017, 2016 and 2015:
Reconciliation of basic and fully diluted earnings per share
in € THOUS, except share and per share data
2017
2016
2015
Numerators:
Net income attributable to shareholders of FMC-AG &amp; Co. KGaA
​
​
​
​
​
​
​
​
​
​
​
​
​
​
​
​
​
​
​
​
​
​
Denominators:
Weighted average number of shares outstanding
Potentially dilutive shares
​
​
​
​
​
​
​
​
​
​
​
Basic earnings per share
​
​
​
​
​
​
​
​
​
​
​
​
​
​
​
​
​
​
​
​
​
​
Fully diluted earnings per share
​
​
​
​
​
​
​
​
​
​
​
​
​
​
​
​
​
​
​
​
​
​</t>
  </si>
  <si>
    <t>Share-based plans</t>
  </si>
  <si>
    <t>20. Share-based plans
The Company accounts for its share-based plans in accordance with IFRS 2 (Share-based payments).
Fresenius Medical Care AG &amp; Co. KGaA share-based plans
At December 31, 2017, the Company has various share-based compensation plans, which may either be equity- or cash-settled.
Fresenius Medical Care AG &amp; Co. KGaA long-term incentive plan 2016
As of May 11, 2016, the issuance of stock options and phantom stocks under the FMC-AG &amp; Co. KGaA Long-Term Incentive Program 2011 ("LTIP 2011") is no longer possible. In order to continue to enable the members of the Management Board, the members of the management boards of affiliated companies and managerial staff members to adequately participate in the long-term, sustained success of the Company, the Management Board and the supervisory board of Management AG have approved and adopted the FMC-AG &amp; Co. KGaA Long-Term Incentive Plan 2016 ("LTIP 2016") as a successor program effective January 1, 2016.
The LTIP 2016 is a variable compensation program with long-term incentive effects. Pursuant to the LTIP 2016, the plan participants may be granted so-called "Performance Shares" annually or semiannually during 2016 to 2018. Performance Shares are non-equity, cash-settled virtual compensation instruments which may entitle plan participants to receive a cash payment depending on the achievement of pre-defined performance targets further defined below as well as the Company's share price development.
For members of the Management Board, the Supervisory Board will, in due exercise of its discretion and taking into account the individual responsibility and performance of each Management Board member, determine an initial value for each grant for any awards to Management Board members. For plan participants other than the members of the Management Board, such determination will be made by the Management Board. The initial grant value is determined in the currency in which the respective participant receives their base salary at the time of the grant. In order to determine the number of Performance Shares each plan participant receives, their respective grant value will be divided by the value per Performance Share at the time of the grant, which is mainly determined based on the average price of the Company's shares over a period of thirty calendar days prior to the respective grant date. The number of granted Performance Shares may change over the performance period of three years, depending on the level of achievement of the following: (i) revenue growth, (ii) growth in net income attributable to shareholders of FMC-AG &amp; Co. KGaA ("net income growth") and (iii) return on invested capital ("ROIC") improvement.
Revenue, net income and ROIC are determined according to IFRS in euro based on full year results. Revenue growth and net income growth, for the purpose of this plan, are determined at constant currency.
An annual target achievement level of 100% will be reached for the revenue growth performance target if revenue growth is 7% in each individual year of the three-year performance period; revenue growth of 0% will lead to a target achievement level of 0% and the maximum target achievement level of 200% will be reached in the case of revenue growth of at least 16%. If revenue growth ranges between these values, the degree of target achievement will be linearly interpolated between these values.
An annual target achievement level of 100% for the net income growth performance target will be reached if net income growth is 7% in each individual year of the three-year performance period. In the case of net income growth of 0%, the target achievement level will also be 0%; the maximum target achievement of 200% will be reached in the case of net income growth of at least 14%. Between these values, the degree of target achievement will be determined by means of linear interpolation.
With regard to ROIC improvement, an annual target achievement level of 100% will be reached if the target ROIC as defined for the respective year is reached. In 2016, the target ROIC was 7.3% and will increase by 0.2% each subsequent year until 2020. A target achievement level of 0% will be reached if the ROIC falls below the target ROIC for the respective year by 0.2 percentage points or more, whereas the maximum target achievement level of 200% will be reached if the target ROIC for the respective year is exceeded by 0.2 percentage points or more. The degree of target achievement will be determined by means of linear interpolation if the ROIC ranges between these values. In case the annual ROIC target achievement level in the third year of a performance period is equal or higher than the ROIC target achievement level in each of the two previous years of such performance period, the ROIC target achievement level of the third year is deemed to be achieved for all years of the respective performance period.
The achievement level for each of the three performance targets will be weighted annually at one-third to determine the yearly target achievement for each year of the three-year performance period. The level of overall target achievement over the three-year performance period will then be determined on the basis of the mean of these three average yearly target achievements. The overall target achievement can be in a range of 0% to 200%.
The number of Performance Shares granted to the plan participants at the beginning of the performance period will each be multiplied by the level of overall target achievement in order to determine the final number of Performance Shares.
The final number of Performance Shares is generally deemed earned four years after the day of a respective grant (the vesting period). The number of such vested Performance Shares is then multiplied by the average Company share price over a period of thirty days prior to the lapse of this four-year vesting period. The respective resulting amount will then be paid to the plan participants as cash compensation.
During 2017, the Company awarded 614,985 Performance Shares under the LTIP 2016 including 73,746 Performance Shares to the members of the Management Board at a measurement date weighted average fair value of €83.40 each and a total fair value of €51,290, which will be revalued if the fair value changes. The total fair value will be amortized over the four-year vesting period.
During 2016, the Company awarded 642,349 Performance Shares under the LTIP 2016, including 79,888 Performance Shares to the members of the Management Board at a measurement date weighted average fair value of €76.19 each and a total fair value of €48,941 which will be revalued if the fair value changes. The total fair value will be amortized over the four-year vesting period.
Fresenius Medical Care AG &amp; Co. KGaA long-term incentive program 2011
On May 12, 2011, the Fresenius Medical Care AG &amp; Co. KGaA Stock Option Plan 2011 ("2011 SOP") was established by resolution of the Company's AGM. The 2011 SOP, together with the Phantom Stock Plan 2011, which was established by resolution of the General Partner's Management and supervisory boards, forms the Company's LTIP 2011. Under the LTIP 2011, participants were granted awards, which consisted of a combination of stock options and phantom stocks. The final grant under the LTIP 2011 was made in December 2015. Awards under the LTIP 2011 are subject to a four-year vesting period. Vesting of the awards granted is subject to achievement of pre-defined performance targets. The 2011 SOP was established with a conditional capital increase up to €12,000 subject to the issue of up to twelve million non-par value bearer ordinary shares with a nominal value of €1.00, each of which can be exercised to obtain one ordinary share.
Stock options granted under the LTIP 2011 have an eight-year term and can be exercised for the first time after a four-year vesting period. The exercise price of stock options granted under the LTIP 2011 shall be the average stock exchange price on the Frankfurt Stock Exchange of the Company's shares during the 30 calendar days immediately prior to each grant date. Stock options granted under the LTIP 2011 to U.S. participants are non-qualified stock options under the United States Internal Revenue Code of 1986, as amended. Stock options under the LTIP 2011 are not transferable by a participant or a participant's heirs, and may not be transferred, pledged, assigned, or disposed of otherwise.
Phantom stock awards under the LTIP 2011 entitle the holders to receive payment in euro from the Company upon exercise of the phantom stock. The payment per phantom share in lieu of the issuance of such stock shall be based upon the share price on the Frankfurt Stock Exchange of one of the Company's shares on the exercise date. Phantom stock awards have a five-year term and can be exercised for the first time after a four-year vesting period. For participants who are U.S. tax payers, the phantom stock is deemed to be exercised in any event in the month of March following the end of the vesting period.
During 2015, under the LTIP 2011, the Company awarded 3,073,360 stock options, including 502,980 stock options granted to the Management Board, at a weighted average exercise price of €77.06, a weighted average fair value of €15.00 each and a total fair value of €46,088 which will be amortized over the four-year vesting period. The Company also awarded 607,828 shares of phantom stock, including 62,516 shares of phantom stock granted to members of the Management Board at a measurement date weighted average fair value of €73.81 each and a total fair value of €44,864, which will be revalued if the fair value changes, and amortized over the four-year vesting period.
New incentive bonus plan
In 2017, the Management Board was eligible for performance-related compensation that depended upon achievement of pre-defined targets. The targets are measured based on the operating income margin, net income growth and free cash flow (net cash provided by operating activities after capital expenditures before acquisitions and investments) in percentage of revenue, and are derived from the comparison of targeted and actually achieved current year figures. Targets are divided into Group level targets and those to be achieved in individual regions and areas of responsibility.
Performance-related bonuses for fiscal year 2017 consist proportionately of a cash component and a share-based component which will be paid in cash. Upon meeting the annual targets, the cash component for the year 2017 will be paid in the following year, after the consolidated financial statements for 2017 have been approved. The share-based component is subject to a three-year vesting period, although a shorter period may apply in special cases (e.g. occupational disability, retirement and employment contracts which were not extended by the Company). The amount of cash for the payment relating to the share-based component shall be based on the share price of Fresenius Medical Care AG &amp; Co. KGaA ordinary shares upon exercise. For each of the members of the Management Board, the amount of the achievable pay component as well as of the allocation value of the cash-settled share-based compensation is capped.
Share-based compensation related to this plan for years ending 2017, 2016 and 2015 was €3,418, €3,281 and €801, respectively.
Fresenius Medical Care AG &amp; Co. KGaA stock option plan 2006
The Fresenius Medical Care AG &amp; Co. KGaA Stock Option Plan 2006 ("Amended 2006 Plan") was established with a conditional capital increase up to €12,800, subject to the issue of up to five million no par value bearer ordinary shares with a nominal value of €1.00, each of which can be exercised to obtain one ordinary share. In connection with the share split effected in 2007, the principal amount was adjusted to the same proportion as the share capital out of the capital increase up to €15,000 by the issue of up to 15 million new non-par value bearer ordinary shares. After December 2010, no further grants were issued under the Amended 2006 Plan. As at December 31, 2017 there are no further exercisable stock options under the plan 2006.
Options granted under the Amended 2006 Plan to US participants are non-qualified stock options under the United States Internal Revenue Code of 1986, as amended. Options under the Amended 2006 Plan are not transferable by a participant or a participant's heirs, and may not be transferred, pledged, assigned, or otherwise disposed of.
Information on holdings under share-based plans
At December 31, 2017, the Management Board held 819,491 stock options and employees of the Company held 4,007,643 stock options under the various share-based compensation plans of the Company.
At December 31, 2017, the Management Board held 73,432 phantom shares and employees of the Company held 691,164 phantom shares under the 2011 Incentive Plan.
At December 31, 2017, the Management Board held 150,993 Performance Shares and employees of the Company held 1,042,923 Performance Shares under the LTIP 2016.
Additional information on stock options
The table below provides reconciliations for stock options outstanding at December 31, 2017, as compared to December 31, 2016.
Transactions
Options
Weighted
(in THOUS)
in €
Stock options for shares
Balance at December 31, 2016
Granted
—
—
Exercised (1)
Forfeited
​
​
​
​
​
​
​
​
Balance at December 31, 2017
​
​
​
​
​
​
​
​
​
​
​
​
​
​
​
​
(1) The average share price at the date of exercise of the options was €83.01.
The following table provides a summary of fully vested options outstanding and exercisable at December 31, 2017:
Share Options
Outstanding
Exercisable
Range of
Number of
Weighted
Weighted
Number of
Weighted
45.01 - 50.00
50.01 - 55.00
55.01 - 60.00
60.01 - 65.00
—
—
—
—
—
65.01 - 70.00
—
—
—
—
—
70.01 - 75.00
—
—
—
—
—
75.01 - 80.00
—
—
​
​
​
​
​
​
​
​
​
​
​
​
​
​
​
​
​
​
​
​
​
​
​
​
​
​
​
​
​
​
​
​
​
​
​
​
​
​
​
​
​
​
​
​
​
​
​
​
​
​
​
At December 31, 2017, there was €9,930 total unrecognized compensation costs related to non-vested options granted under all plans. These costs are expected to be recognized over a weighted average period of 1 year.
During the years ended December 31, 2017, 2016, and 2015, the Company received cash of €42,234, €39,438 and €68,745, respectively, from the exercise of stock options (see note 17). The intrinsic value of stock options exercised for the twelve-month periods ending December 31, 2017, 2016, and 2015 was €31,580, €31,410 and €66,594, respectively.
The compensation expenses related to equity-settled stock option programs are determined based upon the fair value on the grant date and the number of stock options granted which will be recognized over the four year vesting period. In connection with its equity-settled stock option programs, the Company incurred compensation expense of €11,736, €23,210 and €5,933 for the years ending December 31, 2017, 2016 and 2015, respectively.
The compensation expenses related to cash-settled share based payment transactions are determined based upon the fair value at the measurement date and the number of phantom shares or Performance Shares granted which will be recognized over the four-year vesting period. In connection with cash-settled share based payment transactions, the Company recognized compensation expense of €21,576, €15,509 and €10,755 related to phantom shares for the years ending December 31, 2017, 2016 and 2015, respectively, and €38,882 and €19,513, related to Performance Shares for the year ended December 31, 2017 and 2016.
Fair value information
The Company used a binomial option-pricing model in determining the fair value of the awards under the 2011 SOP and the Amended 2006 Plan. Option valuation models require the input of subjective assumptions including expected stock price volatility. The Company's assumptions are based upon its past experiences, market trends and the experience of other entities of the same size and in similar industries. Expected volatility is based on historical volatility of the Company's shares. To incorporate the effects of expected early exercise in the model, an early exercise of vested options was assumed as soon as the share price exceeds 155% of the exercise price. The Company's stock options have characteristics that vary significantly from traded options and changes in subjective assumptions can materially affect the fair value of the option. The assumptions used to determine the fair value of the 2015 grants are as follows:
Weighted Average Assumptions
2015
Expected dividend yield
Risk-free interest rate
Expected volatility
Expected life of options
8 years
Weighted average Exercise price in €
Weighted average Share price at grant date in €
Subsidiary stock incentive plans
Subsidiary stock incentive plans were established during 2014 in conjunction with two acquisitions made by the Company. Under these plans, two of the Company's subsidiaries are authorized to issue a total of 116,103,806 Incentive Units. The Incentive Units have two types of vesting conditions: a service condition and a performance condition. Of the total Incentive Units granted, eighty percent vest ratably over a four year period and twenty percent vest upon the achievement of certain of the relevant subsidiary's performance targets over a six year vesting period (the "Performance Units").
Fifty percent of the Performance Units will vest upon achievement of performance targets in 2017. The remaining 50%, plus any unvested Performance Units, will vest upon achievement of performance targets in 2019. All of the Performance Units will vest upon achievement of performance targets in 2020, if not previously vested. Additionally, for one of the subsidiaries, all Performance Units not previously vested will vest upon successful completion of an initial public offering.
As of December 31, 2017, 2016 and 2015, €2,041, €13,820 and €15,721, respectively, total unrecognized compensation expenses related to unvested Incentive Units under the plans. These costs are expected to be recognized over a weighted average period of 1.3 years.
The Company used the Monte Carlo pricing model in determining the fair value of the awards under this incentive plan. Option valuation models require the input of subjective assumptions including expected stock price volatility. The Company's assumptions are based upon its past experiences, market trends and the experiences of other entities of the same size and in similar industries.</t>
  </si>
  <si>
    <t>Operating leases and rental payments</t>
  </si>
  <si>
    <t>21. Operating leases and rental payments
The Company leases buildings and machinery and equipment under various lease agreements expiring on dates through 2063. Rental expense recorded for operating leases for the years ended December 31, 2017, 2016 and 2015 was €823,446, €756,393 and €690,830, respectively. For information regarding operating leases with related parties, see note 5 a).
Future minimum rental payments under non-cancelable operating leases for the five years succeeding December 31, 2017 and 2016 and thereafter are:
Future minimum rental payments
in € THOUS
2017
2016
1 year
1 - 3 years
3 - 5 years
Over 5 years
​
​
​
​
​
​
​
​
Total
​
​
​
​
​
​
​
​
​
​
​
​
​
​
​
​</t>
  </si>
  <si>
    <t>Commitments and contingencies</t>
  </si>
  <si>
    <t>22. Commitments and c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For the matters described below in which the Company believes a loss is both reasonably possible and estimable, an estimate of the loss or range of loss exposure is provided. For the other matters described below, the Company believes that the loss probability is remot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On February 15, 2011, a whistleblower (relator) action under the False Claims Act against FMCH was unsealed by order of the United States District Court for the District of Massachusetts and served by the relator. United States ex rel. Chris Drennen v. Fresenius Medical Care Holdings, Inc. , 2009 Civ. 10179 (D. Mass.). The relator's complaint, which was first filed under seal in February 2009, alleged that the Company sought and received reimbursement from government payors for serum ferritin and multiple forms of hepatitis B laboratory tests that were medically unnecessary or not properly ordered by a physician. Discovery on the relator's complaint closed in May 2015. Although the United States initially declined to intervene in the case, the government subsequently changed position. On April 3, 2017, the court allowed the government to intervene with respect only to certain hepatitis B surface antigen tests performed prior to 2011, when Medicare reimbursement rules for such tests changed. The court rejected the government's request to conduct new discovery, but is allowing FMCH to take discovery against the government as if the government had intervened at the outset.
Beginning in 2012, the Company received certain communications alleging conduct in countries outside the U.S. that might violate the FCPA or other anti-bribery laws. Since that time, the Company's Supervisory Board, through its Audit and Corporate Governance Committee, has conducted investigations with the assistance of independent counsel. In a continuing dialogue, the Company voluntarily advised the SEC and the DOJ about these investigations, while the SEC and DOJ (collectively the "government" or "government agencies") have conducted their own investigations, in which the Company has cooperated.
In the course of this dialogue, the Company has identified and reported to the government, and has taken remedial actions including employee disciplinary actions with respect to, conduct that might result in the government agencies' seeking monetary penalties or other sanctions against the Company under the FCPA or other anti-bribery laws and impact adversely the Company's ability to conduct business in certain jurisdictions. The Company has recorded in prior periods a non-material accrual for certain adverse impacts that were identified.
The Company has substantially concluded its investigations and undertaken discussions toward a possible settlement with the government agencies that would avoid litigation over government demands related to certain identified conduct. These discussions are continuing and have not yet achieved an agreement-in-principle; failure to reach agreement and consequent litigation with either or both government agencies remains possible. The discussions have revolved around possible bribery and corruption questions principally related to certain conduct in the Company's products business in a number of countries.
The Company has recorded a charge of €200,000 in the accompanying financial statements. The charge is based on ongoing settlement negotiations that would avoid litigation between the Company and the government agencies and represents an estimate from a range of potential outcomes estimated from current discussions. The charge encompasses government agencies claims for profit disgorgement, as well as accruals for fines or penalties, certain legal expenses and other related costs or asset impairments.
The Company continues to implement enhancements to its anti-corruption compliance program, including internal controls related to compliance with international anti-bribery laws. The Company continues to be fully committed to FCPA and other anti-bribery law compliance.
On April 5, 2013, the U.S. Judicial Panel on Multidistrict Litigation ordered that the numerous lawsuits pending in various federal courts alleging wrongful death and personal injury claims against FMCH and certain of its affiliates relating to FMCH's acid concentrate products NaturaLyte® and GranuFlo® be transferred and consolidated for pretrial management purposes into a consolidated multidistrict litigation in the United States District Court for the District of Massachusetts. In Re: Fresenius GranuFlo/NaturaLyte Dialysate Products Liability Litigation , Case No. 2013-md-02428. The Massachusetts state courts and the St. Louis City (Missouri) court subsequently established similar consolidated litigation for their cases. In Re: Consolidated Fresenius Cases , Case No. MICV 2013-03400-O (Massachusetts Superior Court, Middlesex County). Similar cases were filed in other state courts. The lawsuits alleged generally that inadequate labeling and warnings for these products caused harm to patients. On February 17, 2016, the Company reached with a committee of plaintiffs' counsel and reported to the courts an agreement in principle for settlement of potentially all cases. The agreement in principle called for the Company to pay $250,000 into a settlement fund in exchange for releases of substantially all the plaintiffs' claims, subject to the Company's right to void the settlement under certain conditions.
On November 28, 2017, after the plaintiff committee and the Company determined that the condition of settlement related to minimum participation had been satisfied, the Company and its insurers funded and consummated the settlement on or about this date. The Company understands that fewer than fifty (50 ) plaintiffs with cases pending in the U.S. District Court for Massachusetts (Boston); Los Angeles, California county court; or Birmingham, Alabama county court declined to participate in the settlement and intend to continue litigation. These remaining cases represent less than 0.5% of the total cases filed. In some instances, the non-participating plaintiffs' counsel have moved to withdraw and no substitute counsel has been engaged.
The Company's affected insurers funded $220,000 of the settlement fund, with a reservation of rights regarding certain coverage issues between and among the Company and its insurers. The Company accrued a net expense of $60,000 for consummation of the settlement, including legal fees and other anticipated costs.
Following entry of the agreement in principle, the Company's insurers in the AIG group and the Company each initiated litigation against the other, in New York and Massachusetts state courts respectively, relating to the AIG group's coverage obligations under applicable policies. In the coverage litigation, the AIG group seeks to be indemnified by the Company for a portion of its $220,000 outlay; the Company seeks to confirm the AIG group's $220,000 funding obligation, to recover defense costs already incurred by the Company, and to compel the AIG group to honor defense and indemnification obligations, if any, required for resolution of cases not participating in the settlement.
Certain of the complaints in the GranuFlo®/NaturaLyte® litigation named combinations of FMC-AG &amp; Co. KGaA, Management AG, Fresenius SE and Fresenius Management SE as defendants, in addition to FMCH and its domestic United States affiliates. Plaintiffs participating in the settlement dismissed and released their claims encompassing the European defendants.
Four institutional plaintiffs filed complaints against FMCH or its affiliates under state deceptive practices statutes resting on certain background allegations common to the GranuFlo®/NaturaLyte® personal injury litigation, but seeking as remedy the repayment of sums paid to FMCH attributable to the GranuFlo®/NaturaLyte® products. These cases implicate different legal standards, theories of liability and forms of potential recovery from those in the personal injury litigation and their claims were not extinguished by the personal injury litigation settlement described above. The four plaintiffs are the Attorneys General for the States of Kentucky, Louisiana and Mississippi and the commercial insurance company Blue Cross Blue Shield of Louisiana in its private capacity. State of Mississippi ex rel. Hood, v. Fresenius Medical Care Holdings, Inc., No. 14-cv-152 (Chancery Court, DeSoto County); State of Louisiana ex re. Caldwell and Louisiana Health Service &amp; Indemnity Company v. Fresenius Medical Care Airline , 2016 Civ. 11035 (U.S.D.C. D. Mass.); Commonwealth of Kentucky ex rel. Beshear v. Fresenius Medical Care Holdings, Inc. et al ., No. 16-CI-00946 (Circuit Court, Franklin County).
In August 2014, FMCH received a subpoena from the United States Attorney for the District of Maryland inquiring into FMCH's contractual arrangements with hospitals and physicians involving contracts relating to the management of in-patient acute dialysis services. FMCH is cooperating in the investigation.
In July 2015, the Attorney General for Hawaii issued a civil complaint under the Hawaii False Claims Act alleging a conspiracy pursuant to which certain Liberty Dialysis subsidiaries of FMCH overbilled Hawaii Medicaid for Liberty's Epogen® administrations to Hawaii Medicaid patients during the period from 2006 through 2010, prior to the time of FMCH's acquisition of Liberty. Hawaii v. Liberty Dialysis – Hawaii, LLC et al. , Case No. 15-1-1357-07 (Hawaii 1 st Circuit). The State alleges that Liberty acted unlawfully by relying on incorrect and unauthorized billing guidance provided to Liberty by Xerox State Healthcare LLC, which acted as Hawaii's contracted administrator for its Medicaid program reimbursement operations during the relevant period. The amount of the overpayment claimed by the State is approximately $8,000, but the State seeks civil remedies, interest, fines, and penalties against Liberty and FMCH under the Hawaii False Claims Act substantially in excess of the overpayment. FMCH filed third-party claims for contribution and indemnification against Xerox. The State's False Claims Act complaint was filed after Liberty initiated an administrative action challenging the State's recoupment of alleged overpayments from sums currently owed to Liberty. The civil litigation and administrative action are proceeding in parallel. Trial in the civil litigation is scheduled for April 2019.
On August 31 and November 25, 2015, respectively, FMCH received subpoenas under the False Claims Act from the United States Attorneys for the District of Colorado and the Eastern District of New York inquiring into FMCH's participation in and management of dialysis facility joint ventures in which physicians are partners. On March 20, 2017, FMCH received a subpoena in the Western District of Tennessee inquiring into certain of the operations of dialysis facility joint ventures with the University of Tennessee Medical Group, including joint ventures in which FMCH's interests were divested to Satellite Dialysis in connection with FMCH's acquisition of Liberty Dialysis in 2012. FMCH is cooperating in these investigations.
On October 6, 2015, the Office of Inspector General of the United States Department of Health and Human Services ("OIG") issued a subpoena under the False Claims Act to the Company seeking information about utilization and invoicing by Fresenius Vascular Care, now known as Azura Vascular Care, facilities as a whole for a period beginning after the Company's acquisition of American Access Care LLC in October 2011 ("AAC"). On August 24, 2017, an additional and more detailed subpoena on the same topics was issued by the United States Attorney for the Eastern District of New York (Brooklyn), which has managed the Azura investigation from its outset. The Company is cooperating in the government's inquiry. Allegations against AAC arising in districts in Connecticut, Florida and Rhode Island relating to utilization and invoicing were settled in 2015.
On June 30, 2016, FMCH received a subpoena from the United States Attorney for the Northern District of Texas (Dallas) seeking information under the False Claims Act about the use and management of pharmaceuticals including Velphoro® as well as FMCH's interactions with DaVita Healthcare Partners, Inc. The investigation encompasses DaVita, Amgen, Sanofi, and other pharmaceutical manufacturers and includes inquiries into whether certain compensation transfers between manufacturers and pharmacy vendors constituted unlawful kickbacks. The Company understands that this investigation is substantively independent of the $63,700 settlement by Davita Rx announced on December 14, 2017 in the matter styled United States ex rel. Gallian v. DaVita Rx, 2016 Civ. 0943 (N.D. Tex.). FMCH is cooperating in the investigation.
On November 18, 2016, FMCH received a subpoena under the False Claims Act from the United States Attorney for the Eastern District of New York (Brooklyn) seeking documents and information relating to the operations of Shiel Medical Laboratory, Inc., which FMCH acquired in October 2013. In the course of cooperating in the investigation and preparing to respond to the subpoena, FMCH identified falsifications and misrepresentations in documents submitted by a Shiel salesperson that relate to the integrity of certain invoices submitted by Shiel for laboratory testing for patients in long term care facilities. On February 21, 2017, FMCH terminated the employee and notified the United States Attorney of the termination and its circumstances. The terminated employee's conduct may subject the Company to liability for overpayments and penalties under applicable laws.
On December 12, 2017, the Company sold to Quest Diagnostics certain Shiel operations that are the subject of this Brooklyn subpoena, including the misconduct reported to the United States Attorney. Under the sale agreement, the Company retains responsibility for the Brooklyn investigation and its outcome. The Company continues to cooperate in the ongoing investigation.
On December 14, 2016, the Center for Medicare &amp; Medicaid Services ("CMS"), which administers the federal Medicare program, published an Interim Final Rule ("IFR") titled "Medicare Program; Conditions for Coverage for End-Stage Renal Disease Facilities-Third Party Payment." The IFR would have amended the Conditions for Coverage for dialysis providers, like FMCH and would have effectively enabled insurers to reject premium payments made by or on behalf of patients who received grants for individual market coverage from the American Kidney Fund ("AKF" or "the Fund"). The IFR could thus have resulted in those patients losing individual insurance market coverage. The loss of coverage for these patients would have had a material and adverse impact on the operating results of FMCH.
On January 25, 2017, a federal district court in Texas responsible for litigation initiated by a patient advocacy group and dialysis providers including FMCH preliminarily enjoined CMS from implementing the IFR. Dialysis Patient Citizens v. Burwel l, 2017 Civ. 0016 (E.D. Texas, Sherman Div.). The preliminary injunction was based on CMS' failure to follow appropriate notice-and-comment procedures in adopting the IFR. The injunction remains in place and the court retains jurisdiction over the dispute.
On June 22, 2017, CMS requested a stay of proceedings in the litigation pending further rulemaking concerning the IFR. CMS stated, in support of its request, that it expects to publish a Notice of Proposed Rulemaking in the Federal Register and otherwise pursue a notice-and-comment process. Plaintiffs in the litigation, including FMCH, consented to the stay, which was granted by the court on June 27, 2017.
The operation of charitable assistance programs like that of the AKF is also receiving increased attention by state insurance regulators. The result may be a regulatory framework that differs from state to state. Even in the absence of the IFR or similar administrative actions, insurers are likely to continue efforts to thwart charitable premium assistance to our patients for individual market plans and other insurance coverages. If successful, these efforts would have a material adverse impact on the Company's operating results.
On January 3, 2017, the Company received a subpoena from the United States Attorney for the District of Massachusetts under the False Claims Act inquiring into the Company's interactions and relationships with the AKF, including the Company's charitable contributions to the Fund and the Fund's financial assistance to patients for insurance premiums. FMCH is cooperating in the investigation, which the Company understands to be part of a broader investigation into charitable contributions in the medical industry.
In early May 2017, the United States Attorney for the Middle District of Tennessee (Nashville) issued identical subpoenas to FMCH and two subsidiaries under the False Claims Act concerning the Company's retail pharmaceutical business. The investigation is exploring allegations related to improper inducements to dialysis patients to fill oral prescriptions through FMCH's pharmacy service, improper billing for returned pharmacy products and other allegations similar to those underlying the $63,700 settlement by DaVita Rx in Texas announced on December 14, 2017. United States ex rel. Gallian, 2016 Civ. 0943 (N.D. Tex.). FMCH is cooperating in the investigation.
In 2011, FMCH received a subpoena from the United States Attorney for the Eastern District of New York (Brooklyn) requesting information under the False Claims Act concerning an assay manufactured by Bayer Diagnostics. Bayer Diagnostics was later acquired by Siemens. The assay is used to test for the serum content of parathyroid hormone (PTH). The assay has been widely used by FMCH and others in the dialysis industry for assessment of bone mineral metabolism disorder, a common consequence of kidney failure. FMCH responded fully and cooperatively to the subpoena, but concluded that it was not the focus or target of the US Attorney's investigation. On March 16, 2017, the US Attorney elected not to intervene on a sealed relator (whistleblower) complaint first filed in January 2011 that underlay the investigation. After the US Attorney declined intervention, the United States District Court for the Eastern District unsealed the complaint and ordered the relator to serve and otherwise proceed on his own. On August 14, 2017, FMCH was dismissed with prejudice from the litigation on relator's motion. The litigation continued against other defendants Patriarca v. Bayer Diagnostics n/k/a Siemens et alia, 2011 Civ. 00181 (E.D.N.Y.).
The Company received a subpoena dated December 11, 2017 from the United States Attorney for the Eastern District of California (Sacramento) requesting information under the False Claims Act concerning Spectra Laboratories, the Company's affiliate engaged in laboratory testing for dialysis patients. The inquiry relates to allegations that certain services or materials provided by Spectra to its outpatient dialysis facility customers constitute unlawful kickbacks. The Company understands that the allegations originate with an industry competitor and is cooperating in the investigation.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care providers, insurance plans and suppliers, conducts its operations under intense government regulation and scrutiny. It mu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tory actions by the U.S. Food and Drug Administration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is currently engaged in remediation efforts with respect to one pending FDA warning letter. The Company must also comply with the laws of the United States, including the federal Anti-Kickback Statute, the federal False Claims Act, the federal Stark Law, the federal Civil Monetary Penalties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whistle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as begun, particularly in the case of whistleblower actions, which are initially filed under court seal.
The Company operates many facilities and handles the personal data ("PD") of its patients and beneficiaries throughout the United States and other parts of the world, and engages with other business associates to help it carry out its health care activities. In such a decentralized system, it is often difficult to maintain the desired level of oversight and control over the thousands of individuals employed by many affiliated companies and its business associates. On occasion, the Company or its business associates may experience a breach under the Health Insurance Portability and Accountability Act Privacy Rule and Security Rules, the EU's General Data Protection Regulation and or other similar laws ("Data Protection Laws") when there has been impermissible use, access, or disclosure of unsecured PD or when the Company or its business associates neglect to implement the required administrative, technical and physical safeguards of its electronic systems and devices, or a data breach that results in impermissible use, access or disclosure of personal identifying information of its employees, patients and beneficiaries. On those occasions, the Company must comply with applicable breach notification requirements.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Data Protection Laws, the Health Information Technology for Economic and Clinical Health Act and the Foreign Corrupt Practices Act, among other laws and comparable state laws or laws of other countries.
Physicians, hospitals and other participants in the health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The Company is also subject to ongoing and future tax audits in the U.S., Germany and other jurisdictions. With respect to other potential adjustments and disallowances of tax matters currently under review, the Company does not anticipate that an unfavorable ruling could have a material impact on its results of operations. The Company is not currently able to determine the timing of these potential additional tax payments.
Other than those individual contingent liabilities mentioned above, as well as in note 8 and note 21, the current estimated amount of the Company's other known individual contingent liabilities is immaterial.</t>
  </si>
  <si>
    <t>Financial instruments</t>
  </si>
  <si>
    <t>23. Financial instruments
The Company applies IFRS 7 (Financial Instruments: Disclosures). Thereby the following categories according to IAS 39 (Financial Instruments: Recognition and Measurement) are relevant: financial assets at fair value through profit or loss, loans and receivables, financial liabilities at fair value through profit or loss as well as financial liabilities recognized at amortized cost and available for sale financial assets.
The following table demonstrates the combination between categories and classes as well as the classes allocated to the balance sheet items:
Valuation of financial instruments
The carrying amounts of financial instruments at December 31, 2017 and 2016, classified into categories according to IAS 39, can be seen in the following table:
Carrying amount of financial instrument categories
in € THOUS
2017
2016
Loans and receivables
Financial liabilities recognized at amortized cost
)
)
Financial assets at fair value through profit or loss
Financial liabilities at fair value through profit or loss
)
)
Available for sale financial assets (1)
Not assigned to a category
)
(1) The impact on the consolidated statements of shareholders' equity is not material.
The following table presents the carrying amounts and fair values of the Company's financial instruments at December 31, 2017 and 2016:
Carrying amount and fair value of financial instruments
in € THOUS
2017
2016
Carrying
Fair value
Carrying
Fair value
Non-derivative financial instruments
Cash and cash equivalents
Assets recognized at carrying amount (1)
Assets recognized at fair value
Liabilities recognized at carrying amount (2)
)
)
)
)
Liabilities recognized at fair value
)
)
)
)
Noncontrolling interests subject to put provisions
)
)
)
)
Derivative financial instruments
Derivatives not designated as hedging instruments
Derivatives designated as hedging instruments
)
)
)
)
(1) Not included are "Other current and non-current assets" that do not qualify as financial instruments (December 31, 2017: €653,449 and December 31, 2016: €850,630).
(2) Not included are "Current and non-current provisions and other current and non-current liabilities" that do not qualify as financial instruments (December 31, 2017: €1,221,209 and December 31, 2016: €1,190,462).
Derivative and non-derivative financial instruments that are measured at fair value are categorised in the following three-tier value hierarchy that reflects the significance of the inputs in making the measurements. Level 1 is defined as observable inputs, such as quoted prices in active markets. Level 2 is defined as inputs other than quoted prices in active markets that are directly or indirectly observable. Level 3 is defined as unobservable inputs for which little or no market data exists, therefore requiring the Company to develop its own assumptions.
The valuation of the Company's derivatives was determined using significant other observable inputs (Level 2).
Non-derivative financial instruments
The significant methods and assumptions used in estimating the fair values of non-derivative financial instruments are as follows:
Cash and cash equivalents are stated at nominal value which equals the fair value.
Short-term financial instruments such as trade accounts receivable, accounts receivable from related parties, accounts payable, accounts payable to related parties and short-term debt as well as certain other financial instruments are valued at their carrying amounts, which are reasonable estimates of the fair value due to the relatively short period to maturity of these instruments.
The fair value of available for sale financial assets quoted in an active market is based on price quotations at the period-end date (Level 1).
Long-term debt is recognized at its carrying amount. The fair values of major long-term debt are calculated on the basis of market information (Level 2).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the individual fair values is based on the key inputs of the arrangement that determine the future contingent payment as well as the Company's expectation of these factors (Level 3). The Company assesses the likelihood and timing of achieving the relevant objectives. The underlying assumptions are reviewed regularly.
Following is a roll forward of variable payments outstanding for acquisitions for the years ended 2017, 2016 and 2015:
Variable payments outstanding for acquisitions
in € THOUS
2017
2016
2015
Beginning balance at January 1,
Acquisitions and divestitures
Repayments
)
)
)
(Gain) Loss recognized in profit or loss
)
)
Foreign currency translation and other changes
)
​
​
​
​
​
​
​
​
​
​
​
Ending balance at December 31,
​
​
​
​
​
​
​
​
​
​
​
​
​
​
​
​
​
​
​
​
​
​
Noncontrolling interests subject to put provisions are recognized at their fair value. The methodology the Company uses to estimate the fair values assumes the greater of net book value or a multiple of earnings, based on historical earnings, development stage of the underlying business and other factors (Level 3). Additionally, there are put provisions that are valued by an external valuation firm. The external valuation estimates the fair values using a combination of discounted cash flows and a multiple of earnings and/or revenue (Level 3). When applicable, the obligations are discounted at a pre-tax discount rate that reflects current market assessments of the time value of money and the risks specific to the liability. The estimated fair values of the noncontrolling interests subject to these put provisions can also fluctuate, and the discounted cash flows as well as the implicit multiple of earnings and/or revenue at which these noncontrolling interest obligations may ultimately be settled could vary significantly from the Company's current estimates depending upon market conditions.
Following is a roll forward of noncontrolling interests subject to put provisions for the years ended 2017, 2016 and 2015:
Noncontrolling interests subject to put provisions
in € THOUS
2017
2016
2015
Beginning balance at January 1,
Contributions to noncontrolling interests
)
)
)
Purchase of noncontrolling interests
)
)
)
Sale of noncontrolling interests
Contributions from noncontrolling interests
Expiration of put provisions and other reclassifications
)
)
Changes in fair value of noncontrolling interests
)
Net income
Foreign currency translation
)
​
​
​
​
​
​
​
​
​
​
​
Ending balance at December 31,
​
​
​
​
​
​
​
​
​
​
​
​
​
​
​
​
​
​
​
​
​
​
Credit risk resulting from a decrease in the value of the Company's financing receivables and allowances on credit losses of financing receivables are immaterial.
Derivative financial instruments
Market risk
The Company is exposed to effects related to foreign exchange fluctuations in connection with its international business activities that are denominated in various currencies. In order to finance its business operations, the Company issues bonds and enters mainly into long-term credit agreements with banks. Due to these financing activities, the Company is exposed to changes in the interest rate as well as to price risks of balance sheet items with a fixed interest rate.
In order to manage the risk of currency exchange rate and interest rate fluctuations, the Company enters into various hedging transactions by means of derivative instruments with highly rated financial institutions as authorized by the Company's General Partner. On a quarterly basis, the Company performs an assessment of its counterparty credit risk. The Company currently considers this risk to be low. The Company's policy, which has been consistently followed, is that financial derivatives be used only for the purpose of hedging foreign currency and interest rate exposure.
In certain instances, the Company enters into derivative contracts that do not qualify for hedge accounting but are utilized for economic purposes ("economic hedges"). The Company does not use financial instruments for trading purposes. The Company established guidelines for risk assessment procedures and controls for the use of financial instruments. They include a clear segregation of duties with regard to execution on one side and administration, accounting and controlling on the other.
To reduce the credit risk arising from derivatives the Company entered into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
These master netting agreements do not provide a basis for offsetting the fair values of derivative financial instruments in the statement of financial position as the offsetting criteria under IFRS are not satisfied.
At December 31, 2017 and December 31, 2016, the Company had €11,574 and €24,312 of derivative financial assets subject to netting arrangements and €12,730 and €26,751 of derivative financial liabilities subject to netting arrangements. Offsetting these derivative financial instruments would have resulted in net assets of €5,505 and €13,673 as well as net liabilities of €6,661 and €16,112 at December 31, 2017 and December 31, 2016, respectively.
The Company calculates benchmarks for individual exposures in order to quantify interest and foreign exchange risks. The benchmarks are derived from achievable and reasonable market rates. Depending on the individual benchmarks, hedging strategies are agreed on and implemented.
Earnings of the Company were not materially affected by hedge ineffectiveness in the reporting period since the critical terms of the interest and foreign exchange derivatives matched mainly the critical terms of the underlying exposures.
In connection with the issuance of the Convertible Bonds in September 2014, the Company purchased Share Options. Any change in the Company's share price above the conversion price would be offset by a corresponding value change in the Share Options.
Foreign exchange risk management
The Company conducts business on a global basis in various currencies, though a majority of its operations are in Germany and the United States. For financial reporting purposes in accordance with Section 315e of the German Commercial Code ("HGB") the Company has chosen the euro as its reporting currency. Therefore, changes in the rate of exchange between the euro and the local currencies in which the financial statements of the Company's international operations are maintained, affect its results of operations and financial position as reported in its consolidated financial statements.
Additionally, individual subsidiaries are exposed to transactional risks mainly resulting from intercompany purchases between production sites and other subsidiaries with different functional currencies. This exposes the subsidiaries to fluctuations in the rate of exchange between the invoicing currencies and the currency in which their local operations are conducted. For the purpose of hedging existing and foreseeable foreign exchange transaction exposures the Company enters into foreign exchange forward contracts and, on a small scale, foreign exchange options. At December 31, 2017 and December 31, 2016, the Company had no foreign exchange options.
Changes in the fair value of the effective portion of foreign exchange forward contracts designated and qualifying as cash flow hedges of forecasted product purchases and sales are reported in AOCI. Additionally, in connection with intercompany loans in foreign currency, the Company uses foreign exchange swaps to assure that no foreign exchange risks arise from those loans, which, if they qualify for cash flow hedge accounting, are also reported in AOCI. These amounts recorded in AOCI are subsequently reclassified into earnings as a component of cost of revenue for those contracts that hedge product purchases and sales or as an adjustment of interest income/expense for those contracts that hedge loans, in the same period in which the hedged transaction affects earnings. The notional amounts of foreign exchange contracts in place that are designated and qualify as cash flow hedges totalled €91,068 and €103,358 at December 31, 2017 and December 31, 2016, respectively.
The Company also enters into derivative contracts for forecasted product purchases and sales and for intercompany loans in foreign currencies which do not qualify for hedge accounting but are utilized for economic hedges as defined above. In these two cases, the change in value of the economic hedge is recorded in the income statement and usually offsets the change in value recorded in the income statement for the underlying asset or liability. The notional amounts of economic hedges that do not qualify for hedge accounting totalled €665,108 and €1,407,611 at December 31, 2017 and December 31, 2016, respectively.
The Company uses a Cash-Flow-at-Risk (CFaR) model in order to estimate and quantify transaction risks from foreign currencies. The basis for the analysis of the currency risks are the foreign currency cash flows that are reasonably expected to arise within the following twelve months, less any hedges. Under the CFaR approach, the potential currency fluctuations of these net exposures are shown as probability distributions based on historical volatilities and correlations of the preceding 250 business days. The calculation is made assuming a confidence level of 95% and a holding period of up to one year. The aggregation of currency risks has risk-mitigating effects due to correlations between the transactions concerned, i.e. the overall portfolio's risk exposure is generally less than the sum total of the underlying individual risks. At December 31, 2017, the Company's CFaR amounts to €50,813, this means with a probability of 95% a potential loss in relation to the forecasted foreign exchange cash flows of the next twelve months will be not higher than €50,813.
Significant influence on the Company's foreign currency risk is exerted by the U.S. dollar, the Chinese Yuan Renminbi, the South Korea Won, the Russian Ruble and the Indian Rupee. The following table shows the Company's most significant net positions in foreign currencies at December 31, 2017:
Significant net positions in foreign currencies
in € THOUS
2017
USD
CNY
KRW
RUB
INR
​
​
​
​
​
Interest rate risk management
The Company's interest rate risks mainly arise from money market and capital market transactions of the group for financing its business activities.
The Company enters into derivatives, particularly interest rate swaps and to a certain extent, interest rate options, to protect against the risk of rising interest rates. These interest rate derivatives are designated as cash flow hedges and have been entered into in order to effectively convert payments based on variable interest rates into payments at a fixed interest rate. The euro-denominated interest rate swaps expire in 2019 and have a weighted average interest rate of 0.32%. Interest payable and receivable under the swap agreements is accrued and recorded as an adjustment to interest expense.
For purposes of analysing the impact of changes in the relevant reference interest rates on the Company's results of operations, the Company calculates the portion of financial debt which bears variable interest rate and which has not been hedged by means of interest rate swaps or options against rising interest rates. For this particular part of its liabilities, the Company assumes an increase in the reference rates of 0.5% compared to the actual rates as of the balance sheet date. The corresponding additional annual interest expense is then compared to the Company's net income. This analysis shows that an increase of 0.5% in the relevant reference rates would have an effect of less than 1% on the consolidated net income and the shareholder's equity of the Company.
The effective portion of gains and losses of derivatives designated as cash flow hedges is deferred in AOCI; the amount of gains and losses reclassified from AOCI are recorded in interest income and interest expenses.
At December 31, 2017 and December 31, 2016, the notional amount of the euro-denominated interest rate swaps in place was €228,000 and €252,000.
In addition, the Company also enters into interest rate hedges ("pre-hedges") in anticipation of future long-term debt issuance. These pre-hedges are used to hedge interest rate exposures with regard to interest rates which are relevant for the future long-term debt issuance and which could rise until the respective debt is actually issued. These pre-hedges were settled at the issuance date of the corresponding long-term debt with the settlement amount recorded in AOCI amortized to interest expense over the life of the debt. At December 31, 2017 and December 31, 2016, the Company had €16,495 and €35,814, respectively, related to settlements of pre-hedges deferred in AOCI, net of tax.
Derivative financial instruments valuation
The following table shows the carrying amounts of the Company's derivatives at December 31, 2017 and December 31, 2016:
Derivative financial instruments valuation
in € THOUS
2017
2016
Assets (2)
Liabilities (2)
Assets (2)
Liabilities (2)
Derivatives in cash flow hedging relationships (1)
Current
Foreign exchange contracts
)
)
Non-current
Foreign exchange contracts
)
)
Interest rate contracts
—
)
—
)
​
​
​
​
​
​
​
​
​
​
​
​
​
​
Total
)
)
​
​
​
​
​
​
​
​
​
​
​
​
​
​
​
​
​
​
​
​
​
​
​
​
​
​
​
​
Derivatives not designated as hedging instruments (1)
Current
Foreign exchange contracts
)
)
Non-current
Foreign exchange contracts
—
—
—
)
Derivatives embedded in the Convertible Bonds
—
)
—
)
Share Options to secure the Convertible Bonds
—
—
​
​
​
​
​
​
​
​
​
​
​
​
​
​
Total
)
)
​
​
​
​
​
​
​
​
​
​
​
​
​
​
​
​
​
​
​
​
​
​
​
​
​
​
​
​
(1) At December 31, 2017 and December 31, 2016, the valuation of the Company's derivatives was determined using significant other observable inputs (Level 2).
(2) Derivative instruments are marked to market each reporting period resulting in carrying amounts being equal to fair values at the reporting date.
The carrying amounts for the current portion of derivatives indicated as assets in the table above are included in Other current assets in the consolidated balance sheets while the current portion of those indicated as liabilities are included in Current provisions and other current liabilities. The non-current portions indicated as assets or liabilities are included in the consolidated balance sheets in Other non-current assets or Non-current provisions and other non-current liabilities, respectively.
The significant methods and assumptions used in estimating the fair values of derivative financial instruments are as follows:
The fair value of interest rate swaps is calculated by discounting the future cash flows on the basis of the market interest rates applicable for the remaining term of the contract as of the balance sheet date. To determine the fair value of foreign exchange forward contracts, the contracted forward rate is compared to the current forward rate for the remaining term of the contract as of the balance sheet date. The result is then discounted on the basis of the market interest rates prevailing at the balance sheet date for the applicable currency. The fair value of the embedded derivative of the Convertible Bonds is calculated using the difference between the market value of the Convertible Bonds and the market value of an adequate straight bond discounted with the market interest rates as of the reporting date.
The Company's own credit risk is incorporated in the fair value estimation of derivatives that are liabilities. Counterparty credit risk adjustments are factored into the valuation of derivatives that are assets. The Company monitors and analyses the credit risk from derivative financial instruments on a regular basis. For the valuation of derivative financial instruments, the credit risk is considered in the fair value of every individual instrument. The default probability is based upon the credit default swap spreads of each counterparty appropriate for the duration. The calculation of the credit risk considered in the valuation is performed by multiplying the default probability appropriate for the duration with the expected discounted cash flows of the derivative financial instrument.
The effect of financial instruments on the consolidated statements of income
The effects of financial instruments recorded in the consolidated statements of income consist of interest income of €43,297 (2016: €42,139), interest expense of €397,187 (2016: €408,508) as well as allowances for doubtful accounts of €549,631 (2016: €430,974).
Interest income in 2017 primarily results from the valuation of the Share Options which the Company purchased in connection with the issuance of the Convertible Bonds, interest on overdue receivables and lease receivables. In 2016 a large part of interest income results from the valuation of the derivatives embedded in the Convertible Bonds.
The major part of interest expenses relates to financial liabilities of the Company which are not accounted for at fair value through profit or loss.
In the fiscal year 2017 net losses from foreign currency transactions amount to €36,159 (2016: net gains €5,688).
The following table shows the effect of derivatives on the consolidated financial statements:
The effect of derivatives on the consolidated financial statements
in € THOUS
Amount of Gain
Amount of (Gain)
Location of (Gain)
Derivatives in cash flow hedging
2017
2016
2017
2016
Interest rate contracts
)
Interest income/expense
Foreign exchange contracts
)
Costs of Revenue
)
​
​
​
​
​
​
​
​
​
​
​
​
​
​
​
​
)
​
​
​
​
​
​
​
​
​
​
​
​
​
​
​
​
​
​
​
​
​
​
​
​
​
​
​
​
​
​
​
​
Amount of (Gain) Loss
Location of (Gain)
Derivatives not designated as hedging
2017
2016
Foreign exchange contracts
Selling, general and administrative expenses
)
)
Foreign exchange contracts
Interest income/expense
Derivatives embedded in the Convertible Bonds
Interest income/expense
)
Share Options to secure the Convertible Bonds
Interest income/expense
)
​
​
​
​
​
​
​
​
​
​
​
​
​
​
​
​
​
​
​
​
​
​
​
​
​
​
​
​
​
​
At December 31, 2017, the Company had foreign exchange derivatives with maturities of up to 14 months and interest rate swaps with maturities of up to 22 months.
The following table shows when the cash flow from derivative financial instruments is expected to occur:
Cash Flow from derivative financial instruments
in € THOUS
Expected in period of
Less than
1 - 3 years
3 - 5 years
Over
2017
Designated as hedging instrument
)
)
—
—
Not designated as hedging instrument
—
—
—
2016
Designated as hedging instrument
)
)
—
—
Not designated as hedging instrument
)
—
—
Credit risk
The Company is exposed to potential losses in the event of non-performance by counterparties. With respect to derivative financial instruments it is not expected that any counterparty fails to meet its obligations as the counterparties are highly rated financial institutions. The maximum credit exposure of derivatives is represented by the fair value of those contracts with a positive fair value at the balance sheet date. The maximum credit exposure of all derivatives amounted to €114,274 at December 31, 2017 (2016: €134,441). The maximum credit risk resulting from the use of non-derivative financial instruments is defined as the total amount of all receivables and cash and cash equivalents. In order to control this credit risk, the Management of the Company carries out an ageing analysis of trade accounts receivable. For details on the ageing analysis and on the allowance for doubtful accounts, please see note 7.
Liquidity risk
The liquidity risk is defined as the risk that a company is potentially unable to meet its financial obligations. The Management of the Company manages the liquidity of the group by means of effective working capital and cash management as well as an anticipatory evaluation of refinancing alternatives. The Management of the Company believes that existing credit facilities, net cash provided by operating activities and additional short-term debt are sufficient to meet the Company's foreseeable demand for liquidity (see note 13).
The following table shows all non-discounted payments agreed by contract concerning financial liabilities and derivative financial instruments recorded in the consolidated balance sheets:
Payments agreed by contracts
in € THOUS
Payments due by period of
Less than
1 - 3 years
3 - 5 years
Over
2017
Accounts payable
—
—
Accounts payable to related parties
—
—
—
Other current financial liabilities
—
—
—
Short-term debt (1)
—
—
—
Long-term debt and capital lease obligations (2)(3)
Bonds
Variable payments outstanding for acquisitions
Noncontrolling interests subject to put provisions
Letters of credit
—
—
Derivative financial instruments – in cash flow hedging relationships
—
–
Derivative financial instruments – not designated as hedging instrument
—
—
2016
Accounts payable
—
—
Accounts payable to related parties
—
—
—
Other current financial liabilities
—
—
—
Short-term debt (1)
—
—
—
Long-term debt and capital lease obligations (2)(3)
Bonds
Variable payments outstanding for acquisitions
Noncontrolling interests subject to put provisions
Letters of credit
—
—
—
Derivative financial instruments – in cash flow hedging relationships
—
—
Derivative financial instruments – not designated as hedging instrument
—
—
(1) Includes amounts from related parties.
(2) Future interest payments for financial liabilities with variable interest rates were calculated using the latest interest rates fixed prior to December 31, 2017 and 2016.
(3) Excluding Bonds.
Product purchases and sales designated as cash flow hedges are expected to affect profit and loss in the same period in which the cash flows occur.</t>
  </si>
  <si>
    <t>Other comprehensive income (loss)</t>
  </si>
  <si>
    <t>24. Other comprehensive income (loss)
The changes in the components of other comprehensive income (loss) for the years ended December 31, 2017, 2016, and 2015 are as follows:
Other comprehensive income (loss)
in € THOUS
2017
2016
2015
Pretax
Tax
Net
Pretax
Tax
Net
Pretax
Tax
Net
Components that will not be reclassified to profit or loss:
Actuarial gain (loss) on defined benefit pension plans
)
)
)
)
)
Components that may be reclassified subsequently to profit or loss:
Foreign currency translation adjustment
)
—
)
—
—
Other comprehensive income (loss) relating to cash flow hedges:
Changes in fair value of cash flow hedges during the period
)
)
)
)
Reclassification adjustments
)
)
)
​
​
​
​
​
​
​
​
​
​
​
​
​
​
​
​
​
​
​
​
​
​
​
​
​
​
​
​
​
Total other comprehensive income (loss) relating to cash flow hedges
)
)
)
​
​
​
​
​
​
​
​
​
​
​
​
​
​
​
​
​
​
​
​
​
​
​
​
​
​
​
​
​
Other comprehensive income (loss)
)
)
)
)
​
​
​
​
​
​
​
​
​
​
​
​
​
​
​
​
​
​
​
​
​
​
​
​
​
​
​
​
​
​
​
​
​
​
​
​
​
​
​
​
​
​
​
​
​
​
​
​
​
​
​
​
​
​
​
​
​
​</t>
  </si>
  <si>
    <t>Supplementary cash flow information</t>
  </si>
  <si>
    <t>25. Supplementary cash flow information
The following additional information is provided with respect to net cash provided by (used in) investing activities for the years ended December 31, 2017, 2016 and 2015:
Details for net cash provided by (used in) investing activities
in € THOUS
2017
2016
2015
Details for acquisitions
Assets acquired
)
)
)
Liabilities assumed
Noncontrolling interests subject to put provisions
Noncontrolling interests
Non-cash consideration
​
​
​
​
​
​
​
​
​
​
​
Cash paid
)
)
)
Less cash acquired
​
​
​
​
​
​
​
​
​
​
​
Net cash paid for acquisitions
)
)
)
​
​
​
​
​
​
​
​
​
​
​
Cash paid for investments
)
)
)
Cash paid for intangible assets
)
)
)
​
​
​
​
​
​
​
​
​
​
​
Total cash paid for acquisitions and investments, net of cash acquired, and purchases of intangible assets
)
)
)
​
​
​
​
​
​
​
​
​
​
​
Details for divestitures
Cash received from sale of subsidiaries or other businesses, less cash disposed
Cash received from divestitures of available for sale financial assets
—
Cash received from repayment of loans
​
​
​
​
​
​
​
​
​
​
​
Proceeds from divestitures
​
​
​
​
​
​
​
​
​
​
​
​
​
​
​
​
​
​
​
​
​
​
The following table shows a reconciliation of debt to net cash provided by (used in) financing activities for 2017:
Reconciliation of debt to net cash provided by (used in) financing activities
in € THOUS
Non-cash changes
January 1,
Cash
Acquisitions
Foreign
Amortization
New
Other
December 31,
Short-term debt
)
)
—
—
)
Short-term debt from related parties
—
—
—
—
—
Long-term debt and capital lease obligations (excluding Accounts Receivable Facility) (1)
)
)
Accounts Receivable Facility
—
)
—
—
(1) Cash Flow excluding repayments of variable payments outstanding for acquisitions in the amount of €25,590.</t>
  </si>
  <si>
    <t>Segment and corporate information</t>
  </si>
  <si>
    <t>26. Segment and corporate information
The Company's operating segments are the North America Segment, the EMEA Segment, the Asia-Pacific Segment and the Latin America Segment. The operating segments are determined based upon how the Company manages its businesses with geographical responsibilities. All segments are primarily engaged in providing health care services and the distribution of products and equipment for the treatment of ESRD and other extracorporeal therapies.
Management evaluates each segment using measures that reflect all of the segment's controllable revenues and expenses. With respect to the performance of business operations, management believes that the most appropriate measures are revenue, operating income and operating income margin. The Company does not include income taxes as it believes this is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because the Company believes that these costs are also not within the control of the individual segments. Production of products, production asset management, quality management and procurement related to production are centrally managed at Corporate. The Company's global research and development is also centrally managed at Corporate. These corporate activities do not fulfill the definition of a segment according to IFRS 8. Products are transferred to the segments at cost; therefore no internal profit is generated. The associated internal revenue for the product transfers and their elimination are recorded as corporate activities. Capital expenditures for production are based on the expected demand of the segments and consolidated profitability considerations. In addition, certain revenues, investments and intangible assets, as well as any related expenses, are not allocated to a segment but are accounted for as Corporate.
Information pertaining to the Company's segment and Corporate activities for the twelve-month periods ended December 31, 2017, 2016 and 2015 is set forth below:
Segment and corporate information
in € THOUS
North
EMEA
Asia-Pacific
Latin
Segment
Corporate
Total
2017
Revenue external customers
Inter – segment revenue
)
—
​
​
​
​
​
​
​
​
​
​
​
​
​
​
​
​
​
​
​
​
​
​
​
Revenue
​
​
​
​
​
​
​
​
​
​
​
​
​
​
​
​
​
​
​
​
​
​
​
Operating income
)
​
​
​
​
​
​
​
​
​
​
​
​
​
​
​
​
​
​
​
​
​
​
​
Interest
—
—
—
—
—
—
)
​
​
​
​
​
​
​
​
​
​
​
​
​
​
​
​
​
​
​
​
​
​
​
Income before income taxes
—
—
—
—
—
—
Depreciation and amortization
)
)
)
)
)
)
)
Income (loss) from equity method investees
)
—
Total assets
thereof investment in equity method investees
—
Additions of property, plant and equipment and intangible assets
2016
Revenue external customers
Inter – segment revenue
—
)
—
​
​
​
​
​
​
​
​
​
​
​
​
​
​
​
​
​
​
​
​
​
​
​
Revenue
​
​
​
​
​
​
​
​
​
​
​
​
​
​
​
​
​
​
​
​
​
​
​
Operating income
)
​
​
​
​
​
​
​
​
​
​
​
​
​
​
​
​
​
​
​
​
​
​
​
Interest
—
—
—
—
—
—
)
​
​
​
​
​
​
​
​
​
​
​
​
​
​
​
​
​
​
​
​
​
​
​
Income before income taxes
—
—
—
—
—
—
Depreciation and amortization
)
)
)
)
)
)
)
Income (loss) from equity method investees
)
—
Total assets
thereof investment in equity method investees
—
Additions of property, plant and equipment and intangible assets
2015
Revenue external customers
Inter – segment revenue
)
—
​
​
​
​
​
​
​
​
​
​
​
​
​
​
​
​
​
​
​
​
​
​
​
Revenue
​
​
​
​
​
​
​
​
​
​
​
​
​
​
​
​
​
​
​
​
​
​
​
Operating income
)
​
​
​
​
​
​
​
​
​
​
​
​
​
​
​
​
​
​
​
​
​
​
​
Interest
—
—
—
—
—
—
)
​
​
​
​
​
​
​
​
​
​
​
​
​
​
​
​
​
​
​
​
​
​
​
Income before income taxes
—
—
—
—
—
—
Depreciation and amortization
)
)
)
)
)
)
)
Income (loss) from equity method investees
—
Total assets (1)
thereof investment in equity method investees
—
Additions of property, plant and equipment and intangible assets
(1) Prior year information was adjusted to conform to the current year's presentation due to a reclass of deferred taxes at December 31, 2015 in the amount of €154,181.
For the geographic presentation, revenues are attributed to specific countries based on the end user's location for products and the country in which the service is provided. Information with respect to the Company's geographic operations is set forth in the table below:
Geographic Presentation
in € THOUS
Germany
North America
Rest of the World
Total
2017
Revenue external customers
Long-lived assets
2016
Revenue external customers
Long-lived assets
2015
Revenue external customers
Long-lived assets</t>
  </si>
  <si>
    <t>Subsequent events</t>
  </si>
  <si>
    <t>27. Subsequent events
No significant activities have taken place subsequent to the balance sheet date December 31, 2017 that have a material impact on the key figures and earnings presented. Currently, there are no other significant changes in the Company's structure, management, legal form or personnel.</t>
  </si>
  <si>
    <t>Compensation of the Management Board and the supervisory board</t>
  </si>
  <si>
    <t>28. Compensation of the Management Board and the supervisory board
I. Compensation of the Management Board of the General Partner
The total compensation of the members of the Management Board of Fresenius Medical Care Management AG for the fiscal year 2017 amounted to €23,302 (2016: €23,626) and consisted of non-performance-related compensation (including additional benefits) in the total amount of €5,768 (2016: €5,535), short-term performance-related compensation in the total amount of €8,640 (2016: €8,641) and components with long-term incentive effects (multi-year variable remuneration) in the total amount of €8,894 (2016: €9,450). Components with long-term incentive effects, which were granted in or for the 2017 fiscal year, include exclusively share-based compensation with cash settlement.
Under the Fresenius Medical Care Long-Term Incentive Plan 2016 (hereinafter: "LTIP 2016"), a total of 73,746 performance shares (in 2016: 79,888) were allocated to the members of the Management Board of Fresenius Medical Care Management AG, in the fiscal year 2017. The fair value of the performance shares granted in the fiscal year 2017 was €75.12 (in 2016: €76.80) each for grants denominated in euro and $86.39 (in 2016: $85.06) each for grants denominated in US-Dollar on the grant date.
Due to the fact that the targets were met in the fiscal year 2017, in addition to the performance shares granted under the LTIP 2016, the Management Board members of Fresenius Medical Care Management AG were entitled to further share-based compensation with cash settlement in the amount of €3,418 (2016: €3,281).
At the end of fiscal year 2017, the members of the Management Board of Fresenius Medical Care Management AG held a total of 150,993 performance shares (2016: 79,888) and 73,432 phantom stock (2016: 81,019). In addition, they held a total of 819,491 stock options at the end of fiscal year 2017 (2016: 1,010,784 stock options).
As of December 31, 2017, aggregate pension obligations of €21,753 (December 31, 2016: €24,908) existed relating to existing pension commitments. In the fiscal year 2017, the appropriation to the pension reserves amounted to €212 (2016: €4,035).
In the fiscal year 2017, no loans or advance payments of future compensation components were made to members of the Management Board of Fresenius Medical Care Management AG.
To the extent permitted by law, Fresenius Medical Care Management AG undertook to indemnify the members of the Management Board from claims against them arising out of their work for the Company and its affiliates, if such claims exceed their liability under German law. To secure such obligations, the Company has concluded a Directors &amp; Officers liability insurance with an excess in compliance with the specifications according to German stock corporation law. The indemnity covers each member of the Management Board during their respective term on the Management Board and also for claims that arise in connection therewith after the respective termination of their term.
Mr. Dominik Wehner, who was a member of the Management Board until the end of December 31, 2017, receives all compensation components he is entitled to for the fiscal year. It was agreed with respect to the compensation components he is entitled to by contract for the period from January 1, 2018 to March 31, 2022 that Mr. Dominik Wehner will receive annual basic compensation of €425 and an annual bonus of 30% of his basic compensation and that he is entitled to fringe benefits such as the private use of his company car, contributions to financial planning, insurance benefits and contributions to pension and health insurance in a total amount of approximately €42 p.a. The compensation components granted to Mr. Dominik Wehner under the Fresenius Medical Care Long-Term Incentive Program 2011, the LTIP 2016 and the Share Based Award must be paid or can be exercised, as the case may be, by the relevant regular vesting date pursuant to the applicable conditions. Except for the Share Based Award for 2017, Mr. Dominik Wehner will no longer be granted any components with long-term incentive effects as of the fiscal year 2018 (including).
In the fiscal year, Mr. Ronald Kuerbitz, who was a member of the Management Board until February 17, 2017, received fixed compensation (in the amount of €109) and fringe benefits (in the amount of €43). For the fiscal year 2017, Mr. Ronald Kuerbitz was not granted any one-year or multi-year variable compensation components. The long-term compensation components in the amount of €977 granted and vested by February 17, 2017 pursuant to the applicable conditions were fully paid to him in the fiscal year 2017. All long-term compensation components granted and not vested by February 17, 2017 have been cancelled without substitution. As of February 17, 2017, Mr. Ronald Kuerbitz receives annual non-compete compensation of €538 for the post-employment non-compete obligation agreed. In addition, Mr. Ronald Kuerbitz received one-off compensation of €852 which had been agreed with him in the context of his resignation from the Management Board of the General Partner. The payment of this compensation is linked to the successful completion of various projects, part of which have not yet been completed as at the time of the agreement, and thus ensures that Mr. Ronald Kuerbitz's involvement even after his resignation from the Management Board. After the end of his service agreement, he acts as advisor to National Medical Care, Inc. as of August 14, 2017 until the end of August 13, 2018. The consideration to be granted for such services (including reimbursement of expenses) amounts to €55 for the fiscal year.
Mr. Roberto Fusté, who resigned the Management Board as of March 31, 2016, received pension payments in the amount of €239 (2016: €0) in the fiscal year. Additionally, Mr. Roberto Fusté received a compensation in connection with his post-contractual non-compete clause in the amount of €377 as well as an advisory fee in the amount of €377 as agreed in the agreement for his advisory to the Chairman of the Management Board concluded on the occasion of the termination of his service agreement with effect as of December 31, 2016.
To Prof. Emanuele Gatti, who was a member of the Management Board until March 31, 2014, pension payments were made in the fiscal year 2017 in a total amount of €338 (2016: €338) without any fringe benefits during the fiscal year (2016: €7). Prof. Emanuele Gatti was additionally granted and paid in the fiscal year 2017 a partial compensation in connection with his post-contractual non-compete clause in the amount of €163 (2016: €488).
Dr. Rainer Runte, who also resigned from office as a member of the Management Board effective from March 31, 2014, did not receive any annual non-compete compensation in the fiscal year for his post-contractual non-compete obligation, since it was not effective anymore in the fiscal year (2016: €486). A consulting agreement was entered into with Dr. Rainer Runte for the period beginning March 1, 2017 which term meanwhile has been extended until March 31, 2018. The annual consideration to be granted by Fresenius Medical Care Management AG for such services amounts to €165 for the fiscal year.
Fresenius Medical Care Management AG and Dr. Ben Lipps, the Chairman of the Management Board until December 31, 2012, entered into a consulting agreement, in lieu of a pension agreement, for the period January 1, 2013 to December 31, 2022; meanwhile, the term of this agreement has been reduced in the fiscal year 2017 to December 31, 2021. On the basis of this consulting agreement during the fiscal year a consulting compensation amounting to €580 (2016: €585) including the reimbursement of expenses were paid to Dr. Ben Lipps.
Other than that, the former members of the Management Board of Fresenius Medical Care Management AG did not receive any compensation in the fiscal year 2017. As of December 31, 2017 the pension obligations vis-à-vis these persons amounted to a total of €21,930 (December 31, 2016: €20,469).
A post-employment non-competition covenant was agreed upon with all members of the Management Board. If such covenant becomes applicable, the Management Board members receive a compensation for non-competition amounting to half of their respective annual fixed compensation for each year of the respective application of the non-competition covenant, up to a maximum of two years.
FMC-AG &amp; Co. KGaA publishes detailed and individualized information for each member of the Management Board of Fresenius Medical Care Management AG on the components of their compensation as well as on the shares owned by members of the Management Board in its Compensation Report, which is part of the management report and which can be accessed on Company's website under http://www.freseniusmedicalcare.com/en/home/investors/corporate-governance/declaration-of-compliance/.
II. Compensation of the supervisory board
In fiscal year 2017 the total compensation fees to all members of the Supervisory Board of FMC-AG &amp; Co. KGaA amounted to €876 (2016: €552). This includes a fixed compensation of €409 (2016: €366) as well as a compensation to all members of the Audit Committee of €185 (2016: €179). Additionally, for the previous year the entitlement to a payment of variable performance-related compensation of €282 (2016: €0) was generated. Furthermore, in fiscal year 2017 the members of the Supervisory Board which are also members of the Joint Committee of FMC-AG &amp; Co. KGaA, receive attendance fees of €0 (2016: €7) pursuant to Article 13e para. 3 of the articles of association.
The compensation of the supervisory board of the Fresenius Medical Care Management AG and the compensation of its Committees was, in compliance with article 7 para. 3 of the Articles of Association of FMC-AG &amp; Co. KGaA, charged to FMC-AG &amp; Co. KGaA. In fiscal year 2017 the total compensation for the members of the supervisory board of the Fresenius Medical Care Management AG amounted to €1,039 (2016: €714). This includes fixed compensation components for the work in the supervisory board in the amount of €357 (2016: €330) and compensation components for the work in the Committees of €447 (2016: €384). Additionally, for the previous year the entitlement to a payment of variable performance-related compensation of €235 (2016: €0) was generated.</t>
  </si>
  <si>
    <t>Principal accountant fees and services</t>
  </si>
  <si>
    <t>29. Principal accountant fees and services
In 2017, 2016 and 2015, fees for the auditor KPMG AG Wirtschaftsprüfungsgesellschaft, Berlin, and its affiliates were expensed as follows:
Fees
in € THOUS
Consolidated
thereof
Consolidated
thereof
Consolidated
thereof
2017
2016
2015
Audit fees
Audit-related fees
Tax fees
—
—
Other fees
The current lead engagement partner for the audit of the consolidated financial statements assumed responsibility in 2017.
Audit fees are the aggregate fees billed by KPMG for the audit of the Company's consolidated financial statements and the statutory financial statements of FMC-AG &amp; Co. KGaA and certain of its subsidiaries, reviews of interim financial statements and attestation services that are provided in connection with statutory and regulatory filings or engagements. Fees related to the audit of internal control over financial reporting are included in audit fees. Audit-related fees are fees charged by KPMG for assurance and related services that are reasonably related to the performance of the audit or review of the Company's financial statements and are not reported under audit fees. This category comprises fees billed for comfort letters, consultation on accounting issues, the audit of employee benefit plans and pension schemes, agreed-upon procedure engagements and other attestation services subject to regulatory requirements. Tax fees are fees for professional services rendered by KPMG for tax compliance, tax advice on implications for actual or contemplated transactions, tax consulting associated with international transfer prices, and expatriate employee tax services, as well as support services related to tax audits. Other fees include amounts related to supply chain consulting fees.
Fees billed by KPMG for non-audit services in Germany include fees for the services described above within the audit-related fees, tax fees and other fees.</t>
  </si>
  <si>
    <t>Corporate governance</t>
  </si>
  <si>
    <t>30. Corporate governance
The Management Board of the General Partner, represented by Fresenius Medical Care Management AG, and the Supervisory Board of Fresenius Medical Care AG &amp; Co. KGaA will issue a compliance declaration pursuant to Section 161 of the German Stock Corporation Act (AktG). The Company has frequently made this declaration available to the public by publishing it on its website: http://www.freseniusmedicalcare.com/en/home/investors/corporate-governance/declaration-of-compliance/.</t>
  </si>
  <si>
    <t>Proposal for the distribution of earnings</t>
  </si>
  <si>
    <t>31. Proposal for the distribution of earnings
It is proposed that the earnings of Fresenius Medical Care AG &amp; Co. KGaA for the fiscal year 2017 will be distributed as follows:
Proposal for the distribution of earnings
in € THOUS, except for share data
Payment of a dividend of €1.06 per share on share capital of €306,451 entitled to receive dividends
Balance to be carried forward
​
​
​
​
​
​
​
​
​
​
​
​
​
​
​</t>
  </si>
  <si>
    <t>The company, basis of presentation and significant accounting policies (Policies)</t>
  </si>
  <si>
    <t>Principles of consolidation and composition of the group</t>
  </si>
  <si>
    <t>a) Principles of consolidation and composition of the group
The financial statements of consolidated entities have been prepared using uniform accounting methods in accordance with IFRS 10 (Consolidated Financial Statements). The acquisitions of companies are accounted for under the purchase method.
Besides FMC-AG &amp; Co KGaA, the consolidated financial statements include all material subsidiaries according to IFRS 10 and IFRS 11, over which the Company has control. FMC-AG &amp; Co KGaA controls an entity if it has power over the entity through existing rights that give the Company the current ability to direct the activities that significantly affect the Company's return. In addition, the Company is exposed to, or has rights to, variable returns from the involvement with the entity and the Company has the ability to use its power over the entity to affect the amount of the Company's return.
The equity method is applied in accordance with IAS 28 (Investments in Associates and Joint Ventures). Generally, equity method investees are entities in which FMC-AG &amp; Co KGaA, directly or indirectly, holds 50% or less of the voting power and can exercise significant influence over their financial and operating policies.
Since 2010, the disclosure of business acquisitions is performed according to IFRS 3 (2008) (Business Combinations) by offsetting investments in subsidiaries against the underlying revaluated equity at the date of acquisition. The identifiable assets and liabilities of subsidiaries as well as the noncontrolling interests are recognized at their fair values. Any remaining debit balance is recognized as goodwill and is tested at least once a year for impairment. Any excess of the net fair value of identifiable assets and liabilities over cost still existing after reassessing the purchase price allocation is recognized immediately in profit or loss.
All significant intercompany revenues, expenses, income, receivables and payables are eliminated. Profits and losses on items of property, plant and equipment and inventory acquired from other group entities are also eliminated.
Deferred tax assets and liabilities are recognized on temporary differences resulting from consolidation procedures.
Noncontrolling interest is the portion of equity in a subsidiary not attributable, directly or indirectly, to a parent and is recognized at its fair value at date of first consolidation. Profits and losses attributable to the noncontrolling interests are separately disclosed in the consolidated statements of income.
As far as the Company, as option writer on behalf of existing put options, can be obliged to purchase noncontrolling interests held by third parties, the potential purchase price liability is recorded in other current provisions and other current liabilities and other non-current provisions and other non-current liabilities at fair value at the balance sheet date. According to the present access method, noncontrolling interests are further recorded in equity as "noncontrolling interests". The initial recognition of the purchase price liability, as well as valuation differences, are recorded neutral to profit or loss by reclassification from equity (see note 1 g).
The consolidated financial statements for 2017 include FMC-AG &amp; Co. KGaA as well as 2,180 companies. In 2017, 50 companies were accounted for by the equity method. Since beginning of 2017, 185 companies were first-time consolidations and 40 companies were deconsolidated.
The complete list of investments of FMC-AG &amp; Co. KGaA will be submitted to the electronic Federal Gazette and the electronic companies register.
For 2017,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Companies exempt from applying certain legal requirements
Name of the Company
Registered Office of the Company
Ärztliches Versorgungszentrum Ludwigshafen GmbH im Lusanum
Ludwigshafen am Rhein, Germany
DiZ München Nephrocare GmbH
Munich, Germany
ET Software Developments GmbH
Sandhausen, Germany
Fresenius Medical Care Beteiligungsgesellschaft mbH
Bad Homburg v. d. Höhe, Germany
Fresenius Medical Care Deutschland GmbH
Bad Homburg v. d. Höhe, Germany
Fresenius Medical Care EMEA Management GmbH
Bad Homburg v. d. Höhe, Germany
Fresenius Medical Care Frankfurt am Main GmbH
Frankfurt am Main, Germany
Fresenius Medical Care GmbH
Bad Homburg v. d. Höhe, Germany
Fresenius Medical Care Investment GmbH
Bad Homburg v. d. Höhe, Germany
Fresenius Medical Care US Beteiligungsgesellschaft mbH
Bad Homburg v. d. Höhe, Germany
Fresenius Medical Care US Vermögensverwaltungs GmbH &amp; Co. KG
Bad Homburg v. d. Höhe, Germany
Fresenius Medical Care US Zwei Vermögensverwaltungs GmbH &amp; Co. KG
Bad Homburg v. d. Höhe, Germany
Fresenius Medical Care Ventures GmbH
Bad Homburg v. d. Höhe, Germany
Haas Medizintechnik GmbH
Beelitz, Germany
Medizinisches Versorgungszentrum Berchtesgaden GmbH
Berchtesgaden, Germany
MVZ Gelsenkirchen-Buer GmbH
Gelsenkirchen, Germany
Nephrocare Ahrensburg GmbH
Ahrensburg, Germany
Nephrocare Augsburg GmbH
Augsburg, Germany
Nephrocare Berlin-Weißensee GmbH
Berlin, Germany
Nephrocare Betzdorf GmbH
Betzdorf, Germany
Nephrocare Bielefeld GmbH
Bielefeld, Germany
Nephrocare Buchholz GmbH
Buchholz, Germany
Nephrocare Daun GmbH
Daun, Germany
Nephrocare Deutschland GmbH
Bad Homburg v. d. Höhe, Germany
Nephrocare Döbeln GmbH
Döbeln, Germany
Nephrocare Friedberg GmbH
Friedberg, Germany
Nephrocare Grevenbroich GmbH
Grevenbroich, Germany
Nephrocare Hagen GmbH
Hagen, Germany
Nephrocare Hamburg-Altona GmbH
Hamburg, Germany
Nephrocare Hamburg-Barmbek GmbH
Hamburg, Germany
Nephrocare Hamburg-Süderelbe GmbH
Hamburg, Germany
Nephrocare Ingolstadt GmbH
Ingolstadt, Germany
Nephrocare Kaufering GmbH
Kaufering, Germany
Nephrocare Krefeld GmbH
Krefeld, Germany
Nephrocare Lahr GmbH
Lahr, Germany
Nephrocare Leverkusen GmbH
Leverkusen, Germany
Nephrocare Ludwigshafen GmbH
Ludwigshafen am Rhein, Germany
Nephrocare Mannheim GmbH
Mannheim, Germany
Nephrocare Mönchengladbach GmbH
Mönchengladbach, Germany
Nephrocare München-Ost GmbH
Munich, Germany
Nephrocare Münster GmbH
Münster, Germany
Nephrocare Oberhausen GmbH
Oberhausen, Germany
Nephrocare Papenburg GmbH
Papenburg, Germany
Nephrocare Pirmasens GmbH
Pirmasens, Germany
Nephrocare Püttlingen GmbH
Püttlingen, Germany
Nephrocare Rostock GmbH
Rostock, Germany
Nephrocare Salzgitter GmbH
Salzgitter, Germany
Nephrocare Schrobenhausen GmbH
Schrobenhausen, Germany
Nephrocare Starnberg GmbH
Starnberg, Germany
Nephrocare Wetzlar GmbH
Wetzlar, Germany
Nephrologisch-Internistische Versorgung Ingolstadt GmbH
Ingolstadt, Germany
Nova Med GmbH Vertriebsgesellschaft für medizinischtechnische Geräte und Verbrauchsartikel
Bad Homburg v. d. Höhe, Germany
VIVONIC GmbH
Aschaffenburg, Germany
Zentrum für Nieren- und Hochdruckkrankheiten Bensheim GmbH
Bensheim, Germany</t>
  </si>
  <si>
    <t>b) Cash and cash equivalents
Cash and cash equivalents comprise cash funds and all short-term investments with original maturities of up to three months. Short-term investments are highly liquid and readily convertible into known amounts of cash. The risk of changes in value is insignificant.</t>
  </si>
  <si>
    <t>Trade accounts receivables</t>
  </si>
  <si>
    <t>c) Trade accounts receivables
Trade accounts receivables are posted at the nominal value less individual allowances for doubtful accounts. For information regarding allowance for doubtful accounts see note 2 c).</t>
  </si>
  <si>
    <t>d) Inventories
Inventories are stated at the lower of cost (determined by using the average or first-in, first-out method) or net realizable value (see note 8). Costs included in inventories are based on invoiced costs and/or production costs as applicable. Included in production costs are material, direct labor and production overhead, including depreciation charges.</t>
  </si>
  <si>
    <t>e) Property, plant and equipment
Property, plant, and equipment are stated at cost less accumulated depreciation (see note 10).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Property and equipment under capital leases are stated at the present value of future minimum lease payments at the inception of the lease, less accumulated depreciation. Depreciation on property, plant and equipment is calculated using the straight-line method over the estimated useful lives of the assets ranging from 4 to 50 years for buildings and improvements with a weighted average life of 14 years and 3 to 19 years for machinery and equipment with a weighted average life of 11 years. Equipment held under capital leases and leasehold improvements are amortized using the straight-line method over the shorter of the lease term or the estimated useful life of the asset. Internal use platform software that is integral to the computer equipment it supports is included in property, plant and equipment.</t>
  </si>
  <si>
    <t>f) Intangible assets and goodwill
Intangible assets such as non-compete agreements, technology, distribution rights, patents, licenses to treat, licenses to manufacture, distribute and sell pharmaceutical drugs, exclusive contracts and exclusive licenses, trade names, management contracts, application software, acute care agreements, customer relationships and lease agreements are recognized and reported apart from goodwill (see note 11). Patient relationships however are not reported as separate intangible assets due to the missing contractual basis but are part of goodwill.
Goodwill and identifiable intangibles with indefinite useful lives are not amortized but tested for impairment annually or when an event becomes known that could trigger an impairment. The Company identified trade names and certain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The Company amortizes non-compete agreements over their useful life which on average is 8 years. Technology is amortized over its useful life of 15 years. Internally developed intangibles are amortized on a straight-line basis over a useful life of 9 years. Licenses to manufacture, distribute and sell pharmaceutical drugs, exclusive contracts and exclusive licenses are amortized over their useful life which on average is 11 years. Customer relationships are amortized over their useful life of 9 years. All other intangible assets are amortized over their weighted average useful lives of 6 years. The weighted average useful life of all amortizable intangible assets is 9 years. Intangible assets with finite useful lives are evaluated for impairment when events have occurred that may give rise to an impairment (see note 1 m).
To perform the annual impairment test of goodwill, the Company identified its groups of cash generating units (CGUs) and determined their carrying value by assigning the assets and liabilities, including the existing goodwill and intangible assets, to those CGUs. CGUs reflect the lowest level on which goodwill is monitored for internal management purposes.
One CGU was identified in the North America Segment, in the EMEA Segment, in the Asia-Pacific Segment and in the Latin America Segment. For the purpose of goodwill impairment testing, all corporate assets and liabilities are allocated to the CGUs. At least once a year, the Company compares the recoverable amount of each CGU to the CGU's carrying amount. The recoverable amount (value in use) of a CGU is determined using a discounted cash flow approach based upon the cash flow expected to be generated by the CGU. In case that the value in use of the CGU is less than its carrying amount, the difference is at first recorded as an impairment of the carrying amount of the goodwill.
To evaluate the recoverability of intangible assets with indefinite useful lives, the Company compares the fair values of intangible assets with their carrying values. An intangible asset's fair value is determined using a discounted cash flow approach or other methods, if appropriate.
For further information see note 2 a).</t>
  </si>
  <si>
    <t>g) Financial instruments
The following categories according to IAS 39 (Financial Instruments: Recognition and Measurement) are relevant for the Company: loans and receivables, financial liabilities measured at amortized cost, available for sale financial assets as well as financial assets/liabilities measured at fair value through profit or loss. All other categories are immaterial or not existing. No financial instruments were reclassified during the reporting period.
The Company classifies its financial instruments into the following classes according to their character: cash and cash equivalents, assets recognized at carrying amount, liabilities recognized at carrying amount, assets recognized at fair value, liabilities recognized at fair value, noncontrolling interests subject to put provisions, derivatives designated as hedging instruments and derivatives not designated as hedging instruments.
Note 23 provides an overview about the relationship between classes and categories as well as the reconciliation to the balance sheet line items.
Purchases and sales of financial assets are accounted for on the trading day. The Company does not make use of the fair value option, which allows financial assets or financial liabilities to be classified at fair value through profit or loss upon initial recognition.
Investments in equity instruments, debt instruments and fund shares are classified as available for sale financial assets and measured at fair value. The Company regularly reviews if objective substantial evidence occurs that would indicate an impairment of a financial asset or a portfolio of financial assets. After testing the recoverability of these assets, a possible impairment loss is recorded in the consolidated statement of income. Gains and losses of available for sale financial assets are recognized in accumulated other comprehensive income (loss) ("AOCI") in shareholders' equity until the financial asset is disposed of or if it is considered to be impaired. In these cases the accumulated net loss recorded in AOCI is transferred to the income statement.
The Company, as option writer on behalf of existing put options, can be obligated to purchase the noncontrolling interests held by third parties. Th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methodology the Company uses to estimate the fair values of the noncontrolling interest subject to put provisions assumes the greater of net book value or a multiple of earnings, based on historical earnings, development stage of the underlying business and other factors. Additionally, there are put provisions that are valued by an external valuation firm. The external valuation estimates the fair values using a combination of discounted cash flows and a multiple of earnings and/or revenue. When applicable, the obligations are discounted at a pre-tax discount rate. The estimated fair values of the noncontrolling interests subject to these put provisions can also fluctuate, the discounted cash flows and the implicit multiple of earnings and/or revenue at which these noncontrolling interest obligations may ultimately be settled could vary significantly from the Company's current estimates depending upon market conditions.
At December 31, 2017, 2016 and 2015 the Company's potential obligations under these put provisions, which are recorded in other current liabilities and other non-current liabilities, were €830,773, €1,007,733 and €791,075, respectively. At December 31, 2017, 2016 and 2015, put provisions with an aggregate purchase obligation of €324,814, €287,953 and €215,201, respectively, were exercisable. In the last three fiscal years ending December 31, 2017, 33 such put provisions have been exercised for a total consideration of €120,023.
Derivative financial instruments which primarily include foreign currency forward contracts and interest rate swaps are recognized as assets or liabilities at fair value in the balance sheet (see note 23). From time to time, the Company may enter into other types of derivative instruments which are dealt with on a transaction by transaction basis. Changes in the fair value of derivative financial instruments classified as fair value hedges and in the corresponding underlying assets and liabilities are recognized periodically in earnings, while the effective portion of changes in fair value of derivative financial instruments classified as cash flow hedges is recognized in AOCI in shareholders' equity. The ineffective portion is recognized in current net earnings. The change in fair value of derivatives that do not qualify for hedge accounting is recorded in the income statement and usually offsets the changes in value recorded in the income statement for the underlying asset or liability.
Derivatives embedded in host contracts are accounted for as separate derivatives if their economic characteristics and risks are not closely related to those of the host contracts and the host contracts are not designated as available for sale financial asset or designated at fair value though profit or loss. These embedded derivatives are measured at fair value with changes in fair value recognized in the income statement.</t>
  </si>
  <si>
    <t>h) Foreign currency translation
For purposes of these consolidated financial statements, the euro is the reporting currency. The requirement to report in euro arises from Section 315e and Section 244 HGB. Substantially all assets and liabilities of foreign subsidiaries, that use a functional currency other than the euro, are translated at year-end exchange rates, while revenues and expenses are translated at average exchange rates. Adjustments for foreign currency translation fluctuations are excluded from net earnings and are reported in AOCI. In addition, the translation adjustments of certain intercompany borrowings, which are of a long-term nature, are reported in AOCI.
The exchange rates of the U.S. dollar affecting foreign currency translation developed as follows:
Exchange rates
December 31,
December 31,
2017
2016
2015
1 U.S. dollar
​
​
​
​
​
​
​
​
​
​
​
​
​
​
​
​
​</t>
  </si>
  <si>
    <t>Revenue recognition</t>
  </si>
  <si>
    <t>i) Revenue recognition
Health care service revenues, other than the hospitalist revenues discussed below, are recognized on the date the patient receives treatment and includes amounts related to certain services, products and supplies utilized in providing such treatment. The patient is obligated to pay for health care services at amounts estimated to be receivable based upon the Company's standard rates or at rates determined under reimbursement arrangements. In the U.S., these arrangements are generally with third party payors, such as Medicare, Medicaid or commercial insurers. Outside the U.S., the reimbursement is usually made through national or local government programs with reimbursement rates established by statute or regulation.
Health care product revenues are recognized upon transfer of title to the customer, either at the time of shipment, upon receipt or upon any other terms that clearly define passage of title. Health care product revenues are normally based upon pre-determined rates that are established by contractual arrangement.
For both health care service revenues and health care product revenues, patients, third party payors and customers are billed at our standard rates net of contractual allowances, discounts or rebates to reflect the estimated amounts to be receivable from these payors.
In the U.S., hospitalist revenues are reported at the estimated net realizable amount from third-party payors, client hospitals, and others at the time services are provided. Third-party payors include federal and state agencies (under the Medicare and Medicaid programs), managed care health plans, and commercial insurance companies. Inpatient acute care services rendered to Medicare and Medicaid program beneficiaries are paid according to a fee-for-service schedule. These rates vary according to a patient classification system that is based on clinical, diagnostic and other factors. Inpatient acute care services generated through payment arrangements with managed care health plans and commercial insurance companies are recorded on an accrual basis in the period in which services are provided at established rates.
A portion of health care product revenues outside the North America Segment is generated from arrangements which give the customer, typically a healthcare provider, the right to use dialysis machines. In the same contract the customer agrees to purchase the related treatment disposables at a price marked up from the standard price list. If the right to use the machine is conveyed through an operating lease, FMC-AG &amp; Co. KGaA does not recognize revenue upon delivery of the dialysis machine but recognizes revenue on the sale of disposables with revenue for the use of dialysis machines recognized over the term of the lease contract. If the lease of the machines is a sales type lease, ownership of the dialysis machine is transferred to the user upon installation of the dialysis machine at the customer site. In this type of contract, revenue is recognized in accordance with the accounting principles for sales type leases.
Any tax assessed by a governmental authority that is incurred as a result of a revenue transaction (e.g. sales tax) is excluded from revenues and the related revenue is reported on a net basis.</t>
  </si>
  <si>
    <t>Capitalized interest</t>
  </si>
  <si>
    <t>j) Capitalized interest
The Company includes capitalized interest as part of the cost of the asset if it is directly attributable to the acquisition, construction or manufacture of qualifying assets. For the fiscal years 2017, 2016 and 2015, interest of €4,758, €4,475 and €5,482, based on an average interest rate of 4.19%, 4.64% and 4.48%, respectively, was recognized as a component of the cost of assets.</t>
  </si>
  <si>
    <t>Research and development expenses</t>
  </si>
  <si>
    <t>k) Research and development expenses
Research is the original and planned investigation undertaken with the prospect of gaining new scientific or technical knowledge. Development is the technical and commercial implementation of research results and takes place before the start of commercial production or use. Research costs are expensed as incurred. Development costs that fully meet the criteria for the recognition of an intangible asset set out in IAS 38 (Intangible Assets) are capitalized as intangible asset.</t>
  </si>
  <si>
    <t>Income taxes</t>
  </si>
  <si>
    <t>l) Income taxes
Current taxes are calculated based on the profit (loss) of the fiscal year and in accordance with local tax rules of the respective tax jurisdictions. Expected and executed additional tax payments and tax refunds for prior years are also taken into account.
Deferred tax assets and liabilities are recognized for the future tax consequences attributable to temporary differences between the single entity's financial statement carrying amounts of existing assets and liabilities and their respective tax basis, tax credits and tax loss carryforwards which are probable to be utilized. Deferred tax assets and liabilities are measured at the tax rates that are expected to apply to the period when the asset is realized or the liability is settled, based on tax rates that have been enacted or substantially enacted by the end of the reporting period. A change in tax rate for the calculation of deferred tax assets and liabilities is recognized in the period the new laws are enacted or substantively enacted. The effects of the adjustment are generally recognized in the income statement. The effects of the adjustment are recognized in equity, if the temporary differences are related to items directly recognized in equity.
Deferred tax liabilities are not recognized if they arise from the initial recognition of goodwill. In addition, deferred tax assets and liabilities are not recognized if they arise from the initial recognition of an asset or a liability in a transaction other than a business combination that at the time of the transaction affects neither accounting profit nor taxable profit or loss.
The carrying amount of a deferred tax asset is reviewed at each balance sheet date. A deferred tax asset is recognized to the extent that the utilization of parts or all of it is probable because sufficient taxable profit will be available (see note 4 f). The determination of future taxable income is based on assumptions on future market conditions and future profits of FMC-AG &amp; Co. KGaA and considers all currently available information as well as the level of historical taxable income. In addition, the determination of the recoverable amount of deferred tax assets considers implemented tax strategies.
The Company recognizes assets and liabilities for uncertain tax treatments to the extent it is probable the tax will be recovered or that the tax will be payable, respectively. The Company recognizes interest and penalties related to its income tax positions as income tax expense.</t>
  </si>
  <si>
    <t>Impairment</t>
  </si>
  <si>
    <t>m) Impairment
The Company reviews the carrying amount of its property, plant and equipment, its intangible assets with definite useful lives as well as other non-current assets for impairment whenever events or changes in circumstances indicate that the carrying amount is higher than the asset's net realizable value or its value in use in accordance with IAS 36 (Impairment of Assets). The net realizable value of an asset is defined as its fair value less costs to sell. The value in use is the present value of future cash flows expected to be derived from the relevant asset. If it is not possible to estimate the future cash flows from the individual assets, impairment is tested on the basis of the future cash flows of the corresponding CGUs.
Impairment losses, except impairment losses recognized on goodwill, are reversed up to the amount of the amortised acquisition cost, as soon as the reasons for impairment no longer exist.
Long-lived assets to be disposed of by sale are reported at the lower of carrying value or fair value less cost to sell and depreciation is ceased. Long-lived assets to be disposed of other than by sale are considered to be held and used until disposal.</t>
  </si>
  <si>
    <t>Debt issuance costs</t>
  </si>
  <si>
    <t>n) Debt issuance costs
Debt issuance costs related to a recognized debt liability are presented on the balance sheet as a direct deduction from the carrying amount of that debt liability. These costs are amortized over the term of the related obligation (see note 14).</t>
  </si>
  <si>
    <t>Self-insurance programs</t>
  </si>
  <si>
    <t>o) Self-insurance programs
See note 2 d).</t>
  </si>
  <si>
    <t>Concentration of risk</t>
  </si>
  <si>
    <t>p) Concentration of risk
The Company is engaged in the manufacture and sale of products for all forms of kidney dialysis, principally to healthcare providers throughout the world, and in providing kidney dialysis treatment. The Company also provides additional health care services under Care Coordination. The Company performs ongoing evaluations of its customers' financial condition and, generally, requires no collateral.
Revenues which were earned and subject to regulations under Medicare and Medicaid, governmental healthcare programs administered by the United States government, were approximately 34%, 33%, and 33% of the Company's worldwide revenues in 2017, 2016 and 2015, respectively.
See note 2 c) for concentration risks of debtors or group of debtors as well as note 8 for discussion of suppliers with long-term purchase commitments.</t>
  </si>
  <si>
    <t>Legal contingencies</t>
  </si>
  <si>
    <t>q) Legal contingencies
See note 2 b).</t>
  </si>
  <si>
    <t>Other provisions</t>
  </si>
  <si>
    <t>r) Other provisions
In accordance with IAS 12 (Income Taxes) and IAS 37 (Provisions, Contingent Liabilities and Contingent Assets), accruals for taxes and other obligations are recognized when there is a present obligation to a third party arising from past events, it is probable that the obligation will be settled in the future and the required amount can be reliably estimated. Provisions by their nature are more uncertain than most other items in the statement of financial position.
Tax accruals include obligations for the current year and for prior periods.
Non-current provisions with a remaining period of more than one year are discounted to the present value of the expenditures expected to settle the obligation.</t>
  </si>
  <si>
    <t>s) Earnings per share
Basic earnings per share is calculated in accordance with IAS 33 (Earnings per Share). Basic earnings per share is calculated by dividing net income attributable to shareholders by the weighted average number of shares outstanding during the year. Diluted earnings per share include the effect of all potentially dilutive instruments on shares that would have been outstanding during the years presented had the dilutive instruments been issued.
Equity-settled awards granted under the Company's stock incentive plans (see note 20), are potentially dilutive equity instruments.</t>
  </si>
  <si>
    <t>Treasury stock</t>
  </si>
  <si>
    <t>t) Treasury stock
The Company may, from time to time, acquire its own shares ("Treasury Stock") as approved by its shareholders. The acquisition, sale or retirement of its Treasury Stock is recorded separately in equity. For the calculation of basic earnings per share, treasury stock is not considered outstanding and is therefore deducted from the number of shares outstanding with the value of such Treasury Stock shown as a reduction of the Company's equity.</t>
  </si>
  <si>
    <t>u) Employee benefit plans
Pension obligations for post-employment benefits are measured in accordance with IAS 19 (revised 2011) (Employee Benefits) using the projected unit credit method, taking into account future salary and trends for pension increase.
The Company uses December 31 as the measurement date when measuring the funded status of all plans.
For the Company's funded benefit plans the defined benefit obligation is offset against the fair value of plan assets (funded status). A pension liability is recognized in the consolidated balance sheet if the defined benefit obligation exceeds the fair value of plan assets. A pension asset is recognized (and reported under "Other non-current assets" in the consolidated balance sheet) if the fair value of plan assets exceeds the defined benefit obligation and if the Company has a right of reimbursement against the fund or a right to reduce future payments to the fund.
Net interest costs are calculated by multiplying the benefit obligation (fair value of plan assets) at beginning of the year with the discount rate utilized in determining the benefit obligation.
Remeasurements include actuarial gains and losses resulting from the evaluation of the defined benefit obligation as well as from the difference between actual and expected return on plan assets. In the event of a surplus for a defined benefit pension plan remeasurements can also contain the effect from asset ceiling, as far as this effect is not included in net interest costs.
Remeasurements are recognized in AOCI completely. It is not allowed to reclassify the remeasurements in subsequent periods. Components of net periodic benefit cost are recognized in profit and loss of the period.</t>
  </si>
  <si>
    <t>v) Share-based plans
The grant date fair value of stock options and convertible equity instruments that are settled by delivering equity-instruments granted to the Management Board and executive employees of the Group entities by FMC-AG &amp; Co. KGaA is measured in accordance with IFRS 2 (Share-based Payments) using the binominal option pricing model and recognized as expense over the vesting period of the stock option plans. For certain exceptions a shorter vesting period may apply after which the stock options will not forfeit in any way. In such cases the vesting period is shortened accordingly.
The balance sheet date fair value of cash-settled phantom stocks granted to the Management Board and executive employees of the Company is calculated in accordance with IFRS 2 using the binominal option pricing model. The corresponding liability based on the balance sheet date fair value is accrued over the vesting period of the phantom stock plans. For certain exceptions a shorter vesting period may apply after which the phantom stocks will not forfeit in any way. In such cases the vesting period is shortened accordingly.
The balance sheet date fair value of cash-settled performance shares granted to the Management Board and executive employees of the Company is calculated using the Monte Carlo pricing model in accordance with IFRS 2. The corresponding liability based on the balance sheet date fair value is accrued over the vesting period of the performance share plan. For certain exceptions a shorter vesting period may apply after which the performance shares will not forfeit in any way. In such cases the vesting period is shortened accordingly.
Two of the Company's subsidiaries are authorized to issue Incentive Units (see note 20). The balance sheet date fair value of the awards under the subsidiary stock incentive plans, whereby Incentive Units are issued by certain of the Company's subsidiaries, is calculated in accordance with IFRS 2 using the Monte Carlo pricing model. The corresponding liability is accrued over the vesting period of the Incentive Units.</t>
  </si>
  <si>
    <t>Recent pronouncements</t>
  </si>
  <si>
    <t>w) Recent pronouncements
Recently implemented accounting pronouncements
The Company has prepared its consolidated financial statements at December 31, 2017 in conformity with IFRS that have to be applied for fiscal years beginning on January 1, 2017. In 2017, the Company applied the following new standard relevant for its business for the first time:
•
Amendments to IAS 7, Statement of Cash Flows
In January 2016, the IASB issued amendments to IAS 7, Statement of Cash Flows. The amendments are intended to improve the information related to the change in a company's debt by providing additional annual disclosures. The standard is effective for fiscal years beginning on or after January 1, 2017. The Company initially presents the amendments to IAS 7 in the Consolidated Financial Statements as of December 31, 2017.
Recent accounting pronouncements not yet adopted
The IASB issued the following new standards which are relevant for the Company:
• IFRS 15, Revenue from Contracts with Customers
• IFRS 9, Financial Instruments
• IFRS 16, Leases
• IFRS 17, Insurance Contracts
In May 2014, the IASB issued IFRS 15, Revenue from Contracts with Customers. This new standard specifies how and when companies reporting under IFRS will recognize revenue as well as providing users of financial statements with more informative and relevant disclosures. IFRS 15 supersedes IAS 18, Revenue, IAS 11, Construction Contracts and a number of revenue-related interpretations. While this standard applies to nearly all contracts with customers, the main exceptions are leases, financial instruments and insurance contracts. In September 2015, the IASB issued the amendment "Effective Date of IFRS 15", which defers the effective date of IFRS 15 by one year to fiscal years beginning on or after January 1, 2018. Earlier adoption is permitted. The Company did not adopt IFRS 15 early and evaluated the impact of IFRS 15, in conjunction with all amendments to the standard, on its Consolidated Financial Statements. Based on findings the Company obtained so far, it expects differences from the current accounting mainly in the calculation of the transaction price for health care services provided. IFRS 15 requires the consideration of implicit price concessions when determining the transaction price. This will lead to a corresponding decrease of revenue from health care services and thus, the implicit price concessions will no longer be included in selling, general and administrative expenses as an allowance for doubtful accounts. This issue showed a decrease of revenue by 2.7%, or €486,140 for 2017, without any effect on net income. There are no material contract assets or contract liabilities resulting from the implementation of IFRS 15. Revenue from lease contracts will be disclosed separately from IFRS 15 revenue in the notes to the consolidated financial statements in the future. The Company expects to implement IFRS 15 using the cumulative effect method and is continuing to evaluate accounting policy options. The Company intends to apply IFRS 15 only to open contracts as of January 1, 2018.
In July 2014, the IASB issued a new version of IFRS 9, Financial Instruments. This IFRS 9 version is considered the final and complete version, thus, mainly replacing IAS 39 as soon IFRS 9 is applied. It includes all prior guidance on the classification and measurement of financial assets and financial liabilities as well as hedge accounting and introduces requirements for impairment of financial instruments as well as modified requirements for the measurement categories of financial assets. The impairment provisions reflect a model that relies on expected losses (expected loss model). This model comprises a three stage approach. Upon recognition an entity shall recognize losses that are expected within the next 12 months. If credit risk deteriorates significantly, from that point in time, impairment losses shall amount to lifetime expected losses. In case of objective evidence of impairment there is an assignment to stage 3. The provisions for classification and measurement are amended by introducing an additional third measurement category for certain debt instruments. Such instruments shall be measured at fair value with changes recognized in other comprehensive income (fair value through other comprehensive income). The standard is accompanied by additional disclosure requirements and is effective for fiscal years beginning on or after January 1, 2018. Earlier adoption is permitted. The Company did not adopt IFRS 9 early. In accordance with IAS 39, the majority of the non-derivative financial assets are measured at amortized costs. The analysis on the business model and the contractual cash flow characteristics of each instrument is complete. The impact on the measurement of non-derivative financial assets under IFRS 9 will not be significant. For individual equity instruments, in the amount of approximately €27,000, the Company will use the option and present changes in fair value in other comprehensive income. The requirements for the classification and measurement of non-derivative financial liabilities have not changed significantly. Thus, the Company expects a limited impact on its Consolidated Financial Statements. Derivatives not designated as hedging instruments will continue to be classified and measured at fair value through profit and loss.
The Company will implement the simplified method to determine the provisions for risks from trade accounts receivable, receivables from lease contracts and contract assets according to IFRS 15. Starting point of the new impairment model is an analysis of trade accounts receivable based on individual maturity. For the determination of impairment losses in addition to historical loss rates also present and future information is included, to take foreseeable changes in the customer-specific or macroeconomic environment into account. The effect from the implementation of this simplified method will amount to approximately €10,000 and will be recorded as a debit to the respective assets and a credit to retained earnings. Based on currently available information, derivative financial instruments presently designated as hedging instruments are also qualified for hedge accounting according to the requirements of IFRS 9. Hedging instruments will be designated on a spot basis. The Company will use the option to recognize the forward element in other comprehensive income. The Company expects to implement IFRS 9 using the modified retrospective method.
In January 2016, the IASB issued IFRS 16, Leases, which supersedes the current standard on lease-accounting, IAS 17, as well as the interpretations IFRIC 4, SIC-15 and SIC-27. IFRS 16 significantly improves lessee accounting. For all leases, a lessee is required to recognize a right-of-use asset representing its right to use the underlying leased asset and a lease liability representing its obligation to make lease payments. Depreciation of the right-of-use asset and interest on the lease liability must be recognized in the income statement for every lease contract. Therefore, straight-line rental expenses will no longer be shown. The lessor accounting requirements in IAS 17 are substantially carried forward. The standard is effective for fiscal years beginning on or after January 1, 2019. Earlier application is permitted for entities that have also adopted IFRS 15 Revenue from Contracts with Customers. The Company decided that IFRS 16 will not be adopted early. The Company expects a balance sheet extension due to the on balance sheet recognition of right of use assets and liabilities for agreed lease payment obligations, currently classified as operating leases, resulting in particular from leased clinics and buildings. Based on a first impact analysis as of December 31, 2015 using certain assumptions and simplifications, the Company expects a financial debt increase of approximately €4,000,000. Referring to the consolidated statement of income, the Company expects an operating income improvement due to the split of rent expenses in depreciation and interest expenses, by having unchanged cash outflows. The Company also expects that its net leverage ratio (net debt as compared to Earnings before Interest, Taxes, Depreciation and Amortization, "EBITDA"), adjusted for acquisitions and divestitures made during the year with a purchase price above a €50,000 threshold as defined in the Amended 2012 Credit Agreement and non-cash charges) will increase by about 0.5. The impact on the Company will depend on the contract portfolio at the effective date, as well as the transition method. Based on a first impact analysis, the Company decided to apply the modified retrospective method. Currently, the Company is evaluating the accounting policy options of IFRS 16.
In May 2017, the IASB issued IFRS 17, Insurance Contracts. IFRS 17 establishes principles for the recognition, measurement, presentation and disclosure related to the issuance of insurance contracts. IFRS 17 replaces IFRS 4, Insurance Contracts, which was brought in as an interim S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current values. The frequent updates to the insurance values are expected to provide more useful information to users of financial statements. IFRS 17 is effective for fiscal years beginning on or after January 1, 2021. Earlier adoption is permitted for entities that have also adopted IFRS 9 Financial Instruments and IFRS 15 Revenue from Contracts with Customers. The Company is evaluating the impact of IFRS 17 on the Consolidated Financial Statements.
In the Company's view, all other pronouncements issued by the IASB do not have a material impact on the consolidated financial statements, as expected.</t>
  </si>
  <si>
    <t>The Company, basis of presentation and significant accounting policies (Tables)</t>
  </si>
  <si>
    <t>Schedule of subsidiaries</t>
  </si>
  <si>
    <t>Companies exempt from applying certain legal requirements
Name of the Company
Registered Office of the Company
Ärztliches Versorgungszentrum Ludwigshafen GmbH im Lusanum
Ludwigshafen am Rhein, Germany
DiZ München Nephrocare GmbH
Munich, Germany
ET Software Developments GmbH
Sandhausen, Germany
Fresenius Medical Care Beteiligungsgesellschaft mbH
Bad Homburg v. d. Höhe, Germany
Fresenius Medical Care Deutschland GmbH
Bad Homburg v. d. Höhe, Germany
Fresenius Medical Care EMEA Management GmbH
Bad Homburg v. d. Höhe, Germany
Fresenius Medical Care Frankfurt am Main GmbH
Frankfurt am Main, Germany
Fresenius Medical Care GmbH
Bad Homburg v. d. Höhe, Germany
Fresenius Medical Care Investment GmbH
Bad Homburg v. d. Höhe, Germany
Fresenius Medical Care US Beteiligungsgesellschaft mbH
Bad Homburg v. d. Höhe, Germany
Fresenius Medical Care US Vermögensverwaltungs GmbH &amp; Co. KG
Bad Homburg v. d. Höhe, Germany
Fresenius Medical Care US Zwei Vermögensverwaltungs GmbH &amp; Co. KG
Bad Homburg v. d. Höhe, Germany
Fresenius Medical Care Ventures GmbH
Bad Homburg v. d. Höhe, Germany
Haas Medizintechnik GmbH
Beelitz, Germany
Medizinisches Versorgungszentrum Berchtesgaden GmbH
Berchtesgaden, Germany
MVZ Gelsenkirchen-Buer GmbH
Gelsenkirchen, Germany
Nephrocare Ahrensburg GmbH
Ahrensburg, Germany
Nephrocare Augsburg GmbH
Augsburg, Germany
Nephrocare Berlin-Weißensee GmbH
Berlin, Germany
Nephrocare Betzdorf GmbH
Betzdorf, Germany
Nephrocare Bielefeld GmbH
Bielefeld, Germany
Nephrocare Buchholz GmbH
Buchholz, Germany
Nephrocare Daun GmbH
Daun, Germany
Nephrocare Deutschland GmbH
Bad Homburg v. d. Höhe, Germany
Nephrocare Döbeln GmbH
Döbeln, Germany
Nephrocare Friedberg GmbH
Friedberg, Germany
Nephrocare Grevenbroich GmbH
Grevenbroich, Germany
Nephrocare Hagen GmbH
Hagen, Germany
Nephrocare Hamburg-Altona GmbH
Hamburg, Germany
Nephrocare Hamburg-Barmbek GmbH
Hamburg, Germany
Nephrocare Hamburg-Süderelbe GmbH
Hamburg, Germany
Nephrocare Ingolstadt GmbH
Ingolstadt, Germany
Nephrocare Kaufering GmbH
Kaufering, Germany
Nephrocare Krefeld GmbH
Krefeld, Germany
Nephrocare Lahr GmbH
Lahr, Germany
Nephrocare Leverkusen GmbH
Leverkusen, Germany
Nephrocare Ludwigshafen GmbH
Ludwigshafen am Rhein, Germany
Nephrocare Mannheim GmbH
Mannheim, Germany
Nephrocare Mönchengladbach GmbH
Mönchengladbach, Germany
Nephrocare München-Ost GmbH
Munich, Germany
Nephrocare Münster GmbH
Münster, Germany
Nephrocare Oberhausen GmbH
Oberhausen, Germany
Nephrocare Papenburg GmbH
Papenburg, Germany
Nephrocare Pirmasens GmbH
Pirmasens, Germany
Nephrocare Püttlingen GmbH
Püttlingen, Germany
Nephrocare Rostock GmbH
Rostock, Germany
Nephrocare Salzgitter GmbH
Salzgitter, Germany
Nephrocare Schrobenhausen GmbH
Schrobenhausen, Germany
Nephrocare Starnberg GmbH
Starnberg, Germany
Nephrocare Wetzlar GmbH
Wetzlar, Germany
Nephrologisch-Internistische Versorgung Ingolstadt GmbH
Ingolstadt, Germany
Nova Med GmbH Vertriebsgesellschaft für medizinischtechnische Geräte und Verbrauchsartikel
Bad Homburg v. d. Höhe, Germany
VIVONIC GmbH
Aschaffenburg, Germany
Zentrum für Nieren- und Hochdruckkrankheiten Bensheim GmbH
Bensheim, Germany</t>
  </si>
  <si>
    <t>Schedule of foreign currency translation</t>
  </si>
  <si>
    <t>Exchange rates
December 31,
December 31,
2017
2016
2015
1 U.S. dollar
​
​
​
​
​
​
​
​
​
​
​
​
​
​
​
​
​</t>
  </si>
  <si>
    <t>Discretionary decisions and sources of estimation uncertainties (Tables)</t>
  </si>
  <si>
    <t>Schedule of the composition of trade accounts receivable</t>
  </si>
  <si>
    <t>Composition of trade accounts receivable
December 31,
2017
2016
U.S. Government health care programs
%
%
U.S. commercial payors
%
%
U.S. hospitals
%
%
Self-pay of U.S. patients
%
%
Other North America segment payors
%
%
Product customers and health care payors outside the North America Segment
%
%
​
​
​
​
​
​
​
​
Total
%
%
​
​
​
​
​
​
​
​
​
​
​
​
​
​
​
​</t>
  </si>
  <si>
    <t>Notes to the consolidated statements of income (Tables)</t>
  </si>
  <si>
    <t>Schedule of cost of materials</t>
  </si>
  <si>
    <t>Cost of materials
in € THOUS
2017
2016
2015
Cost of raw materials, supplies and purchased components
Cost of purchased services
​
​
​
​
​
​
​
​
​
​
​
Cost of materials
​
​
​
​
​
​
​
​
​
​
​
​
​
​
​
​
​
​
​
​
​
​</t>
  </si>
  <si>
    <t>Schedule of personnel expenses</t>
  </si>
  <si>
    <t>Personnel expenses
in € THOUS
2017
2016
2015
Wages and salaries
Social security contributions and cost of
retirement benefits and social assistance
thereof retirement benefits
​
​
​
​
​
​
​
​
​
​
​
Personnel expenses
​
​
​
​
​
​
​
​
​
​
​
​
​
​
​
​
​
​
​
​
​
​</t>
  </si>
  <si>
    <t>Schedule of employee by function</t>
  </si>
  <si>
    <t>Employees by function
2017
2016
2015
Production and Services
Administration
Sales and Marketing
Research and Development
​
​
​
​
​
​
​
​
​
​
​
Total employees
​
​
​
​
​
​
​
​
​
​
​
​
​
​
​
​
​
​
​
​
​
​</t>
  </si>
  <si>
    <t>Schedule of income before income taxes according to region</t>
  </si>
  <si>
    <t>Income before income taxes
in € THOUS
2017
2016
2015
Germany
)
United States
Other
​
​
​
​
​
​
​
​
​
​
​
Total
​
​
​
​
​
​
​
​
​
​
​
​
​
​
​
​
​
​
​
​
​
​</t>
  </si>
  <si>
    <t>Schedule of income tax expense (benefit) according to region</t>
  </si>
  <si>
    <t>Income tax expense (benefit)
in € THOUS
2017
2016
2015
Current
Germany
United States
Other
​
​
​
​
​
​
​
​
​
​
​
​
​
​
​
​
​
​
​
​
​
​
Deferred
Germany
)
)
)
United States
)
)
Other
)
)
​
​
​
​
​
​
​
​
​
​
​
)
)
)
​
​
​
​
​
​
​
​
​
​
​
Total
​
​
​
​
​
​
​
​
​
​
​
​
​
​
​
​
​
​
​
​
​
​</t>
  </si>
  <si>
    <t>Schedule of reconciliation of expected and actual income tax expense</t>
  </si>
  <si>
    <t>Reconciliation of income taxes
in € THOUS
2017
2016
2015
Expected corporate income tax expense
Tax free income
)
)
)
Income from equity method investees
)
)
)
Tax rate differentials
Non-deductible expenses
Taxes for prior years
)
)
Noncontrolling partnership interests
)
)
)
Tax on divestitures
—
—
Tax rate changes
)
)
Change in realizability of deferred tax assets and tax credits
)
Withholding taxes
Other
)
​
​
​
​
​
​
​
​
​
​
​
Income tax expense
​
​
​
​
​
​
​
​
​
​
​
​
​
​
​
​
​
​
​
​
​
​
Effective tax rate
%
%
%
​
​
​
​
​
​
​
​
​
​
​
​
​
​
​
​
​
​
​
​
​
​</t>
  </si>
  <si>
    <t>Schedule of deferred and net deferred income tax assets and liabilities</t>
  </si>
  <si>
    <t>The tax effects of the temporary differences and net operating losses that give rise to deferred tax assets and liabilities at December 31, 2017 and 2016, are presented below:
Deferred income tax assets and liabilities
in € THOUS
2017
2016
Deferred tax assets
Trade accounts receivable
Inventories
Intangible assets
Property, plant and equipment and other non-current assets
Provisions and other liabilities
Pension liabilities
Net operating loss carryforwards, tax credit carryforwards and interest carryforwards
Derivatives
Compensation expense related to stock options
Other
​
​
​
​
​
​
​
​
Total deferred tax assets
​
​
​
​
​
​
​
​
Deferred tax liabilities
Trade accounts receivable
Inventories
Intangible assets
Property, plant and equipment and other non-current assets
Provisions and other liabilities
Derivatives
Insurance recoveries
—
Other
​
​
​
​
​
​
​
​
Total deferred tax liabilities
​
​
​
​
​
​
​
​
Net deferred tax liabilities
)
)
​
​
​
​
​
​
​
​
​
​
​
​
​
​
​
​
In the consolidated balance sheets, the accumulated amounts of deferred tax assets and liabilities are shown as follows:
Net deferred income tax assets and liabilities
in € THOUS
2017
2016
Deferred tax assets
Deferred tax liabilities
​
​
​
​
​
​
​
​
Net deferred tax liabilities
)
)
​
​
​
​
​
​
​
​
​
​
​
​
​
​
​
​</t>
  </si>
  <si>
    <t>Schedule of net operating loss carryforwards</t>
  </si>
  <si>
    <t>Net operating loss carryforwards
in € THOUS
2018
2019
2020
2021
2022
2023
2024
2025
2026
2027 and thereafter
Without expiration date
​
​
​
​
​
Total
​
​
​
​
​
​
​
​
​
​</t>
  </si>
  <si>
    <t>Related party transactions (Tables)</t>
  </si>
  <si>
    <t>Schedule of Related Party Transactions</t>
  </si>
  <si>
    <t>Service agreements, lease agreements and products
in € THOUS
2017
2016
2015
December 31, 2017
December 31, 2016
Sales of
Purchases of
Sales of
Purchases of
Sales of
Purchases of
Accounts
Accounts
Accounts
Accounts
Service agreements (1)
Fresenius SE
Fresenius SE affiliates
Equity method investees
—
—
—
—
—
​
​
​
​
​
​
​
​
​
​
​
​
​
​
​
​
​
​
​
​
​
​
​
​
​
​
​
​
​
​
​
​
Total
​
​
​
​
​
​
​
​
​
​
​
​
​
​
​
​
​
​
​
​
​
​
​
​
​
​
​
​
​
​
​
​
​
​
​
​
​
​
​
​
​
​
​
​
​
​
​
​
​
​
​
​
​
​
​
​
​
​
​
​
​
​
​
​
Lease agreements
Fresenius SE
—
—
—
—
—
—
—
Fresenius SE affiliates
—
—
—
—
—
—
—
​
​
​
​
​
​
​
​
​
​
​
​
​
​
​
​
​
​
​
​
​
​
​
​
​
​
​
​
​
​
​
​
Total
—
—
—
—
—
—
—
​
​
​
​
​
​
​
​
​
​
​
​
​
​
​
​
​
​
​
​
​
​
​
​
​
​
​
​
​
​
​
​
​
​
​
​
​
​
​
​
​
​
​
​
​
​
​
​
​
​
​
​
​
​
​
​
​
​
​
​
​
​
​
​
Products
Fresenius SE
—
—
—
—
—
—
—
Fresenius SE affiliates
Equity method investees
—
—
—
—
—
​
​
​
​
​
​
​
​
​
​
​
​
​
​
​
​
​
​
​
​
​
​
​
​
​
​
​
​
​
​
​
​
Total
​
​
​
​
​
​
​
​
​
​
​
​
​
​
​
​
​
​
​
​
​
​
​
​
​
​
​
​
​
​
​
​
​
​
​
​
​
​
​
​
​
​
​
​
​
​
​
​
​
​
​
​
​
​
​
​
​
​
​
​
​
​
​
​
(1) In addition to the above shown accounts payable, accrued expenses for service agreements with related parties amounted to €6,397 and €3,359 at December 31, 2017 and 2016.</t>
  </si>
  <si>
    <t>Cash and cash equivalents (Tables)</t>
  </si>
  <si>
    <t>Summary of Cash and cash equivalents</t>
  </si>
  <si>
    <t>Cash and cash equivalents
in € THOUS
2017
2016
Cash
Securities and time deposits
​
​
​
​
​
​
​
​
Cash and cash equivalents
​
​
​
​
​
​
​
​
​
​
​
​
​
​
​
​</t>
  </si>
  <si>
    <t>Trade accounts receivable (Tables)</t>
  </si>
  <si>
    <t>Components of trade accounts receivable</t>
  </si>
  <si>
    <t>Trade accounts receivable, less allowance for doubtful accounts
in € THOUS
2017
2016
Trade accounts receivable
less allowance for doubtful accounts
​
​
​
​
​
​
​
​
Trade accounts receivable, net
​
​
​
​
​
​
​
​
​
​
​
​
​
​
​
​</t>
  </si>
  <si>
    <t>Summary of the development of the allowance for doubtful accounts</t>
  </si>
  <si>
    <t>Development of allowance for doubtful accounts
in € THOUS
2017
2016
2015
Allowance for doubtful accounts as of January 1
Change in valuation allowances as recorded in the consolidated statements of income
Write-offs and recoveries of amounts previously written-off
)
)
)
Foreign currency translation
)
​
​
​
​
​
​
​
​
​
​
​
Allowance for doubtful accounts as of December 31
​
​
​
​
​
​
​
​
​
​
​
​
​
​
​
​
​
​
​
​
​
​</t>
  </si>
  <si>
    <t>Summary of the ageing analysis of trade accounts receivable and the allowance for doubtful accounts</t>
  </si>
  <si>
    <t>Ageing analysis of trade accounts receivable 2017
in € THOUS
not
up to 3
3 to 6
6 to 12
more than
Total
Trade accounts receivable
less allowance for doubtful accounts
)
)
)
)
)
)
​
​
​
​
​
​
​
​
​
​
​
​
​
​
​
​
​
​
​
​
Trade accounts receivable, net
​
​
​
​
​
​
​
​
​
​
​
​
​
​
​
​
​
​
​
​
​
​
​
​
​
​
​
​
​
​
​
​
​
​
​
​
​
​
​
​
Ageing analysis of trade accounts receivable 2016
in € THOUS
not
up to 3
3 to 6
6 to 12
more than
Total
Trade accounts receivable
less allowance for doubtful accounts
)
)
)
)
)
)
​
​
​
​
​
​
​
​
​
​
​
​
​
​
​
​
​
​
​
​
Trade accounts receivable, net
​
​
​
​
​
​
​
​
​
​
​
​
​
​
​
​
​
​
​
​
​
​
​
​
​
​
​
​
​
​
​
​
​
​
​
​
​
​
​
​</t>
  </si>
  <si>
    <t>Inventories (Tables)</t>
  </si>
  <si>
    <t>Summary of Inventories</t>
  </si>
  <si>
    <t>Inventories
in € THOUS
2017
2016
Finished goods
Health care supplies
Raw materials and purchased components
Work in process
​
​
​
​
​
​
​
​
Inventories
​
​
​
​
​
​
​
​
​
​
​
​
​
​
​
​</t>
  </si>
  <si>
    <t>Other current assets (Tables)</t>
  </si>
  <si>
    <t>Summary of other current assets</t>
  </si>
  <si>
    <t>Other current assets
in € THOUS
2017
2016
Other taxes receivable
Leases receivable
Income taxes receivable
Prepaid rent
Payments on account
Receivables for supplier rebates
Prepaid insurance
Deposit / Guarantee / Security
Derivatives
Available for sale financial assets
Insurance recoveries
—
Other
​
​
​
​
​
​
​
​
Other current assets
​
​
​
​
​
​
​
​
​
​
​
​
​
​
​
​</t>
  </si>
  <si>
    <t>Property, plant and equipment (Tables)</t>
  </si>
  <si>
    <t>Schedule of property, plant and equipment</t>
  </si>
  <si>
    <t>Acquisition or manufacturing costs
in € THOUS
January 1,
Foreign
Changes in
Additions
Reclassi-
Disposals
December 31,
Land
)
)
Buildings and improvements
)
)
Machinery and equipment
)
)
Machinery, equipment and rental equipment under capitalized leases
)
)
)
)
Construction in progress
)
)
)
​
​
​
​
​
​
​
​
​
​
​
​
​
​
​
​
​
​
​
​
​
​
​
Property, plant and equipment
)
)
)
​
​
​
​
​
​
​
​
​
​
​
​
​
​
​
​
​
​
​
​
​
​
​
​
​
​
​
​
​
​
​
​
​
​
​
​
​
​
​
​
​
​
​
​
​
​
Acquisition or manufacturing costs
in € THOUS
January 1,
Foreign
Changes in
Additions
Reclassi-
Disposals
December 31,
Land
)
)
Buildings and improvements
)
Machinery and equipment
)
Machinery, equipment and rental equipment under capitalized leases
)
Construction in progress
)
)
​
​
​
​
​
​
​
​
​
​
​
​
​
​
​
​
​
​
​
​
​
​
​
Property, plant and equipment
)
​
​
​
​
​
​
​
​
​
​
​
​
​
​
​
​
​
​
​
​
​
​
​
​
​
​
​
​
​
​
​
​
​
​
​
​
​
​
​
​
​
​
​
​
​
​
Depreciation
in € THOUS
January 1,
Foreign
Changes in
Additions
Reclassi-
Disposals
December 31,
Land
)
—
—
—
Buildings and improvements
)
)
)
)
Machinery and equipment
)
)
)
Machinery, equipment and rental equipment under capitalized leases
)
)
)
)
Construction in progress
—
—
—
—
—
—
—
​
​
​
​
​
​
​
​
​
​
​
​
​
​
​
​
​
​
​
​
​
​
​
Property, plant and equipment
)
)
)
)
​
​
​
​
​
​
​
​
​
​
​
​
​
​
​
​
​
​
​
​
​
​
​
​
​
​
​
​
​
​
​
​
​
​
​
​
​
​
​
​
​
​
​
​
​
​
Depreciation
in € THOUS
January 1,
Foreign
Changes in
Additions
Reclassi-
Disposals
December 31,
Land
—
—
—
Buildings and improvements
)
Machinery and equipment
)
)
)
Machinery, equipment and rental equipment under capitalized leases
)
)
)
Construction in progress
—
—
—
—
—
—
—
​
​
​
​
​
​
​
​
​
​
​
​
​
​
​
​
​
​
​
​
​
​
​
Property, plant and equipment
)
)
​
​
​
​
​
​
​
​
​
​
​
​
​
​
​
​
​
​
​
​
​
​
​
​
​
​
​
​
​
​
​
​
​
​
​
​
​
​
​
​
​
​
​
​
​
​
Book value
in € THOUS
December 31,
December 31,
Land
Buildings and improvements
Machinery and equipment
Machinery, equipment and rental equipment under capitalized leases
Construction in progress
​
​
​
​
​
​
​
​
Property, plant and equipment
​
​
​
​
​
​
​
​
​
​
​
​
​
​
​
​</t>
  </si>
  <si>
    <t>Intangible assets and goodwill (Tables)</t>
  </si>
  <si>
    <t>Schedule of carrying value, accumulated amortization, and book value of intangible assets and goodwill</t>
  </si>
  <si>
    <t>Acquisition or manufacturing costs
in € THOUS
January 1,
Foreign
Changes in
Additions
Reclassi-
Disposals
December 31,
Amortizable intangible assets
Non-compete agreements
)
—
)
)
Technology
)
)
—
—
)
Licenses and distribution agreements
)
)
)
)
Customer relationships
)
)
—
—
—
Construction in progress
)
)
—
Internally developed intangibles
)
—
)
Other
)
)
​
​
​
​
​
​
​
​
​
​
​
​
​
​
​
​
​
​
​
​
​
​
​
)
)
)
)
​
​
​
​
​
​
​
​
​
​
​
​
​
​
​
​
​
​
​
​
​
​
​
​
​
​
​
​
​
​
​
​
​
​
​
​
​
​
​
​
​
​
​
​
​
​
Non-amortizable intangible assets
Tradename
)
—
—
—
—
Management contracts
)
—
—
—
—
​
​
​
​
​
​
​
​
​
​
​
​
​
​
​
​
​
​
​
​
​
​
​
)
—
—
—
—
​
​
​
​
​
​
​
​
​
​
​
​
​
​
​
​
​
​
​
​
​
​
​
​
​
​
​
​
​
​
​
​
​
​
​
​
​
​
​
​
​
​
​
​
​
​
Intangible assets
)
)
)
)
​
​
​
​
​
​
​
​
​
​
​
​
​
​
​
​
​
​
​
​
​
​
​
​
​
​
​
​
​
​
​
​
​
​
​
​
​
​
​
​
​
​
​
​
​
​
Goodwill
)
—
—
—
​
​
​
​
​
​
​
​
​
​
​
​
​
​
​
​
​
​
​
​
​
​
​
​
​
​
​
​
​
​
​
​
​
​
​
​
​
​
​
​
​
​
​
​
​
​
Acquisition or manufacturing costs
in € THOUS
January 1,
Foreign
Changes in
Additions
Reclassi-
Disposals
December 31,
Amortizable intangible assets
Non-compete agreements
—
—
)
Technology
—
—
—
Licenses and distribution agreements
)
Customer relationship
—
—
—
Construction in progress
)
)
Internally developed intangibles
—
)
Other
)
​
​
​
​
​
​
​
​
​
​
​
​
​
​
​
​
​
​
​
​
​
​
​
)
​
​
​
​
​
​
​
​
​
​
​
​
​
​
​
​
​
​
​
​
​
​
​
​
​
​
​
​
​
​
​
​
​
​
​
​
​
​
​
​
​
​
​
​
​
​
Non-amortizable intangible assets
Tradename
—
—
—
—
Management contracts
—
—
)
)
​
​
​
​
​
​
​
​
​
​
​
​
​
​
​
​
​
​
​
​
​
​
​
—
—
)
)
​
​
​
​
​
​
​
​
​
​
​
​
​
​
​
​
​
​
​
​
​
​
​
​
​
​
​
​
​
​
​
​
​
​
​
​
​
​
​
​
​
​
​
​
​
​
Intangible assets
)
)
​
​
​
​
​
​
​
​
​
​
​
​
​
​
​
​
​
​
​
​
​
​
​
​
​
​
​
​
​
​
​
​
​
​
​
​
​
​
​
​
​
​
​
​
​
​
Goodwill
—
—
​
​
​
​
​
​
​
​
​
​
​
​
​
​
​
​
​
​
​
​
​
​
​
​
​
​
​
​
​
​
​
​
​
​
​
​
​
​
​
​
​
​
​
​
​
​
Amortization
in € THOUS
January 1,
Foreign
Changes in
Additions
Reclassi-
Disposals
December 31,
Amortizable intangible assets
Non-compete agreements
)
—
)
)
Technology
)
—
—
—
Licenses and distribution agreements
)
—
)
)
Customer relationships
)
)
—
—
Construction in progress
—
—
—
—
—
—
—
Internally developed intangibles
)
—
)
Other
)
)
)
​
​
​
​
​
​
​
​
​
​
​
​
​
​
​
​
​
​
​
​
​
​
​
)
)
)
)
​
​
​
​
​
​
​
​
​
​
​
​
​
​
​
​
​
​
​
​
​
​
​
​
​
​
​
​
​
​
​
​
​
​
​
​
​
​
​
​
​
​
​
​
​
​
Amortization
in € THOUS
January 1,
Foreign
Changes in
Additions
Reclassi-
Disposals
December 31,
Amortizable intangible assets
Non-compete agreements
—
)
)
Technology
—
—
—
Licenses and distribution agreements
—
)
Customer relationship
—
—
Construction in progress
—
—
—
—
—
—
—
Internally developed intangibles
—
)
)
Other
)
)
​
​
​
​
​
​
​
​
​
​
​
​
​
​
​
​
​
​
​
​
​
​
​
)
)
​
​
​
​
​
​
​
​
​
​
​
​
​
​
​
​
​
​
​
​
​
​
​
​
​
​
​
​
​
​
​
​
​
​
​
​
​
​
​
​
​
​
​
​
​
​
Book value
in € THOUS
December 31,
December 31,
Amortizable intangible assets
Non-compete agreements
Technology
Licenses and distribution agreements
Customer relationships
Construction in progress
Internally developed intangibles
Other
​
​
​
​
​
​
​
​
​
​
​
​
​
​
​
​
​
​
​
​
​
​
​
​
Non-amortizable intangible assets
Tradename
Management contracts
​
​
​
​
​
​
​
​
​
​
​
​
​
​
​
​
​
​
​
​
​
​
​
​
Intangible assets
​
​
​
​
​
​
​
​
​
​
​
​
​
​
​
​
Goodwill
​
​
​
​
​
​
​
​
​
​
​
​
​
​
​
​</t>
  </si>
  <si>
    <t>Schedule of the carrying amount of goodwill and indefinite-lived intangibles by geographical area</t>
  </si>
  <si>
    <t>Allocation of the carrying amount to CGUs
in € THOUS
North America
EMEA
Asia-Pacific
Latin America
2017
2016
2017
2016
2017
2016
2017
2016
Goodwill
Management contracts with indefinite useful life
—
—
—
—
—
—
Trade name with indefinite useful life
—
—
—
—
​
​
​
​
​
​
​
​
​
​
​
​
​
​
​
​
​
​
​
​
​
​
​
​
​
​</t>
  </si>
  <si>
    <t>Current provisions and other current liabilities (Tables)</t>
  </si>
  <si>
    <t>Summary of reconciliation of the current provisions</t>
  </si>
  <si>
    <t>Development of current provisions
in € THOUS
January 1,
Foreign
Changes in
Utilized
Reversed
Additions
Reclassifications
December 31,
Self-insurance programs
)
—
)
)
—
FCPA related charge
—
—
—
—
—
Personnel expenses
)
)
)
Risk of lawsuit
—
)
)
—
Settlement
)
—
)
—
—
—
Other current provisions
)
)
)
)
​
​
​
​
​
​
​
​
​
​
​
​
​
​
​
​
​
​
​
​
​
​
​
​
​
​
Current provisions
)
)
)
​
​
​
​
​
​
​
​
​
​
​
​
​
​
​
​
​
​
​
​
​
​
​
​
​
​
​
​
​
​
​
​
​
​
​
​
​
​
​
​
​
​
​
​
​
​
​
​
​
​
​
​</t>
  </si>
  <si>
    <t>Schedule of other current liabilities</t>
  </si>
  <si>
    <t>Other current liabilities
in € THOUS
2017
2016
Personnel liabilities
Noncontrolling interests subject to put provisions
Unapplied cash and receivable credits
Invoices outstanding
Rent and lease obligations
Withholding tax and VAT
Interest liabilities
Legal matters, advisory and audit fees
Subsidiary Stock Incentive Plan
Bonuses, commissions
Variable payments outstanding for acquisitions
Derivatives
Other liabilities
​
​
​
​
​
​
​
​
Other current liabilities
​
​
​
​
​
​
​
​
​
​
​
​
​
​
​
​</t>
  </si>
  <si>
    <t>Short-term debt and short-term debt from related parties (Tables)</t>
  </si>
  <si>
    <t>Schedule of short-term debt and short-term debt from related parties</t>
  </si>
  <si>
    <t>Short-term debt and short-term debt from related parties
in € THOUS
2017
2016
Commercial paper program
Borrowings under lines of credit
Other
​
​
​
​
​
​
​
​
Short-term debt
Short-term debt from related parties (see note 5 b)
​
​
​
​
​
​
​
​
Short-term debt and short-term debt from related parties
​
​
​
​
​
​
​
​
​
​
​
​
​
​
​
​</t>
  </si>
  <si>
    <t>Long-term debt and capital lease obligations (Tables)</t>
  </si>
  <si>
    <t>Schedule of long-term debt and capital lease obligations</t>
  </si>
  <si>
    <t>Long-term debt and capital lease obligations
in € THOUS
2017
2016
Amended 2012 Credit Agreement
Bonds
Convertible Bonds
Accounts Receivable Facility
Capital lease obligations
Other
​
​
​
​
​
​
​
​
Long-term debt and capital lease obligations
Less current portion
)
)
​
​
​
​
​
​
​
​
Long-term debt and capital lease obligations, less current portion
​
​
​
​
​
​
​
​
​
​
​
​
​
​
​
​</t>
  </si>
  <si>
    <t>Schedule of non-discounted payments agreed by contract concerning derivative financial instruments</t>
  </si>
  <si>
    <t>Maturity of long-term debt and capital lease obligations
in € THOUS
Payments due by period of
Less than
1 - 3
3 - 5
Over 5 years
Total
2017
Amended 2012 Credit Agreement
—
Bonds
Convertible Bonds
—
—
—
Accounts Receivable Facility
—
—
—
Capital lease obligations
Other
​
​
​
​
​
​
​
​
​
​
​
​
​
​
​
​
​
Total
​
​
​
​
​
​
​
​
​
​
​
​
​
​
​
​
​
​
​
​
​
​
​
​
​
​
​
​
​
​
​
​
​
​
2016
Amended 2012 Credit Agreement
—
—
Bonds
Convertible Bonds
—
—
—
Accounts Receivable Facility
—
—
—
Capital lease obligations
Other
​
​
​
​
​
​
​
​
​
​
​
​
​
​
​
​
​
Total
​
​
​
​
​
​
​
​
​
​
​
​
​
​
​
​
​
​
​
​
​
​
​
​
​
​
​
​
​
​
​
​
​
​</t>
  </si>
  <si>
    <t>Schedule of available and outstanding amounts under the Amended 2012 Credit Agreement</t>
  </si>
  <si>
    <t>Amended 2012 Credit Agreement – Maximum amount available and balance outstanding
in THOUS
Maximum amount available
Balance outstanding (1)
Revolving credit USD
$
€
$
€
Revolving credit EUR
€
€
€
—
€
—
USD term loan 5-year
$
€
$
€
EUR term loan 5-year
€
€
€
€
EUR term loan 3-year
€
€
€
€
​
​
​
​
​
​
​
​
​
​
​
​
​
​
€
€
​
​
​
​
​
​
​
​
​
​
​
​
​
​
​
​
​
​
​
​
​
​
​
​
​
​
​
​
Maximum amount available
Balance outstanding (1)
Revolving credit USD
$
€
$
€
Revolving credit EUR
€
€
€
—
€
—
USD term loan
$
€
$
€
EUR term loan
€
€
€
€
​
​
​
​
​
​
​
​
​
​
​
​
​
​
€
€
​
​
​
​
​
​
​
​
​
​
​
​
​
​
​
​
​
​
​
​
​
​
​
​
​
​
​
​
(1) Amounts shown are excluding debt issuance costs.</t>
  </si>
  <si>
    <t>Schedule of bonds</t>
  </si>
  <si>
    <t>Bonds
in THOUS
Issuer/Transaction
Face
Maturity
Coupon
Book value
Book value
FMC US Finance, Inc. 2007
$
July 15, 2017
6 7 / 8
%
—
FMC Finance VIII S.A. 2011
€
September 15, 2018
%
FMC US Finance II, Inc. 2011
$
September 15, 2018
%
FMC US Finance II, Inc. 2012
$
July 31, 2019
%
FMC Finance VIII S.A. 2012
€
July 31, 2019
%
FMC US Finance II, Inc. 2014
$
October 15, 2020
%
FMC US Finance, Inc. 2011
$
February 15, 2021
%
FMC Finance VII S.A. 2011
€
February 15, 2021
%
FMC US Finance II, Inc. 2012
$
January 31, 2022
%
FMC US Finance II, Inc. 2014
$
October 15, 2024
%
​
​
​
​
​
​
​
​
​
​
​
​
​
​
​
​
​
​
​
​
​
​
​
​
​
​
​
​
​
​
​
​
​
​
​
​
​
​
​
​
​
​
​
​
​
​
​
​</t>
  </si>
  <si>
    <t>Schedule of accounts receivable facility</t>
  </si>
  <si>
    <t>Accounts Receivable Facility – Maximum amount available and balance outstanding
in THOUS
Maximum amount (1)
Balance outstanding (2)
Accounts Receivable Facility
$
€
$
€
​
​
​
​
​
​
​
​
​
​
​
​
​
​
​
​
​
​
​
​
​
​
​
​
​
​
​
​
Maximum amount (1)
Balance outstanding (2)
Accounts Receivable Facility
$
€
$
€
​
​
​
​
​
​
​
​
​
​
​
​
​
​
​
​
​
​
​
​
​
​
​
​
​
​
​
​
(1) Subject to availability of sufficient accounts receivable meeting funding criteria.
(2) Amounts shown are excluding debt issuance costs.</t>
  </si>
  <si>
    <t>Non-current provisions and other non-current liabilities (Tables)</t>
  </si>
  <si>
    <t>Schedule of development of non-current provisions</t>
  </si>
  <si>
    <t>Development of non-current provisions
in € THOUS
January 1,
Foreign
Changes in
Utilized
Reversed
Additions
Reclassifications
December 31,
Personnel expenses
)
)
)
Medical malpractice
)
—
—
—
—
Other non-current provisions
)
)
)
—
​
​
​
​
​
​
​
​
​
​
​
​
​
​
​
​
​
​
​
​
​
​
​
​
​
​
Non-current provisions
)
)
)
​
​
​
​
​
​
​
​
​
​
​
​
​
​
​
​
​
​
​
​
​
​
​
​
​
​
​
​
​
​
​
​
​
​
​
​
​
​
​
​
​
​
​
​
​
​
​
​
​
​
​
​</t>
  </si>
  <si>
    <t>Employee benefit plans (Tables)</t>
  </si>
  <si>
    <t>Schedule of changes in benefit obligations, plan assets, and the funded status of pension plans</t>
  </si>
  <si>
    <t>Funded status
in € THOUS
2017
2016
Change in benefit obligation:
Benefit obligation at beginning of year
Foreign currency translation (gains) losses
)
Current service cost
Past service cost (incl. Curtailments and settlements)
)
Interest cost
Transfer of plan participants
Actuarial (gains) losses arising from changes in financial assumptions
)
Actuarial (gains) losses arising from changes in demographic assumptions
)
)
Actuarial (gains) losses arising from experience adjustments
)
​
​
​
​
​
​
​
​
Remeasurements
Benefits paid
)
)
Curtailments and settlements
—
)
​
​
​
​
​
​
​
​
Benefit obligation at end of year
​
​
​
​
​
​
​
​
​
​
​
​
​
​
​
​
Change in plan assets:
Fair value of plan assets at beginning of year
Foreign currency translation gains (losses)
)
Interest income from plan assets
Actuarial gains (losses) arising from experience adjustments
​
​
​
​
​
​
​
​
Actual return on plan assets
Employer contributions
Benefits paid
)
)
Curtailments and settlements
—
)
​
​
​
​
​
​
​
​
Fair value of plan assets at end of year
​
​
​
​
​
​
​
​
​
​
​
​
​
​
​
​
Funded status at end of year
​
​
​
​
​
​
​
​
​
​
​
​
​
​
​
​</t>
  </si>
  <si>
    <t>Schedule of net pension liability</t>
  </si>
  <si>
    <t>Net pension liability
in € THOUS
2017
2016
Funded status at end of year
Benefit plans offered by other subsidiaries
​
​
​
​
​
​
​
​
Net pension liability
​
​
​
​
​
​
​
​
​
​
​
​
​
​
​
​</t>
  </si>
  <si>
    <t>Schedule of weighted-average assumptions utilized in determining benefit obligations</t>
  </si>
  <si>
    <t>Weighted average assumptions
in %
2017
2016
Discount rate
Rate of compensation increase
Rate of pension increase</t>
  </si>
  <si>
    <t>Schedule of sensitivity analysis</t>
  </si>
  <si>
    <t>Sensitivity analysis
in € THOUS
0.5% increase
0.5% decrease
Discount rate
)
Rate of compensation increase
)
Rate of pension increase
)</t>
  </si>
  <si>
    <t>Schedule of components of net periodic benefit cost</t>
  </si>
  <si>
    <t>Components of net periodic benefit cost
in € THOUS
2017
2016
2015
Service cost
Net interest cost
​
​
​
​
​
​
​
​
​
​
​
Net periodic benefit costs
​
​
​
​
​
​
​
​
​
​
​
​
​
​
​
​
​
​
​
​
​
​</t>
  </si>
  <si>
    <t>Schedule of weighted-average assumptions utilized in determining net periodic benefit cost</t>
  </si>
  <si>
    <t>Weighted average assumptions
in %
2017
2016
2015
Discount rate
Rate of compensation increase
Rate of pension increase</t>
  </si>
  <si>
    <t>Schedule of expected benefit payments</t>
  </si>
  <si>
    <t>Defined benefit pension plans: cash outflows
in € THOUS
2017
2016
1 year
1 - 3 years
3 - 5 years
5 - 10 years
​
​
​
​
​
​
​
​
Total
​
​
​
​
​
​
​
​
​
​
​
​
​
​
​
​</t>
  </si>
  <si>
    <t>Schedule of pension plan assets</t>
  </si>
  <si>
    <t>Fair values of plan assets
in € THOUS
Asset category
Total
Quoted
Significant
Total
Quoted
Significant
(Level 1)
(Level 2)
(Level 1)
(Level 2)
2017
2016
Equity investments
Index funds (1)
)
)
Fixed income investments
Government securities (2)
Corporate bonds (3)
—
—
Other bonds (4)
—
—
U.S. treasury money market funds (5)
—
—
Other types of investments
Cash, money market and mutual funds (6)
—
—
​
​
​
​
​
​
​
​
​
​
​
​
​
​
​
​
​
​
​
​
Total
​
​
​
​
​
​
​
​
​
​
​
​
​
​
​
​
​
​
​
​
​
​
​
​
​
​
​
​
​
​
​
​
​
​
​
​
​
​
​
​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t>
  </si>
  <si>
    <t>Shareholders' Equity (Tables)</t>
  </si>
  <si>
    <t>Tabular disclosure of number of shares acquired in the context of the buy-back program as well as the repurchased treasury stock</t>
  </si>
  <si>
    <t>Treasury Stock
Average price
Total number of shares
Total value (1)
Period
in €
in € THOUS
Purchase of Treasury Stock
May 2013
June 2013
July 2013
August 2013
​
​
​
​
​
​
​
​
​
​
​
Repurchased Treasury Stock
Retirement of repurchased Treasury Stock
February 2016
Purchase of Treasury Stock
December 2017
​
​
​
​
​
​
​
​
​
​
​
Total
​
​
​
​
​
​
​
​
​
​
​
​
​
​
​
​
​
​
​
​
​
​
(1) The value of shares repurchased in 2013 and 2017 is inclusive of fees (net of taxes) paid in the amount of approximately €81 and €12, respectively, for services rendered.</t>
  </si>
  <si>
    <t>Supplementary information on capital management (Tables)</t>
  </si>
  <si>
    <t>Schedule of equity and debt</t>
  </si>
  <si>
    <t>Total equity, debt and total assets
in € THOUS
2017
2016
Total equity including noncontrolling interests
Debt
Total assets
Debt in % of total assets
%
%
Total equity in % of total assets (equity ratio)
%
%
​
​
​
​
​
​
​
​</t>
  </si>
  <si>
    <t>Schedule of credit ratings</t>
  </si>
  <si>
    <t>Rating (1)
Standard &amp; Poor's
Moody's
Fitch
Corporate credit rating
BBB–
Baa3
BBB–
Outlook
positive
stable
stable
(1) A rating is not a recommendation to buy, sell or hold securities of the Company, and may be subject to suspension, change or withdrawal at any time by the assigning rating agency.</t>
  </si>
  <si>
    <t>Earnings per share (Tables)</t>
  </si>
  <si>
    <t>Schedule of reconciliation of basic and fully diluted earnings per share</t>
  </si>
  <si>
    <t>Reconciliation of basic and fully diluted earnings per share
in € THOUS, except share and per share data
2017
2016
2015
Numerators:
Net income attributable to shareholders of FMC-AG &amp; Co. KGaA
​
​
​
​
​
​
​
​
​
​
​
​
​
​
​
​
​
​
​
​
​
​
Denominators:
Weighted average number of shares outstanding
Potentially dilutive shares
​
​
​
​
​
​
​
​
​
​
​
Basic earnings per share
​
​
​
​
​
​
​
​
​
​
​
​
​
​
​
​
​
​
​
​
​
​
Fully diluted earnings per share
​
​
​
​
​
​
​
​
​
​
​
​
​
​
​
​
​
​
​
​
​
​</t>
  </si>
  <si>
    <t>Share-based plans (Tables)</t>
  </si>
  <si>
    <t>Schedule of reconciliations for stock options outstanding</t>
  </si>
  <si>
    <t>Transactions
Options
Weighted
(in THOUS)
in €
Stock options for shares
Balance at December 31, 2016
Granted
—
—
Exercised (1)
Forfeited
​
​
​
​
​
​
​
​
Balance at December 31, 2017
​
​
​
​
​
​
​
​
​
​
​
​
​
​
​
​
(1) The average share price at the date of exercise of the options was €83.01.</t>
  </si>
  <si>
    <t>Summary of fully vested options outstanding and exercisable by price range</t>
  </si>
  <si>
    <t>Share Options
Outstanding
Exercisable
Range of
Number of
Weighted
Weighted
Number of
Weighted
45.01 - 50.00
50.01 - 55.00
55.01 - 60.00
60.01 - 65.00
—
—
—
—
—
65.01 - 70.00
—
—
—
—
—
70.01 - 75.00
—
—
—
—
—
75.01 - 80.00
—
—
​
​
​
​
​
​
​
​
​
​
​
​
​
​
​
​
​
​
​
​
​
​
​
​
​
​
​
​
​
​
​
​
​
​
​
​
​
​
​
​
​
​
​
​
​
​
​
​
​
​
​</t>
  </si>
  <si>
    <t>Summary of assumptions used to determine the fair value</t>
  </si>
  <si>
    <t>Weighted Average Assumptions
2015
Expected dividend yield
Risk-free interest rate
Expected volatility
Expected life of options
8 years
Weighted average Exercise price in €
Weighted average Share price at grant date in €</t>
  </si>
  <si>
    <t>Operating leases and rental payments (Tables)</t>
  </si>
  <si>
    <t>Schedule of future minimum rental payments under non-cancelable operating leases</t>
  </si>
  <si>
    <t>Future minimum rental payments
in € THOUS
2017
2016
1 year
1 - 3 years
3 - 5 years
Over 5 years
​
​
​
​
​
​
​
​
Total
​
​
​
​
​
​
​
​
​
​
​
​
​
​
​
​</t>
  </si>
  <si>
    <t>Financial instruments (Tables)</t>
  </si>
  <si>
    <t>Schedule of financial instruments categories and classes</t>
  </si>
  <si>
    <t>Carrying amount of financial instrument categories
in € THOUS
2017
2016
Loans and receivables
Financial liabilities recognized at amortized cost
)
)
Financial assets at fair value through profit or loss
Financial liabilities at fair value through profit or loss
)
)
Available for sale financial assets (1)
Not assigned to a category
)
(1) The impact on the consolidated statements of shareholders' equity is not material.</t>
  </si>
  <si>
    <t>Schedule of carrying value and fair value of financial instruments</t>
  </si>
  <si>
    <t>Carrying amount and fair value of financial instruments
in € THOUS
2017
2016
Carrying
Fair value
Carrying
Fair value
Non-derivative financial instruments
Cash and cash equivalents
Assets recognized at carrying amount (1)
Assets recognized at fair value
Liabilities recognized at carrying amount (2)
)
)
)
)
Liabilities recognized at fair value
)
)
)
)
Noncontrolling interests subject to put provisions
)
)
)
)
Derivative financial instruments
Derivatives not designated as hedging instruments
Derivatives designated as hedging instruments
)
)
)
)
(1) Not included are "Other current and non-current assets" that do not qualify as financial instruments (December 31, 2017: €653,449 and December 31, 2016: €850,630).
(2) Not included are "Current and non-current provisions and other current and non-current liabilities" that do not qualify as financial instruments (December 31, 2017: €1,221,209 and December 31, 2016: €1,190,462).</t>
  </si>
  <si>
    <t>Schedule of variable payments outstanding for acquisitions</t>
  </si>
  <si>
    <t>Variable payments outstanding for acquisitions
in € THOUS
2017
2016
2015
Beginning balance at January 1,
Acquisitions and divestitures
Repayments
)
)
)
(Gain) Loss recognized in profit or loss
)
)
Foreign currency translation and other changes
)
​
​
​
​
​
​
​
​
​
​
​
Ending balance at December 31,
​
​
​
​
​
​
​
​
​
​
​
​
​
​
​
​
​
​
​
​
​
​</t>
  </si>
  <si>
    <t>Schedule of non-controlling interests subject to put provisions</t>
  </si>
  <si>
    <t>Noncontrolling interests subject to put provisions
in € THOUS
2017
2016
2015
Beginning balance at January 1,
Contributions to noncontrolling interests
)
)
)
Purchase of noncontrolling interests
)
)
)
Sale of noncontrolling interests
Contributions from noncontrolling interests
Expiration of put provisions and other reclassifications
)
)
Changes in fair value of noncontrolling interests
)
Net income
Foreign currency translation
)
​
​
​
​
​
​
​
​
​
​
​
Ending balance at December 31,
​
​
​
​
​
​
​
​
​
​
​
​
​
​
​
​
​
​
​
​
​
​</t>
  </si>
  <si>
    <t>Schedule of significant net positions in foreign currencies</t>
  </si>
  <si>
    <t>Significant net positions in foreign currencies
in € THOUS
2017
USD
CNY
KRW
RUB
INR
​
​
​
​
​</t>
  </si>
  <si>
    <t>Schedule of derivative financial instruments valuation</t>
  </si>
  <si>
    <t>Derivative financial instruments valuation
in € THOUS
2017
2016
Assets (2)
Liabilities (2)
Assets (2)
Liabilities (2)
Derivatives in cash flow hedging relationships (1)
Current
Foreign exchange contracts
)
)
Non-current
Foreign exchange contracts
)
)
Interest rate contracts
—
)
—
)
​
​
​
​
​
​
​
​
​
​
​
​
​
​
Total
)
)
​
​
​
​
​
​
​
​
​
​
​
​
​
​
​
​
​
​
​
​
​
​
​
​
​
​
​
​
Derivatives not designated as hedging instruments (1)
Current
Foreign exchange contracts
)
)
Non-current
Foreign exchange contracts
—
—
—
)
Derivatives embedded in the Convertible Bonds
—
)
—
)
Share Options to secure the Convertible Bonds
—
—
​
​
​
​
​
​
​
​
​
​
​
​
​
​
Total
)
)
​
​
​
​
​
​
​
​
​
​
​
​
​
​
​
​
​
​
​
​
​
​
​
​
​
​
​
​
(1) At December 31, 2017 and December 31, 2016, the valuation of the Company's derivatives was determined using significant other observable inputs (Level 2).
(2) Derivative instruments are marked to market each reporting period resulting in carrying amounts being equal to fair values at the reporting date.</t>
  </si>
  <si>
    <t>Schedule of effect of derivatives on the consolidated financial statements</t>
  </si>
  <si>
    <t>The effect of derivatives on the consolidated financial statements
in € THOUS
Amount of Gain
Amount of (Gain)
Location of (Gain)
Derivatives in cash flow hedging
2017
2016
2017
2016
Interest rate contracts
)
Interest income/expense
Foreign exchange contracts
)
Costs of Revenue
)
​
​
​
​
​
​
​
​
​
​
​
​
​
​
​
​
)
​
​
​
​
​
​
​
​
​
​
​
​
​
​
​
​
​
​
​
​
​
​
​
​
​
​
​
​
​
​
​
​
Amount of (Gain) Loss
Location of (Gain)
Derivatives not designated as hedging
2017
2016
Foreign exchange contracts
Selling, general and administrative expenses
)
)
Foreign exchange contracts
Interest income/expense
Derivatives embedded in the Convertible Bonds
Interest income/expense
)
Share Options to secure the Convertible Bonds
Interest income/expense
)
​
​
​
​
​
​
​
​
​
​
​
​
​
​
​
​
​
​
​
​
​
​
​
​
​
​
​
​
​
​</t>
  </si>
  <si>
    <t>Schedule of expected timing for cash flows related to derivative financial instruments</t>
  </si>
  <si>
    <t>Cash Flow from derivative financial instruments
in € THOUS
Expected in period of
Less than
1 - 3 years
3 - 5 years
Over
2017
Designated as hedging instrument
)
)
—
—
Not designated as hedging instrument
—
—
—
2016
Designated as hedging instrument
)
)
—
—
Not designated as hedging instrument
)
—
—</t>
  </si>
  <si>
    <t>Payments agreed by contracts
in € THOUS
Payments due by period of
Less than
1 - 3 years
3 - 5 years
Over
2017
Accounts payable
—
—
Accounts payable to related parties
—
—
—
Other current financial liabilities
—
—
—
Short-term debt (1)
—
—
—
Long-term debt and capital lease obligations (2)(3)
Bonds
Variable payments outstanding for acquisitions
Noncontrolling interests subject to put provisions
Letters of credit
—
—
Derivative financial instruments – in cash flow hedging relationships
—
–
Derivative financial instruments – not designated as hedging instrument
—
—
2016
Accounts payable
—
—
Accounts payable to related parties
—
—
—
Other current financial liabilities
—
—
—
Short-term debt (1)
—
—
—
Long-term debt and capital lease obligations (2)(3)
Bonds
Variable payments outstanding for acquisitions
Noncontrolling interests subject to put provisions
Letters of credit
—
—
—
Derivative financial instruments – in cash flow hedging relationships
—
—
Derivative financial instruments – not designated as hedging instrument
—
—
(1) Includes amounts from related parties.
(2) Future interest payments for financial liabilities with variable interest rates were calculated using the latest interest rates fixed prior to December 31, 2017 and 2016.
(3) Excluding Bonds.</t>
  </si>
  <si>
    <t>Other comprehensive income (loss) (Tables)</t>
  </si>
  <si>
    <t>Schedule of components of other comprehensive income (loss)</t>
  </si>
  <si>
    <t>Other comprehensive income (loss)
in € THOUS
2017
2016
2015
Pretax
Tax
Net
Pretax
Tax
Net
Pretax
Tax
Net
Components that will not be reclassified to profit or loss:
Actuarial gain (loss) on defined benefit pension plans
)
)
)
)
)
Components that may be reclassified subsequently to profit or loss:
Foreign currency translation adjustment
)
—
)
—
—
Other comprehensive income (loss) relating to cash flow hedges:
Changes in fair value of cash flow hedges during the period
)
)
)
)
Reclassification adjustments
)
)
)
​
​
​
​
​
​
​
​
​
​
​
​
​
​
​
​
​
​
​
​
​
​
​
​
​
​
​
​
​
Total other comprehensive income (loss) relating to cash flow hedges
)
)
)
​
​
​
​
​
​
​
​
​
​
​
​
​
​
​
​
​
​
​
​
​
​
​
​
​
​
​
​
​
Other comprehensive income (loss)
)
)
)
)
​
​
​
​
​
​
​
​
​
​
​
​
​
​
​
​
​
​
​
​
​
​
​
​
​
​
​
​
​
​
​
​
​
​
​
​
​
​
​
​
​
​
​
​
​
​
​
​
​
​
​
​
​
​
​
​
​
​</t>
  </si>
  <si>
    <t>Supplementary cash flow information (Tables)</t>
  </si>
  <si>
    <t>Schedule of additional information provided with respect to net cash provided by (used in) investing activities</t>
  </si>
  <si>
    <t>Details for net cash provided by (used in) investing activities
in € THOUS
2017
2016
2015
Details for acquisitions
Assets acquired
)
)
)
Liabilities assumed
Noncontrolling interests subject to put provisions
Noncontrolling interests
Non-cash consideration
​
​
​
​
​
​
​
​
​
​
​
Cash paid
)
)
)
Less cash acquired
​
​
​
​
​
​
​
​
​
​
​
Net cash paid for acquisitions
)
)
)
​
​
​
​
​
​
​
​
​
​
​
Cash paid for investments
)
)
)
Cash paid for intangible assets
)
)
)
​
​
​
​
​
​
​
​
​
​
​
Total cash paid for acquisitions and investments, net of cash acquired, and purchases of intangible assets
)
)
)
​
​
​
​
​
​
​
​
​
​
​
Details for divestitures
Cash received from sale of subsidiaries or other businesses, less cash disposed
Cash received from divestitures of available for sale financial assets
—
Cash received from repayment of loans
​
​
​
​
​
​
​
​
​
​
​
Proceeds from divestitures
​
​
​
​
​
​
​
​
​
​
​
​
​
​
​
​
​
​
​
​
​
​</t>
  </si>
  <si>
    <t>Schedule of reconciliation of debt to net cash provided by (used in) financing activities</t>
  </si>
  <si>
    <t>Reconciliation of debt to net cash provided by (used in) financing activities
in € THOUS
Non-cash changes
January 1,
Cash
Acquisitions
Foreign
Amortization
New
Other
December 31,
Short-term debt
)
)
—
—
)
Short-term debt from related parties
—
—
—
—
—
Long-term debt and capital lease obligations (excluding Accounts Receivable Facility) (1)
)
)
Accounts Receivable Facility
—
)
—
—
(1) Cash Flow excluding repayments of variable payments outstanding for acquisitions in the amount of €25,590.</t>
  </si>
  <si>
    <t>Segment and corporate information (Tables)</t>
  </si>
  <si>
    <t>Schedule of segment and corporate activity</t>
  </si>
  <si>
    <t>Segment and corporate information
in € THOUS
North
EMEA
Asia-Pacific
Latin
Segment
Corporate
Total
2017
Revenue external customers
Inter – segment revenue
)
—
​
​
​
​
​
​
​
​
​
​
​
​
​
​
​
​
​
​
​
​
​
​
​
Revenue
​
​
​
​
​
​
​
​
​
​
​
​
​
​
​
​
​
​
​
​
​
​
​
Operating income
)
​
​
​
​
​
​
​
​
​
​
​
​
​
​
​
​
​
​
​
​
​
​
​
Interest
—
—
—
—
—
—
)
​
​
​
​
​
​
​
​
​
​
​
​
​
​
​
​
​
​
​
​
​
​
​
Income before income taxes
—
—
—
—
—
—
Depreciation and amortization
)
)
)
)
)
)
)
Income (loss) from equity method investees
)
—
Total assets
thereof investment in equity method investees
—
Additions of property, plant and equipment and intangible assets
2016
Revenue external customers
Inter – segment revenue
—
)
—
​
​
​
​
​
​
​
​
​
​
​
​
​
​
​
​
​
​
​
​
​
​
​
Revenue
​
​
​
​
​
​
​
​
​
​
​
​
​
​
​
​
​
​
​
​
​
​
​
Operating income
)
​
​
​
​
​
​
​
​
​
​
​
​
​
​
​
​
​
​
​
​
​
​
​
Interest
—
—
—
—
—
—
)
​
​
​
​
​
​
​
​
​
​
​
​
​
​
​
​
​
​
​
​
​
​
​
Income before income taxes
—
—
—
—
—
—
Depreciation and amortization
)
)
)
)
)
)
)
Income (loss) from equity method investees
)
—
Total assets
thereof investment in equity method investees
—
Additions of property, plant and equipment and intangible assets
2015
Revenue external customers
Inter – segment revenue
)
—
​
​
​
​
​
​
​
​
​
​
​
​
​
​
​
​
​
​
​
​
​
​
​
Revenue
​
​
​
​
​
​
​
​
​
​
​
​
​
​
​
​
​
​
​
​
​
​
​
Operating income
)
​
​
​
​
​
​
​
​
​
​
​
​
​
​
​
​
​
​
​
​
​
​
​
Interest
—
—
—
—
—
—
)
​
​
​
​
​
​
​
​
​
​
​
​
​
​
​
​
​
​
​
​
​
​
​
Income before income taxes
—
—
—
—
—
—
Depreciation and amortization
)
)
)
)
)
)
)
Income (loss) from equity method investees
—
Total assets (1)
thereof investment in equity method investees
—
Additions of property, plant and equipment and intangible assets
(1) Prior year information was adjusted to conform to the current year's presentation due to a reclass of deferred taxes at December 31, 2015 in the amount of €154,181.</t>
  </si>
  <si>
    <t>Schedule of geographic operations</t>
  </si>
  <si>
    <t>Geographic Presentation
in € THOUS
Germany
North America
Rest of the World
Total
2017
Revenue external customers
Long-lived assets
2016
Revenue external customers
Long-lived assets
2015
Revenue external customers
Long-lived assets</t>
  </si>
  <si>
    <t>Principal accountant fees and services (Tables)</t>
  </si>
  <si>
    <t>Schedule of fees of the auditor</t>
  </si>
  <si>
    <t>Fees
in € THOUS
Consolidated
thereof
Consolidated
thereof
Consolidated
thereof
2017
2016
2015
Audit fees
Audit-related fees
Tax fees
—
—
Other fees</t>
  </si>
  <si>
    <t>Proposal for the distribution of earnings (Tables)</t>
  </si>
  <si>
    <t>Schedule of proposal for the distribution of earnings</t>
  </si>
  <si>
    <t>Proposal for the distribution of earnings
in € THOUS, except for share data
Payment of a dividend of €1.06 per share on share capital of €306,451 entitled to receive dividends
Balance to be carried forward
​
​
​
​
​
​
​
​
​
​
​
​
​
​
​</t>
  </si>
  <si>
    <t>The Company, basis of presentation and significant accounting policies - Principles of consolidation and composition (Details) € in Thousands</t>
  </si>
  <si>
    <t>Dec. 31, 2017EUR (€)item</t>
  </si>
  <si>
    <t>Cost report receivable from Medicare and Medicaid | €</t>
  </si>
  <si>
    <t>Amounts due from managed locations | €</t>
  </si>
  <si>
    <t>Number of companies consolidated</t>
  </si>
  <si>
    <t>Number of companies accounted for by the equity method</t>
  </si>
  <si>
    <t>Number of first-time consolidations companies</t>
  </si>
  <si>
    <t>Number of companies deconsolidated</t>
  </si>
  <si>
    <t>The Company, basis of presentation and significant accounting policies - Property, plant and equipment (Details)</t>
  </si>
  <si>
    <t>Buildings and improvements</t>
  </si>
  <si>
    <t>Useful Lives of Property, Plant, and Equipment</t>
  </si>
  <si>
    <t>Weighted-average life</t>
  </si>
  <si>
    <t>14 years</t>
  </si>
  <si>
    <t>Machinery and equipment</t>
  </si>
  <si>
    <t>11 years</t>
  </si>
  <si>
    <t>Minimum | Buildings and improvements</t>
  </si>
  <si>
    <t>Estimated useful lives</t>
  </si>
  <si>
    <t>4 years</t>
  </si>
  <si>
    <t>Minimum | Machinery and equipment</t>
  </si>
  <si>
    <t>3 years</t>
  </si>
  <si>
    <t>Maximum | Buildings and improvements</t>
  </si>
  <si>
    <t>50 years</t>
  </si>
  <si>
    <t>Maximum | Machinery and equipment</t>
  </si>
  <si>
    <t>19 years</t>
  </si>
  <si>
    <t>The Company, basis of presentation and significant accounting policies - Intangible assets and goodwill (Details)</t>
  </si>
  <si>
    <t>Detailed information on intangible assets</t>
  </si>
  <si>
    <t>Useful lives</t>
  </si>
  <si>
    <t>9 years</t>
  </si>
  <si>
    <t>Non-compete agreements</t>
  </si>
  <si>
    <t>8 years</t>
  </si>
  <si>
    <t>Technology</t>
  </si>
  <si>
    <t>15 years</t>
  </si>
  <si>
    <t>Internally developed intangibles</t>
  </si>
  <si>
    <t>Licenses</t>
  </si>
  <si>
    <t>Customer relationships</t>
  </si>
  <si>
    <t>Other</t>
  </si>
  <si>
    <t>6 years</t>
  </si>
  <si>
    <t>The Company, basis of presentation and significant accounting policies - Financial instruments (Details) € in Thousands</t>
  </si>
  <si>
    <t>Dec. 31, 2017USD ($)shares</t>
  </si>
  <si>
    <t>Dec. 31, 2017EUR (€)</t>
  </si>
  <si>
    <t>Dec. 31, 2016EUR (€)</t>
  </si>
  <si>
    <t>Dec. 31, 2015EUR (€)</t>
  </si>
  <si>
    <t>Financial instruments reclassified | $</t>
  </si>
  <si>
    <t>Potential obligations put provisions, current and non-current</t>
  </si>
  <si>
    <t>Aggregate purchase obligations of put provisions exercisable</t>
  </si>
  <si>
    <t>Number of put provisions exercised | shares</t>
  </si>
  <si>
    <t>Total consideration of put provisions exercised</t>
  </si>
  <si>
    <t>The Company, basis of presentation and significant accounting policies - Foreign currency translation (Details) - $ / €</t>
  </si>
  <si>
    <t>Foreign Currency Translation</t>
  </si>
  <si>
    <t>Spot exchange rate</t>
  </si>
  <si>
    <t>Average exchange rate</t>
  </si>
  <si>
    <t>The Company, basis of presentation and significant accounting policies - Capitalized interest (Details) - EUR (€) € in Thousands</t>
  </si>
  <si>
    <t>Capitalized Interest</t>
  </si>
  <si>
    <t>Interest cost capitalized</t>
  </si>
  <si>
    <t>Average interest rate (as a percent)</t>
  </si>
  <si>
    <t>4.19%</t>
  </si>
  <si>
    <t>4.64%</t>
  </si>
  <si>
    <t>4.48%</t>
  </si>
  <si>
    <t>The Company, basis of presentation and significant accounting policies - Concentration of risk (Details)</t>
  </si>
  <si>
    <t>United States Government</t>
  </si>
  <si>
    <t>Concentration of Risk</t>
  </si>
  <si>
    <t>Percentage of revenues which were earned and subject to regulations</t>
  </si>
  <si>
    <t>34.00%</t>
  </si>
  <si>
    <t>33.00%</t>
  </si>
  <si>
    <t>The Company, basis of presentation and significant accounting policies - Recent pronouncements (Details) € in Thousands</t>
  </si>
  <si>
    <t>Recent Pronouncements</t>
  </si>
  <si>
    <t>Changes in fair value in equity instruments presented in other comprehensive income</t>
  </si>
  <si>
    <t>IFRS 15, Revenue From Contracts With Customers</t>
  </si>
  <si>
    <t>Percentage decrease of revenue without any effect on net income</t>
  </si>
  <si>
    <t>2.70%</t>
  </si>
  <si>
    <t>Amount decrease of revenue without any effect on net income</t>
  </si>
  <si>
    <t>Amount of increase in assets</t>
  </si>
  <si>
    <t>Amount of increase in retained earnings</t>
  </si>
  <si>
    <t>IFRS 16, Leases</t>
  </si>
  <si>
    <t>Expected financial debt increase</t>
  </si>
  <si>
    <t>Acquisition purchase price threshold</t>
  </si>
  <si>
    <t>Expected increase in leverage ratio</t>
  </si>
  <si>
    <t>Discretionary decisions and sources of estimation uncertainties - Recoverability of goodwill and intangible assets (Details) - EUR (€) € in Thousands</t>
  </si>
  <si>
    <t>Recoverability of Goodwill and Intangible Assets</t>
  </si>
  <si>
    <t>Carrying amount of goodwill and non-amortizable intangible assets</t>
  </si>
  <si>
    <t>Carrying amount of goodwill and non-amortizable intangible assets, percentage of the Company's total assets</t>
  </si>
  <si>
    <t>51.00%</t>
  </si>
  <si>
    <t>52.00%</t>
  </si>
  <si>
    <t>Discounted cash flow | CGU</t>
  </si>
  <si>
    <t>Number of years of budget utilizes for every CGU</t>
  </si>
  <si>
    <t>Maximum number of projection years</t>
  </si>
  <si>
    <t>10 years</t>
  </si>
  <si>
    <t>North America Segment | CGU</t>
  </si>
  <si>
    <t>Expected growth rates for the period beyond ten years (as a percent)</t>
  </si>
  <si>
    <t>1.00%</t>
  </si>
  <si>
    <t>Pre-tax weighted average cost of capital (WACC) (as a percent)</t>
  </si>
  <si>
    <t>7.25%</t>
  </si>
  <si>
    <t>7.54%</t>
  </si>
  <si>
    <t>EMEA Segment | CGU</t>
  </si>
  <si>
    <t>0.00%</t>
  </si>
  <si>
    <t>9.43%</t>
  </si>
  <si>
    <t>8.64%</t>
  </si>
  <si>
    <t>Asia-Pacific Segment | CGU</t>
  </si>
  <si>
    <t>4.00%</t>
  </si>
  <si>
    <t>7.35%</t>
  </si>
  <si>
    <t>6.40%</t>
  </si>
  <si>
    <t>Latin America Segment | Rise in the respective WACC by one percentage point</t>
  </si>
  <si>
    <t>Percentage point rise in WACC</t>
  </si>
  <si>
    <t>Latin America Segment | CGU</t>
  </si>
  <si>
    <t>3.45%</t>
  </si>
  <si>
    <t>17.93%</t>
  </si>
  <si>
    <t>18.18%</t>
  </si>
  <si>
    <t>Discretionary decisions and sources of estimation uncertainties - Trade accounts receivable and allowance for doubtful accounts (Details) € in Thousands</t>
  </si>
  <si>
    <t>Dec. 31, 2017EUR (€)country</t>
  </si>
  <si>
    <t>Dec. 31, 2014EUR (€)</t>
  </si>
  <si>
    <t>Trade accounts Receivable and Allowance for Doubtful Accounts</t>
  </si>
  <si>
    <t>Trade accounts receivable, less allowance for doubtful accounts of 482,461 in 2016 and 427,841 in 2015 | €</t>
  </si>
  <si>
    <t>Allowance for doubtful accounts | €</t>
  </si>
  <si>
    <t>Minimum period of receivables overdue, additional valuation allowance is recorded based on an individual country risk</t>
  </si>
  <si>
    <t>1 year</t>
  </si>
  <si>
    <t>Percentage of the gross amount of the trade accounts receivable if were uncollectible, operating income for 2016 would have been reduced by approximately 1.6%</t>
  </si>
  <si>
    <t>Percentage of operating income reduced, if 1% of trade accounts receivable were uncollectible</t>
  </si>
  <si>
    <t>1.50%</t>
  </si>
  <si>
    <t>Minimum | Dialysis Products</t>
  </si>
  <si>
    <t>Number of countries the Company sells products and services to, directly or through distributors | country</t>
  </si>
  <si>
    <t>Minimum | Health Care</t>
  </si>
  <si>
    <t>North America Segment</t>
  </si>
  <si>
    <t>Number of days collection process started, after service is provided or upon the expiration of the time provided by contract</t>
  </si>
  <si>
    <t>30 days</t>
  </si>
  <si>
    <t>Discretionary decisions and sources of estimation uncertainties - Percentage of Accounts Receivable (Details) - debtor</t>
  </si>
  <si>
    <t>Number of single debtor other than U.S. Medicare and Medicaid accounted for more than 5% of total trade accounts receivable</t>
  </si>
  <si>
    <t>Percentage of trade accounts receivable</t>
  </si>
  <si>
    <t>100.00%</t>
  </si>
  <si>
    <t>U.S. Government health care programs</t>
  </si>
  <si>
    <t>28.00%</t>
  </si>
  <si>
    <t>30.00%</t>
  </si>
  <si>
    <t>U.S. commercial payors</t>
  </si>
  <si>
    <t>15.00%</t>
  </si>
  <si>
    <t>16.00%</t>
  </si>
  <si>
    <t>U.S. hospitals</t>
  </si>
  <si>
    <t>11.00%</t>
  </si>
  <si>
    <t>8.00%</t>
  </si>
  <si>
    <t>Self-pay of U.S. patients</t>
  </si>
  <si>
    <t>2.00%</t>
  </si>
  <si>
    <t>Other North America Segment payors</t>
  </si>
  <si>
    <t>Product customers and health care payors outside the North America Segment</t>
  </si>
  <si>
    <t>43.00%</t>
  </si>
  <si>
    <t>42.00%</t>
  </si>
  <si>
    <t>Maximum</t>
  </si>
  <si>
    <t>Percentage of accounts receivable pending approval from third party payors</t>
  </si>
  <si>
    <t>3.00%</t>
  </si>
  <si>
    <t>Acquisitions, investments, purchases of intangible assets and divestitures - Acquisitions and Investments (Details) - EUR (€) € in Thousands</t>
  </si>
  <si>
    <t>Acquisitions, investments and purchase of intangible assets</t>
  </si>
  <si>
    <t>Acquisitions, investments and purchase of intangible assets, total purchase consideration</t>
  </si>
  <si>
    <t>Cash consideration, net of cash acquired</t>
  </si>
  <si>
    <t>Assumed obligations and non-cash consideration</t>
  </si>
  <si>
    <t>Acquisitions</t>
  </si>
  <si>
    <t>Goodwill.</t>
  </si>
  <si>
    <t>Investments and Purchases of Intangible Assets</t>
  </si>
  <si>
    <t>Investments and purchases of intangible assets, total purchase consideration</t>
  </si>
  <si>
    <t>Cash consideration</t>
  </si>
  <si>
    <t>Non-cash consideration</t>
  </si>
  <si>
    <t>Collectively and individually immaterial acquisitions</t>
  </si>
  <si>
    <t>Intangible assets acquired</t>
  </si>
  <si>
    <t>Decrease in net income as a result of business combinations</t>
  </si>
  <si>
    <t>Increase in revenue as a result of business acquisitions</t>
  </si>
  <si>
    <t>Increase in assets as a result of business combinations</t>
  </si>
  <si>
    <t>Acquisitions, investments, purchases of intangible assets and divestitures - Proceeds from divestitures (Details) - EUR (€) € in Thousands</t>
  </si>
  <si>
    <t>Cash portion of proceeds from divestitures</t>
  </si>
  <si>
    <t>Non-cash portion of proceeds from divestitures</t>
  </si>
  <si>
    <t>Notes to the consolidated statements of income - Selling, general and administrative expenses (Details) € in Thousands, $ in Thousands</t>
  </si>
  <si>
    <t>Dec. 31, 2015USD ($)</t>
  </si>
  <si>
    <t>Selling, general and administrative expenses</t>
  </si>
  <si>
    <t>FCPA related charge</t>
  </si>
  <si>
    <t>NaturalLyte and GranuFlo</t>
  </si>
  <si>
    <t>General and administrative expenses</t>
  </si>
  <si>
    <t>General and administrative expense</t>
  </si>
  <si>
    <t>Net gain (loss) from sale of fixed assets</t>
  </si>
  <si>
    <t>Net gain from sale of investments</t>
  </si>
  <si>
    <t>Notes to the consolidated statements of income - Research and development expenses (Details) - EUR (€) € in Thousands</t>
  </si>
  <si>
    <t>Research and development expense</t>
  </si>
  <si>
    <t>Capitalized development costs</t>
  </si>
  <si>
    <t>Depreciation and amortisation expense</t>
  </si>
  <si>
    <t>Notes to the consolidated statements of income - Cost of materials (Details) - EUR (€) € in Thousands</t>
  </si>
  <si>
    <t>Cost of raw materials, supplies and purchased components</t>
  </si>
  <si>
    <t>Cost of purchased services</t>
  </si>
  <si>
    <t>Cost of materials</t>
  </si>
  <si>
    <t>Notes to the consolidated statements of income - Personnel expenses (Details) € in Thousands, employee in Thousands</t>
  </si>
  <si>
    <t>Dec. 31, 2017EUR (€)employee</t>
  </si>
  <si>
    <t>Dec. 31, 2016EUR (€)employee</t>
  </si>
  <si>
    <t>Dec. 31, 2015EUR (€)employee</t>
  </si>
  <si>
    <t>Personnel expenses</t>
  </si>
  <si>
    <t>Wages and salaries | €</t>
  </si>
  <si>
    <t>Social security contributions and cost of retirement benefits and social assistance | €</t>
  </si>
  <si>
    <t>thereof retirement benefits | €</t>
  </si>
  <si>
    <t>Personnel expenses | €</t>
  </si>
  <si>
    <t>Employees by function</t>
  </si>
  <si>
    <t>Production and Services</t>
  </si>
  <si>
    <t>Administration</t>
  </si>
  <si>
    <t>Sales and Marketing</t>
  </si>
  <si>
    <t>Research and Development</t>
  </si>
  <si>
    <t>Total employees</t>
  </si>
  <si>
    <t>Notes to the consolidated statements of income - Net interest (Details) - EUR (€) € in Thousands</t>
  </si>
  <si>
    <t>Net interest</t>
  </si>
  <si>
    <t>Notes to the consolidated statements of income - Income taxes geographical (Details) - EUR (€) € in Thousands</t>
  </si>
  <si>
    <t>Disclosure of geographical areas [line items]</t>
  </si>
  <si>
    <t>income tax expense (benefit)</t>
  </si>
  <si>
    <t>Current tax expense</t>
  </si>
  <si>
    <t>Deferred tax income</t>
  </si>
  <si>
    <t>Total tax expense (income)</t>
  </si>
  <si>
    <t>Germany</t>
  </si>
  <si>
    <t>United States</t>
  </si>
  <si>
    <t>Notes to the consolidated statements of income - Income taxes reconciliation (Details) - EUR (€) € in Thousands</t>
  </si>
  <si>
    <t>Tax reconciliation</t>
  </si>
  <si>
    <t>Statutory tax rate (as a percent)</t>
  </si>
  <si>
    <t>29.90%</t>
  </si>
  <si>
    <t>29.69%</t>
  </si>
  <si>
    <t>29.62%</t>
  </si>
  <si>
    <t>Expected corporate income tax expense</t>
  </si>
  <si>
    <t>Tax free income</t>
  </si>
  <si>
    <t>Tax rate differentials</t>
  </si>
  <si>
    <t>Non-deductible expenses</t>
  </si>
  <si>
    <t>Taxes for prior years</t>
  </si>
  <si>
    <t>Noncontrolling partnership interests</t>
  </si>
  <si>
    <t>Tax on divestitures</t>
  </si>
  <si>
    <t>Tax rate changes</t>
  </si>
  <si>
    <t>Change in realizability of deferred tax assets and tax credits</t>
  </si>
  <si>
    <t>Withholding taxes</t>
  </si>
  <si>
    <t>Effective tax rate (as a percent)</t>
  </si>
  <si>
    <t>22.60%</t>
  </si>
  <si>
    <t>30.50%</t>
  </si>
  <si>
    <t>31.80%</t>
  </si>
  <si>
    <t>Notes to the consolidated statements of income - Deferred income tax assets and liabilities (Details) - EUR (€) € in Thousands</t>
  </si>
  <si>
    <t>Deferred Income Tax</t>
  </si>
  <si>
    <t>Total deferred tax assets</t>
  </si>
  <si>
    <t>Total deferred tax liabilities</t>
  </si>
  <si>
    <t>Net deferred tax liabilities</t>
  </si>
  <si>
    <t>Property, plant and equipment and other non current assets</t>
  </si>
  <si>
    <t>Provisions and other liabilities</t>
  </si>
  <si>
    <t>Net operating loss carryforwards, tax credit carryforwards and interest carryforwards</t>
  </si>
  <si>
    <t>Derivatives</t>
  </si>
  <si>
    <t>Insurance recoveries</t>
  </si>
  <si>
    <t>Notes to the consolidated statements of income - Net deferred income tax assets and liabilities (Details) - EUR (€) € in Thousands</t>
  </si>
  <si>
    <t>Notes to the consolidated statements of income - Net operating loss carryforwards (Details) - EUR (€) € in Thousands</t>
  </si>
  <si>
    <t>Income Tax Disclosure</t>
  </si>
  <si>
    <t>Net Operating loss carryforwards</t>
  </si>
  <si>
    <t>Unrecognized deferred tax assets</t>
  </si>
  <si>
    <t>Deferred tax liabilities of foreign subsidiaries</t>
  </si>
  <si>
    <t>Deferred tax liability for undistributed profits of subsidiaries not recognized</t>
  </si>
  <si>
    <t>Percentage of dividends and capital gain tax free</t>
  </si>
  <si>
    <t>95.00%</t>
  </si>
  <si>
    <t>Less than 1 year</t>
  </si>
  <si>
    <t>2027 and thereafter</t>
  </si>
  <si>
    <t>Without expiration date</t>
  </si>
  <si>
    <t>Notes to the consolidated statements of income - U.S. Tax Reform (Details) - EUR (€) € in Thousands</t>
  </si>
  <si>
    <t>Jan. 01, 2018</t>
  </si>
  <si>
    <t>21.00%</t>
  </si>
  <si>
    <t>35.00%</t>
  </si>
  <si>
    <t>Deferred tax benefit from Tax Cuts and Jobs Act</t>
  </si>
  <si>
    <t>Related party transactions - Service agreements, lease agreements and products - General (Details) € in Thousands, $ in Thousands</t>
  </si>
  <si>
    <t>Jan. 01, 2015USD ($)</t>
  </si>
  <si>
    <t>Dec. 31, 2010</t>
  </si>
  <si>
    <t>VFMCRP</t>
  </si>
  <si>
    <t>Ownership in joint venture (as a percent)</t>
  </si>
  <si>
    <t>45.00%</t>
  </si>
  <si>
    <t>Fresenius SE (largest shareholder)</t>
  </si>
  <si>
    <t>Proportion of ownership interest in reporting entity (as a percent)</t>
  </si>
  <si>
    <t>30.80%</t>
  </si>
  <si>
    <t>Minimum operating lease payments recognised as expense | €</t>
  </si>
  <si>
    <t>Affiliates of Fresenius SE</t>
  </si>
  <si>
    <t>One Company of Fresenius SE Companies | Plasma Collection Devices Manufacturing Company</t>
  </si>
  <si>
    <t>Value of business sold</t>
  </si>
  <si>
    <t>Service Agreements</t>
  </si>
  <si>
    <t>Number of equity method investments to which agreement pertains</t>
  </si>
  <si>
    <t>Service Agreements | Fresenius SE Companies | Minimum</t>
  </si>
  <si>
    <t>Term of related party agreement</t>
  </si>
  <si>
    <t>Service Agreements | Fresenius SE Companies | Maximum</t>
  </si>
  <si>
    <t>5 years</t>
  </si>
  <si>
    <t>Manufacturing of Plasma Collection Devices Agreement | One Company of Fresenius SE Companies</t>
  </si>
  <si>
    <t>Supply commitment - number of units</t>
  </si>
  <si>
    <t>Manufacturing of Plasma Collection Devices Agreement | One Company of Fresenius SE Companies | Maximum</t>
  </si>
  <si>
    <t>Related party transactions - Service agreements, lease agreements and products - Summary (Details) - EUR (€) € in Thousands</t>
  </si>
  <si>
    <t>Transactions</t>
  </si>
  <si>
    <t>Sales of goods and services</t>
  </si>
  <si>
    <t>Purchases of goods and services</t>
  </si>
  <si>
    <t>Balances</t>
  </si>
  <si>
    <t>Accounts Receivable</t>
  </si>
  <si>
    <t>Accounts Payables</t>
  </si>
  <si>
    <t>Accrued Expenses</t>
  </si>
  <si>
    <t>Service Agreements | Fresenius SE (largest shareholder)</t>
  </si>
  <si>
    <t>Service Agreements | Affiliates of Fresenius SE</t>
  </si>
  <si>
    <t>Service Agreements | Equity method investees</t>
  </si>
  <si>
    <t>Lease Agreements</t>
  </si>
  <si>
    <t>Lease Agreements | Fresenius SE (largest shareholder)</t>
  </si>
  <si>
    <t>Lease Agreements | Affiliates of Fresenius SE</t>
  </si>
  <si>
    <t>Products</t>
  </si>
  <si>
    <t>Products | Fresenius SE (largest shareholder)</t>
  </si>
  <si>
    <t>Products | Affiliates of Fresenius SE</t>
  </si>
  <si>
    <t>Products | Equity method investees</t>
  </si>
  <si>
    <t>Related party transactions - Financing (Details) SFr in Thousands, $ in Thousands</t>
  </si>
  <si>
    <t>Jun. 12, 2014USD ($)item</t>
  </si>
  <si>
    <t>Nov. 28, 2013EUR (€)</t>
  </si>
  <si>
    <t>Aug. 19, 2009EUR (€)</t>
  </si>
  <si>
    <t>Dec. 31, 2015CHF (SFr)</t>
  </si>
  <si>
    <t>Interest rate on borrowings (as a percent)</t>
  </si>
  <si>
    <t>Outstanding borrowings</t>
  </si>
  <si>
    <t>Bonds</t>
  </si>
  <si>
    <t>0.825%</t>
  </si>
  <si>
    <t>Fresenius SE (largest shareholder) | Short-term Advances Receivable</t>
  </si>
  <si>
    <t>0.771%</t>
  </si>
  <si>
    <t>Funds provided for loans receivable from related parties</t>
  </si>
  <si>
    <t>General Partner</t>
  </si>
  <si>
    <t>General Partner | Unsecured debt - originated in 2009</t>
  </si>
  <si>
    <t>1.335%</t>
  </si>
  <si>
    <t>1.10%</t>
  </si>
  <si>
    <t>General Partner | Unsecured debt - originated in 2013</t>
  </si>
  <si>
    <t>1.875%</t>
  </si>
  <si>
    <t>Equity method investees</t>
  </si>
  <si>
    <t>After tax gain on sale of marketing rights</t>
  </si>
  <si>
    <t>Equity method investees | Unsecured Term Loan Receivable</t>
  </si>
  <si>
    <t>Number of equity method investments to which agreement pertains | item</t>
  </si>
  <si>
    <t>Term used for average foreign exchange rate</t>
  </si>
  <si>
    <t>12 months</t>
  </si>
  <si>
    <t>Equity method investees | One-Year Unsecured Term Loan Receivable</t>
  </si>
  <si>
    <t>2.5366%</t>
  </si>
  <si>
    <t>Funds provided for loans receivable from related parties | $</t>
  </si>
  <si>
    <t>Term loan</t>
  </si>
  <si>
    <t>Subsidiary of Fresenius SE | Bonds</t>
  </si>
  <si>
    <t>5.25%</t>
  </si>
  <si>
    <t>Short-term financing | Fresenius SE (largest shareholder)</t>
  </si>
  <si>
    <t>Related party transactions - Key management personnel (Details) € in Thousands</t>
  </si>
  <si>
    <t>36 Months Ended</t>
  </si>
  <si>
    <t>Capital</t>
  </si>
  <si>
    <t>Number of supervisory board participants of reporting entity who are also supervisory board participants of General Partner | item</t>
  </si>
  <si>
    <t>Total number of supervisory board participants of reporting entity | item</t>
  </si>
  <si>
    <t>Reimbursements paid to related party for management services</t>
  </si>
  <si>
    <t>Annual fee portion of reimbursements paid to related party</t>
  </si>
  <si>
    <t>Annual fee, as percent of General Partner's share capital</t>
  </si>
  <si>
    <t>Vice Chairman of reporting entity's supervisory board who is also Partner in law firm which provided services</t>
  </si>
  <si>
    <t>Amount paid for services received from related party</t>
  </si>
  <si>
    <t>Cash and cash equivalents (Details) - EUR (€)</t>
  </si>
  <si>
    <t>Dec. 31, 2014</t>
  </si>
  <si>
    <t>Cash</t>
  </si>
  <si>
    <t>Securities and time deposits</t>
  </si>
  <si>
    <t>Restricted cash</t>
  </si>
  <si>
    <t>Trade accounts receivable - Trade accounts receivable, less allowance for doubtful accounts (Details) - EUR (€) € in Thousands</t>
  </si>
  <si>
    <t>less allowance for doubtful accounts</t>
  </si>
  <si>
    <t>Collection period for trade accounts receivable</t>
  </si>
  <si>
    <t>Trade accounts receivable included in other non-current assets</t>
  </si>
  <si>
    <t>Trade accounts receivable - Development of allowance for doubtful accounts (Details) - EUR (€) € in Thousands</t>
  </si>
  <si>
    <t>Development of Allowance For Doubtful Accounts</t>
  </si>
  <si>
    <t>Allowance for doubtful accounts, beginning of period</t>
  </si>
  <si>
    <t>Change in valuation allowances as recorded in the consolidated statements of income</t>
  </si>
  <si>
    <t>Write-offs and recoveries of amounts previously written-off</t>
  </si>
  <si>
    <t>Allowance for doubtful accounts, end of period</t>
  </si>
  <si>
    <t>Trade Accounts Receivable - Aging Analysis of Trade Accounts Receivable and the Allowance For Doubtful Accounts (Details) - EUR (€) € in Thousands</t>
  </si>
  <si>
    <t>Aging Analysis of Trade Accounts Receivable</t>
  </si>
  <si>
    <t>not overdue</t>
  </si>
  <si>
    <t>up to 3 months overdue</t>
  </si>
  <si>
    <t>3 to 6 months overdue</t>
  </si>
  <si>
    <t>6 to 12 months overdue</t>
  </si>
  <si>
    <t>more than 12 months overdue</t>
  </si>
  <si>
    <t>Inventories (Details) - EUR (€) € in Thousands</t>
  </si>
  <si>
    <t>Finished Goods</t>
  </si>
  <si>
    <t>Health care supplies</t>
  </si>
  <si>
    <t>Raw materials and purchased components</t>
  </si>
  <si>
    <t>Work in process</t>
  </si>
  <si>
    <t>Unconditional purchase agreement of materials</t>
  </si>
  <si>
    <t>Committed purchase agreements of materials</t>
  </si>
  <si>
    <t>Allowances on Inventories</t>
  </si>
  <si>
    <t>Minimum</t>
  </si>
  <si>
    <t>Term of unconditional purchase agreements</t>
  </si>
  <si>
    <t>Other current assets (Details) - EUR (€) € in Thousands</t>
  </si>
  <si>
    <t>Other taxes receivable</t>
  </si>
  <si>
    <t>Leases receivable</t>
  </si>
  <si>
    <t>Income taxes receivable</t>
  </si>
  <si>
    <t>Prepaid rent</t>
  </si>
  <si>
    <t>Payments on account</t>
  </si>
  <si>
    <t>Receivables for supplier rebates</t>
  </si>
  <si>
    <t>Prepaid insurance</t>
  </si>
  <si>
    <t>Deposit / Guarantee / Security</t>
  </si>
  <si>
    <t>Available for sale financial assets</t>
  </si>
  <si>
    <t>Property, plant and equipment (Details) - EUR (€) € in Thousands</t>
  </si>
  <si>
    <t>Changes in property, plant, and equipment:</t>
  </si>
  <si>
    <t>Balance, beginning of period</t>
  </si>
  <si>
    <t>Balance, ending of period</t>
  </si>
  <si>
    <t>Depreciation expense</t>
  </si>
  <si>
    <t>Gross Carrying Amount</t>
  </si>
  <si>
    <t>Changes in consolidation group</t>
  </si>
  <si>
    <t>Additions</t>
  </si>
  <si>
    <t>Reclassifications</t>
  </si>
  <si>
    <t>Disposals</t>
  </si>
  <si>
    <t>Accumulated Amortization</t>
  </si>
  <si>
    <t>Land</t>
  </si>
  <si>
    <t>Land | Gross Carrying Amount</t>
  </si>
  <si>
    <t>Land | Accumulated Amortization</t>
  </si>
  <si>
    <t>Buildings and improvements | Gross Carrying Amount</t>
  </si>
  <si>
    <t>Buildings and improvements | Accumulated Amortization</t>
  </si>
  <si>
    <t>Operating lease income</t>
  </si>
  <si>
    <t>Machinery and equipment | Gross Carrying Amount</t>
  </si>
  <si>
    <t>Machinery and equipment | Accumulated Amortization</t>
  </si>
  <si>
    <t>Machinery, equipment and rental equipment under capitalized leases</t>
  </si>
  <si>
    <t>Machinery, equipment and rental equipment under capitalized leases | Gross Carrying Amount</t>
  </si>
  <si>
    <t>Machinery, equipment and rental equipment under capitalized leases | Accumulated Amortization</t>
  </si>
  <si>
    <t>Construction in progress</t>
  </si>
  <si>
    <t>Construction in progress | Gross Carrying Amount</t>
  </si>
  <si>
    <t>Intangible assets and goodwill - Acquisition or manufacturing costs of intangible assets and goodwill (Details) - EUR (€) € in Thousands</t>
  </si>
  <si>
    <t>Intangible assets other than goodwill</t>
  </si>
  <si>
    <t>Reconciliation of intangible assets other than goodwill</t>
  </si>
  <si>
    <t>Balance at the beginning of the period</t>
  </si>
  <si>
    <t>Balance at the end of the period</t>
  </si>
  <si>
    <t>Reconciliation of goodwill</t>
  </si>
  <si>
    <t>Amortizable intangible assets</t>
  </si>
  <si>
    <t>Licenses and distribution agreements</t>
  </si>
  <si>
    <t>Non-amortizable intangible assets</t>
  </si>
  <si>
    <t>Tradename</t>
  </si>
  <si>
    <t>Management contracts</t>
  </si>
  <si>
    <t>Gross Carrying Amount | Intangible assets</t>
  </si>
  <si>
    <t>Gross Carrying Amount | Amortizable intangible assets</t>
  </si>
  <si>
    <t>Gross Carrying Amount | Non-compete agreements</t>
  </si>
  <si>
    <t>Gross Carrying Amount | Technology</t>
  </si>
  <si>
    <t>Gross Carrying Amount | Licenses and distribution agreements</t>
  </si>
  <si>
    <t>Gross Carrying Amount | Customer relationships</t>
  </si>
  <si>
    <t>Gross Carrying Amount | Construction in progress</t>
  </si>
  <si>
    <t>Gross Carrying Amount | Internally developed intangibles</t>
  </si>
  <si>
    <t>Gross Carrying Amount | Other</t>
  </si>
  <si>
    <t>Gross Carrying Amount | Non-amortizable intangible assets</t>
  </si>
  <si>
    <t>Gross Carrying Amount | Tradename</t>
  </si>
  <si>
    <t>Gross Carrying Amount | Management contracts</t>
  </si>
  <si>
    <t>Gross Carrying Amount | Goodwill</t>
  </si>
  <si>
    <t>Accumulated Amortization | Amortizable intangible assets</t>
  </si>
  <si>
    <t>Accumulated Amortization | Non-compete agreements</t>
  </si>
  <si>
    <t>Accumulated Amortization | Technology</t>
  </si>
  <si>
    <t>Accumulated Amortization | Licenses and distribution agreements</t>
  </si>
  <si>
    <t>Accumulated Amortization | Customer relationships</t>
  </si>
  <si>
    <t>Accumulated Amortization | Internally developed intangibles</t>
  </si>
  <si>
    <t>Accumulated Amortization | Other</t>
  </si>
  <si>
    <t>Intangible assets and goodwill - Amortization of intangible assets (Details) - EUR (€) € in Thousands</t>
  </si>
  <si>
    <t>Amortization of intangible assets</t>
  </si>
  <si>
    <t>Intangible assets and goodwill - Goodwill and intangible assets with indefinite useful Life (Details) - EUR (€) € in Thousands</t>
  </si>
  <si>
    <t>Goodwill and intangible assets by geographical area</t>
  </si>
  <si>
    <t>North America | Goodwill</t>
  </si>
  <si>
    <t>North America | Tradename</t>
  </si>
  <si>
    <t>EMEA | Goodwill</t>
  </si>
  <si>
    <t>Asia Pacific | Goodwill</t>
  </si>
  <si>
    <t>Asia Pacific | Management contracts</t>
  </si>
  <si>
    <t>Latin America | Goodwill</t>
  </si>
  <si>
    <t>Latin America | Tradename</t>
  </si>
  <si>
    <t>Current provisions and other current liabilities (Details) - EUR (€) € in Thousands</t>
  </si>
  <si>
    <t>Utilized</t>
  </si>
  <si>
    <t>Reversed</t>
  </si>
  <si>
    <t>Miscellaneous current liabilities</t>
  </si>
  <si>
    <t>Personnel liabilities</t>
  </si>
  <si>
    <t>Unapplied cash and receivable credits</t>
  </si>
  <si>
    <t>Invoices outstanding</t>
  </si>
  <si>
    <t>Rent and lease obligations</t>
  </si>
  <si>
    <t>Withholding tax and VAT</t>
  </si>
  <si>
    <t>Interest liabilities</t>
  </si>
  <si>
    <t>Legal matters, advisory and audit fees</t>
  </si>
  <si>
    <t>Subsidiary Stock Incentive Plan</t>
  </si>
  <si>
    <t>Bonuses, commissions</t>
  </si>
  <si>
    <t>Variable payments outstanding for acquisitions</t>
  </si>
  <si>
    <t>Other liabilities</t>
  </si>
  <si>
    <t>Other current liabilities</t>
  </si>
  <si>
    <t>Provisions for share-based plans</t>
  </si>
  <si>
    <t>Risk of lawsuit</t>
  </si>
  <si>
    <t>Settlement</t>
  </si>
  <si>
    <t>Other current provisions</t>
  </si>
  <si>
    <t>Short-term debt and short-term debt from related parties (Details) € in Thousands, $ in Thousands</t>
  </si>
  <si>
    <t>Dec. 31, 2017USD ($)item</t>
  </si>
  <si>
    <t>Jan. 19, 2016EUR (€)</t>
  </si>
  <si>
    <t>Debt</t>
  </si>
  <si>
    <t>Commercial paper program</t>
  </si>
  <si>
    <t>Borrowings under lines of credit</t>
  </si>
  <si>
    <t>6.72%</t>
  </si>
  <si>
    <t>6.46%</t>
  </si>
  <si>
    <t>Remaining borrowing capacity</t>
  </si>
  <si>
    <t>Offset amount</t>
  </si>
  <si>
    <t>Maximum | Commercial paper program</t>
  </si>
  <si>
    <t>Commercial paper borrowing limit</t>
  </si>
  <si>
    <t>Number of short-term advances | item</t>
  </si>
  <si>
    <t>Short term borrowing from related party | $</t>
  </si>
  <si>
    <t>Long-term debt and capital lease obligations - Long-term debt and capital lease obligations (Details) - EUR (€) € in Thousands</t>
  </si>
  <si>
    <t>Total long-term debt and capital lease obligations</t>
  </si>
  <si>
    <t>Less current portion</t>
  </si>
  <si>
    <t>Amended 2012 credit agreement</t>
  </si>
  <si>
    <t>Convertible Bonds</t>
  </si>
  <si>
    <t>Accounts Receivable Facility</t>
  </si>
  <si>
    <t>Capital lease obligations</t>
  </si>
  <si>
    <t>Long-term debt and capital lease obligations - Maturity (Details) - EUR (€) € in Thousands</t>
  </si>
  <si>
    <t>Maturity of long-term debt and capital lease obligations</t>
  </si>
  <si>
    <t>1 to 3 Years</t>
  </si>
  <si>
    <t>3 to 5 Years</t>
  </si>
  <si>
    <t>Over 5 Years</t>
  </si>
  <si>
    <t>Amended 2012 credit agreement | Less than 1 year</t>
  </si>
  <si>
    <t>Amended 2012 credit agreement | 1 to 3 Years</t>
  </si>
  <si>
    <t>Amended 2012 credit agreement | 3 to 5 Years</t>
  </si>
  <si>
    <t>Bonds | Less than 1 year</t>
  </si>
  <si>
    <t>Bonds | 1 to 3 Years</t>
  </si>
  <si>
    <t>Bonds | 3 to 5 Years</t>
  </si>
  <si>
    <t>Bonds | Over 5 Years</t>
  </si>
  <si>
    <t>Convertible Bonds | 1 to 3 Years</t>
  </si>
  <si>
    <t>Convertible Bonds | 3 to 5 Years</t>
  </si>
  <si>
    <t>Accounts Receivable Facility | 1 to 3 Years</t>
  </si>
  <si>
    <t>Capital lease obligations | Less than 1 year</t>
  </si>
  <si>
    <t>Capital lease obligations | 1 to 3 Years</t>
  </si>
  <si>
    <t>Capital lease obligations | 3 to 5 Years</t>
  </si>
  <si>
    <t>Capital lease obligations | Over 5 Years</t>
  </si>
  <si>
    <t>Other | Less than 1 year</t>
  </si>
  <si>
    <t>Other | 1 to 3 Years</t>
  </si>
  <si>
    <t>Other | 3 to 5 Years</t>
  </si>
  <si>
    <t>Other | Over 5 Years</t>
  </si>
  <si>
    <t>Long-term debt and capital lease obligations - Amended 2012 credit agreement (Details) € in Thousands, $ in Thousands</t>
  </si>
  <si>
    <t>Nov. 26, 2014USD ($)</t>
  </si>
  <si>
    <t>Oct. 30, 2012USD ($)</t>
  </si>
  <si>
    <t>Dec. 31, 2017USD ($)</t>
  </si>
  <si>
    <t>Jul. 11, 2017USD ($)</t>
  </si>
  <si>
    <t>Dec. 31, 2016USD ($)</t>
  </si>
  <si>
    <t>Entered in to credit facility / Maximum amount available</t>
  </si>
  <si>
    <t>Balance outstanding</t>
  </si>
  <si>
    <t>2012 Credit Agreement</t>
  </si>
  <si>
    <t>Entered in to credit facility / Maximum amount available | $</t>
  </si>
  <si>
    <t>Borrowings term (in years)</t>
  </si>
  <si>
    <t>Extended borrowings term (in years)</t>
  </si>
  <si>
    <t>2 years</t>
  </si>
  <si>
    <t>Amended 2012 credit agreement | Weighted Average</t>
  </si>
  <si>
    <t>Dollar-denominated tranche rate</t>
  </si>
  <si>
    <t>2.48%</t>
  </si>
  <si>
    <t>2.15%</t>
  </si>
  <si>
    <t>Euro-denominated tranche rate</t>
  </si>
  <si>
    <t>0.81%</t>
  </si>
  <si>
    <t>1.25%</t>
  </si>
  <si>
    <t>Revolving credit facility USD</t>
  </si>
  <si>
    <t>Letters of credit outstanding | $</t>
  </si>
  <si>
    <t>Revolving credit facility EUR</t>
  </si>
  <si>
    <t>Letters of credit outstanding</t>
  </si>
  <si>
    <t>USD term Loan</t>
  </si>
  <si>
    <t>Quarterly repayment | $</t>
  </si>
  <si>
    <t>USD term loan 5-year</t>
  </si>
  <si>
    <t>EUR term Loan</t>
  </si>
  <si>
    <t>Quarterly repayment</t>
  </si>
  <si>
    <t>EUR term loan 5-year</t>
  </si>
  <si>
    <t>EUR term loan 3-year</t>
  </si>
  <si>
    <t>Non-amortizing term loan</t>
  </si>
  <si>
    <t>Long-term debt and capital lease obligations - Bonds (Details) € in Thousands, $ in Thousands</t>
  </si>
  <si>
    <t>Face amount</t>
  </si>
  <si>
    <t>Redemption percentage</t>
  </si>
  <si>
    <t>Percentage at which debt can be redeemed</t>
  </si>
  <si>
    <t>101.00%</t>
  </si>
  <si>
    <t>FMC US Finance, Inc. 2007</t>
  </si>
  <si>
    <t>Face amount | $</t>
  </si>
  <si>
    <t>6.875%</t>
  </si>
  <si>
    <t>FMC Finance VIII S.A. 2011</t>
  </si>
  <si>
    <t>6.50%</t>
  </si>
  <si>
    <t>FMC US Finance II, Inc. 2011</t>
  </si>
  <si>
    <t>FMC US Finance II, Inc. 2012</t>
  </si>
  <si>
    <t>5.625%</t>
  </si>
  <si>
    <t>FMC Finance VIII S.A. 2012</t>
  </si>
  <si>
    <t>FMC US Finance II, Inc. 2014</t>
  </si>
  <si>
    <t>4.125%</t>
  </si>
  <si>
    <t>FMC US Finance, Inc. 2011</t>
  </si>
  <si>
    <t>5.75%</t>
  </si>
  <si>
    <t>FMC Finance VII S.A. 2011</t>
  </si>
  <si>
    <t>5.875%</t>
  </si>
  <si>
    <t>4.75%</t>
  </si>
  <si>
    <t>Long-term debt and capital lease obligations - Convertible bonds (Details) - EUR (€) € / shares in Units, € in Thousands</t>
  </si>
  <si>
    <t>Sep. 19, 2014</t>
  </si>
  <si>
    <t>Equity-neutral convertible bonds</t>
  </si>
  <si>
    <t>1.125%</t>
  </si>
  <si>
    <t>Conversion price</t>
  </si>
  <si>
    <t>Amortization of cost of options and other offering costs</t>
  </si>
  <si>
    <t>Interest rate including amortization for options and other offering costs (as a percent)</t>
  </si>
  <si>
    <t>2.611%</t>
  </si>
  <si>
    <t>Long-term debt and capital lease obligations - Accounts Receivable Facility, Other and Secured debt (Details) € in Thousands, $ in Thousands</t>
  </si>
  <si>
    <t>Maximum amount available</t>
  </si>
  <si>
    <t>Current Portion of long term borrowings</t>
  </si>
  <si>
    <t>Maximum amount available | $</t>
  </si>
  <si>
    <t>1.40%</t>
  </si>
  <si>
    <t>Fixed payment obligations for acquisitions</t>
  </si>
  <si>
    <t>Non-current provisions and other non-current liabilities (Details) - EUR (€)</t>
  </si>
  <si>
    <t>Noncurrent provisions and other noncurrent liabilities</t>
  </si>
  <si>
    <t>Other non-current liabilities</t>
  </si>
  <si>
    <t>Reconciliation of changes in noncurrent provisions</t>
  </si>
  <si>
    <t>Balance at beginning of the period</t>
  </si>
  <si>
    <t>Balance at end of the period</t>
  </si>
  <si>
    <t>Provision for share based plans</t>
  </si>
  <si>
    <t>Medical malpractice</t>
  </si>
  <si>
    <t>Other non-current provisions</t>
  </si>
  <si>
    <t>Employee benefit plans - Defined benefit pension plans (Details) € in Thousands</t>
  </si>
  <si>
    <t>Defined benefit pension plans</t>
  </si>
  <si>
    <t>Number of types of plans | item</t>
  </si>
  <si>
    <t>Number of defined benefit plans | item</t>
  </si>
  <si>
    <t>Defined Benefit Pension Plans</t>
  </si>
  <si>
    <t>Benefit obligation</t>
  </si>
  <si>
    <t>Defined Benefit Pension Plans | Present Value of Defined Benefit Obligations</t>
  </si>
  <si>
    <t>Defined Benefit Pension Plans | FMCH</t>
  </si>
  <si>
    <t>Defined benefits for future services able to be earned</t>
  </si>
  <si>
    <t>Company contribution to plan</t>
  </si>
  <si>
    <t>Defined Benefit Pension Plans | FMCH | Present Value of Defined Benefit Obligations</t>
  </si>
  <si>
    <t>Expected funding for next fiscal year</t>
  </si>
  <si>
    <t>Number of funded plans | item</t>
  </si>
  <si>
    <t>United States | Defined Benefit Pension Plans | Present Value of Defined Benefit Obligations</t>
  </si>
  <si>
    <t>France</t>
  </si>
  <si>
    <t>Number of unfunded plans | item</t>
  </si>
  <si>
    <t>France | Defined Benefit Pension Plans | Present Value of Defined Benefit Obligations</t>
  </si>
  <si>
    <t>France | Defined Benefit Pension Plans | Present Value of Defined Benefit Obligations | Unfunded Plan</t>
  </si>
  <si>
    <t>Germany | Defined Benefit Pension Plans | Present Value of Defined Benefit Obligations | Unfunded Plan</t>
  </si>
  <si>
    <t>Employee benefit plans - Funded status (Details) € in Thousands</t>
  </si>
  <si>
    <t>Dec. 31, 2016EUR (€)item</t>
  </si>
  <si>
    <t>Net defined benefit liability and asset</t>
  </si>
  <si>
    <t>Non-current portion of pension liability</t>
  </si>
  <si>
    <t>Balance at beginning of year</t>
  </si>
  <si>
    <t>Balance at end of year</t>
  </si>
  <si>
    <t>Weighted average duration of defined benefit obligation | item</t>
  </si>
  <si>
    <t>Benefit plans offered by other subsidiaries</t>
  </si>
  <si>
    <t>Net pension liability</t>
  </si>
  <si>
    <t>Current portion of pension liability</t>
  </si>
  <si>
    <t>United States | Defined Benefit Pension Plans</t>
  </si>
  <si>
    <t>Beneficiary percentage</t>
  </si>
  <si>
    <t>72.00%</t>
  </si>
  <si>
    <t>France | Defined Benefit Pension Plans</t>
  </si>
  <si>
    <t>6.00%</t>
  </si>
  <si>
    <t>Germany | Defined Benefit Pension Plans</t>
  </si>
  <si>
    <t>22.00%</t>
  </si>
  <si>
    <t>Countries other than US, France, and Germany | Defined Benefit Pension Plans</t>
  </si>
  <si>
    <t>Present Value of Defined Benefit Obligations | Defined Benefit Pension Plans</t>
  </si>
  <si>
    <t>Foreign currency translation gains/losses</t>
  </si>
  <si>
    <t>Current service cost</t>
  </si>
  <si>
    <t>Past service cost (incl. Curtailments and settlements)</t>
  </si>
  <si>
    <t>Interest cost (income)</t>
  </si>
  <si>
    <t>Transfer of plan participants</t>
  </si>
  <si>
    <t>Actuarial (gains) losses arising from changes in financial assumptions</t>
  </si>
  <si>
    <t>Actuarial (gains) losses arising from changes in demographic assumptions</t>
  </si>
  <si>
    <t>Actuarial (gains) losses arising from experience adjustments</t>
  </si>
  <si>
    <t>Remeasurements</t>
  </si>
  <si>
    <t>Benefits paid</t>
  </si>
  <si>
    <t>Curtailments and settlements</t>
  </si>
  <si>
    <t>Present Value of Defined Benefit Obligations | United States | Defined Benefit Pension Plans</t>
  </si>
  <si>
    <t>Present Value of Defined Benefit Obligations | France | Defined Benefit Pension Plans</t>
  </si>
  <si>
    <t>Plan assets | Defined Benefit Pension Plans</t>
  </si>
  <si>
    <t>Actual return on plan assets</t>
  </si>
  <si>
    <t>Employer contributions</t>
  </si>
  <si>
    <t>Employee benefit plans - Weighted average assumptions for benefit obligations (Details) - Present Value of Defined Benefit Obligations - Defined Benefit Pension Plans</t>
  </si>
  <si>
    <t>Discount rate (as a percent)</t>
  </si>
  <si>
    <t>3.08%</t>
  </si>
  <si>
    <t>3.25%</t>
  </si>
  <si>
    <t>Rate of compensation increase (as a percent)</t>
  </si>
  <si>
    <t>3.22%</t>
  </si>
  <si>
    <t>3.23%</t>
  </si>
  <si>
    <t>Rate of pension increase (as a percent)</t>
  </si>
  <si>
    <t>1.45%</t>
  </si>
  <si>
    <t>Employee benefit plans - Sensitivity analysis (Details) - Defined Benefit Pension Plans € in Thousands</t>
  </si>
  <si>
    <t>Sensitivity analysis</t>
  </si>
  <si>
    <t>Increase in actuarial assumption (as a percent)</t>
  </si>
  <si>
    <t>0.50%</t>
  </si>
  <si>
    <t>Decrease in actuarial assumption (as a percent)</t>
  </si>
  <si>
    <t>Discount rate</t>
  </si>
  <si>
    <t>Increase in actuarial assumption</t>
  </si>
  <si>
    <t>Decrease in actuarial assumption</t>
  </si>
  <si>
    <t>Rate of compensation increase</t>
  </si>
  <si>
    <t>Rate of pension increase</t>
  </si>
  <si>
    <t>Employee benefit plans - Components of net periodic benefit cost (Details) - EUR (€) € in Thousands</t>
  </si>
  <si>
    <t>Net periodic benefit costs</t>
  </si>
  <si>
    <t>Service cost</t>
  </si>
  <si>
    <t>Net interest cost</t>
  </si>
  <si>
    <t>Employee benefit plans - Weighted average assumptions for periodic benefit cost (Details) - Defined Benefit Pension Plans</t>
  </si>
  <si>
    <t>3.67%</t>
  </si>
  <si>
    <t>3.21%</t>
  </si>
  <si>
    <t>3.27%</t>
  </si>
  <si>
    <t>3.26%</t>
  </si>
  <si>
    <t>1.69%</t>
  </si>
  <si>
    <t>1.75%</t>
  </si>
  <si>
    <t>Employee benefit plans - Defined benefit pension plans - cash outflows (Details) - Defined Benefit Pension Plans - EUR (€) € in Thousands</t>
  </si>
  <si>
    <t>Estimated future benefit payments</t>
  </si>
  <si>
    <t>5 to 10 Years</t>
  </si>
  <si>
    <t>Employee benefit plans - Plan Assets (Details) - Defined Benefit Pension Plans - EUR (€) € in Thousands</t>
  </si>
  <si>
    <t>Fair values of plan assets</t>
  </si>
  <si>
    <t>Equity investments</t>
  </si>
  <si>
    <t>Index funds</t>
  </si>
  <si>
    <t>Fixed income investments</t>
  </si>
  <si>
    <t>Government securities</t>
  </si>
  <si>
    <t>Corporate bonds</t>
  </si>
  <si>
    <t>Other bonds</t>
  </si>
  <si>
    <t>U.S. treasury money market funds</t>
  </si>
  <si>
    <t>Other types of investments</t>
  </si>
  <si>
    <t>Cash, money market and mutual funds</t>
  </si>
  <si>
    <t>Level 1 | Equity investments</t>
  </si>
  <si>
    <t>Level 1 | Fixed income investments</t>
  </si>
  <si>
    <t>Level 1 | Other types of investments</t>
  </si>
  <si>
    <t>Level 2 | Equity investments</t>
  </si>
  <si>
    <t>Level 2 | Fixed income investments</t>
  </si>
  <si>
    <t>Plan assets</t>
  </si>
  <si>
    <t>Plan assets | Level 1</t>
  </si>
  <si>
    <t>Plan assets | Level 2</t>
  </si>
  <si>
    <t>Employee benefit plans - Plan investment policy and strategy in the U.S. and Defined contribution plans (Details) € in Thousands, $ in Thousands</t>
  </si>
  <si>
    <t>Preferred investment mix, long-term growth and income (as a percent)</t>
  </si>
  <si>
    <t>98.00%</t>
  </si>
  <si>
    <t>Preferred investment mix, cash and cash equivalents (as a percent)</t>
  </si>
  <si>
    <t>Target investment allocation for equity (as a percent)</t>
  </si>
  <si>
    <t>Target investment allocation for long-term U.S. corporate bonds (as a percent)</t>
  </si>
  <si>
    <t>70.00%</t>
  </si>
  <si>
    <t>Minimum time horizon for invested funds</t>
  </si>
  <si>
    <t>Defined contribution plans</t>
  </si>
  <si>
    <t>Maximum annual contributions as a percentage of gross pay (as a percent)</t>
  </si>
  <si>
    <t>75.00%</t>
  </si>
  <si>
    <t>Maximum annual contributions | $</t>
  </si>
  <si>
    <t>Minimum age in which individual qualified for greater contribution amount | item</t>
  </si>
  <si>
    <t>Maximum annual contributions if over age 50 | $</t>
  </si>
  <si>
    <t>Percentage employer will match</t>
  </si>
  <si>
    <t>50.00%</t>
  </si>
  <si>
    <t>Percentage of employees' gross pay for which employer will match</t>
  </si>
  <si>
    <t>Defined contribution expense | €</t>
  </si>
  <si>
    <t>Defined contribution expense to state plans | €</t>
  </si>
  <si>
    <t>Shareholders' equity - Capital stock (Details) - € / shares</t>
  </si>
  <si>
    <t>Oct. 24, 2017</t>
  </si>
  <si>
    <t>Oct. 19, 2017</t>
  </si>
  <si>
    <t>Jun. 21, 2017</t>
  </si>
  <si>
    <t>Jun. 16, 2017</t>
  </si>
  <si>
    <t>May 16, 2013</t>
  </si>
  <si>
    <t>May 12, 2011</t>
  </si>
  <si>
    <t>Feb. 08, 2011</t>
  </si>
  <si>
    <t>May 15, 2007</t>
  </si>
  <si>
    <t>May 09, 2006</t>
  </si>
  <si>
    <t>Vote to create Authorized Capital (as a percent)</t>
  </si>
  <si>
    <t>The period the General Partner and tis management board may issue new shares</t>
  </si>
  <si>
    <t>Vote to create Conditional Capital (as a percent)</t>
  </si>
  <si>
    <t>Maximum Conditional Capital, as a percent to issued capital</t>
  </si>
  <si>
    <t>10.00%</t>
  </si>
  <si>
    <t>Conversion ratio of preference shares to ordinary shares (as a percent)</t>
  </si>
  <si>
    <t>Fresenius SE</t>
  </si>
  <si>
    <t>Voting interest held (as a percent)</t>
  </si>
  <si>
    <t>30.63%</t>
  </si>
  <si>
    <t>35.74%</t>
  </si>
  <si>
    <t>Voting interest held, net of treasury shares (as a percent)</t>
  </si>
  <si>
    <t>Ministry of Finance on behalf of Kingdom of Norway</t>
  </si>
  <si>
    <t>2.86%</t>
  </si>
  <si>
    <t>0.04%</t>
  </si>
  <si>
    <t>Black Rock, Inc., Wilmington, DE, US</t>
  </si>
  <si>
    <t>6.28%</t>
  </si>
  <si>
    <t>0.16%</t>
  </si>
  <si>
    <t>Shareholders' equity - Authorized capital (Details) € in Thousands</t>
  </si>
  <si>
    <t>Jun. 15, 2015EUR (€)</t>
  </si>
  <si>
    <t>Jun. 10, 2015EUR (€)</t>
  </si>
  <si>
    <t>Dec. 31, 2016shares</t>
  </si>
  <si>
    <t>May 19, 2015item</t>
  </si>
  <si>
    <t>Shares issued | shares</t>
  </si>
  <si>
    <t>Maximum increase in capital (as a percent)</t>
  </si>
  <si>
    <t>Authorized Capital 2015/I</t>
  </si>
  <si>
    <t>Minimum number of occasions to increase share capital | item</t>
  </si>
  <si>
    <t>Maximum increase in authorised capital | €</t>
  </si>
  <si>
    <t>Authorized Capital 2015/II</t>
  </si>
  <si>
    <t>Shareholders' equity - Conditional capital (Details) € / shares in Units, € in Thousands, shares in Millions</t>
  </si>
  <si>
    <t>May 12, 2011EUR (€)€ / sharesshares</t>
  </si>
  <si>
    <t>May 15, 2007EUR (€)€ / sharesshares</t>
  </si>
  <si>
    <t>May 09, 2007EUR (€)shares</t>
  </si>
  <si>
    <t>May 09, 2006EUR (€)€ / sharesshares</t>
  </si>
  <si>
    <t>Dec. 31, 2017EUR (€)OptionsY€ / shares</t>
  </si>
  <si>
    <t>Dec. 31, 2016EUR (€)Options€ / shares</t>
  </si>
  <si>
    <t>Stock split</t>
  </si>
  <si>
    <t>Conditional increase in capital</t>
  </si>
  <si>
    <t>Conditional increase in capital (in shares) | shares</t>
  </si>
  <si>
    <t>Nominal value (in dollars per share) | € / shares</t>
  </si>
  <si>
    <t>Outstanding number of options | Options</t>
  </si>
  <si>
    <t>Outstanding options weighted average remaining contractual life | Y</t>
  </si>
  <si>
    <t>Exercised | Options</t>
  </si>
  <si>
    <t>Conditional Capital</t>
  </si>
  <si>
    <t>Conditional Capital available</t>
  </si>
  <si>
    <t>Increase in capital stock from exercise of stock options</t>
  </si>
  <si>
    <t>2011 SOP</t>
  </si>
  <si>
    <t>Amended 2006 Plan</t>
  </si>
  <si>
    <t>Conditional Capital Plan</t>
  </si>
  <si>
    <t>Shareholders' equity - Treasury stock (Details) - EUR (€) € / shares in Units, € in Thousands</t>
  </si>
  <si>
    <t>1 Months Ended</t>
  </si>
  <si>
    <t>4 Months Ended</t>
  </si>
  <si>
    <t>Feb. 29, 2016</t>
  </si>
  <si>
    <t>Aug. 31, 2013</t>
  </si>
  <si>
    <t>Jul. 31, 2013</t>
  </si>
  <si>
    <t>Jun. 30, 2013</t>
  </si>
  <si>
    <t>May 31, 2013</t>
  </si>
  <si>
    <t>Maximum purchase of treasury shares, as a percent to registered capital</t>
  </si>
  <si>
    <t>Total value of shares purchased</t>
  </si>
  <si>
    <t>Treasury shares</t>
  </si>
  <si>
    <t>Treasury Stock</t>
  </si>
  <si>
    <t>Average price paid per share</t>
  </si>
  <si>
    <t>Total number of shares purchased and retired as part of publicly announced plans or programs</t>
  </si>
  <si>
    <t>Retired treasury stock average price paid per share</t>
  </si>
  <si>
    <t>Number of shares retired</t>
  </si>
  <si>
    <t>Cancellation of treasury shares</t>
  </si>
  <si>
    <t>Average price paid per share, total</t>
  </si>
  <si>
    <t>Number of shares in entity held by entity or by its subsidiaries or associates</t>
  </si>
  <si>
    <t>Repurchase of shares fees, net of taxes</t>
  </si>
  <si>
    <t>Shareholders' Equity - Dividends (Details) - EUR (€) € / shares in Units, € in Thousands</t>
  </si>
  <si>
    <t>May 16, 2017</t>
  </si>
  <si>
    <t>May 13, 2016</t>
  </si>
  <si>
    <t>May 20, 2015</t>
  </si>
  <si>
    <t>Dividends</t>
  </si>
  <si>
    <t>Total dividends paid</t>
  </si>
  <si>
    <t>Dividends paid per share</t>
  </si>
  <si>
    <t>Supplementary information on capital management (Details) - EUR (€) € in Thousands</t>
  </si>
  <si>
    <t>Total equity including noncontrolling interests</t>
  </si>
  <si>
    <t>Debt in % of total assets</t>
  </si>
  <si>
    <t>31.00%</t>
  </si>
  <si>
    <t>31.90%</t>
  </si>
  <si>
    <t>Total equity in % of total assets</t>
  </si>
  <si>
    <t>45.10%</t>
  </si>
  <si>
    <t>43.30%</t>
  </si>
  <si>
    <t>Earnings per share (Details) - EUR (€) € / shares in Units, € in Thousands</t>
  </si>
  <si>
    <t>Numerators:</t>
  </si>
  <si>
    <t>Denominators:</t>
  </si>
  <si>
    <t>Weighted average number of shares outstanding</t>
  </si>
  <si>
    <t>Potentially dilutive shares</t>
  </si>
  <si>
    <t>Share-based plans - Long-term incentive plan 2016 (Details) - LTIP 2016</t>
  </si>
  <si>
    <t>Dec. 31, 2017EUR (€)Optionsitem</t>
  </si>
  <si>
    <t>Dec. 31, 2017EUR (€)EquityInstrumentsitem</t>
  </si>
  <si>
    <t>Dec. 31, 2016EUR (€)Options</t>
  </si>
  <si>
    <t>Dec. 31, 2016EUR (€)EquityInstruments</t>
  </si>
  <si>
    <t>Share-based payment transaction</t>
  </si>
  <si>
    <t>Period over which value per share is determined</t>
  </si>
  <si>
    <t>Performance period</t>
  </si>
  <si>
    <t>Growth that leads to achievement level of 200%</t>
  </si>
  <si>
    <t>Number of performance targets | item</t>
  </si>
  <si>
    <t>Weight of each performance targets (as a percent)</t>
  </si>
  <si>
    <t>Vesting period</t>
  </si>
  <si>
    <t>Awarded (in shares) | EquityInstruments</t>
  </si>
  <si>
    <t>Weighted average fair value</t>
  </si>
  <si>
    <t>Total fair value</t>
  </si>
  <si>
    <t>Management Board</t>
  </si>
  <si>
    <t>Awarded (in shares)</t>
  </si>
  <si>
    <t>Revenue growth</t>
  </si>
  <si>
    <t>Target achievement level when target is reached (as a percent)</t>
  </si>
  <si>
    <t>Performance target (as a percent)</t>
  </si>
  <si>
    <t>7.00%</t>
  </si>
  <si>
    <t>Growth that leads to achievement level of 0%.</t>
  </si>
  <si>
    <t>Growth in net income attributable to shareholders</t>
  </si>
  <si>
    <t>14.00%</t>
  </si>
  <si>
    <t>ROIC improvement</t>
  </si>
  <si>
    <t>7.30%</t>
  </si>
  <si>
    <t>Increase in performance target per year (as a percent)</t>
  </si>
  <si>
    <t>0.20%</t>
  </si>
  <si>
    <t>Percentage below target that will lead to 0% achievement level</t>
  </si>
  <si>
    <t>Percentage above target that will lead to 200% achievement level</t>
  </si>
  <si>
    <t>Performance target achieved period that deemed the following year to be achieved</t>
  </si>
  <si>
    <t>Achievement level (as a percent)</t>
  </si>
  <si>
    <t>Minimum | Revenue growth</t>
  </si>
  <si>
    <t>Minimum | Growth in net income attributable to shareholders</t>
  </si>
  <si>
    <t>Minimum | ROIC improvement</t>
  </si>
  <si>
    <t>200.00%</t>
  </si>
  <si>
    <t>Maximum | Revenue growth</t>
  </si>
  <si>
    <t>Maximum | Growth in net income attributable to shareholders</t>
  </si>
  <si>
    <t>Maximum | ROIC improvement</t>
  </si>
  <si>
    <t>Share-based plans - Long-term incentive program 2011 (Details) € / shares in Units, shares in Millions</t>
  </si>
  <si>
    <t>Dec. 31, 2015EUR (€)OptionsEquityInstruments</t>
  </si>
  <si>
    <t>Dec. 31, 2017€ / shares</t>
  </si>
  <si>
    <t>Dec. 31, 2016€ / shares</t>
  </si>
  <si>
    <t>May 09, 2006€ / shares</t>
  </si>
  <si>
    <t>Weighted average share price at grant date in Euro</t>
  </si>
  <si>
    <t>Award terms</t>
  </si>
  <si>
    <t>Exercise price period basis</t>
  </si>
  <si>
    <t>Awarded (in shares) | Options</t>
  </si>
  <si>
    <t>2011 Phantom stock awards</t>
  </si>
  <si>
    <t>Management Board | 2011 SOP</t>
  </si>
  <si>
    <t>Management Board | 2011 Phantom stock awards</t>
  </si>
  <si>
    <t>Share-based plans - New incentive bonus plan (Details) - New incentive bonus Plan, Share-based component - EUR (€) € in Thousands</t>
  </si>
  <si>
    <t>Share-based compensation</t>
  </si>
  <si>
    <t>Share-based plans - Stock option plan 2006 (Details) € / shares in Units, € in Thousands, shares in Millions</t>
  </si>
  <si>
    <t>Dec. 31, 2017Options€ / shares</t>
  </si>
  <si>
    <t>May 12, 2011€ / shares</t>
  </si>
  <si>
    <t>Conditional increase in capital | €</t>
  </si>
  <si>
    <t>Number of exercisable stock options | Options</t>
  </si>
  <si>
    <t>Share-based plans - Holdings under share-based plans (Details)</t>
  </si>
  <si>
    <t>Dec. 31, 2017OptionsEquityInstruments</t>
  </si>
  <si>
    <t>Dec. 31, 2016Options</t>
  </si>
  <si>
    <t>Number of shares held</t>
  </si>
  <si>
    <t>Management Board | LTIP 2016</t>
  </si>
  <si>
    <t>Employees</t>
  </si>
  <si>
    <t>Employees | 2011 Phantom stock awards</t>
  </si>
  <si>
    <t>Employees | LTIP 2016</t>
  </si>
  <si>
    <t>Share-based plans - Stock options activity (Details)</t>
  </si>
  <si>
    <t>Dec. 31, 2017EUR (€)Options</t>
  </si>
  <si>
    <t>Options</t>
  </si>
  <si>
    <t>Options outstanding balance at the beginning of the year | Options</t>
  </si>
  <si>
    <t>Forfeited | Options</t>
  </si>
  <si>
    <t>Options outstanding balance at the end of the year | Options</t>
  </si>
  <si>
    <t>Options Weighted Average Exercise Price</t>
  </si>
  <si>
    <t>Weighted average exercise price at the beginning of the year</t>
  </si>
  <si>
    <t>Granted</t>
  </si>
  <si>
    <t>Exercised</t>
  </si>
  <si>
    <t>Forfeited</t>
  </si>
  <si>
    <t>Weighted average exercise price at the end of the year</t>
  </si>
  <si>
    <t>Average market price of options exercised during year</t>
  </si>
  <si>
    <t>Share-based plans - Stock Options Exercise Price Range (Details)</t>
  </si>
  <si>
    <t>Dec. 31, 2017EUR (€)OptionsY</t>
  </si>
  <si>
    <t>Disclosure of range of exercise prices of outstanding share options [line items]</t>
  </si>
  <si>
    <t>Outstanding options weighted average exercise price in Euro</t>
  </si>
  <si>
    <t>Exercisable number of options | Options</t>
  </si>
  <si>
    <t>Exercisable options weighted average exercise price in Euro</t>
  </si>
  <si>
    <t>45 to 50</t>
  </si>
  <si>
    <t>45 to 50 | Minimum</t>
  </si>
  <si>
    <t>Range of exercise prices in Euro</t>
  </si>
  <si>
    <t>45 to 50 | Maximum</t>
  </si>
  <si>
    <t>50 to 55</t>
  </si>
  <si>
    <t>50 to 55 | Minimum</t>
  </si>
  <si>
    <t>50 to 55 | Maximum</t>
  </si>
  <si>
    <t>55 to 60</t>
  </si>
  <si>
    <t>55 to 60 | Minimum</t>
  </si>
  <si>
    <t>55 to 60 | Maximum</t>
  </si>
  <si>
    <t>60 to 65 | Minimum</t>
  </si>
  <si>
    <t>60 to 65 | Maximum</t>
  </si>
  <si>
    <t>65 to 70 | Minimum</t>
  </si>
  <si>
    <t>65 to 70 | Maximum</t>
  </si>
  <si>
    <t>70 to 75 | Minimum</t>
  </si>
  <si>
    <t>70 to 75 | Maximum</t>
  </si>
  <si>
    <t>75 to 80</t>
  </si>
  <si>
    <t>75 to 80 | Minimum</t>
  </si>
  <si>
    <t>75 to 80 | Maximum</t>
  </si>
  <si>
    <t>Share-based Plans - Stock Options Other Disclosure (Details) - EUR (€) € in Thousands</t>
  </si>
  <si>
    <t>Stock options</t>
  </si>
  <si>
    <t>Unrecognized compensation costs</t>
  </si>
  <si>
    <t>Recognition period of unrecognized compensation costs</t>
  </si>
  <si>
    <t>Intrinsic value of stock options exercised</t>
  </si>
  <si>
    <t>Expense from equity-settled share-based payment transactions - recognized directly in equity</t>
  </si>
  <si>
    <t>Phantom Shares</t>
  </si>
  <si>
    <t>Expense from cash-settled share-based payment transactions - movements in long-term provisions</t>
  </si>
  <si>
    <t>Performance Shares</t>
  </si>
  <si>
    <t>Share-based plans - Fair value information (Details)</t>
  </si>
  <si>
    <t>Dec. 31, 2015EUR (€)Y</t>
  </si>
  <si>
    <t>Fair value information</t>
  </si>
  <si>
    <t>Excess of share price over exercise price when early exercise is assumed (as a percent)</t>
  </si>
  <si>
    <t>155.00%</t>
  </si>
  <si>
    <t>Expected dividend yield</t>
  </si>
  <si>
    <t>1.46%</t>
  </si>
  <si>
    <t>Risk-free interest rate</t>
  </si>
  <si>
    <t>0.44%</t>
  </si>
  <si>
    <t>Expected volatility</t>
  </si>
  <si>
    <t>22.32%</t>
  </si>
  <si>
    <t>Expected life of options | Y</t>
  </si>
  <si>
    <t>Weighted average Exercise price in Euro</t>
  </si>
  <si>
    <t>Share-based plans - Subsidiary stock incentive plan (Details) € in Thousands</t>
  </si>
  <si>
    <t>Dec. 31, 2017EUR (€)subsidiaryplanitemshares</t>
  </si>
  <si>
    <t>Dec. 31, 2014item</t>
  </si>
  <si>
    <t>Number of acquisitions</t>
  </si>
  <si>
    <t>Number of subsidiaries authorized to issue units | plan</t>
  </si>
  <si>
    <t>Subsidiary stock incentive plans</t>
  </si>
  <si>
    <t>Number of shares authorized | shares</t>
  </si>
  <si>
    <t>Number of vesting conditions</t>
  </si>
  <si>
    <t>Unrecognized compensation costs | €</t>
  </si>
  <si>
    <t>1 year 3 months 18 days</t>
  </si>
  <si>
    <t>Subsidiary stock incentive plans, service condition awards</t>
  </si>
  <si>
    <t>Percentage of awards to total awards</t>
  </si>
  <si>
    <t>80.00%</t>
  </si>
  <si>
    <t>Subsidiary stock incentive plans, performance condition awards</t>
  </si>
  <si>
    <t>20.00%</t>
  </si>
  <si>
    <t>Percentage of awards that will vest upon achievement of targets</t>
  </si>
  <si>
    <t>Number of subsidiaries which performance awards will vest upon successful completion of initial public offering in share-based payment arrangement | subsidiary</t>
  </si>
  <si>
    <t>Subsidiary stock incentive plans, performance condition awards | 2019</t>
  </si>
  <si>
    <t>Operating leases and rental payments (Details) - EUR (€) € in Thousands</t>
  </si>
  <si>
    <t>Future Minimum Rental Payments</t>
  </si>
  <si>
    <t>Future minimum rental payments under non-cancelable operating leases</t>
  </si>
  <si>
    <t>Operating lease expense</t>
  </si>
  <si>
    <t>Commitments and contingencies (Details) € in Thousands, $ in Thousands</t>
  </si>
  <si>
    <t>Dec. 14, 2017EUR (€)</t>
  </si>
  <si>
    <t>Nov. 28, 2017plaintiff</t>
  </si>
  <si>
    <t>May 31, 2017item</t>
  </si>
  <si>
    <t>Jul. 31, 2015USD ($)</t>
  </si>
  <si>
    <t>Dec. 31, 2017USD ($)plaintiff</t>
  </si>
  <si>
    <t>Dec. 31, 2017EUR (€)plaintiff</t>
  </si>
  <si>
    <t>Dec. 31, 2016item</t>
  </si>
  <si>
    <t>Feb. 17, 2016USD ($)</t>
  </si>
  <si>
    <t>FCPA related charge | €</t>
  </si>
  <si>
    <t>Number of U.S. FDA Pending Warning Letters | item</t>
  </si>
  <si>
    <t>Number of subsidiaries to which subpoenas were issued | item</t>
  </si>
  <si>
    <t>Acid Concentrate Products - Personal Injury</t>
  </si>
  <si>
    <t>Litigation settlement amount</t>
  </si>
  <si>
    <t>Number of plaintiffs intend to continue litigation | plaintiff</t>
  </si>
  <si>
    <t>Litigation settlement insurance recovery</t>
  </si>
  <si>
    <t>Net litigation settlement expense recorded</t>
  </si>
  <si>
    <t>Acid Concentrate Products - Deceptive Practices</t>
  </si>
  <si>
    <t>Number of plaintiffs | plaintiff</t>
  </si>
  <si>
    <t>Subpoena from the United States Attorney for the Northern District of Texas</t>
  </si>
  <si>
    <t>Litigation settlement by Davita Rx | €</t>
  </si>
  <si>
    <t>United States Attorney for the Middle District of Tennessee</t>
  </si>
  <si>
    <t>Hawaii Medicaid False Claims</t>
  </si>
  <si>
    <t>Amount of overpayment damages sought, exclusive of other damages sought</t>
  </si>
  <si>
    <t>Financial instruments - Categories (Details) - EUR (€) € in Thousands</t>
  </si>
  <si>
    <t>Not assigned to a category</t>
  </si>
  <si>
    <t>Carrying amount of net financial instruments</t>
  </si>
  <si>
    <t>Loans and receivables</t>
  </si>
  <si>
    <t>Carrying amount of financial assets</t>
  </si>
  <si>
    <t>Financial assets at fair value through profit or loss</t>
  </si>
  <si>
    <t>Financial liabilities recognized at amortized cost</t>
  </si>
  <si>
    <t>Carrying amount of financial liabilities</t>
  </si>
  <si>
    <t>Financial liabilities at fair value through profit or loss</t>
  </si>
  <si>
    <t>Financial instruments - Carrying amount and fair value (Details) - EUR (€) € in Thousands</t>
  </si>
  <si>
    <t>Beginning balance</t>
  </si>
  <si>
    <t>Ending balance</t>
  </si>
  <si>
    <t>Purchases and Sales</t>
  </si>
  <si>
    <t>Repayments</t>
  </si>
  <si>
    <t>Gain (Loss) recognized in profit or loss</t>
  </si>
  <si>
    <t>Foreign currency translation and other changes</t>
  </si>
  <si>
    <t>Liabilities recognized at carrying amount</t>
  </si>
  <si>
    <t>Financial liabilities</t>
  </si>
  <si>
    <t>Liabilities recognized at carrying amount | Fair Value (recognized at carrying amount)</t>
  </si>
  <si>
    <t>Liabilities recognized at fair value</t>
  </si>
  <si>
    <t>Liabilities recognized at fair value | Fair Value</t>
  </si>
  <si>
    <t>Noncontrolling interests subject to put provisions | Fair Value</t>
  </si>
  <si>
    <t>Financial assets</t>
  </si>
  <si>
    <t>Cash and cash equivalents | Fair Value (recognized at carrying amount)</t>
  </si>
  <si>
    <t>Assets recognized at carrying amount</t>
  </si>
  <si>
    <t>Assets recognized at carrying amount | Fair Value (recognized at carrying amount)</t>
  </si>
  <si>
    <t>Assets recognized at fair value</t>
  </si>
  <si>
    <t>Assets recognized at fair value | Fair Value</t>
  </si>
  <si>
    <t>Derivatives not designated as hedging instruments</t>
  </si>
  <si>
    <t>Net financial instruments</t>
  </si>
  <si>
    <t>Derivatives not designated as hedging instruments | Fair Value</t>
  </si>
  <si>
    <t>Derivatives designated as hedging instruments</t>
  </si>
  <si>
    <t>Derivatives designated as hedging instruments | Fair Value</t>
  </si>
  <si>
    <t>Assets that do not qualify as financial instruments</t>
  </si>
  <si>
    <t>Current and non-current provisions and other current and non-current liabilities</t>
  </si>
  <si>
    <t>Liabilities that do not qualify as financial instruments</t>
  </si>
  <si>
    <t>Financial instruments - Noncontrolling interests subject to put provisions (Details) - EUR (€) € in Thousands</t>
  </si>
  <si>
    <t>Reconciliation of changes in fair value measurement, liabilities [abstract]</t>
  </si>
  <si>
    <t>Purchase of noncontrolling interests</t>
  </si>
  <si>
    <t>Changes in fair value of noncontrolling interests</t>
  </si>
  <si>
    <t>Level 3 | Noncontrolling interests subject to put provisions | Fair Value</t>
  </si>
  <si>
    <t>Contributions to noncontrolling interests</t>
  </si>
  <si>
    <t>Sale of noncontrolling interests</t>
  </si>
  <si>
    <t>Expiration of put provisions and other reclassifications</t>
  </si>
  <si>
    <t>Financial instruments - Master netting agreements (Details) - Credit risk - Derivatives - EUR (€) € in Thousands</t>
  </si>
  <si>
    <t>Financial risk management and financial instruments</t>
  </si>
  <si>
    <t>Financial assets subject to netting arrangement</t>
  </si>
  <si>
    <t>Financial liabilities subject to netting arrangement</t>
  </si>
  <si>
    <t>Net assets that would have resulted from offsetting</t>
  </si>
  <si>
    <t>Net liabilities that would have resulted from offsetting</t>
  </si>
  <si>
    <t>Financial instruments - Foreign exchange risk (Details) € in Thousands</t>
  </si>
  <si>
    <t>Dec. 31, 2017EUR (€)D</t>
  </si>
  <si>
    <t>Notional amount</t>
  </si>
  <si>
    <t>Foreign exchange risk</t>
  </si>
  <si>
    <t>Number of preceding business days for calculation of probability distributions | D</t>
  </si>
  <si>
    <t>Confidence level (as a percent)</t>
  </si>
  <si>
    <t>Holding period</t>
  </si>
  <si>
    <t>Value at risk</t>
  </si>
  <si>
    <t>Foreign exchange risk | [USD</t>
  </si>
  <si>
    <t>Significant net positions in foreign currencies</t>
  </si>
  <si>
    <t>Foreign exchange risk | CNY</t>
  </si>
  <si>
    <t>Foreign exchange risk | KRW</t>
  </si>
  <si>
    <t>Foreign exchange risk | RUB</t>
  </si>
  <si>
    <t>Foreign exchange risk | INR</t>
  </si>
  <si>
    <t>Foreign exchange risk | Foreign exchange options</t>
  </si>
  <si>
    <t>Foreign exchange risk | Derivatives not designated as hedging instruments | Foreign exchange contracts</t>
  </si>
  <si>
    <t>Foreign exchange risk | Designated as cash flow hedges | Derivatives designated as hedging instruments | Foreign exchange contracts</t>
  </si>
  <si>
    <t>Financial instruments - Interest rate risk (Details) - EUR (€) € in Thousands</t>
  </si>
  <si>
    <t>Losses related to amounts reclassified from AOCI</t>
  </si>
  <si>
    <t>Interest rate risk | Financial debt bearing variable interest rate, not hedged</t>
  </si>
  <si>
    <t>Percentage increase in variable interest rate for sensitivity analysis</t>
  </si>
  <si>
    <t>Percentage effect on consolidated net income</t>
  </si>
  <si>
    <t>Interest rate risk | Interest rate pre-hedges</t>
  </si>
  <si>
    <t>Interest rate risk | Designated as cash flow hedges | Derivatives designated as hedging instruments | Interest rate swap</t>
  </si>
  <si>
    <t>Weighted average interest rate (as a percent)</t>
  </si>
  <si>
    <t>0.32%</t>
  </si>
  <si>
    <t>Financial instruments - Derivative financial instruments valuation (Details) - EUR (€) € in Thousands</t>
  </si>
  <si>
    <t>Derivative financial instruments</t>
  </si>
  <si>
    <t>Current Assets</t>
  </si>
  <si>
    <t>Current Liabilities</t>
  </si>
  <si>
    <t>Total Assets</t>
  </si>
  <si>
    <t>Total Liabilities</t>
  </si>
  <si>
    <t>Derivatives not designated as hedging instruments | Foreign exchange contracts</t>
  </si>
  <si>
    <t>Non-current Liabilities</t>
  </si>
  <si>
    <t>Derivatives not designated as hedging instruments | Derivatives embedded in the Convertible Bonds</t>
  </si>
  <si>
    <t>Derivatives not designated as hedging instruments | Share Options to secure the Convertible Bonds</t>
  </si>
  <si>
    <t>Non-current Assets</t>
  </si>
  <si>
    <t>Designated as cash flow hedges | Derivatives designated as hedging instruments</t>
  </si>
  <si>
    <t>Designated as cash flow hedges | Derivatives designated as hedging instruments | Foreign exchange contracts</t>
  </si>
  <si>
    <t>Designated as cash flow hedges | Derivatives designated as hedging instruments | Interest rate contracts</t>
  </si>
  <si>
    <t>Financial instruments - Effect of derivatives on consolidated financial statements (Details) - EUR (€) € in Thousands</t>
  </si>
  <si>
    <t>Interest income recorded as an effect of financial instruments</t>
  </si>
  <si>
    <t>Interest expense recorded as an effect of financial instruments</t>
  </si>
  <si>
    <t>Allowances for doubtful accounts recorded as an effect of financial instruments</t>
  </si>
  <si>
    <t>Net gains (losses) from foreign currency transactions</t>
  </si>
  <si>
    <t>Amount of Gain (Loss) recognized in AOCI on Derivatives</t>
  </si>
  <si>
    <t>Amount of (Gain) Loss reclassified from AOCI in Income</t>
  </si>
  <si>
    <t>Interest rate contracts | Maximum</t>
  </si>
  <si>
    <t>Maturity period</t>
  </si>
  <si>
    <t>22 months</t>
  </si>
  <si>
    <t>Foreign exchange contracts | Maximum</t>
  </si>
  <si>
    <t>14 months</t>
  </si>
  <si>
    <t>Amount of (Gain) Loss recognized in income on Derivatives - Total</t>
  </si>
  <si>
    <t>Amount of (Gain) Loss recognized in income on Derivatives - Selling, general and administrative expense</t>
  </si>
  <si>
    <t>Amount of (Gain) Loss recognized in income on Derivatives - Interest income/expense</t>
  </si>
  <si>
    <t>Financial instruments - Derivatives, cash flow and credit risk (Details) - EUR (€) € in Thousands</t>
  </si>
  <si>
    <t>Maximum credit exposure</t>
  </si>
  <si>
    <t>Derivatives designated as hedging instruments | Less than 1 year</t>
  </si>
  <si>
    <t>Cash flow from derivative financial instruments</t>
  </si>
  <si>
    <t>Derivatives designated as hedging instruments | 1 to 3 Years</t>
  </si>
  <si>
    <t>Derivatives not designated as hedging instruments | Less than 1 year</t>
  </si>
  <si>
    <t>Derivatives not designated as hedging instruments | 1 to 3 Years</t>
  </si>
  <si>
    <t>Financial instruments - Payments agreed by contracts, Non-derivative (Details) - EUR (€) € in Thousands</t>
  </si>
  <si>
    <t>Less than 1 year | Accounts payable</t>
  </si>
  <si>
    <t>Payments Agreed by Contracts</t>
  </si>
  <si>
    <t>Non-discounted payments, non-derivative financial instruments</t>
  </si>
  <si>
    <t>Less than 1 year | Accounts payable to related parties</t>
  </si>
  <si>
    <t>Less than 1 year | Other current financial liabilities</t>
  </si>
  <si>
    <t>Less than 1 year | Short-term debt</t>
  </si>
  <si>
    <t>Less than 1 year | Long-term debt and capital lease obligations</t>
  </si>
  <si>
    <t>Less than 1 year | Bonds</t>
  </si>
  <si>
    <t>Less than 1 year | Variable payments outstanding for acquisition</t>
  </si>
  <si>
    <t>Less than 1 year | Noncontrolling interests subject to put provisions</t>
  </si>
  <si>
    <t>1 to 3 Years | Accounts payable</t>
  </si>
  <si>
    <t>1 to 3 Years | Long-term debt and capital lease obligations</t>
  </si>
  <si>
    <t>1 to 3 Years | Bonds</t>
  </si>
  <si>
    <t>1 to 3 Years | Variable payments outstanding for acquisition</t>
  </si>
  <si>
    <t>1 to 3 Years | Noncontrolling interests subject to put provisions</t>
  </si>
  <si>
    <t>1 to 3 Years | Letters of Credit</t>
  </si>
  <si>
    <t>3 to 5 Years | Long-term debt and capital lease obligations</t>
  </si>
  <si>
    <t>3 to 5 Years | Bonds</t>
  </si>
  <si>
    <t>3 to 5 Years | Variable payments outstanding for acquisition</t>
  </si>
  <si>
    <t>3 to 5 Years | Noncontrolling interests subject to put provisions</t>
  </si>
  <si>
    <t>3 to 5 Years | Letters of Credit</t>
  </si>
  <si>
    <t>Over 5 Years | Long-term debt and capital lease obligations</t>
  </si>
  <si>
    <t>Over 5 Years | Bonds</t>
  </si>
  <si>
    <t>Over 5 Years | Variable payments outstanding for acquisition</t>
  </si>
  <si>
    <t>Over 5 Years | Noncontrolling interests subject to put provisions</t>
  </si>
  <si>
    <t>Financial instruments - Payments agreed by contracts, Derivative (Details) - EUR (€) € in Thousands</t>
  </si>
  <si>
    <t>Less than 1 year | Derivatives designated as hedging instruments | Designated as cash flow hedges</t>
  </si>
  <si>
    <t>Payments agreed by contracts</t>
  </si>
  <si>
    <t>Non-discounted payments, derivative financial instruments</t>
  </si>
  <si>
    <t>Less than 1 year | Derivatives not designated as hedging instruments</t>
  </si>
  <si>
    <t>1 to 3 Years | Derivatives designated as hedging instruments | Designated as cash flow hedges</t>
  </si>
  <si>
    <t>1 to 3 Years | Derivatives not designated as hedging instruments</t>
  </si>
  <si>
    <t>Other comprehensive income (loss) (Details) - EUR (€) € in Thousands</t>
  </si>
  <si>
    <t>Actuarial gain (loss) on defined benefit pension plans, pretax</t>
  </si>
  <si>
    <t>Components that will not be reclassified to profit or loss, tax effect:</t>
  </si>
  <si>
    <t>Actuarial gain (loss) on defined benefit pension plans, tax effect</t>
  </si>
  <si>
    <t>Components that will not be reclassified to profit or loss, net of tax:</t>
  </si>
  <si>
    <t>Actuarial gain (loss) on defined benefit pension plans, net of tax</t>
  </si>
  <si>
    <t>Components that may be reclassified subsequently to profit or loss, pretax:</t>
  </si>
  <si>
    <t>Foreign currency translation adjustment, pretax</t>
  </si>
  <si>
    <t>Other comprehensive income (loss) relating to cash flow hedges during the period, pretax:</t>
  </si>
  <si>
    <t>Changes in fair value of cash flow hedges during the period, pretax</t>
  </si>
  <si>
    <t>Reclassification adjustments, pretax</t>
  </si>
  <si>
    <t>Total other comprehensive income (loss) relating to cash flow hedges, pretax</t>
  </si>
  <si>
    <t>Other comprehensive income (loss), pretax</t>
  </si>
  <si>
    <t>Other comprehensive income (loss) relating to cash flow hedges during the period, tax effect:</t>
  </si>
  <si>
    <t>Changes in fair value of cash flow hedges during the period, tax effect</t>
  </si>
  <si>
    <t>Reclassification adjustments, tax effect</t>
  </si>
  <si>
    <t>Total other comprehensive income (loss) relating to cash flow hedges, tax effect</t>
  </si>
  <si>
    <t>Other comprehensive income (loss), tax effect</t>
  </si>
  <si>
    <t>Components that may be reclassified subsequently to profit or loss, net of tax:</t>
  </si>
  <si>
    <t>Foreign currency translation adjustments, net of tax</t>
  </si>
  <si>
    <t>Other comprehensive income (loss) relating to cash flow hedges during the period, net of tax:</t>
  </si>
  <si>
    <t>Changes in fair value of cash flow hedges during the period, net of tax</t>
  </si>
  <si>
    <t>Reclassification adjustments, net of tax</t>
  </si>
  <si>
    <t>Total other comprehensive income (loss) relating to cash flow hedges, net of tax</t>
  </si>
  <si>
    <t>Supplementary cash flow information (Details) - EUR (€) € in Thousands</t>
  </si>
  <si>
    <t>Assets acquired</t>
  </si>
  <si>
    <t>Liabilities assumed</t>
  </si>
  <si>
    <t>Noncontrolling interest subject to put provisions</t>
  </si>
  <si>
    <t>Cash paid</t>
  </si>
  <si>
    <t>Less cash acquired</t>
  </si>
  <si>
    <t>Net cash paid for acquisitions</t>
  </si>
  <si>
    <t>Cash paid for investments</t>
  </si>
  <si>
    <t>Cash paid for intangible assets</t>
  </si>
  <si>
    <t>Total cash paid for acquisitions and investments, net of cash acquired and purchases of intangible assets</t>
  </si>
  <si>
    <t>Details for divestitures</t>
  </si>
  <si>
    <t>Cash received from sale of subsidiaries or other businesses, less cash disposed</t>
  </si>
  <si>
    <t>Cash received from divestitures of available for sale financial assets</t>
  </si>
  <si>
    <t>Cash received from repayment of loans</t>
  </si>
  <si>
    <t>Supplementary cash flow information - Reconciliation of debt to net cash provided by (used in) financing activities (Details) € in Thousands</t>
  </si>
  <si>
    <t>Disclosure of reconciliation of liabilities arising from financing activities [line items]</t>
  </si>
  <si>
    <t>Repayments of variable payments outstanding for acquisitions</t>
  </si>
  <si>
    <t>Balance at the beginning of period</t>
  </si>
  <si>
    <t>Cash Flow</t>
  </si>
  <si>
    <t>Balance at the end of period</t>
  </si>
  <si>
    <t>Long-term debt and capital lease obligations (excluding Accounts Receivable Facility)</t>
  </si>
  <si>
    <t>Amortization of debt issuance costs</t>
  </si>
  <si>
    <t>New leases</t>
  </si>
  <si>
    <t>Segment and corporate information- Segment Activities (Details) - EUR (€) € in Thousands</t>
  </si>
  <si>
    <t>Operating segments</t>
  </si>
  <si>
    <t>Income (loss) from equity method investees</t>
  </si>
  <si>
    <t>thereof investments in equity method investees</t>
  </si>
  <si>
    <t>Operating Segments</t>
  </si>
  <si>
    <t>Revenue external customers</t>
  </si>
  <si>
    <t>Inter - segment revenue</t>
  </si>
  <si>
    <t>Additions of property, plant and equipment and intangible assets</t>
  </si>
  <si>
    <t>Corporate</t>
  </si>
  <si>
    <t>US-GAAP</t>
  </si>
  <si>
    <t>Interest</t>
  </si>
  <si>
    <t>Segment reporting, additional information</t>
  </si>
  <si>
    <t>Deferred taxes non current assets and liabilities</t>
  </si>
  <si>
    <t>North America Segment | Operating Segments</t>
  </si>
  <si>
    <t>EMEA Segment | Operating Segments</t>
  </si>
  <si>
    <t>Asia-Pacific Segment | Operating Segments</t>
  </si>
  <si>
    <t>Latin America Segment | Operating Segments</t>
  </si>
  <si>
    <t>Segment and corporate information - Geographic Information (Details) - EUR (€) € in Thousands</t>
  </si>
  <si>
    <t>Disclosure of geographic region</t>
  </si>
  <si>
    <t>Long-lived assets</t>
  </si>
  <si>
    <t>North America</t>
  </si>
  <si>
    <t>Rest of the World</t>
  </si>
  <si>
    <t>Compensation of the Management Board and the supervisory board - Compensation of the Management Board (Details)</t>
  </si>
  <si>
    <t>Dec. 31, 2017USD ($)OptionsEquityInstruments</t>
  </si>
  <si>
    <t>Dec. 31, 2016USD ($)Options</t>
  </si>
  <si>
    <t>Dec. 31, 2016USD ($)OptionsEquityInstruments</t>
  </si>
  <si>
    <t>Dec. 31, 2015EUR (€)EquityInstruments</t>
  </si>
  <si>
    <t>Dec. 31, 2017EUR (€)OptionsEquityInstruments</t>
  </si>
  <si>
    <t>Number of stock options held | Options</t>
  </si>
  <si>
    <t>Net liabilities</t>
  </si>
  <si>
    <t>Amount appropriated to the pension reserves</t>
  </si>
  <si>
    <t>Long-term compensation components</t>
  </si>
  <si>
    <t>Period for which compensation receivable related to non-competition covenant (in years)</t>
  </si>
  <si>
    <t>Number of units or rights granted | EquityInstruments</t>
  </si>
  <si>
    <t>Loans and advances for future compensation</t>
  </si>
  <si>
    <t>General Partner | LTIP 2016</t>
  </si>
  <si>
    <t>Number of units or rights granted | Options</t>
  </si>
  <si>
    <t>Fair value of the performance shares granted</t>
  </si>
  <si>
    <t>General Partner | 2011 Phantom stock awards</t>
  </si>
  <si>
    <t>Dr. Ben Lipps</t>
  </si>
  <si>
    <t>Amount paid for consulting compensation including reimbursement of expenses</t>
  </si>
  <si>
    <t>Prof. Emanuele Gatti</t>
  </si>
  <si>
    <t>Amount paid for pensions</t>
  </si>
  <si>
    <t>Amount paid for fringe benefits</t>
  </si>
  <si>
    <t>Amount paid for non-compete compensation</t>
  </si>
  <si>
    <t>Dr Rainer Runte</t>
  </si>
  <si>
    <t>Roberto Fuste</t>
  </si>
  <si>
    <t>Advisory fee</t>
  </si>
  <si>
    <t>Mr. Ronald Kuerbitz</t>
  </si>
  <si>
    <t>Fixed compensation</t>
  </si>
  <si>
    <t>One-off compensation</t>
  </si>
  <si>
    <t>Mr. Dominik Wehner</t>
  </si>
  <si>
    <t>Basic compensation</t>
  </si>
  <si>
    <t>Bonus (in percentage)</t>
  </si>
  <si>
    <t>Former members</t>
  </si>
  <si>
    <t>Number of units or rights granted</t>
  </si>
  <si>
    <t>Number of shares held | EquityInstruments</t>
  </si>
  <si>
    <t>Management Board | General Partner</t>
  </si>
  <si>
    <t>Total - long-term incentives</t>
  </si>
  <si>
    <t>Non-performance-related compensation</t>
  </si>
  <si>
    <t>Short-term performance related compensation</t>
  </si>
  <si>
    <t>Long term incentives including share-based compensation</t>
  </si>
  <si>
    <t>Compensation of the Management Board and the supervisory board - Compensation of the Supervisory Board (Details) - Members of Supervisory Board - EUR (€) € in Thousands</t>
  </si>
  <si>
    <t>Compensation to Audit Committee</t>
  </si>
  <si>
    <t>Variable performance-related compensation</t>
  </si>
  <si>
    <t>Attendance fees</t>
  </si>
  <si>
    <t>Principal accountant fees and services (Details) - EUR (€) € in Thousands</t>
  </si>
  <si>
    <t>Audit fees</t>
  </si>
  <si>
    <t>Audit-related fees</t>
  </si>
  <si>
    <t>Tax fees</t>
  </si>
  <si>
    <t>Other fees</t>
  </si>
  <si>
    <t>Proposal for the distribution of earnings (Details) - EUR (€) € / shares in Units, € in Thousands</t>
  </si>
  <si>
    <t>Ordinary Shares</t>
  </si>
  <si>
    <t>Payment of a dividend of 0.96 per share on share capital of 306,222 entitled to receive dividends</t>
  </si>
  <si>
    <t>Balance to be carried forward</t>
  </si>
  <si>
    <t>Total dividend paid</t>
  </si>
  <si>
    <t>Ordinary Shares | Proposed distribution of earnings</t>
  </si>
  <si>
    <t>Proposed dividend per share</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0.00000_);(#,##0.00000)" numFmtId="167"/>
    <numFmt formatCode="#,##0.0_);(#,##0.0)" numFmtId="168"/>
    <numFmt formatCode="_(&quot;SFr &quot;#,##0_);_(&quot;SFr &quot;(#,##0)" numFmtId="169"/>
    <numFmt formatCode="_(&quot;€ &quot;#,##0.0000_);_(&quot;€ &quot;(#,##0.0000)" numFmtId="170"/>
    <numFmt formatCode="_(&quot;LTIP &quot;#,##0_);_(&quot;LTIP &quot;(#,##0)" numFmtId="171"/>
    <numFmt formatCode="_(&quot;€ &quot;#,##0.0_);_(&quot;€ &quot;(#,##0.0)" numFmtId="172"/>
    <numFmt formatCode="_(&quot;Level &quot;#,##0_);_(&quot;Level &quot;(#,##0)" numFmtId="173"/>
    <numFmt formatCode="_(&quot;$ &quot;#,##0.00_);_(&quot;$ &quot;(#,##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5" t="n">
        <v>13331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306451049</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7</v>
      </c>
    </row>
    <row r="3" spans="1:2">
      <c r="A3" s="3" t="s">
        <v>193</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1</v>
      </c>
      <c r="B1" s="2" t="s">
        <v>27</v>
      </c>
      <c r="C1" s="2" t="s">
        <v>28</v>
      </c>
    </row>
    <row r="2" spans="1:3">
      <c r="A2" s="3" t="s">
        <v>72</v>
      </c>
    </row>
    <row r="3" spans="1:3">
      <c r="A3" s="4" t="s">
        <v>802</v>
      </c>
      <c r="B3" s="6" t="n">
        <v>90808</v>
      </c>
      <c r="C3" s="6" t="n">
        <v>75736</v>
      </c>
    </row>
    <row r="4" spans="1:3">
      <c r="A4" s="4" t="s">
        <v>803</v>
      </c>
      <c r="B4" s="5" t="n">
        <v>58336</v>
      </c>
      <c r="C4" s="5" t="n">
        <v>54533</v>
      </c>
    </row>
    <row r="5" spans="1:3">
      <c r="A5" s="4" t="s">
        <v>804</v>
      </c>
      <c r="B5" s="5" t="n">
        <v>56468</v>
      </c>
      <c r="C5" s="5" t="n">
        <v>52138</v>
      </c>
    </row>
    <row r="6" spans="1:3">
      <c r="A6" s="4" t="s">
        <v>805</v>
      </c>
      <c r="B6" s="5" t="n">
        <v>52251</v>
      </c>
      <c r="C6" s="5" t="n">
        <v>54448</v>
      </c>
    </row>
    <row r="7" spans="1:3">
      <c r="A7" s="4" t="s">
        <v>806</v>
      </c>
      <c r="B7" s="5" t="n">
        <v>51282</v>
      </c>
      <c r="C7" s="5" t="n">
        <v>84004</v>
      </c>
    </row>
    <row r="8" spans="1:3">
      <c r="A8" s="4" t="s">
        <v>807</v>
      </c>
      <c r="B8" s="5" t="n">
        <v>48222</v>
      </c>
      <c r="C8" s="5" t="n">
        <v>47592</v>
      </c>
    </row>
    <row r="9" spans="1:3">
      <c r="A9" s="4" t="s">
        <v>808</v>
      </c>
      <c r="B9" s="5" t="n">
        <v>20629</v>
      </c>
      <c r="C9" s="5" t="n">
        <v>16593</v>
      </c>
    </row>
    <row r="10" spans="1:3">
      <c r="A10" s="4" t="s">
        <v>809</v>
      </c>
      <c r="B10" s="5" t="n">
        <v>15465</v>
      </c>
      <c r="C10" s="5" t="n">
        <v>15096</v>
      </c>
    </row>
    <row r="11" spans="1:3">
      <c r="A11" s="4" t="s">
        <v>669</v>
      </c>
      <c r="B11" s="5" t="n">
        <v>11810</v>
      </c>
      <c r="C11" s="5" t="n">
        <v>39761</v>
      </c>
    </row>
    <row r="12" spans="1:3">
      <c r="A12" s="4" t="s">
        <v>810</v>
      </c>
      <c r="B12" s="5" t="n">
        <v>3484</v>
      </c>
      <c r="C12" s="5" t="n">
        <v>250745</v>
      </c>
    </row>
    <row r="13" spans="1:3">
      <c r="A13" s="4" t="s">
        <v>670</v>
      </c>
      <c r="C13" s="5" t="n">
        <v>208709</v>
      </c>
    </row>
    <row r="14" spans="1:3">
      <c r="A14" s="4" t="s">
        <v>469</v>
      </c>
      <c r="B14" s="5" t="n">
        <v>254031</v>
      </c>
      <c r="C14" s="5" t="n">
        <v>237691</v>
      </c>
    </row>
    <row r="15" spans="1:3">
      <c r="A15" s="4" t="s">
        <v>72</v>
      </c>
      <c r="B15" s="6" t="n">
        <v>662786</v>
      </c>
      <c r="C15" s="6" t="n">
        <v>11370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7</v>
      </c>
      <c r="C2" s="2" t="s">
        <v>28</v>
      </c>
      <c r="D2" s="2" t="s">
        <v>29</v>
      </c>
    </row>
    <row r="3" spans="1:4">
      <c r="A3" s="3" t="s">
        <v>812</v>
      </c>
    </row>
    <row r="4" spans="1:4">
      <c r="A4" s="4" t="s">
        <v>813</v>
      </c>
      <c r="B4" s="6" t="n">
        <v>3579626</v>
      </c>
    </row>
    <row r="5" spans="1:4">
      <c r="A5" s="4" t="s">
        <v>814</v>
      </c>
      <c r="B5" s="5" t="n">
        <v>3491771</v>
      </c>
      <c r="C5" s="6" t="n">
        <v>3579626</v>
      </c>
    </row>
    <row r="6" spans="1:4">
      <c r="A6" s="4" t="s">
        <v>74</v>
      </c>
      <c r="B6" s="5" t="n">
        <v>3579626</v>
      </c>
      <c r="C6" s="5" t="n">
        <v>3579626</v>
      </c>
    </row>
    <row r="7" spans="1:4">
      <c r="A7" s="4" t="s">
        <v>815</v>
      </c>
      <c r="B7" s="5" t="n">
        <v>622706</v>
      </c>
      <c r="C7" s="5" t="n">
        <v>594019</v>
      </c>
      <c r="D7" s="6" t="n">
        <v>547063</v>
      </c>
    </row>
    <row r="8" spans="1:4">
      <c r="A8" s="4" t="s">
        <v>816</v>
      </c>
    </row>
    <row r="9" spans="1:4">
      <c r="A9" s="3" t="s">
        <v>812</v>
      </c>
    </row>
    <row r="10" spans="1:4">
      <c r="A10" s="4" t="s">
        <v>813</v>
      </c>
      <c r="B10" s="5" t="n">
        <v>7744963</v>
      </c>
      <c r="C10" s="5" t="n">
        <v>6806687</v>
      </c>
    </row>
    <row r="11" spans="1:4">
      <c r="A11" s="4" t="s">
        <v>176</v>
      </c>
      <c r="B11" s="5" t="n">
        <v>-680715</v>
      </c>
      <c r="C11" s="5" t="n">
        <v>182438</v>
      </c>
    </row>
    <row r="12" spans="1:4">
      <c r="A12" s="4" t="s">
        <v>817</v>
      </c>
      <c r="B12" s="5" t="n">
        <v>26925</v>
      </c>
      <c r="C12" s="5" t="n">
        <v>31966</v>
      </c>
    </row>
    <row r="13" spans="1:4">
      <c r="A13" s="4" t="s">
        <v>818</v>
      </c>
      <c r="B13" s="5" t="n">
        <v>905549</v>
      </c>
      <c r="C13" s="5" t="n">
        <v>942373</v>
      </c>
    </row>
    <row r="14" spans="1:4">
      <c r="A14" s="4" t="s">
        <v>819</v>
      </c>
      <c r="B14" s="5" t="n">
        <v>-2858</v>
      </c>
      <c r="C14" s="5" t="n">
        <v>2056</v>
      </c>
    </row>
    <row r="15" spans="1:4">
      <c r="A15" s="4" t="s">
        <v>820</v>
      </c>
      <c r="B15" s="5" t="n">
        <v>338467</v>
      </c>
      <c r="C15" s="5" t="n">
        <v>220556</v>
      </c>
    </row>
    <row r="16" spans="1:4">
      <c r="A16" s="4" t="s">
        <v>814</v>
      </c>
      <c r="B16" s="5" t="n">
        <v>7655397</v>
      </c>
      <c r="C16" s="5" t="n">
        <v>7744963</v>
      </c>
      <c r="D16" s="5" t="n">
        <v>6806687</v>
      </c>
    </row>
    <row r="17" spans="1:4">
      <c r="A17" s="4" t="s">
        <v>74</v>
      </c>
      <c r="B17" s="5" t="n">
        <v>7744963</v>
      </c>
      <c r="C17" s="5" t="n">
        <v>6806687</v>
      </c>
      <c r="D17" s="5" t="n">
        <v>6806687</v>
      </c>
    </row>
    <row r="18" spans="1:4">
      <c r="A18" s="4" t="s">
        <v>821</v>
      </c>
    </row>
    <row r="19" spans="1:4">
      <c r="A19" s="3" t="s">
        <v>812</v>
      </c>
    </row>
    <row r="20" spans="1:4">
      <c r="A20" s="4" t="s">
        <v>813</v>
      </c>
      <c r="B20" s="5" t="n">
        <v>-4165337</v>
      </c>
      <c r="C20" s="5" t="n">
        <v>-3660136</v>
      </c>
    </row>
    <row r="21" spans="1:4">
      <c r="A21" s="4" t="s">
        <v>176</v>
      </c>
      <c r="B21" s="5" t="n">
        <v>-362836</v>
      </c>
      <c r="C21" s="5" t="n">
        <v>91892</v>
      </c>
    </row>
    <row r="22" spans="1:4">
      <c r="A22" s="4" t="s">
        <v>817</v>
      </c>
      <c r="B22" s="5" t="n">
        <v>-6445</v>
      </c>
      <c r="C22" s="5" t="n">
        <v>-25</v>
      </c>
    </row>
    <row r="23" spans="1:4">
      <c r="A23" s="4" t="s">
        <v>818</v>
      </c>
      <c r="B23" s="5" t="n">
        <v>622706</v>
      </c>
      <c r="C23" s="5" t="n">
        <v>594019</v>
      </c>
    </row>
    <row r="24" spans="1:4">
      <c r="A24" s="4" t="s">
        <v>819</v>
      </c>
      <c r="B24" s="5" t="n">
        <v>-684</v>
      </c>
      <c r="C24" s="5" t="n">
        <v>2095</v>
      </c>
    </row>
    <row r="25" spans="1:4">
      <c r="A25" s="4" t="s">
        <v>820</v>
      </c>
      <c r="B25" s="5" t="n">
        <v>-254452</v>
      </c>
      <c r="C25" s="5" t="n">
        <v>-182780</v>
      </c>
    </row>
    <row r="26" spans="1:4">
      <c r="A26" s="4" t="s">
        <v>814</v>
      </c>
      <c r="B26" s="5" t="n">
        <v>-4163626</v>
      </c>
      <c r="C26" s="5" t="n">
        <v>-4165337</v>
      </c>
      <c r="D26" s="5" t="n">
        <v>-3660136</v>
      </c>
    </row>
    <row r="27" spans="1:4">
      <c r="A27" s="4" t="s">
        <v>74</v>
      </c>
      <c r="B27" s="5" t="n">
        <v>-4165337</v>
      </c>
      <c r="C27" s="5" t="n">
        <v>-3660136</v>
      </c>
      <c r="D27" s="5" t="n">
        <v>-3660136</v>
      </c>
    </row>
    <row r="28" spans="1:4">
      <c r="A28" s="4" t="s">
        <v>822</v>
      </c>
    </row>
    <row r="29" spans="1:4">
      <c r="A29" s="3" t="s">
        <v>812</v>
      </c>
    </row>
    <row r="30" spans="1:4">
      <c r="A30" s="4" t="s">
        <v>813</v>
      </c>
      <c r="B30" s="5" t="n">
        <v>63771</v>
      </c>
    </row>
    <row r="31" spans="1:4">
      <c r="A31" s="4" t="s">
        <v>814</v>
      </c>
      <c r="B31" s="5" t="n">
        <v>55301</v>
      </c>
      <c r="C31" s="5" t="n">
        <v>63771</v>
      </c>
    </row>
    <row r="32" spans="1:4">
      <c r="A32" s="4" t="s">
        <v>74</v>
      </c>
      <c r="B32" s="5" t="n">
        <v>63771</v>
      </c>
      <c r="C32" s="5" t="n">
        <v>63771</v>
      </c>
    </row>
    <row r="33" spans="1:4">
      <c r="A33" s="4" t="s">
        <v>823</v>
      </c>
    </row>
    <row r="34" spans="1:4">
      <c r="A34" s="3" t="s">
        <v>812</v>
      </c>
    </row>
    <row r="35" spans="1:4">
      <c r="A35" s="4" t="s">
        <v>813</v>
      </c>
      <c r="B35" s="5" t="n">
        <v>65041</v>
      </c>
      <c r="C35" s="5" t="n">
        <v>59774</v>
      </c>
    </row>
    <row r="36" spans="1:4">
      <c r="A36" s="4" t="s">
        <v>176</v>
      </c>
      <c r="B36" s="5" t="n">
        <v>-4528</v>
      </c>
      <c r="C36" s="5" t="n">
        <v>2297</v>
      </c>
    </row>
    <row r="37" spans="1:4">
      <c r="A37" s="4" t="s">
        <v>817</v>
      </c>
      <c r="B37" s="5" t="n">
        <v>198</v>
      </c>
      <c r="C37" s="5" t="n">
        <v>209</v>
      </c>
    </row>
    <row r="38" spans="1:4">
      <c r="A38" s="4" t="s">
        <v>818</v>
      </c>
      <c r="B38" s="5" t="n">
        <v>1748</v>
      </c>
      <c r="C38" s="5" t="n">
        <v>3299</v>
      </c>
    </row>
    <row r="39" spans="1:4">
      <c r="A39" s="4" t="s">
        <v>819</v>
      </c>
      <c r="B39" s="5" t="n">
        <v>298</v>
      </c>
      <c r="C39" s="5" t="n">
        <v>-273</v>
      </c>
    </row>
    <row r="40" spans="1:4">
      <c r="A40" s="4" t="s">
        <v>820</v>
      </c>
      <c r="B40" s="5" t="n">
        <v>6217</v>
      </c>
      <c r="C40" s="5" t="n">
        <v>265</v>
      </c>
    </row>
    <row r="41" spans="1:4">
      <c r="A41" s="4" t="s">
        <v>814</v>
      </c>
      <c r="B41" s="5" t="n">
        <v>56540</v>
      </c>
      <c r="C41" s="5" t="n">
        <v>65041</v>
      </c>
      <c r="D41" s="5" t="n">
        <v>59774</v>
      </c>
    </row>
    <row r="42" spans="1:4">
      <c r="A42" s="4" t="s">
        <v>74</v>
      </c>
      <c r="B42" s="5" t="n">
        <v>65041</v>
      </c>
      <c r="C42" s="5" t="n">
        <v>59774</v>
      </c>
      <c r="D42" s="5" t="n">
        <v>59774</v>
      </c>
    </row>
    <row r="43" spans="1:4">
      <c r="A43" s="4" t="s">
        <v>824</v>
      </c>
    </row>
    <row r="44" spans="1:4">
      <c r="A44" s="3" t="s">
        <v>812</v>
      </c>
    </row>
    <row r="45" spans="1:4">
      <c r="A45" s="4" t="s">
        <v>813</v>
      </c>
      <c r="B45" s="5" t="n">
        <v>-1270</v>
      </c>
      <c r="C45" s="5" t="n">
        <v>-1221</v>
      </c>
    </row>
    <row r="46" spans="1:4">
      <c r="A46" s="4" t="s">
        <v>176</v>
      </c>
      <c r="B46" s="5" t="n">
        <v>-47</v>
      </c>
      <c r="C46" s="5" t="n">
        <v>29</v>
      </c>
    </row>
    <row r="47" spans="1:4">
      <c r="A47" s="4" t="s">
        <v>820</v>
      </c>
      <c r="B47" s="5" t="n">
        <v>-16</v>
      </c>
      <c r="C47" s="5" t="n">
        <v>-20</v>
      </c>
    </row>
    <row r="48" spans="1:4">
      <c r="A48" s="4" t="s">
        <v>814</v>
      </c>
      <c r="B48" s="5" t="n">
        <v>-1239</v>
      </c>
      <c r="C48" s="5" t="n">
        <v>-1270</v>
      </c>
      <c r="D48" s="5" t="n">
        <v>-1221</v>
      </c>
    </row>
    <row r="49" spans="1:4">
      <c r="A49" s="4" t="s">
        <v>74</v>
      </c>
      <c r="B49" s="5" t="n">
        <v>-1270</v>
      </c>
      <c r="C49" s="5" t="n">
        <v>-1221</v>
      </c>
      <c r="D49" s="5" t="n">
        <v>-1221</v>
      </c>
    </row>
    <row r="50" spans="1:4">
      <c r="A50" s="4" t="s">
        <v>443</v>
      </c>
    </row>
    <row r="51" spans="1:4">
      <c r="A51" s="3" t="s">
        <v>812</v>
      </c>
    </row>
    <row r="52" spans="1:4">
      <c r="A52" s="4" t="s">
        <v>813</v>
      </c>
      <c r="B52" s="5" t="n">
        <v>1373388</v>
      </c>
    </row>
    <row r="53" spans="1:4">
      <c r="A53" s="4" t="s">
        <v>814</v>
      </c>
      <c r="B53" s="5" t="n">
        <v>1301585</v>
      </c>
      <c r="C53" s="5" t="n">
        <v>1373388</v>
      </c>
    </row>
    <row r="54" spans="1:4">
      <c r="A54" s="4" t="s">
        <v>74</v>
      </c>
      <c r="B54" s="5" t="n">
        <v>1373388</v>
      </c>
      <c r="C54" s="5" t="n">
        <v>1373388</v>
      </c>
    </row>
    <row r="55" spans="1:4">
      <c r="A55" s="4" t="s">
        <v>825</v>
      </c>
    </row>
    <row r="56" spans="1:4">
      <c r="A56" s="3" t="s">
        <v>812</v>
      </c>
    </row>
    <row r="57" spans="1:4">
      <c r="A57" s="4" t="s">
        <v>813</v>
      </c>
      <c r="B57" s="5" t="n">
        <v>2997533</v>
      </c>
      <c r="C57" s="5" t="n">
        <v>2533313</v>
      </c>
    </row>
    <row r="58" spans="1:4">
      <c r="A58" s="4" t="s">
        <v>176</v>
      </c>
      <c r="B58" s="5" t="n">
        <v>-311782</v>
      </c>
      <c r="C58" s="5" t="n">
        <v>85686</v>
      </c>
    </row>
    <row r="59" spans="1:4">
      <c r="A59" s="4" t="s">
        <v>817</v>
      </c>
      <c r="B59" s="5" t="n">
        <v>8971</v>
      </c>
      <c r="C59" s="5" t="n">
        <v>13345</v>
      </c>
    </row>
    <row r="60" spans="1:4">
      <c r="A60" s="4" t="s">
        <v>818</v>
      </c>
      <c r="B60" s="5" t="n">
        <v>40577</v>
      </c>
      <c r="C60" s="5" t="n">
        <v>164288</v>
      </c>
    </row>
    <row r="61" spans="1:4">
      <c r="A61" s="4" t="s">
        <v>819</v>
      </c>
      <c r="B61" s="5" t="n">
        <v>276435</v>
      </c>
      <c r="C61" s="5" t="n">
        <v>249751</v>
      </c>
    </row>
    <row r="62" spans="1:4">
      <c r="A62" s="4" t="s">
        <v>820</v>
      </c>
      <c r="B62" s="5" t="n">
        <v>130046</v>
      </c>
      <c r="C62" s="5" t="n">
        <v>48849</v>
      </c>
    </row>
    <row r="63" spans="1:4">
      <c r="A63" s="4" t="s">
        <v>814</v>
      </c>
      <c r="B63" s="5" t="n">
        <v>2881688</v>
      </c>
      <c r="C63" s="5" t="n">
        <v>2997533</v>
      </c>
      <c r="D63" s="5" t="n">
        <v>2533313</v>
      </c>
    </row>
    <row r="64" spans="1:4">
      <c r="A64" s="4" t="s">
        <v>74</v>
      </c>
      <c r="B64" s="5" t="n">
        <v>2997533</v>
      </c>
      <c r="C64" s="5" t="n">
        <v>2533313</v>
      </c>
      <c r="D64" s="5" t="n">
        <v>2533313</v>
      </c>
    </row>
    <row r="65" spans="1:4">
      <c r="A65" s="4" t="s">
        <v>826</v>
      </c>
    </row>
    <row r="66" spans="1:4">
      <c r="A66" s="3" t="s">
        <v>812</v>
      </c>
    </row>
    <row r="67" spans="1:4">
      <c r="A67" s="4" t="s">
        <v>813</v>
      </c>
      <c r="B67" s="5" t="n">
        <v>-1624145</v>
      </c>
      <c r="C67" s="5" t="n">
        <v>-1405259</v>
      </c>
    </row>
    <row r="68" spans="1:4">
      <c r="A68" s="4" t="s">
        <v>176</v>
      </c>
      <c r="B68" s="5" t="n">
        <v>-174475</v>
      </c>
      <c r="C68" s="5" t="n">
        <v>44653</v>
      </c>
    </row>
    <row r="69" spans="1:4">
      <c r="A69" s="4" t="s">
        <v>817</v>
      </c>
      <c r="B69" s="5" t="n">
        <v>-426</v>
      </c>
      <c r="C69" s="5" t="n">
        <v>4272</v>
      </c>
    </row>
    <row r="70" spans="1:4">
      <c r="A70" s="4" t="s">
        <v>818</v>
      </c>
      <c r="B70" s="5" t="n">
        <v>216458</v>
      </c>
      <c r="C70" s="5" t="n">
        <v>202265</v>
      </c>
    </row>
    <row r="71" spans="1:4">
      <c r="A71" s="4" t="s">
        <v>819</v>
      </c>
      <c r="B71" s="5" t="n">
        <v>-2350</v>
      </c>
      <c r="C71" s="5" t="n">
        <v>2322</v>
      </c>
    </row>
    <row r="72" spans="1:4">
      <c r="A72" s="4" t="s">
        <v>820</v>
      </c>
      <c r="B72" s="5" t="n">
        <v>-83249</v>
      </c>
      <c r="C72" s="5" t="n">
        <v>-34626</v>
      </c>
    </row>
    <row r="73" spans="1:4">
      <c r="A73" s="4" t="s">
        <v>814</v>
      </c>
      <c r="B73" s="5" t="n">
        <v>-1580103</v>
      </c>
      <c r="C73" s="5" t="n">
        <v>-1624145</v>
      </c>
      <c r="D73" s="5" t="n">
        <v>-1405259</v>
      </c>
    </row>
    <row r="74" spans="1:4">
      <c r="A74" s="4" t="s">
        <v>74</v>
      </c>
      <c r="B74" s="5" t="n">
        <v>-1624145</v>
      </c>
      <c r="C74" s="5" t="n">
        <v>-1405259</v>
      </c>
      <c r="D74" s="5" t="n">
        <v>-1405259</v>
      </c>
    </row>
    <row r="75" spans="1:4">
      <c r="A75" s="4" t="s">
        <v>447</v>
      </c>
    </row>
    <row r="76" spans="1:4">
      <c r="A76" s="3" t="s">
        <v>812</v>
      </c>
    </row>
    <row r="77" spans="1:4">
      <c r="A77" s="4" t="s">
        <v>813</v>
      </c>
      <c r="B77" s="5" t="n">
        <v>1657601</v>
      </c>
    </row>
    <row r="78" spans="1:4">
      <c r="A78" s="4" t="s">
        <v>814</v>
      </c>
      <c r="B78" s="5" t="n">
        <v>1635591</v>
      </c>
      <c r="C78" s="5" t="n">
        <v>1657601</v>
      </c>
    </row>
    <row r="79" spans="1:4">
      <c r="A79" s="4" t="s">
        <v>74</v>
      </c>
      <c r="B79" s="5" t="n">
        <v>1657601</v>
      </c>
      <c r="C79" s="5" t="n">
        <v>1657601</v>
      </c>
    </row>
    <row r="80" spans="1:4">
      <c r="A80" s="4" t="s">
        <v>827</v>
      </c>
      <c r="B80" s="5" t="n">
        <v>657618</v>
      </c>
      <c r="C80" s="5" t="n">
        <v>635858</v>
      </c>
    </row>
    <row r="81" spans="1:4">
      <c r="A81" s="4" t="s">
        <v>828</v>
      </c>
    </row>
    <row r="82" spans="1:4">
      <c r="A82" s="3" t="s">
        <v>812</v>
      </c>
    </row>
    <row r="83" spans="1:4">
      <c r="A83" s="4" t="s">
        <v>813</v>
      </c>
      <c r="B83" s="5" t="n">
        <v>4156542</v>
      </c>
      <c r="C83" s="5" t="n">
        <v>3740917</v>
      </c>
    </row>
    <row r="84" spans="1:4">
      <c r="A84" s="4" t="s">
        <v>176</v>
      </c>
      <c r="B84" s="5" t="n">
        <v>-314568</v>
      </c>
      <c r="C84" s="5" t="n">
        <v>77062</v>
      </c>
    </row>
    <row r="85" spans="1:4">
      <c r="A85" s="4" t="s">
        <v>817</v>
      </c>
      <c r="B85" s="5" t="n">
        <v>20057</v>
      </c>
      <c r="C85" s="5" t="n">
        <v>16253</v>
      </c>
    </row>
    <row r="86" spans="1:4">
      <c r="A86" s="4" t="s">
        <v>818</v>
      </c>
      <c r="B86" s="5" t="n">
        <v>463516</v>
      </c>
      <c r="C86" s="5" t="n">
        <v>476675</v>
      </c>
    </row>
    <row r="87" spans="1:4">
      <c r="A87" s="4" t="s">
        <v>819</v>
      </c>
      <c r="B87" s="5" t="n">
        <v>47169</v>
      </c>
      <c r="C87" s="5" t="n">
        <v>15013</v>
      </c>
    </row>
    <row r="88" spans="1:4">
      <c r="A88" s="4" t="s">
        <v>820</v>
      </c>
      <c r="B88" s="5" t="n">
        <v>198689</v>
      </c>
      <c r="C88" s="5" t="n">
        <v>169378</v>
      </c>
    </row>
    <row r="89" spans="1:4">
      <c r="A89" s="4" t="s">
        <v>814</v>
      </c>
      <c r="B89" s="5" t="n">
        <v>4174027</v>
      </c>
      <c r="C89" s="5" t="n">
        <v>4156542</v>
      </c>
      <c r="D89" s="5" t="n">
        <v>3740917</v>
      </c>
    </row>
    <row r="90" spans="1:4">
      <c r="A90" s="4" t="s">
        <v>74</v>
      </c>
      <c r="B90" s="5" t="n">
        <v>4156542</v>
      </c>
      <c r="C90" s="5" t="n">
        <v>3740917</v>
      </c>
      <c r="D90" s="5" t="n">
        <v>3740917</v>
      </c>
    </row>
    <row r="91" spans="1:4">
      <c r="A91" s="4" t="s">
        <v>829</v>
      </c>
    </row>
    <row r="92" spans="1:4">
      <c r="A92" s="3" t="s">
        <v>812</v>
      </c>
    </row>
    <row r="93" spans="1:4">
      <c r="A93" s="4" t="s">
        <v>813</v>
      </c>
      <c r="B93" s="5" t="n">
        <v>-2498941</v>
      </c>
      <c r="C93" s="5" t="n">
        <v>-2223952</v>
      </c>
    </row>
    <row r="94" spans="1:4">
      <c r="A94" s="4" t="s">
        <v>176</v>
      </c>
      <c r="B94" s="5" t="n">
        <v>-184907</v>
      </c>
      <c r="C94" s="5" t="n">
        <v>46154</v>
      </c>
    </row>
    <row r="95" spans="1:4">
      <c r="A95" s="4" t="s">
        <v>817</v>
      </c>
      <c r="B95" s="5" t="n">
        <v>-3024</v>
      </c>
      <c r="C95" s="5" t="n">
        <v>-4244</v>
      </c>
    </row>
    <row r="96" spans="1:4">
      <c r="A96" s="4" t="s">
        <v>818</v>
      </c>
      <c r="B96" s="5" t="n">
        <v>395570</v>
      </c>
      <c r="C96" s="5" t="n">
        <v>381024</v>
      </c>
    </row>
    <row r="97" spans="1:4">
      <c r="A97" s="4" t="s">
        <v>819</v>
      </c>
      <c r="B97" s="5" t="n">
        <v>2147</v>
      </c>
      <c r="C97" s="5" t="n">
        <v>-108</v>
      </c>
    </row>
    <row r="98" spans="1:4">
      <c r="A98" s="4" t="s">
        <v>820</v>
      </c>
      <c r="B98" s="5" t="n">
        <v>-170291</v>
      </c>
      <c r="C98" s="5" t="n">
        <v>-147837</v>
      </c>
    </row>
    <row r="99" spans="1:4">
      <c r="A99" s="4" t="s">
        <v>814</v>
      </c>
      <c r="B99" s="5" t="n">
        <v>-2538436</v>
      </c>
      <c r="C99" s="5" t="n">
        <v>-2498941</v>
      </c>
      <c r="D99" s="5" t="n">
        <v>-2223952</v>
      </c>
    </row>
    <row r="100" spans="1:4">
      <c r="A100" s="4" t="s">
        <v>74</v>
      </c>
      <c r="B100" s="5" t="n">
        <v>-2498941</v>
      </c>
      <c r="C100" s="5" t="n">
        <v>-2223952</v>
      </c>
      <c r="D100" s="5" t="n">
        <v>-2223952</v>
      </c>
    </row>
    <row r="101" spans="1:4">
      <c r="A101" s="4" t="s">
        <v>830</v>
      </c>
    </row>
    <row r="102" spans="1:4">
      <c r="A102" s="3" t="s">
        <v>812</v>
      </c>
    </row>
    <row r="103" spans="1:4">
      <c r="A103" s="4" t="s">
        <v>813</v>
      </c>
      <c r="B103" s="5" t="n">
        <v>42577</v>
      </c>
    </row>
    <row r="104" spans="1:4">
      <c r="A104" s="4" t="s">
        <v>814</v>
      </c>
      <c r="B104" s="5" t="n">
        <v>37068</v>
      </c>
      <c r="C104" s="5" t="n">
        <v>42577</v>
      </c>
    </row>
    <row r="105" spans="1:4">
      <c r="A105" s="4" t="s">
        <v>74</v>
      </c>
      <c r="B105" s="5" t="n">
        <v>42577</v>
      </c>
      <c r="C105" s="5" t="n">
        <v>42577</v>
      </c>
    </row>
    <row r="106" spans="1:4">
      <c r="A106" s="4" t="s">
        <v>831</v>
      </c>
    </row>
    <row r="107" spans="1:4">
      <c r="A107" s="3" t="s">
        <v>812</v>
      </c>
    </row>
    <row r="108" spans="1:4">
      <c r="A108" s="4" t="s">
        <v>813</v>
      </c>
      <c r="B108" s="5" t="n">
        <v>83558</v>
      </c>
      <c r="C108" s="5" t="n">
        <v>63543</v>
      </c>
    </row>
    <row r="109" spans="1:4">
      <c r="A109" s="4" t="s">
        <v>176</v>
      </c>
      <c r="B109" s="5" t="n">
        <v>-6825</v>
      </c>
      <c r="C109" s="5" t="n">
        <v>2791</v>
      </c>
    </row>
    <row r="110" spans="1:4">
      <c r="A110" s="4" t="s">
        <v>817</v>
      </c>
      <c r="B110" s="5" t="n">
        <v>-3082</v>
      </c>
      <c r="C110" s="5" t="n">
        <v>1183</v>
      </c>
    </row>
    <row r="111" spans="1:4">
      <c r="A111" s="4" t="s">
        <v>818</v>
      </c>
      <c r="B111" s="5" t="n">
        <v>8799</v>
      </c>
      <c r="C111" s="5" t="n">
        <v>16076</v>
      </c>
    </row>
    <row r="112" spans="1:4">
      <c r="A112" s="4" t="s">
        <v>819</v>
      </c>
      <c r="B112" s="5" t="n">
        <v>-195</v>
      </c>
      <c r="C112" s="5" t="n">
        <v>329</v>
      </c>
    </row>
    <row r="113" spans="1:4">
      <c r="A113" s="4" t="s">
        <v>820</v>
      </c>
      <c r="B113" s="5" t="n">
        <v>1339</v>
      </c>
      <c r="C113" s="5" t="n">
        <v>364</v>
      </c>
    </row>
    <row r="114" spans="1:4">
      <c r="A114" s="4" t="s">
        <v>814</v>
      </c>
      <c r="B114" s="5" t="n">
        <v>80916</v>
      </c>
      <c r="C114" s="5" t="n">
        <v>83558</v>
      </c>
      <c r="D114" s="5" t="n">
        <v>63543</v>
      </c>
    </row>
    <row r="115" spans="1:4">
      <c r="A115" s="4" t="s">
        <v>74</v>
      </c>
      <c r="B115" s="5" t="n">
        <v>83558</v>
      </c>
      <c r="C115" s="5" t="n">
        <v>63543</v>
      </c>
      <c r="D115" s="5" t="n">
        <v>63543</v>
      </c>
    </row>
    <row r="116" spans="1:4">
      <c r="A116" s="4" t="s">
        <v>832</v>
      </c>
    </row>
    <row r="117" spans="1:4">
      <c r="A117" s="3" t="s">
        <v>812</v>
      </c>
    </row>
    <row r="118" spans="1:4">
      <c r="A118" s="4" t="s">
        <v>813</v>
      </c>
      <c r="B118" s="5" t="n">
        <v>-40981</v>
      </c>
      <c r="C118" s="5" t="n">
        <v>-29704</v>
      </c>
    </row>
    <row r="119" spans="1:4">
      <c r="A119" s="4" t="s">
        <v>176</v>
      </c>
      <c r="B119" s="5" t="n">
        <v>-3407</v>
      </c>
      <c r="C119" s="5" t="n">
        <v>1056</v>
      </c>
    </row>
    <row r="120" spans="1:4">
      <c r="A120" s="4" t="s">
        <v>817</v>
      </c>
      <c r="B120" s="5" t="n">
        <v>-2995</v>
      </c>
      <c r="C120" s="5" t="n">
        <v>-53</v>
      </c>
    </row>
    <row r="121" spans="1:4">
      <c r="A121" s="4" t="s">
        <v>818</v>
      </c>
      <c r="B121" s="5" t="n">
        <v>10678</v>
      </c>
      <c r="C121" s="5" t="n">
        <v>10730</v>
      </c>
    </row>
    <row r="122" spans="1:4">
      <c r="A122" s="4" t="s">
        <v>819</v>
      </c>
      <c r="B122" s="5" t="n">
        <v>-481</v>
      </c>
      <c r="C122" s="5" t="n">
        <v>-119</v>
      </c>
    </row>
    <row r="123" spans="1:4">
      <c r="A123" s="4" t="s">
        <v>820</v>
      </c>
      <c r="B123" s="5" t="n">
        <v>-928</v>
      </c>
      <c r="C123" s="5" t="n">
        <v>-337</v>
      </c>
    </row>
    <row r="124" spans="1:4">
      <c r="A124" s="4" t="s">
        <v>814</v>
      </c>
      <c r="B124" s="5" t="n">
        <v>-43848</v>
      </c>
      <c r="C124" s="5" t="n">
        <v>-40981</v>
      </c>
      <c r="D124" s="5" t="n">
        <v>-29704</v>
      </c>
    </row>
    <row r="125" spans="1:4">
      <c r="A125" s="4" t="s">
        <v>74</v>
      </c>
      <c r="B125" s="5" t="n">
        <v>-40981</v>
      </c>
      <c r="C125" s="5" t="n">
        <v>-29704</v>
      </c>
      <c r="D125" s="5" t="n">
        <v>-29704</v>
      </c>
    </row>
    <row r="126" spans="1:4">
      <c r="A126" s="4" t="s">
        <v>833</v>
      </c>
    </row>
    <row r="127" spans="1:4">
      <c r="A127" s="3" t="s">
        <v>812</v>
      </c>
    </row>
    <row r="128" spans="1:4">
      <c r="A128" s="4" t="s">
        <v>813</v>
      </c>
      <c r="B128" s="5" t="n">
        <v>442289</v>
      </c>
    </row>
    <row r="129" spans="1:4">
      <c r="A129" s="4" t="s">
        <v>814</v>
      </c>
      <c r="B129" s="5" t="n">
        <v>462226</v>
      </c>
      <c r="C129" s="5" t="n">
        <v>442289</v>
      </c>
    </row>
    <row r="130" spans="1:4">
      <c r="A130" s="4" t="s">
        <v>74</v>
      </c>
      <c r="B130" s="5" t="n">
        <v>442289</v>
      </c>
      <c r="C130" s="5" t="n">
        <v>442289</v>
      </c>
    </row>
    <row r="131" spans="1:4">
      <c r="A131" s="4" t="s">
        <v>834</v>
      </c>
    </row>
    <row r="132" spans="1:4">
      <c r="A132" s="3" t="s">
        <v>812</v>
      </c>
    </row>
    <row r="133" spans="1:4">
      <c r="A133" s="4" t="s">
        <v>813</v>
      </c>
      <c r="B133" s="5" t="n">
        <v>442289</v>
      </c>
      <c r="C133" s="5" t="n">
        <v>409140</v>
      </c>
    </row>
    <row r="134" spans="1:4">
      <c r="A134" s="4" t="s">
        <v>176</v>
      </c>
      <c r="B134" s="5" t="n">
        <v>-43012</v>
      </c>
      <c r="C134" s="5" t="n">
        <v>14602</v>
      </c>
    </row>
    <row r="135" spans="1:4">
      <c r="A135" s="4" t="s">
        <v>817</v>
      </c>
      <c r="B135" s="5" t="n">
        <v>781</v>
      </c>
      <c r="C135" s="5" t="n">
        <v>976</v>
      </c>
    </row>
    <row r="136" spans="1:4">
      <c r="A136" s="4" t="s">
        <v>818</v>
      </c>
      <c r="B136" s="5" t="n">
        <v>390909</v>
      </c>
      <c r="C136" s="5" t="n">
        <v>282035</v>
      </c>
    </row>
    <row r="137" spans="1:4">
      <c r="A137" s="4" t="s">
        <v>819</v>
      </c>
      <c r="B137" s="5" t="n">
        <v>-326565</v>
      </c>
      <c r="C137" s="5" t="n">
        <v>-262764</v>
      </c>
    </row>
    <row r="138" spans="1:4">
      <c r="A138" s="4" t="s">
        <v>820</v>
      </c>
      <c r="B138" s="5" t="n">
        <v>2176</v>
      </c>
      <c r="C138" s="5" t="n">
        <v>1700</v>
      </c>
    </row>
    <row r="139" spans="1:4">
      <c r="A139" s="4" t="s">
        <v>814</v>
      </c>
      <c r="B139" s="5" t="n">
        <v>462226</v>
      </c>
      <c r="C139" s="5" t="n">
        <v>442289</v>
      </c>
      <c r="D139" s="5" t="n">
        <v>409140</v>
      </c>
    </row>
    <row r="140" spans="1:4">
      <c r="A140" s="4" t="s">
        <v>74</v>
      </c>
      <c r="B140" s="6" t="n">
        <v>442289</v>
      </c>
      <c r="C140" s="6" t="n">
        <v>409140</v>
      </c>
      <c r="D140" s="6" t="n">
        <v>4091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7</v>
      </c>
      <c r="C2" s="2" t="s">
        <v>28</v>
      </c>
    </row>
    <row r="3" spans="1:3">
      <c r="A3" s="3" t="s">
        <v>207</v>
      </c>
    </row>
    <row r="4" spans="1:3">
      <c r="A4" s="4" t="s">
        <v>836</v>
      </c>
      <c r="B4" s="6" t="n">
        <v>803120</v>
      </c>
      <c r="C4" s="6" t="n">
        <v>803120</v>
      </c>
    </row>
    <row r="5" spans="1:3">
      <c r="A5" s="4" t="s">
        <v>76</v>
      </c>
      <c r="B5" s="5" t="n">
        <v>12955574</v>
      </c>
      <c r="C5" s="5" t="n">
        <v>12955574</v>
      </c>
    </row>
    <row r="6" spans="1:3">
      <c r="A6" s="3" t="s">
        <v>837</v>
      </c>
    </row>
    <row r="7" spans="1:3">
      <c r="A7" s="4" t="s">
        <v>838</v>
      </c>
      <c r="B7" s="5" t="n">
        <v>803120</v>
      </c>
    </row>
    <row r="8" spans="1:3">
      <c r="A8" s="4" t="s">
        <v>839</v>
      </c>
      <c r="B8" s="5" t="n">
        <v>683058</v>
      </c>
      <c r="C8" s="5" t="n">
        <v>803120</v>
      </c>
    </row>
    <row r="9" spans="1:3">
      <c r="A9" s="3" t="s">
        <v>840</v>
      </c>
    </row>
    <row r="10" spans="1:3">
      <c r="A10" s="4" t="s">
        <v>838</v>
      </c>
      <c r="B10" s="5" t="n">
        <v>12955574</v>
      </c>
    </row>
    <row r="11" spans="1:3">
      <c r="A11" s="4" t="s">
        <v>839</v>
      </c>
      <c r="B11" s="5" t="n">
        <v>12103921</v>
      </c>
      <c r="C11" s="5" t="n">
        <v>12955574</v>
      </c>
    </row>
    <row r="12" spans="1:3">
      <c r="A12" s="4" t="s">
        <v>75</v>
      </c>
    </row>
    <row r="13" spans="1:3">
      <c r="A13" s="3" t="s">
        <v>207</v>
      </c>
    </row>
    <row r="14" spans="1:3">
      <c r="A14" s="4" t="s">
        <v>836</v>
      </c>
      <c r="B14" s="5" t="n">
        <v>803120</v>
      </c>
      <c r="C14" s="5" t="n">
        <v>803120</v>
      </c>
    </row>
    <row r="15" spans="1:3">
      <c r="A15" s="3" t="s">
        <v>837</v>
      </c>
    </row>
    <row r="16" spans="1:3">
      <c r="A16" s="4" t="s">
        <v>838</v>
      </c>
      <c r="B16" s="5" t="n">
        <v>803120</v>
      </c>
    </row>
    <row r="17" spans="1:3">
      <c r="A17" s="4" t="s">
        <v>839</v>
      </c>
      <c r="B17" s="5" t="n">
        <v>683058</v>
      </c>
      <c r="C17" s="5" t="n">
        <v>803120</v>
      </c>
    </row>
    <row r="18" spans="1:3">
      <c r="A18" s="4" t="s">
        <v>841</v>
      </c>
    </row>
    <row r="19" spans="1:3">
      <c r="A19" s="3" t="s">
        <v>207</v>
      </c>
    </row>
    <row r="20" spans="1:3">
      <c r="A20" s="4" t="s">
        <v>836</v>
      </c>
      <c r="B20" s="5" t="n">
        <v>601110</v>
      </c>
      <c r="C20" s="5" t="n">
        <v>601110</v>
      </c>
    </row>
    <row r="21" spans="1:3">
      <c r="A21" s="3" t="s">
        <v>837</v>
      </c>
    </row>
    <row r="22" spans="1:3">
      <c r="A22" s="4" t="s">
        <v>838</v>
      </c>
      <c r="B22" s="5" t="n">
        <v>601110</v>
      </c>
    </row>
    <row r="23" spans="1:3">
      <c r="A23" s="4" t="s">
        <v>839</v>
      </c>
      <c r="B23" s="5" t="n">
        <v>505331</v>
      </c>
      <c r="C23" s="5" t="n">
        <v>601110</v>
      </c>
    </row>
    <row r="24" spans="1:3">
      <c r="A24" s="4" t="s">
        <v>462</v>
      </c>
    </row>
    <row r="25" spans="1:3">
      <c r="A25" s="3" t="s">
        <v>207</v>
      </c>
    </row>
    <row r="26" spans="1:3">
      <c r="A26" s="4" t="s">
        <v>836</v>
      </c>
      <c r="B26" s="5" t="n">
        <v>64055</v>
      </c>
      <c r="C26" s="5" t="n">
        <v>64055</v>
      </c>
    </row>
    <row r="27" spans="1:3">
      <c r="A27" s="3" t="s">
        <v>837</v>
      </c>
    </row>
    <row r="28" spans="1:3">
      <c r="A28" s="4" t="s">
        <v>838</v>
      </c>
      <c r="B28" s="5" t="n">
        <v>64055</v>
      </c>
    </row>
    <row r="29" spans="1:3">
      <c r="A29" s="4" t="s">
        <v>839</v>
      </c>
      <c r="B29" s="5" t="n">
        <v>47782</v>
      </c>
      <c r="C29" s="5" t="n">
        <v>64055</v>
      </c>
    </row>
    <row r="30" spans="1:3">
      <c r="A30" s="4" t="s">
        <v>464</v>
      </c>
    </row>
    <row r="31" spans="1:3">
      <c r="A31" s="3" t="s">
        <v>207</v>
      </c>
    </row>
    <row r="32" spans="1:3">
      <c r="A32" s="4" t="s">
        <v>836</v>
      </c>
      <c r="B32" s="5" t="n">
        <v>106681</v>
      </c>
      <c r="C32" s="5" t="n">
        <v>106681</v>
      </c>
    </row>
    <row r="33" spans="1:3">
      <c r="A33" s="3" t="s">
        <v>837</v>
      </c>
    </row>
    <row r="34" spans="1:3">
      <c r="A34" s="4" t="s">
        <v>838</v>
      </c>
      <c r="B34" s="5" t="n">
        <v>106681</v>
      </c>
    </row>
    <row r="35" spans="1:3">
      <c r="A35" s="4" t="s">
        <v>839</v>
      </c>
      <c r="B35" s="5" t="n">
        <v>84628</v>
      </c>
      <c r="C35" s="5" t="n">
        <v>106681</v>
      </c>
    </row>
    <row r="36" spans="1:3">
      <c r="A36" s="4" t="s">
        <v>842</v>
      </c>
    </row>
    <row r="37" spans="1:3">
      <c r="A37" s="3" t="s">
        <v>207</v>
      </c>
    </row>
    <row r="38" spans="1:3">
      <c r="A38" s="4" t="s">
        <v>836</v>
      </c>
      <c r="B38" s="5" t="n">
        <v>67921</v>
      </c>
      <c r="C38" s="5" t="n">
        <v>67921</v>
      </c>
    </row>
    <row r="39" spans="1:3">
      <c r="A39" s="3" t="s">
        <v>837</v>
      </c>
    </row>
    <row r="40" spans="1:3">
      <c r="A40" s="4" t="s">
        <v>838</v>
      </c>
      <c r="B40" s="5" t="n">
        <v>67921</v>
      </c>
    </row>
    <row r="41" spans="1:3">
      <c r="A41" s="4" t="s">
        <v>839</v>
      </c>
      <c r="B41" s="5" t="n">
        <v>53894</v>
      </c>
      <c r="C41" s="5" t="n">
        <v>67921</v>
      </c>
    </row>
    <row r="42" spans="1:3">
      <c r="A42" s="4" t="s">
        <v>468</v>
      </c>
    </row>
    <row r="43" spans="1:3">
      <c r="A43" s="3" t="s">
        <v>207</v>
      </c>
    </row>
    <row r="44" spans="1:3">
      <c r="A44" s="4" t="s">
        <v>836</v>
      </c>
      <c r="B44" s="5" t="n">
        <v>187852</v>
      </c>
      <c r="C44" s="5" t="n">
        <v>187852</v>
      </c>
    </row>
    <row r="45" spans="1:3">
      <c r="A45" s="3" t="s">
        <v>837</v>
      </c>
    </row>
    <row r="46" spans="1:3">
      <c r="A46" s="4" t="s">
        <v>838</v>
      </c>
      <c r="B46" s="5" t="n">
        <v>187852</v>
      </c>
    </row>
    <row r="47" spans="1:3">
      <c r="A47" s="4" t="s">
        <v>839</v>
      </c>
      <c r="B47" s="5" t="n">
        <v>96524</v>
      </c>
      <c r="C47" s="5" t="n">
        <v>187852</v>
      </c>
    </row>
    <row r="48" spans="1:3">
      <c r="A48" s="4" t="s">
        <v>833</v>
      </c>
    </row>
    <row r="49" spans="1:3">
      <c r="A49" s="3" t="s">
        <v>207</v>
      </c>
    </row>
    <row r="50" spans="1:3">
      <c r="A50" s="4" t="s">
        <v>836</v>
      </c>
      <c r="B50" s="5" t="n">
        <v>17904</v>
      </c>
      <c r="C50" s="5" t="n">
        <v>17904</v>
      </c>
    </row>
    <row r="51" spans="1:3">
      <c r="A51" s="3" t="s">
        <v>837</v>
      </c>
    </row>
    <row r="52" spans="1:3">
      <c r="A52" s="4" t="s">
        <v>838</v>
      </c>
      <c r="B52" s="5" t="n">
        <v>17904</v>
      </c>
    </row>
    <row r="53" spans="1:3">
      <c r="A53" s="4" t="s">
        <v>839</v>
      </c>
      <c r="B53" s="5" t="n">
        <v>78757</v>
      </c>
      <c r="C53" s="5" t="n">
        <v>17904</v>
      </c>
    </row>
    <row r="54" spans="1:3">
      <c r="A54" s="4" t="s">
        <v>466</v>
      </c>
    </row>
    <row r="55" spans="1:3">
      <c r="A55" s="3" t="s">
        <v>207</v>
      </c>
    </row>
    <row r="56" spans="1:3">
      <c r="A56" s="4" t="s">
        <v>836</v>
      </c>
      <c r="B56" s="5" t="n">
        <v>62372</v>
      </c>
      <c r="C56" s="5" t="n">
        <v>62372</v>
      </c>
    </row>
    <row r="57" spans="1:3">
      <c r="A57" s="3" t="s">
        <v>837</v>
      </c>
    </row>
    <row r="58" spans="1:3">
      <c r="A58" s="4" t="s">
        <v>838</v>
      </c>
      <c r="B58" s="5" t="n">
        <v>62372</v>
      </c>
    </row>
    <row r="59" spans="1:3">
      <c r="A59" s="4" t="s">
        <v>839</v>
      </c>
      <c r="B59" s="5" t="n">
        <v>60189</v>
      </c>
      <c r="C59" s="5" t="n">
        <v>62372</v>
      </c>
    </row>
    <row r="60" spans="1:3">
      <c r="A60" s="4" t="s">
        <v>469</v>
      </c>
    </row>
    <row r="61" spans="1:3">
      <c r="A61" s="3" t="s">
        <v>207</v>
      </c>
    </row>
    <row r="62" spans="1:3">
      <c r="A62" s="4" t="s">
        <v>836</v>
      </c>
      <c r="B62" s="5" t="n">
        <v>94325</v>
      </c>
      <c r="C62" s="5" t="n">
        <v>94325</v>
      </c>
    </row>
    <row r="63" spans="1:3">
      <c r="A63" s="3" t="s">
        <v>837</v>
      </c>
    </row>
    <row r="64" spans="1:3">
      <c r="A64" s="4" t="s">
        <v>838</v>
      </c>
      <c r="B64" s="5" t="n">
        <v>94325</v>
      </c>
    </row>
    <row r="65" spans="1:3">
      <c r="A65" s="4" t="s">
        <v>839</v>
      </c>
      <c r="B65" s="5" t="n">
        <v>83557</v>
      </c>
      <c r="C65" s="5" t="n">
        <v>94325</v>
      </c>
    </row>
    <row r="66" spans="1:3">
      <c r="A66" s="4" t="s">
        <v>843</v>
      </c>
    </row>
    <row r="67" spans="1:3">
      <c r="A67" s="3" t="s">
        <v>207</v>
      </c>
    </row>
    <row r="68" spans="1:3">
      <c r="A68" s="4" t="s">
        <v>836</v>
      </c>
      <c r="B68" s="5" t="n">
        <v>202010</v>
      </c>
      <c r="C68" s="5" t="n">
        <v>202010</v>
      </c>
    </row>
    <row r="69" spans="1:3">
      <c r="A69" s="3" t="s">
        <v>837</v>
      </c>
    </row>
    <row r="70" spans="1:3">
      <c r="A70" s="4" t="s">
        <v>838</v>
      </c>
      <c r="B70" s="5" t="n">
        <v>202010</v>
      </c>
    </row>
    <row r="71" spans="1:3">
      <c r="A71" s="4" t="s">
        <v>839</v>
      </c>
      <c r="B71" s="5" t="n">
        <v>177727</v>
      </c>
      <c r="C71" s="5" t="n">
        <v>202010</v>
      </c>
    </row>
    <row r="72" spans="1:3">
      <c r="A72" s="4" t="s">
        <v>844</v>
      </c>
    </row>
    <row r="73" spans="1:3">
      <c r="A73" s="3" t="s">
        <v>207</v>
      </c>
    </row>
    <row r="74" spans="1:3">
      <c r="A74" s="4" t="s">
        <v>836</v>
      </c>
      <c r="B74" s="5" t="n">
        <v>198692</v>
      </c>
      <c r="C74" s="5" t="n">
        <v>198692</v>
      </c>
    </row>
    <row r="75" spans="1:3">
      <c r="A75" s="3" t="s">
        <v>837</v>
      </c>
    </row>
    <row r="76" spans="1:3">
      <c r="A76" s="4" t="s">
        <v>838</v>
      </c>
      <c r="B76" s="5" t="n">
        <v>198692</v>
      </c>
    </row>
    <row r="77" spans="1:3">
      <c r="A77" s="4" t="s">
        <v>839</v>
      </c>
      <c r="B77" s="5" t="n">
        <v>174689</v>
      </c>
      <c r="C77" s="5" t="n">
        <v>198692</v>
      </c>
    </row>
    <row r="78" spans="1:3">
      <c r="A78" s="4" t="s">
        <v>845</v>
      </c>
    </row>
    <row r="79" spans="1:3">
      <c r="A79" s="3" t="s">
        <v>207</v>
      </c>
    </row>
    <row r="80" spans="1:3">
      <c r="A80" s="4" t="s">
        <v>836</v>
      </c>
      <c r="B80" s="5" t="n">
        <v>3318</v>
      </c>
      <c r="C80" s="5" t="n">
        <v>3318</v>
      </c>
    </row>
    <row r="81" spans="1:3">
      <c r="A81" s="3" t="s">
        <v>837</v>
      </c>
    </row>
    <row r="82" spans="1:3">
      <c r="A82" s="4" t="s">
        <v>838</v>
      </c>
      <c r="B82" s="5" t="n">
        <v>3318</v>
      </c>
    </row>
    <row r="83" spans="1:3">
      <c r="A83" s="4" t="s">
        <v>839</v>
      </c>
      <c r="B83" s="5" t="n">
        <v>3038</v>
      </c>
      <c r="C83" s="5" t="n">
        <v>3318</v>
      </c>
    </row>
    <row r="84" spans="1:3">
      <c r="A84" s="4" t="s">
        <v>76</v>
      </c>
    </row>
    <row r="85" spans="1:3">
      <c r="A85" s="3" t="s">
        <v>207</v>
      </c>
    </row>
    <row r="86" spans="1:3">
      <c r="A86" s="4" t="s">
        <v>76</v>
      </c>
      <c r="B86" s="5" t="n">
        <v>12955574</v>
      </c>
      <c r="C86" s="5" t="n">
        <v>12955574</v>
      </c>
    </row>
    <row r="87" spans="1:3">
      <c r="A87" s="3" t="s">
        <v>840</v>
      </c>
    </row>
    <row r="88" spans="1:3">
      <c r="A88" s="4" t="s">
        <v>838</v>
      </c>
      <c r="B88" s="5" t="n">
        <v>12955574</v>
      </c>
    </row>
    <row r="89" spans="1:3">
      <c r="A89" s="4" t="s">
        <v>839</v>
      </c>
      <c r="B89" s="5" t="n">
        <v>12103921</v>
      </c>
      <c r="C89" s="5" t="n">
        <v>12955574</v>
      </c>
    </row>
    <row r="90" spans="1:3">
      <c r="A90" s="4" t="s">
        <v>846</v>
      </c>
    </row>
    <row r="91" spans="1:3">
      <c r="A91" s="3" t="s">
        <v>207</v>
      </c>
    </row>
    <row r="92" spans="1:3">
      <c r="A92" s="4" t="s">
        <v>836</v>
      </c>
      <c r="B92" s="5" t="n">
        <v>1699919</v>
      </c>
      <c r="C92" s="5" t="n">
        <v>1535566</v>
      </c>
    </row>
    <row r="93" spans="1:3">
      <c r="A93" s="3" t="s">
        <v>837</v>
      </c>
    </row>
    <row r="94" spans="1:3">
      <c r="A94" s="4" t="s">
        <v>838</v>
      </c>
      <c r="B94" s="5" t="n">
        <v>1699919</v>
      </c>
      <c r="C94" s="5" t="n">
        <v>1535566</v>
      </c>
    </row>
    <row r="95" spans="1:3">
      <c r="A95" s="4" t="s">
        <v>176</v>
      </c>
      <c r="B95" s="5" t="n">
        <v>-157418</v>
      </c>
      <c r="C95" s="5" t="n">
        <v>46854</v>
      </c>
    </row>
    <row r="96" spans="1:3">
      <c r="A96" s="4" t="s">
        <v>817</v>
      </c>
      <c r="B96" s="5" t="n">
        <v>-44703</v>
      </c>
      <c r="C96" s="5" t="n">
        <v>103905</v>
      </c>
    </row>
    <row r="97" spans="1:3">
      <c r="A97" s="4" t="s">
        <v>818</v>
      </c>
      <c r="B97" s="5" t="n">
        <v>87408</v>
      </c>
      <c r="C97" s="5" t="n">
        <v>30961</v>
      </c>
    </row>
    <row r="98" spans="1:3">
      <c r="A98" s="4" t="s">
        <v>819</v>
      </c>
      <c r="B98" s="5" t="n">
        <v>-4251</v>
      </c>
      <c r="C98" s="5" t="n">
        <v>-1545</v>
      </c>
    </row>
    <row r="99" spans="1:3">
      <c r="A99" s="4" t="s">
        <v>820</v>
      </c>
      <c r="B99" s="5" t="n">
        <v>-17121</v>
      </c>
      <c r="C99" s="5" t="n">
        <v>-15821</v>
      </c>
    </row>
    <row r="100" spans="1:3">
      <c r="A100" s="4" t="s">
        <v>839</v>
      </c>
      <c r="B100" s="5" t="n">
        <v>1563834</v>
      </c>
      <c r="C100" s="5" t="n">
        <v>1699919</v>
      </c>
    </row>
    <row r="101" spans="1:3">
      <c r="A101" s="4" t="s">
        <v>847</v>
      </c>
    </row>
    <row r="102" spans="1:3">
      <c r="A102" s="3" t="s">
        <v>207</v>
      </c>
    </row>
    <row r="103" spans="1:3">
      <c r="A103" s="4" t="s">
        <v>836</v>
      </c>
      <c r="B103" s="5" t="n">
        <v>1497909</v>
      </c>
      <c r="C103" s="5" t="n">
        <v>1336779</v>
      </c>
    </row>
    <row r="104" spans="1:3">
      <c r="A104" s="3" t="s">
        <v>837</v>
      </c>
    </row>
    <row r="105" spans="1:3">
      <c r="A105" s="4" t="s">
        <v>838</v>
      </c>
      <c r="B105" s="5" t="n">
        <v>1497909</v>
      </c>
      <c r="C105" s="5" t="n">
        <v>1336779</v>
      </c>
    </row>
    <row r="106" spans="1:3">
      <c r="A106" s="4" t="s">
        <v>176</v>
      </c>
      <c r="B106" s="5" t="n">
        <v>-133135</v>
      </c>
      <c r="C106" s="5" t="n">
        <v>40405</v>
      </c>
    </row>
    <row r="107" spans="1:3">
      <c r="A107" s="4" t="s">
        <v>817</v>
      </c>
      <c r="B107" s="5" t="n">
        <v>-44703</v>
      </c>
      <c r="C107" s="5" t="n">
        <v>103905</v>
      </c>
    </row>
    <row r="108" spans="1:3">
      <c r="A108" s="4" t="s">
        <v>818</v>
      </c>
      <c r="B108" s="5" t="n">
        <v>87408</v>
      </c>
      <c r="C108" s="5" t="n">
        <v>30961</v>
      </c>
    </row>
    <row r="109" spans="1:3">
      <c r="A109" s="4" t="s">
        <v>819</v>
      </c>
      <c r="B109" s="5" t="n">
        <v>-4251</v>
      </c>
      <c r="C109" s="5" t="n">
        <v>1313</v>
      </c>
    </row>
    <row r="110" spans="1:3">
      <c r="A110" s="4" t="s">
        <v>820</v>
      </c>
      <c r="B110" s="5" t="n">
        <v>-17121</v>
      </c>
      <c r="C110" s="5" t="n">
        <v>-15453</v>
      </c>
    </row>
    <row r="111" spans="1:3">
      <c r="A111" s="4" t="s">
        <v>839</v>
      </c>
      <c r="B111" s="5" t="n">
        <v>1386107</v>
      </c>
      <c r="C111" s="5" t="n">
        <v>1497909</v>
      </c>
    </row>
    <row r="112" spans="1:3">
      <c r="A112" s="4" t="s">
        <v>848</v>
      </c>
    </row>
    <row r="113" spans="1:3">
      <c r="A113" s="3" t="s">
        <v>207</v>
      </c>
    </row>
    <row r="114" spans="1:3">
      <c r="A114" s="4" t="s">
        <v>836</v>
      </c>
      <c r="B114" s="5" t="n">
        <v>342157</v>
      </c>
      <c r="C114" s="5" t="n">
        <v>317696</v>
      </c>
    </row>
    <row r="115" spans="1:3">
      <c r="A115" s="3" t="s">
        <v>837</v>
      </c>
    </row>
    <row r="116" spans="1:3">
      <c r="A116" s="4" t="s">
        <v>838</v>
      </c>
      <c r="B116" s="5" t="n">
        <v>342157</v>
      </c>
      <c r="C116" s="5" t="n">
        <v>317696</v>
      </c>
    </row>
    <row r="117" spans="1:3">
      <c r="A117" s="4" t="s">
        <v>176</v>
      </c>
      <c r="B117" s="5" t="n">
        <v>-39132</v>
      </c>
      <c r="C117" s="5" t="n">
        <v>10152</v>
      </c>
    </row>
    <row r="118" spans="1:3">
      <c r="A118" s="4" t="s">
        <v>817</v>
      </c>
      <c r="B118" s="5" t="n">
        <v>11046</v>
      </c>
      <c r="C118" s="5" t="n">
        <v>17076</v>
      </c>
    </row>
    <row r="119" spans="1:3">
      <c r="A119" s="4" t="s">
        <v>819</v>
      </c>
      <c r="B119" s="5" t="n">
        <v>-1541</v>
      </c>
    </row>
    <row r="120" spans="1:3">
      <c r="A120" s="4" t="s">
        <v>820</v>
      </c>
      <c r="B120" s="5" t="n">
        <v>-2367</v>
      </c>
      <c r="C120" s="5" t="n">
        <v>-2767</v>
      </c>
    </row>
    <row r="121" spans="1:3">
      <c r="A121" s="4" t="s">
        <v>839</v>
      </c>
      <c r="B121" s="5" t="n">
        <v>310163</v>
      </c>
      <c r="C121" s="5" t="n">
        <v>342157</v>
      </c>
    </row>
    <row r="122" spans="1:3">
      <c r="A122" s="4" t="s">
        <v>849</v>
      </c>
    </row>
    <row r="123" spans="1:3">
      <c r="A123" s="3" t="s">
        <v>207</v>
      </c>
    </row>
    <row r="124" spans="1:3">
      <c r="A124" s="4" t="s">
        <v>836</v>
      </c>
      <c r="B124" s="5" t="n">
        <v>167814</v>
      </c>
      <c r="C124" s="5" t="n">
        <v>97832</v>
      </c>
    </row>
    <row r="125" spans="1:3">
      <c r="A125" s="3" t="s">
        <v>837</v>
      </c>
    </row>
    <row r="126" spans="1:3">
      <c r="A126" s="4" t="s">
        <v>838</v>
      </c>
      <c r="B126" s="5" t="n">
        <v>167814</v>
      </c>
      <c r="C126" s="5" t="n">
        <v>97832</v>
      </c>
    </row>
    <row r="127" spans="1:3">
      <c r="A127" s="4" t="s">
        <v>176</v>
      </c>
      <c r="B127" s="5" t="n">
        <v>-11924</v>
      </c>
      <c r="C127" s="5" t="n">
        <v>3212</v>
      </c>
    </row>
    <row r="128" spans="1:3">
      <c r="A128" s="4" t="s">
        <v>817</v>
      </c>
      <c r="B128" s="5" t="n">
        <v>-1370</v>
      </c>
      <c r="C128" s="5" t="n">
        <v>66770</v>
      </c>
    </row>
    <row r="129" spans="1:3">
      <c r="A129" s="4" t="s">
        <v>820</v>
      </c>
      <c r="B129" s="5" t="n">
        <v>-5329</v>
      </c>
    </row>
    <row r="130" spans="1:3">
      <c r="A130" s="4" t="s">
        <v>839</v>
      </c>
      <c r="B130" s="5" t="n">
        <v>149191</v>
      </c>
      <c r="C130" s="5" t="n">
        <v>167814</v>
      </c>
    </row>
    <row r="131" spans="1:3">
      <c r="A131" s="4" t="s">
        <v>850</v>
      </c>
    </row>
    <row r="132" spans="1:3">
      <c r="A132" s="3" t="s">
        <v>207</v>
      </c>
    </row>
    <row r="133" spans="1:3">
      <c r="A133" s="4" t="s">
        <v>836</v>
      </c>
      <c r="B133" s="5" t="n">
        <v>182855</v>
      </c>
      <c r="C133" s="5" t="n">
        <v>177533</v>
      </c>
    </row>
    <row r="134" spans="1:3">
      <c r="A134" s="3" t="s">
        <v>837</v>
      </c>
    </row>
    <row r="135" spans="1:3">
      <c r="A135" s="4" t="s">
        <v>838</v>
      </c>
      <c r="B135" s="5" t="n">
        <v>182855</v>
      </c>
      <c r="C135" s="5" t="n">
        <v>177533</v>
      </c>
    </row>
    <row r="136" spans="1:3">
      <c r="A136" s="4" t="s">
        <v>176</v>
      </c>
      <c r="B136" s="5" t="n">
        <v>-11079</v>
      </c>
      <c r="C136" s="5" t="n">
        <v>5363</v>
      </c>
    </row>
    <row r="137" spans="1:3">
      <c r="A137" s="4" t="s">
        <v>817</v>
      </c>
      <c r="B137" s="5" t="n">
        <v>-535</v>
      </c>
      <c r="C137" s="5" t="n">
        <v>531</v>
      </c>
    </row>
    <row r="138" spans="1:3">
      <c r="A138" s="4" t="s">
        <v>818</v>
      </c>
      <c r="B138" s="5" t="n">
        <v>4119</v>
      </c>
      <c r="C138" s="5" t="n">
        <v>3075</v>
      </c>
    </row>
    <row r="139" spans="1:3">
      <c r="A139" s="4" t="s">
        <v>819</v>
      </c>
      <c r="B139" s="5" t="n">
        <v>-398</v>
      </c>
      <c r="C139" s="5" t="n">
        <v>265</v>
      </c>
    </row>
    <row r="140" spans="1:3">
      <c r="A140" s="4" t="s">
        <v>820</v>
      </c>
      <c r="B140" s="5" t="n">
        <v>-1249</v>
      </c>
      <c r="C140" s="5" t="n">
        <v>-3912</v>
      </c>
    </row>
    <row r="141" spans="1:3">
      <c r="A141" s="4" t="s">
        <v>839</v>
      </c>
      <c r="B141" s="5" t="n">
        <v>173713</v>
      </c>
      <c r="C141" s="5" t="n">
        <v>182855</v>
      </c>
    </row>
    <row r="142" spans="1:3">
      <c r="A142" s="4" t="s">
        <v>851</v>
      </c>
    </row>
    <row r="143" spans="1:3">
      <c r="A143" s="3" t="s">
        <v>207</v>
      </c>
    </row>
    <row r="144" spans="1:3">
      <c r="A144" s="4" t="s">
        <v>836</v>
      </c>
      <c r="B144" s="5" t="n">
        <v>247428</v>
      </c>
      <c r="C144" s="5" t="n">
        <v>240411</v>
      </c>
    </row>
    <row r="145" spans="1:3">
      <c r="A145" s="3" t="s">
        <v>837</v>
      </c>
    </row>
    <row r="146" spans="1:3">
      <c r="A146" s="4" t="s">
        <v>838</v>
      </c>
      <c r="B146" s="5" t="n">
        <v>247428</v>
      </c>
      <c r="C146" s="5" t="n">
        <v>240411</v>
      </c>
    </row>
    <row r="147" spans="1:3">
      <c r="A147" s="4" t="s">
        <v>176</v>
      </c>
      <c r="B147" s="5" t="n">
        <v>-23852</v>
      </c>
      <c r="C147" s="5" t="n">
        <v>6836</v>
      </c>
    </row>
    <row r="148" spans="1:3">
      <c r="A148" s="4" t="s">
        <v>817</v>
      </c>
      <c r="B148" s="5" t="n">
        <v>-76480</v>
      </c>
      <c r="C148" s="5" t="n">
        <v>181</v>
      </c>
    </row>
    <row r="149" spans="1:3">
      <c r="A149" s="4" t="s">
        <v>839</v>
      </c>
      <c r="B149" s="5" t="n">
        <v>147096</v>
      </c>
      <c r="C149" s="5" t="n">
        <v>247428</v>
      </c>
    </row>
    <row r="150" spans="1:3">
      <c r="A150" s="4" t="s">
        <v>852</v>
      </c>
    </row>
    <row r="151" spans="1:3">
      <c r="A151" s="3" t="s">
        <v>207</v>
      </c>
    </row>
    <row r="152" spans="1:3">
      <c r="A152" s="4" t="s">
        <v>836</v>
      </c>
      <c r="B152" s="5" t="n">
        <v>17904</v>
      </c>
      <c r="C152" s="5" t="n">
        <v>21432</v>
      </c>
    </row>
    <row r="153" spans="1:3">
      <c r="A153" s="3" t="s">
        <v>837</v>
      </c>
    </row>
    <row r="154" spans="1:3">
      <c r="A154" s="4" t="s">
        <v>838</v>
      </c>
      <c r="B154" s="5" t="n">
        <v>17904</v>
      </c>
      <c r="C154" s="5" t="n">
        <v>21432</v>
      </c>
    </row>
    <row r="155" spans="1:3">
      <c r="A155" s="4" t="s">
        <v>176</v>
      </c>
      <c r="B155" s="5" t="n">
        <v>-2689</v>
      </c>
      <c r="C155" s="5" t="n">
        <v>349</v>
      </c>
    </row>
    <row r="156" spans="1:3">
      <c r="A156" s="4" t="s">
        <v>817</v>
      </c>
      <c r="B156" s="5" t="n">
        <v>16600</v>
      </c>
      <c r="C156" s="5" t="n">
        <v>1650</v>
      </c>
    </row>
    <row r="157" spans="1:3">
      <c r="A157" s="4" t="s">
        <v>818</v>
      </c>
      <c r="B157" s="5" t="n">
        <v>56718</v>
      </c>
      <c r="C157" s="5" t="n">
        <v>10409</v>
      </c>
    </row>
    <row r="158" spans="1:3">
      <c r="A158" s="4" t="s">
        <v>819</v>
      </c>
      <c r="B158" s="5" t="n">
        <v>-9776</v>
      </c>
      <c r="C158" s="5" t="n">
        <v>-11836</v>
      </c>
    </row>
    <row r="159" spans="1:3">
      <c r="A159" s="4" t="s">
        <v>820</v>
      </c>
      <c r="C159" s="5" t="n">
        <v>-4100</v>
      </c>
    </row>
    <row r="160" spans="1:3">
      <c r="A160" s="4" t="s">
        <v>839</v>
      </c>
      <c r="B160" s="5" t="n">
        <v>78757</v>
      </c>
      <c r="C160" s="5" t="n">
        <v>17904</v>
      </c>
    </row>
    <row r="161" spans="1:3">
      <c r="A161" s="4" t="s">
        <v>853</v>
      </c>
    </row>
    <row r="162" spans="1:3">
      <c r="A162" s="3" t="s">
        <v>207</v>
      </c>
    </row>
    <row r="163" spans="1:3">
      <c r="A163" s="4" t="s">
        <v>836</v>
      </c>
      <c r="B163" s="5" t="n">
        <v>164396</v>
      </c>
      <c r="C163" s="5" t="n">
        <v>147898</v>
      </c>
    </row>
    <row r="164" spans="1:3">
      <c r="A164" s="3" t="s">
        <v>837</v>
      </c>
    </row>
    <row r="165" spans="1:3">
      <c r="A165" s="4" t="s">
        <v>838</v>
      </c>
      <c r="B165" s="5" t="n">
        <v>164396</v>
      </c>
      <c r="C165" s="5" t="n">
        <v>147898</v>
      </c>
    </row>
    <row r="166" spans="1:3">
      <c r="A166" s="4" t="s">
        <v>176</v>
      </c>
      <c r="B166" s="5" t="n">
        <v>-13244</v>
      </c>
      <c r="C166" s="5" t="n">
        <v>5556</v>
      </c>
    </row>
    <row r="167" spans="1:3">
      <c r="A167" s="4" t="s">
        <v>818</v>
      </c>
      <c r="B167" s="5" t="n">
        <v>13878</v>
      </c>
      <c r="C167" s="5" t="n">
        <v>8968</v>
      </c>
    </row>
    <row r="168" spans="1:3">
      <c r="A168" s="4" t="s">
        <v>819</v>
      </c>
      <c r="B168" s="5" t="n">
        <v>6668</v>
      </c>
      <c r="C168" s="5" t="n">
        <v>2109</v>
      </c>
    </row>
    <row r="169" spans="1:3">
      <c r="A169" s="4" t="s">
        <v>820</v>
      </c>
      <c r="B169" s="5" t="n">
        <v>-2603</v>
      </c>
      <c r="C169" s="5" t="n">
        <v>-135</v>
      </c>
    </row>
    <row r="170" spans="1:3">
      <c r="A170" s="4" t="s">
        <v>839</v>
      </c>
      <c r="B170" s="5" t="n">
        <v>169095</v>
      </c>
      <c r="C170" s="5" t="n">
        <v>164396</v>
      </c>
    </row>
    <row r="171" spans="1:3">
      <c r="A171" s="4" t="s">
        <v>854</v>
      </c>
    </row>
    <row r="172" spans="1:3">
      <c r="A172" s="3" t="s">
        <v>207</v>
      </c>
    </row>
    <row r="173" spans="1:3">
      <c r="A173" s="4" t="s">
        <v>836</v>
      </c>
      <c r="B173" s="5" t="n">
        <v>375355</v>
      </c>
      <c r="C173" s="5" t="n">
        <v>333977</v>
      </c>
    </row>
    <row r="174" spans="1:3">
      <c r="A174" s="3" t="s">
        <v>837</v>
      </c>
    </row>
    <row r="175" spans="1:3">
      <c r="A175" s="4" t="s">
        <v>838</v>
      </c>
      <c r="B175" s="5" t="n">
        <v>375355</v>
      </c>
      <c r="C175" s="5" t="n">
        <v>333977</v>
      </c>
    </row>
    <row r="176" spans="1:3">
      <c r="A176" s="4" t="s">
        <v>176</v>
      </c>
      <c r="B176" s="5" t="n">
        <v>-31215</v>
      </c>
      <c r="C176" s="5" t="n">
        <v>8937</v>
      </c>
    </row>
    <row r="177" spans="1:3">
      <c r="A177" s="4" t="s">
        <v>817</v>
      </c>
      <c r="B177" s="5" t="n">
        <v>6036</v>
      </c>
      <c r="C177" s="5" t="n">
        <v>17697</v>
      </c>
    </row>
    <row r="178" spans="1:3">
      <c r="A178" s="4" t="s">
        <v>818</v>
      </c>
      <c r="B178" s="5" t="n">
        <v>12693</v>
      </c>
      <c r="C178" s="5" t="n">
        <v>8509</v>
      </c>
    </row>
    <row r="179" spans="1:3">
      <c r="A179" s="4" t="s">
        <v>819</v>
      </c>
      <c r="B179" s="5" t="n">
        <v>796</v>
      </c>
      <c r="C179" s="5" t="n">
        <v>10775</v>
      </c>
    </row>
    <row r="180" spans="1:3">
      <c r="A180" s="4" t="s">
        <v>820</v>
      </c>
      <c r="B180" s="5" t="n">
        <v>-5573</v>
      </c>
      <c r="C180" s="5" t="n">
        <v>-4539</v>
      </c>
    </row>
    <row r="181" spans="1:3">
      <c r="A181" s="4" t="s">
        <v>839</v>
      </c>
      <c r="B181" s="5" t="n">
        <v>358092</v>
      </c>
      <c r="C181" s="5" t="n">
        <v>375355</v>
      </c>
    </row>
    <row r="182" spans="1:3">
      <c r="A182" s="4" t="s">
        <v>855</v>
      </c>
    </row>
    <row r="183" spans="1:3">
      <c r="A183" s="3" t="s">
        <v>207</v>
      </c>
    </row>
    <row r="184" spans="1:3">
      <c r="A184" s="4" t="s">
        <v>836</v>
      </c>
      <c r="B184" s="5" t="n">
        <v>202010</v>
      </c>
      <c r="C184" s="5" t="n">
        <v>198787</v>
      </c>
    </row>
    <row r="185" spans="1:3">
      <c r="A185" s="3" t="s">
        <v>837</v>
      </c>
    </row>
    <row r="186" spans="1:3">
      <c r="A186" s="4" t="s">
        <v>838</v>
      </c>
      <c r="B186" s="5" t="n">
        <v>202010</v>
      </c>
      <c r="C186" s="5" t="n">
        <v>198787</v>
      </c>
    </row>
    <row r="187" spans="1:3">
      <c r="A187" s="4" t="s">
        <v>176</v>
      </c>
      <c r="B187" s="5" t="n">
        <v>-24283</v>
      </c>
      <c r="C187" s="5" t="n">
        <v>6449</v>
      </c>
    </row>
    <row r="188" spans="1:3">
      <c r="A188" s="4" t="s">
        <v>819</v>
      </c>
      <c r="C188" s="5" t="n">
        <v>-2858</v>
      </c>
    </row>
    <row r="189" spans="1:3">
      <c r="A189" s="4" t="s">
        <v>820</v>
      </c>
      <c r="C189" s="5" t="n">
        <v>-368</v>
      </c>
    </row>
    <row r="190" spans="1:3">
      <c r="A190" s="4" t="s">
        <v>839</v>
      </c>
      <c r="B190" s="5" t="n">
        <v>177727</v>
      </c>
      <c r="C190" s="5" t="n">
        <v>202010</v>
      </c>
    </row>
    <row r="191" spans="1:3">
      <c r="A191" s="4" t="s">
        <v>856</v>
      </c>
    </row>
    <row r="192" spans="1:3">
      <c r="A192" s="3" t="s">
        <v>207</v>
      </c>
    </row>
    <row r="193" spans="1:3">
      <c r="A193" s="4" t="s">
        <v>836</v>
      </c>
      <c r="B193" s="5" t="n">
        <v>198692</v>
      </c>
      <c r="C193" s="5" t="n">
        <v>192343</v>
      </c>
    </row>
    <row r="194" spans="1:3">
      <c r="A194" s="3" t="s">
        <v>837</v>
      </c>
    </row>
    <row r="195" spans="1:3">
      <c r="A195" s="4" t="s">
        <v>838</v>
      </c>
      <c r="B195" s="5" t="n">
        <v>198692</v>
      </c>
      <c r="C195" s="5" t="n">
        <v>192343</v>
      </c>
    </row>
    <row r="196" spans="1:3">
      <c r="A196" s="4" t="s">
        <v>176</v>
      </c>
      <c r="B196" s="5" t="n">
        <v>-24003</v>
      </c>
      <c r="C196" s="5" t="n">
        <v>6349</v>
      </c>
    </row>
    <row r="197" spans="1:3">
      <c r="A197" s="4" t="s">
        <v>839</v>
      </c>
      <c r="B197" s="5" t="n">
        <v>174689</v>
      </c>
      <c r="C197" s="5" t="n">
        <v>198692</v>
      </c>
    </row>
    <row r="198" spans="1:3">
      <c r="A198" s="4" t="s">
        <v>857</v>
      </c>
    </row>
    <row r="199" spans="1:3">
      <c r="A199" s="3" t="s">
        <v>207</v>
      </c>
    </row>
    <row r="200" spans="1:3">
      <c r="A200" s="4" t="s">
        <v>836</v>
      </c>
      <c r="B200" s="5" t="n">
        <v>3318</v>
      </c>
      <c r="C200" s="5" t="n">
        <v>6444</v>
      </c>
    </row>
    <row r="201" spans="1:3">
      <c r="A201" s="3" t="s">
        <v>837</v>
      </c>
    </row>
    <row r="202" spans="1:3">
      <c r="A202" s="4" t="s">
        <v>838</v>
      </c>
      <c r="B202" s="5" t="n">
        <v>3318</v>
      </c>
      <c r="C202" s="5" t="n">
        <v>6444</v>
      </c>
    </row>
    <row r="203" spans="1:3">
      <c r="A203" s="4" t="s">
        <v>176</v>
      </c>
      <c r="B203" s="5" t="n">
        <v>-280</v>
      </c>
      <c r="C203" s="5" t="n">
        <v>100</v>
      </c>
    </row>
    <row r="204" spans="1:3">
      <c r="A204" s="4" t="s">
        <v>819</v>
      </c>
      <c r="C204" s="5" t="n">
        <v>-2858</v>
      </c>
    </row>
    <row r="205" spans="1:3">
      <c r="A205" s="4" t="s">
        <v>820</v>
      </c>
      <c r="C205" s="5" t="n">
        <v>-368</v>
      </c>
    </row>
    <row r="206" spans="1:3">
      <c r="A206" s="4" t="s">
        <v>839</v>
      </c>
      <c r="B206" s="5" t="n">
        <v>3038</v>
      </c>
      <c r="C206" s="5" t="n">
        <v>3318</v>
      </c>
    </row>
    <row r="207" spans="1:3">
      <c r="A207" s="4" t="s">
        <v>858</v>
      </c>
    </row>
    <row r="208" spans="1:3">
      <c r="A208" s="3" t="s">
        <v>207</v>
      </c>
    </row>
    <row r="209" spans="1:3">
      <c r="A209" s="4" t="s">
        <v>76</v>
      </c>
      <c r="B209" s="5" t="n">
        <v>12955574</v>
      </c>
      <c r="C209" s="5" t="n">
        <v>11961731</v>
      </c>
    </row>
    <row r="210" spans="1:3">
      <c r="A210" s="3" t="s">
        <v>840</v>
      </c>
    </row>
    <row r="211" spans="1:3">
      <c r="A211" s="4" t="s">
        <v>838</v>
      </c>
      <c r="B211" s="5" t="n">
        <v>12955574</v>
      </c>
      <c r="C211" s="5" t="n">
        <v>11961731</v>
      </c>
    </row>
    <row r="212" spans="1:3">
      <c r="A212" s="4" t="s">
        <v>176</v>
      </c>
      <c r="B212" s="5" t="n">
        <v>-1448071</v>
      </c>
      <c r="C212" s="5" t="n">
        <v>405040</v>
      </c>
    </row>
    <row r="213" spans="1:3">
      <c r="A213" s="4" t="s">
        <v>817</v>
      </c>
      <c r="B213" s="5" t="n">
        <v>596418</v>
      </c>
      <c r="C213" s="5" t="n">
        <v>585945</v>
      </c>
    </row>
    <row r="214" spans="1:3">
      <c r="A214" s="4" t="s">
        <v>819</v>
      </c>
      <c r="C214" s="5" t="n">
        <v>2858</v>
      </c>
    </row>
    <row r="215" spans="1:3">
      <c r="A215" s="4" t="s">
        <v>839</v>
      </c>
      <c r="B215" s="5" t="n">
        <v>12103921</v>
      </c>
      <c r="C215" s="5" t="n">
        <v>12955574</v>
      </c>
    </row>
    <row r="216" spans="1:3">
      <c r="A216" s="4" t="s">
        <v>859</v>
      </c>
    </row>
    <row r="217" spans="1:3">
      <c r="A217" s="3" t="s">
        <v>207</v>
      </c>
    </row>
    <row r="218" spans="1:3">
      <c r="A218" s="4" t="s">
        <v>836</v>
      </c>
      <c r="B218" s="5" t="n">
        <v>-896799</v>
      </c>
      <c r="C218" s="5" t="n">
        <v>-772863</v>
      </c>
    </row>
    <row r="219" spans="1:3">
      <c r="A219" s="3" t="s">
        <v>837</v>
      </c>
    </row>
    <row r="220" spans="1:3">
      <c r="A220" s="4" t="s">
        <v>838</v>
      </c>
      <c r="B220" s="5" t="n">
        <v>-896799</v>
      </c>
      <c r="C220" s="5" t="n">
        <v>-772863</v>
      </c>
    </row>
    <row r="221" spans="1:3">
      <c r="A221" s="4" t="s">
        <v>176</v>
      </c>
      <c r="B221" s="5" t="n">
        <v>-87014</v>
      </c>
      <c r="C221" s="5" t="n">
        <v>25412</v>
      </c>
    </row>
    <row r="222" spans="1:3">
      <c r="A222" s="4" t="s">
        <v>817</v>
      </c>
      <c r="B222" s="5" t="n">
        <v>-24919</v>
      </c>
      <c r="C222" s="5" t="n">
        <v>-52</v>
      </c>
    </row>
    <row r="223" spans="1:3">
      <c r="A223" s="4" t="s">
        <v>818</v>
      </c>
      <c r="B223" s="5" t="n">
        <v>112773</v>
      </c>
      <c r="C223" s="5" t="n">
        <v>107517</v>
      </c>
    </row>
    <row r="224" spans="1:3">
      <c r="A224" s="4" t="s">
        <v>819</v>
      </c>
      <c r="B224" s="5" t="n">
        <v>-6425</v>
      </c>
      <c r="C224" s="5" t="n">
        <v>1272</v>
      </c>
    </row>
    <row r="225" spans="1:3">
      <c r="A225" s="4" t="s">
        <v>820</v>
      </c>
      <c r="B225" s="5" t="n">
        <v>10438</v>
      </c>
      <c r="C225" s="5" t="n">
        <v>10213</v>
      </c>
    </row>
    <row r="226" spans="1:3">
      <c r="A226" s="4" t="s">
        <v>839</v>
      </c>
      <c r="B226" s="5" t="n">
        <v>-880776</v>
      </c>
      <c r="C226" s="5" t="n">
        <v>-896799</v>
      </c>
    </row>
    <row r="227" spans="1:3">
      <c r="A227" s="4" t="s">
        <v>860</v>
      </c>
    </row>
    <row r="228" spans="1:3">
      <c r="A228" s="3" t="s">
        <v>207</v>
      </c>
    </row>
    <row r="229" spans="1:3">
      <c r="A229" s="4" t="s">
        <v>836</v>
      </c>
      <c r="B229" s="5" t="n">
        <v>-278102</v>
      </c>
      <c r="C229" s="5" t="n">
        <v>-251216</v>
      </c>
    </row>
    <row r="230" spans="1:3">
      <c r="A230" s="3" t="s">
        <v>837</v>
      </c>
    </row>
    <row r="231" spans="1:3">
      <c r="A231" s="4" t="s">
        <v>838</v>
      </c>
      <c r="B231" s="5" t="n">
        <v>-278102</v>
      </c>
      <c r="C231" s="5" t="n">
        <v>-251216</v>
      </c>
    </row>
    <row r="232" spans="1:3">
      <c r="A232" s="4" t="s">
        <v>176</v>
      </c>
      <c r="B232" s="5" t="n">
        <v>-33657</v>
      </c>
      <c r="C232" s="5" t="n">
        <v>8757</v>
      </c>
    </row>
    <row r="233" spans="1:3">
      <c r="A233" s="4" t="s">
        <v>818</v>
      </c>
      <c r="B233" s="5" t="n">
        <v>21790</v>
      </c>
      <c r="C233" s="5" t="n">
        <v>20904</v>
      </c>
    </row>
    <row r="234" spans="1:3">
      <c r="A234" s="4" t="s">
        <v>819</v>
      </c>
      <c r="B234" s="5" t="n">
        <v>-1555</v>
      </c>
      <c r="C234" s="5" t="n">
        <v>-11</v>
      </c>
    </row>
    <row r="235" spans="1:3">
      <c r="A235" s="4" t="s">
        <v>820</v>
      </c>
      <c r="B235" s="5" t="n">
        <v>2299</v>
      </c>
      <c r="C235" s="5" t="n">
        <v>2764</v>
      </c>
    </row>
    <row r="236" spans="1:3">
      <c r="A236" s="4" t="s">
        <v>839</v>
      </c>
      <c r="B236" s="5" t="n">
        <v>-262381</v>
      </c>
      <c r="C236" s="5" t="n">
        <v>-278102</v>
      </c>
    </row>
    <row r="237" spans="1:3">
      <c r="A237" s="4" t="s">
        <v>861</v>
      </c>
    </row>
    <row r="238" spans="1:3">
      <c r="A238" s="3" t="s">
        <v>207</v>
      </c>
    </row>
    <row r="239" spans="1:3">
      <c r="A239" s="4" t="s">
        <v>836</v>
      </c>
      <c r="B239" s="5" t="n">
        <v>-61133</v>
      </c>
      <c r="C239" s="5" t="n">
        <v>-53110</v>
      </c>
    </row>
    <row r="240" spans="1:3">
      <c r="A240" s="3" t="s">
        <v>837</v>
      </c>
    </row>
    <row r="241" spans="1:3">
      <c r="A241" s="4" t="s">
        <v>838</v>
      </c>
      <c r="B241" s="5" t="n">
        <v>-61133</v>
      </c>
      <c r="C241" s="5" t="n">
        <v>-53110</v>
      </c>
    </row>
    <row r="242" spans="1:3">
      <c r="A242" s="4" t="s">
        <v>176</v>
      </c>
      <c r="B242" s="5" t="n">
        <v>-7742</v>
      </c>
      <c r="C242" s="5" t="n">
        <v>2043</v>
      </c>
    </row>
    <row r="243" spans="1:3">
      <c r="A243" s="4" t="s">
        <v>818</v>
      </c>
      <c r="B243" s="5" t="n">
        <v>11172</v>
      </c>
      <c r="C243" s="5" t="n">
        <v>5980</v>
      </c>
    </row>
    <row r="244" spans="1:3">
      <c r="A244" s="4" t="s">
        <v>839</v>
      </c>
      <c r="B244" s="5" t="n">
        <v>-64563</v>
      </c>
      <c r="C244" s="5" t="n">
        <v>-61133</v>
      </c>
    </row>
    <row r="245" spans="1:3">
      <c r="A245" s="4" t="s">
        <v>862</v>
      </c>
    </row>
    <row r="246" spans="1:3">
      <c r="A246" s="3" t="s">
        <v>207</v>
      </c>
    </row>
    <row r="247" spans="1:3">
      <c r="A247" s="4" t="s">
        <v>836</v>
      </c>
      <c r="B247" s="5" t="n">
        <v>-114934</v>
      </c>
      <c r="C247" s="5" t="n">
        <v>-103028</v>
      </c>
    </row>
    <row r="248" spans="1:3">
      <c r="A248" s="3" t="s">
        <v>837</v>
      </c>
    </row>
    <row r="249" spans="1:3">
      <c r="A249" s="4" t="s">
        <v>838</v>
      </c>
      <c r="B249" s="5" t="n">
        <v>-114934</v>
      </c>
      <c r="C249" s="5" t="n">
        <v>-103028</v>
      </c>
    </row>
    <row r="250" spans="1:3">
      <c r="A250" s="4" t="s">
        <v>176</v>
      </c>
      <c r="B250" s="5" t="n">
        <v>-6502</v>
      </c>
      <c r="C250" s="5" t="n">
        <v>3237</v>
      </c>
    </row>
    <row r="251" spans="1:3">
      <c r="A251" s="4" t="s">
        <v>818</v>
      </c>
      <c r="B251" s="5" t="n">
        <v>12646</v>
      </c>
      <c r="C251" s="5" t="n">
        <v>12315</v>
      </c>
    </row>
    <row r="252" spans="1:3">
      <c r="A252" s="4" t="s">
        <v>819</v>
      </c>
      <c r="B252" s="5" t="n">
        <v>-10</v>
      </c>
      <c r="C252" s="5" t="n">
        <v>265</v>
      </c>
    </row>
    <row r="253" spans="1:3">
      <c r="A253" s="4" t="s">
        <v>820</v>
      </c>
      <c r="B253" s="5" t="n">
        <v>1249</v>
      </c>
      <c r="C253" s="5" t="n">
        <v>3911</v>
      </c>
    </row>
    <row r="254" spans="1:3">
      <c r="A254" s="4" t="s">
        <v>839</v>
      </c>
      <c r="B254" s="5" t="n">
        <v>-119819</v>
      </c>
      <c r="C254" s="5" t="n">
        <v>-114934</v>
      </c>
    </row>
    <row r="255" spans="1:3">
      <c r="A255" s="4" t="s">
        <v>863</v>
      </c>
    </row>
    <row r="256" spans="1:3">
      <c r="A256" s="3" t="s">
        <v>207</v>
      </c>
    </row>
    <row r="257" spans="1:3">
      <c r="A257" s="4" t="s">
        <v>836</v>
      </c>
      <c r="B257" s="5" t="n">
        <v>-59576</v>
      </c>
      <c r="C257" s="5" t="n">
        <v>-32452</v>
      </c>
    </row>
    <row r="258" spans="1:3">
      <c r="A258" s="3" t="s">
        <v>837</v>
      </c>
    </row>
    <row r="259" spans="1:3">
      <c r="A259" s="4" t="s">
        <v>838</v>
      </c>
      <c r="B259" s="5" t="n">
        <v>-59576</v>
      </c>
      <c r="C259" s="5" t="n">
        <v>-32452</v>
      </c>
    </row>
    <row r="260" spans="1:3">
      <c r="A260" s="4" t="s">
        <v>176</v>
      </c>
      <c r="B260" s="5" t="n">
        <v>-6795</v>
      </c>
      <c r="C260" s="5" t="n">
        <v>2168</v>
      </c>
    </row>
    <row r="261" spans="1:3">
      <c r="A261" s="4" t="s">
        <v>817</v>
      </c>
      <c r="B261" s="5" t="n">
        <v>-24977</v>
      </c>
    </row>
    <row r="262" spans="1:3">
      <c r="A262" s="4" t="s">
        <v>818</v>
      </c>
      <c r="B262" s="5" t="n">
        <v>22768</v>
      </c>
      <c r="C262" s="5" t="n">
        <v>24426</v>
      </c>
    </row>
    <row r="263" spans="1:3">
      <c r="A263" s="4" t="s">
        <v>819</v>
      </c>
      <c r="C263" s="5" t="n">
        <v>530</v>
      </c>
    </row>
    <row r="264" spans="1:3">
      <c r="A264" s="4" t="s">
        <v>839</v>
      </c>
      <c r="B264" s="5" t="n">
        <v>-50572</v>
      </c>
      <c r="C264" s="5" t="n">
        <v>-59576</v>
      </c>
    </row>
    <row r="265" spans="1:3">
      <c r="A265" s="4" t="s">
        <v>864</v>
      </c>
    </row>
    <row r="266" spans="1:3">
      <c r="A266" s="3" t="s">
        <v>207</v>
      </c>
    </row>
    <row r="267" spans="1:3">
      <c r="A267" s="4" t="s">
        <v>836</v>
      </c>
      <c r="B267" s="5" t="n">
        <v>-102024</v>
      </c>
      <c r="C267" s="5" t="n">
        <v>-83992</v>
      </c>
    </row>
    <row r="268" spans="1:3">
      <c r="A268" s="3" t="s">
        <v>837</v>
      </c>
    </row>
    <row r="269" spans="1:3">
      <c r="A269" s="4" t="s">
        <v>838</v>
      </c>
      <c r="B269" s="5" t="n">
        <v>-102024</v>
      </c>
      <c r="C269" s="5" t="n">
        <v>-83992</v>
      </c>
    </row>
    <row r="270" spans="1:3">
      <c r="A270" s="4" t="s">
        <v>176</v>
      </c>
      <c r="B270" s="5" t="n">
        <v>-8125</v>
      </c>
      <c r="C270" s="5" t="n">
        <v>2488</v>
      </c>
    </row>
    <row r="271" spans="1:3">
      <c r="A271" s="4" t="s">
        <v>818</v>
      </c>
      <c r="B271" s="5" t="n">
        <v>16051</v>
      </c>
      <c r="C271" s="5" t="n">
        <v>15565</v>
      </c>
    </row>
    <row r="272" spans="1:3">
      <c r="A272" s="4" t="s">
        <v>819</v>
      </c>
      <c r="B272" s="5" t="n">
        <v>780</v>
      </c>
      <c r="C272" s="5" t="n">
        <v>-4</v>
      </c>
    </row>
    <row r="273" spans="1:3">
      <c r="A273" s="4" t="s">
        <v>820</v>
      </c>
      <c r="B273" s="5" t="n">
        <v>1824</v>
      </c>
      <c r="C273" s="5" t="n">
        <v>17</v>
      </c>
    </row>
    <row r="274" spans="1:3">
      <c r="A274" s="4" t="s">
        <v>839</v>
      </c>
      <c r="B274" s="5" t="n">
        <v>-108906</v>
      </c>
      <c r="C274" s="5" t="n">
        <v>-102024</v>
      </c>
    </row>
    <row r="275" spans="1:3">
      <c r="A275" s="4" t="s">
        <v>865</v>
      </c>
    </row>
    <row r="276" spans="1:3">
      <c r="A276" s="3" t="s">
        <v>207</v>
      </c>
    </row>
    <row r="277" spans="1:3">
      <c r="A277" s="4" t="s">
        <v>836</v>
      </c>
      <c r="B277" s="5" t="n">
        <v>-281030</v>
      </c>
      <c r="C277" s="5" t="n">
        <v>-249065</v>
      </c>
    </row>
    <row r="278" spans="1:3">
      <c r="A278" s="3" t="s">
        <v>837</v>
      </c>
    </row>
    <row r="279" spans="1:3">
      <c r="A279" s="4" t="s">
        <v>838</v>
      </c>
      <c r="B279" s="5" t="n">
        <v>-281030</v>
      </c>
      <c r="C279" s="5" t="n">
        <v>-249065</v>
      </c>
    </row>
    <row r="280" spans="1:3">
      <c r="A280" s="4" t="s">
        <v>176</v>
      </c>
      <c r="B280" s="5" t="n">
        <v>-24193</v>
      </c>
      <c r="C280" s="5" t="n">
        <v>6719</v>
      </c>
    </row>
    <row r="281" spans="1:3">
      <c r="A281" s="4" t="s">
        <v>817</v>
      </c>
      <c r="B281" s="5" t="n">
        <v>58</v>
      </c>
      <c r="C281" s="5" t="n">
        <v>-52</v>
      </c>
    </row>
    <row r="282" spans="1:3">
      <c r="A282" s="4" t="s">
        <v>818</v>
      </c>
      <c r="B282" s="5" t="n">
        <v>28346</v>
      </c>
      <c r="C282" s="5" t="n">
        <v>28327</v>
      </c>
    </row>
    <row r="283" spans="1:3">
      <c r="A283" s="4" t="s">
        <v>819</v>
      </c>
      <c r="B283" s="5" t="n">
        <v>-5640</v>
      </c>
      <c r="C283" s="5" t="n">
        <v>492</v>
      </c>
    </row>
    <row r="284" spans="1:3">
      <c r="A284" s="4" t="s">
        <v>820</v>
      </c>
      <c r="B284" s="5" t="n">
        <v>5066</v>
      </c>
      <c r="C284" s="5" t="n">
        <v>3521</v>
      </c>
    </row>
    <row r="285" spans="1:3">
      <c r="A285" s="4" t="s">
        <v>839</v>
      </c>
      <c r="B285" s="6" t="n">
        <v>-274535</v>
      </c>
      <c r="C285" s="6" t="n">
        <v>-28103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7</v>
      </c>
      <c r="C2" s="2" t="s">
        <v>28</v>
      </c>
      <c r="D2" s="2" t="s">
        <v>29</v>
      </c>
    </row>
    <row r="3" spans="1:4">
      <c r="A3" s="3" t="s">
        <v>207</v>
      </c>
    </row>
    <row r="4" spans="1:4">
      <c r="A4" s="4" t="s">
        <v>867</v>
      </c>
      <c r="B4" s="6" t="n">
        <v>112773</v>
      </c>
      <c r="C4" s="6" t="n">
        <v>107517</v>
      </c>
      <c r="D4" s="6" t="n">
        <v>1011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7</v>
      </c>
      <c r="C1" s="2" t="s">
        <v>28</v>
      </c>
    </row>
    <row r="2" spans="1:3">
      <c r="A2" s="3" t="s">
        <v>869</v>
      </c>
    </row>
    <row r="3" spans="1:3">
      <c r="A3" s="4" t="s">
        <v>76</v>
      </c>
      <c r="B3" s="6" t="n">
        <v>12103921</v>
      </c>
      <c r="C3" s="6" t="n">
        <v>12955574</v>
      </c>
    </row>
    <row r="4" spans="1:3">
      <c r="A4" s="4" t="s">
        <v>836</v>
      </c>
      <c r="B4" s="5" t="n">
        <v>683058</v>
      </c>
      <c r="C4" s="5" t="n">
        <v>803120</v>
      </c>
    </row>
    <row r="5" spans="1:3">
      <c r="A5" s="4" t="s">
        <v>76</v>
      </c>
    </row>
    <row r="6" spans="1:3">
      <c r="A6" s="3" t="s">
        <v>869</v>
      </c>
    </row>
    <row r="7" spans="1:3">
      <c r="A7" s="4" t="s">
        <v>76</v>
      </c>
      <c r="B7" s="5" t="n">
        <v>12103921</v>
      </c>
      <c r="C7" s="5" t="n">
        <v>12955574</v>
      </c>
    </row>
    <row r="8" spans="1:3">
      <c r="A8" s="4" t="s">
        <v>75</v>
      </c>
    </row>
    <row r="9" spans="1:3">
      <c r="A9" s="3" t="s">
        <v>869</v>
      </c>
    </row>
    <row r="10" spans="1:3">
      <c r="A10" s="4" t="s">
        <v>836</v>
      </c>
      <c r="B10" s="5" t="n">
        <v>683058</v>
      </c>
      <c r="C10" s="5" t="n">
        <v>803120</v>
      </c>
    </row>
    <row r="11" spans="1:3">
      <c r="A11" s="4" t="s">
        <v>845</v>
      </c>
    </row>
    <row r="12" spans="1:3">
      <c r="A12" s="3" t="s">
        <v>869</v>
      </c>
    </row>
    <row r="13" spans="1:3">
      <c r="A13" s="4" t="s">
        <v>836</v>
      </c>
      <c r="B13" s="5" t="n">
        <v>3038</v>
      </c>
      <c r="C13" s="5" t="n">
        <v>3318</v>
      </c>
    </row>
    <row r="14" spans="1:3">
      <c r="A14" s="4" t="s">
        <v>844</v>
      </c>
    </row>
    <row r="15" spans="1:3">
      <c r="A15" s="3" t="s">
        <v>869</v>
      </c>
    </row>
    <row r="16" spans="1:3">
      <c r="A16" s="4" t="s">
        <v>836</v>
      </c>
      <c r="B16" s="5" t="n">
        <v>174689</v>
      </c>
      <c r="C16" s="5" t="n">
        <v>198692</v>
      </c>
    </row>
    <row r="17" spans="1:3">
      <c r="A17" s="4" t="s">
        <v>870</v>
      </c>
    </row>
    <row r="18" spans="1:3">
      <c r="A18" s="3" t="s">
        <v>869</v>
      </c>
    </row>
    <row r="19" spans="1:3">
      <c r="A19" s="4" t="s">
        <v>76</v>
      </c>
      <c r="B19" s="5" t="n">
        <v>10152243</v>
      </c>
      <c r="C19" s="5" t="n">
        <v>11284686</v>
      </c>
    </row>
    <row r="20" spans="1:3">
      <c r="A20" s="4" t="s">
        <v>871</v>
      </c>
    </row>
    <row r="21" spans="1:3">
      <c r="A21" s="3" t="s">
        <v>869</v>
      </c>
    </row>
    <row r="22" spans="1:3">
      <c r="A22" s="4" t="s">
        <v>836</v>
      </c>
      <c r="B22" s="5" t="n">
        <v>174074</v>
      </c>
      <c r="C22" s="5" t="n">
        <v>198052</v>
      </c>
    </row>
    <row r="23" spans="1:3">
      <c r="A23" s="4" t="s">
        <v>872</v>
      </c>
    </row>
    <row r="24" spans="1:3">
      <c r="A24" s="3" t="s">
        <v>869</v>
      </c>
    </row>
    <row r="25" spans="1:3">
      <c r="A25" s="4" t="s">
        <v>76</v>
      </c>
      <c r="B25" s="5" t="n">
        <v>1226983</v>
      </c>
      <c r="C25" s="5" t="n">
        <v>1194743</v>
      </c>
    </row>
    <row r="26" spans="1:3">
      <c r="A26" s="4" t="s">
        <v>873</v>
      </c>
    </row>
    <row r="27" spans="1:3">
      <c r="A27" s="3" t="s">
        <v>869</v>
      </c>
    </row>
    <row r="28" spans="1:3">
      <c r="A28" s="4" t="s">
        <v>76</v>
      </c>
      <c r="B28" s="5" t="n">
        <v>641271</v>
      </c>
      <c r="C28" s="5" t="n">
        <v>386495</v>
      </c>
    </row>
    <row r="29" spans="1:3">
      <c r="A29" s="4" t="s">
        <v>874</v>
      </c>
    </row>
    <row r="30" spans="1:3">
      <c r="A30" s="3" t="s">
        <v>869</v>
      </c>
    </row>
    <row r="31" spans="1:3">
      <c r="A31" s="4" t="s">
        <v>836</v>
      </c>
      <c r="B31" s="5" t="n">
        <v>3038</v>
      </c>
      <c r="C31" s="5" t="n">
        <v>3318</v>
      </c>
    </row>
    <row r="32" spans="1:3">
      <c r="A32" s="4" t="s">
        <v>875</v>
      </c>
    </row>
    <row r="33" spans="1:3">
      <c r="A33" s="3" t="s">
        <v>869</v>
      </c>
    </row>
    <row r="34" spans="1:3">
      <c r="A34" s="4" t="s">
        <v>76</v>
      </c>
      <c r="B34" s="5" t="n">
        <v>83424</v>
      </c>
      <c r="C34" s="5" t="n">
        <v>89650</v>
      </c>
    </row>
    <row r="35" spans="1:3">
      <c r="A35" s="4" t="s">
        <v>876</v>
      </c>
    </row>
    <row r="36" spans="1:3">
      <c r="A36" s="3" t="s">
        <v>869</v>
      </c>
    </row>
    <row r="37" spans="1:3">
      <c r="A37" s="4" t="s">
        <v>836</v>
      </c>
      <c r="B37" s="6" t="n">
        <v>615</v>
      </c>
      <c r="C37" s="6" t="n">
        <v>64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7</v>
      </c>
      <c r="C2" s="2" t="s">
        <v>28</v>
      </c>
    </row>
    <row r="3" spans="1:3">
      <c r="A3" s="3" t="s">
        <v>85</v>
      </c>
    </row>
    <row r="4" spans="1:3">
      <c r="A4" s="4" t="s">
        <v>838</v>
      </c>
      <c r="B4" s="6" t="n">
        <v>575447</v>
      </c>
    </row>
    <row r="5" spans="1:3">
      <c r="A5" s="4" t="s">
        <v>176</v>
      </c>
      <c r="B5" s="5" t="n">
        <v>-51133</v>
      </c>
    </row>
    <row r="6" spans="1:3">
      <c r="A6" s="4" t="s">
        <v>817</v>
      </c>
      <c r="B6" s="5" t="n">
        <v>19</v>
      </c>
    </row>
    <row r="7" spans="1:3">
      <c r="A7" s="4" t="s">
        <v>878</v>
      </c>
      <c r="B7" s="5" t="n">
        <v>-481140</v>
      </c>
    </row>
    <row r="8" spans="1:3">
      <c r="A8" s="4" t="s">
        <v>879</v>
      </c>
      <c r="B8" s="5" t="n">
        <v>-35156</v>
      </c>
    </row>
    <row r="9" spans="1:3">
      <c r="A9" s="4" t="s">
        <v>818</v>
      </c>
      <c r="B9" s="5" t="n">
        <v>489361</v>
      </c>
    </row>
    <row r="10" spans="1:3">
      <c r="A10" s="4" t="s">
        <v>819</v>
      </c>
      <c r="B10" s="5" t="n">
        <v>5514</v>
      </c>
    </row>
    <row r="11" spans="1:3">
      <c r="A11" s="4" t="s">
        <v>839</v>
      </c>
      <c r="B11" s="5" t="n">
        <v>502912</v>
      </c>
    </row>
    <row r="12" spans="1:3">
      <c r="A12" s="3" t="s">
        <v>880</v>
      </c>
    </row>
    <row r="13" spans="1:3">
      <c r="A13" s="4" t="s">
        <v>881</v>
      </c>
      <c r="B13" s="5" t="n">
        <v>705534</v>
      </c>
      <c r="C13" s="6" t="n">
        <v>688829</v>
      </c>
    </row>
    <row r="14" spans="1:3">
      <c r="A14" s="4" t="s">
        <v>174</v>
      </c>
      <c r="B14" s="5" t="n">
        <v>469549</v>
      </c>
      <c r="C14" s="5" t="n">
        <v>529406</v>
      </c>
    </row>
    <row r="15" spans="1:3">
      <c r="A15" s="4" t="s">
        <v>882</v>
      </c>
      <c r="B15" s="5" t="n">
        <v>311925</v>
      </c>
      <c r="C15" s="5" t="n">
        <v>390375</v>
      </c>
    </row>
    <row r="16" spans="1:3">
      <c r="A16" s="4" t="s">
        <v>883</v>
      </c>
      <c r="B16" s="5" t="n">
        <v>160196</v>
      </c>
      <c r="C16" s="5" t="n">
        <v>157302</v>
      </c>
    </row>
    <row r="17" spans="1:3">
      <c r="A17" s="4" t="s">
        <v>884</v>
      </c>
      <c r="B17" s="5" t="n">
        <v>111196</v>
      </c>
      <c r="C17" s="5" t="n">
        <v>116120</v>
      </c>
    </row>
    <row r="18" spans="1:3">
      <c r="A18" s="4" t="s">
        <v>885</v>
      </c>
      <c r="B18" s="5" t="n">
        <v>100327</v>
      </c>
      <c r="C18" s="5" t="n">
        <v>88964</v>
      </c>
    </row>
    <row r="19" spans="1:3">
      <c r="A19" s="4" t="s">
        <v>886</v>
      </c>
      <c r="B19" s="5" t="n">
        <v>84523</v>
      </c>
      <c r="C19" s="5" t="n">
        <v>107743</v>
      </c>
    </row>
    <row r="20" spans="1:3">
      <c r="A20" s="4" t="s">
        <v>887</v>
      </c>
      <c r="B20" s="5" t="n">
        <v>38553</v>
      </c>
      <c r="C20" s="5" t="n">
        <v>18868</v>
      </c>
    </row>
    <row r="21" spans="1:3">
      <c r="A21" s="4" t="s">
        <v>888</v>
      </c>
      <c r="B21" s="5" t="n">
        <v>30697</v>
      </c>
      <c r="C21" s="5" t="n">
        <v>7777</v>
      </c>
    </row>
    <row r="22" spans="1:3">
      <c r="A22" s="4" t="s">
        <v>889</v>
      </c>
      <c r="B22" s="5" t="n">
        <v>26800</v>
      </c>
      <c r="C22" s="5" t="n">
        <v>33907</v>
      </c>
    </row>
    <row r="23" spans="1:3">
      <c r="A23" s="4" t="s">
        <v>890</v>
      </c>
      <c r="B23" s="5" t="n">
        <v>14712</v>
      </c>
      <c r="C23" s="5" t="n">
        <v>78322</v>
      </c>
    </row>
    <row r="24" spans="1:3">
      <c r="A24" s="4" t="s">
        <v>669</v>
      </c>
      <c r="B24" s="5" t="n">
        <v>11702</v>
      </c>
      <c r="C24" s="5" t="n">
        <v>25516</v>
      </c>
    </row>
    <row r="25" spans="1:3">
      <c r="A25" s="4" t="s">
        <v>891</v>
      </c>
      <c r="B25" s="5" t="n">
        <v>275134</v>
      </c>
      <c r="C25" s="5" t="n">
        <v>218132</v>
      </c>
    </row>
    <row r="26" spans="1:3">
      <c r="A26" s="4" t="s">
        <v>892</v>
      </c>
      <c r="B26" s="5" t="n">
        <v>2340848</v>
      </c>
      <c r="C26" s="5" t="n">
        <v>2461261</v>
      </c>
    </row>
    <row r="27" spans="1:3">
      <c r="A27" s="4" t="s">
        <v>270</v>
      </c>
    </row>
    <row r="28" spans="1:3">
      <c r="A28" s="3" t="s">
        <v>85</v>
      </c>
    </row>
    <row r="29" spans="1:3">
      <c r="A29" s="4" t="s">
        <v>838</v>
      </c>
      <c r="B29" s="5" t="n">
        <v>249961</v>
      </c>
    </row>
    <row r="30" spans="1:3">
      <c r="A30" s="4" t="s">
        <v>176</v>
      </c>
      <c r="B30" s="5" t="n">
        <v>-30500</v>
      </c>
    </row>
    <row r="31" spans="1:3">
      <c r="A31" s="4" t="s">
        <v>878</v>
      </c>
      <c r="B31" s="5" t="n">
        <v>-217970</v>
      </c>
    </row>
    <row r="32" spans="1:3">
      <c r="A32" s="4" t="s">
        <v>879</v>
      </c>
      <c r="B32" s="5" t="n">
        <v>-31990</v>
      </c>
    </row>
    <row r="33" spans="1:3">
      <c r="A33" s="4" t="s">
        <v>818</v>
      </c>
      <c r="B33" s="5" t="n">
        <v>254035</v>
      </c>
    </row>
    <row r="34" spans="1:3">
      <c r="A34" s="4" t="s">
        <v>839</v>
      </c>
      <c r="B34" s="5" t="n">
        <v>223536</v>
      </c>
    </row>
    <row r="35" spans="1:3">
      <c r="A35" s="4" t="s">
        <v>602</v>
      </c>
    </row>
    <row r="36" spans="1:3">
      <c r="A36" s="3" t="s">
        <v>85</v>
      </c>
    </row>
    <row r="37" spans="1:3">
      <c r="A37" s="4" t="s">
        <v>838</v>
      </c>
      <c r="B37" s="5" t="n">
        <v>10616</v>
      </c>
    </row>
    <row r="38" spans="1:3">
      <c r="A38" s="4" t="s">
        <v>818</v>
      </c>
      <c r="B38" s="5" t="n">
        <v>200000</v>
      </c>
    </row>
    <row r="39" spans="1:3">
      <c r="A39" s="4" t="s">
        <v>839</v>
      </c>
      <c r="B39" s="5" t="n">
        <v>210616</v>
      </c>
    </row>
    <row r="40" spans="1:3">
      <c r="A40" s="4" t="s">
        <v>620</v>
      </c>
    </row>
    <row r="41" spans="1:3">
      <c r="A41" s="3" t="s">
        <v>85</v>
      </c>
    </row>
    <row r="42" spans="1:3">
      <c r="A42" s="4" t="s">
        <v>838</v>
      </c>
      <c r="B42" s="5" t="n">
        <v>20025</v>
      </c>
    </row>
    <row r="43" spans="1:3">
      <c r="A43" s="4" t="s">
        <v>176</v>
      </c>
      <c r="B43" s="5" t="n">
        <v>-395</v>
      </c>
    </row>
    <row r="44" spans="1:3">
      <c r="A44" s="4" t="s">
        <v>817</v>
      </c>
      <c r="B44" s="5" t="n">
        <v>4</v>
      </c>
    </row>
    <row r="45" spans="1:3">
      <c r="A45" s="4" t="s">
        <v>878</v>
      </c>
      <c r="B45" s="5" t="n">
        <v>-10827</v>
      </c>
    </row>
    <row r="46" spans="1:3">
      <c r="A46" s="4" t="s">
        <v>879</v>
      </c>
      <c r="B46" s="5" t="n">
        <v>-134</v>
      </c>
    </row>
    <row r="47" spans="1:3">
      <c r="A47" s="4" t="s">
        <v>818</v>
      </c>
      <c r="B47" s="5" t="n">
        <v>13228</v>
      </c>
    </row>
    <row r="48" spans="1:3">
      <c r="A48" s="4" t="s">
        <v>819</v>
      </c>
      <c r="B48" s="5" t="n">
        <v>6885</v>
      </c>
    </row>
    <row r="49" spans="1:3">
      <c r="A49" s="4" t="s">
        <v>839</v>
      </c>
      <c r="B49" s="5" t="n">
        <v>28786</v>
      </c>
    </row>
    <row r="50" spans="1:3">
      <c r="A50" s="4" t="s">
        <v>893</v>
      </c>
      <c r="B50" s="5" t="n">
        <v>6845</v>
      </c>
      <c r="C50" s="6" t="n">
        <v>2760</v>
      </c>
    </row>
    <row r="51" spans="1:3">
      <c r="A51" s="4" t="s">
        <v>894</v>
      </c>
    </row>
    <row r="52" spans="1:3">
      <c r="A52" s="3" t="s">
        <v>85</v>
      </c>
    </row>
    <row r="53" spans="1:3">
      <c r="A53" s="4" t="s">
        <v>838</v>
      </c>
      <c r="B53" s="5" t="n">
        <v>6868</v>
      </c>
    </row>
    <row r="54" spans="1:3">
      <c r="A54" s="4" t="s">
        <v>176</v>
      </c>
      <c r="B54" s="5" t="n">
        <v>13093</v>
      </c>
    </row>
    <row r="55" spans="1:3">
      <c r="A55" s="4" t="s">
        <v>878</v>
      </c>
      <c r="B55" s="5" t="n">
        <v>-14403</v>
      </c>
    </row>
    <row r="56" spans="1:3">
      <c r="A56" s="4" t="s">
        <v>879</v>
      </c>
      <c r="B56" s="5" t="n">
        <v>-43</v>
      </c>
    </row>
    <row r="57" spans="1:3">
      <c r="A57" s="4" t="s">
        <v>818</v>
      </c>
      <c r="B57" s="5" t="n">
        <v>2729</v>
      </c>
    </row>
    <row r="58" spans="1:3">
      <c r="A58" s="4" t="s">
        <v>839</v>
      </c>
      <c r="B58" s="5" t="n">
        <v>8244</v>
      </c>
    </row>
    <row r="59" spans="1:3">
      <c r="A59" s="4" t="s">
        <v>895</v>
      </c>
    </row>
    <row r="60" spans="1:3">
      <c r="A60" s="3" t="s">
        <v>85</v>
      </c>
    </row>
    <row r="61" spans="1:3">
      <c r="A61" s="4" t="s">
        <v>838</v>
      </c>
      <c r="B61" s="5" t="n">
        <v>265629</v>
      </c>
    </row>
    <row r="62" spans="1:3">
      <c r="A62" s="4" t="s">
        <v>176</v>
      </c>
      <c r="B62" s="5" t="n">
        <v>-32160</v>
      </c>
    </row>
    <row r="63" spans="1:3">
      <c r="A63" s="4" t="s">
        <v>878</v>
      </c>
      <c r="B63" s="5" t="n">
        <v>-226795</v>
      </c>
    </row>
    <row r="64" spans="1:3">
      <c r="A64" s="4" t="s">
        <v>839</v>
      </c>
      <c r="B64" s="5" t="n">
        <v>6674</v>
      </c>
    </row>
    <row r="65" spans="1:3">
      <c r="A65" s="4" t="s">
        <v>896</v>
      </c>
    </row>
    <row r="66" spans="1:3">
      <c r="A66" s="3" t="s">
        <v>85</v>
      </c>
    </row>
    <row r="67" spans="1:3">
      <c r="A67" s="4" t="s">
        <v>838</v>
      </c>
      <c r="B67" s="5" t="n">
        <v>22348</v>
      </c>
    </row>
    <row r="68" spans="1:3">
      <c r="A68" s="4" t="s">
        <v>176</v>
      </c>
      <c r="B68" s="5" t="n">
        <v>-1171</v>
      </c>
    </row>
    <row r="69" spans="1:3">
      <c r="A69" s="4" t="s">
        <v>817</v>
      </c>
      <c r="B69" s="5" t="n">
        <v>15</v>
      </c>
    </row>
    <row r="70" spans="1:3">
      <c r="A70" s="4" t="s">
        <v>878</v>
      </c>
      <c r="B70" s="5" t="n">
        <v>-11145</v>
      </c>
    </row>
    <row r="71" spans="1:3">
      <c r="A71" s="4" t="s">
        <v>879</v>
      </c>
      <c r="B71" s="5" t="n">
        <v>-2989</v>
      </c>
    </row>
    <row r="72" spans="1:3">
      <c r="A72" s="4" t="s">
        <v>818</v>
      </c>
      <c r="B72" s="5" t="n">
        <v>19369</v>
      </c>
    </row>
    <row r="73" spans="1:3">
      <c r="A73" s="4" t="s">
        <v>819</v>
      </c>
      <c r="B73" s="5" t="n">
        <v>-1371</v>
      </c>
    </row>
    <row r="74" spans="1:3">
      <c r="A74" s="4" t="s">
        <v>839</v>
      </c>
      <c r="B74" s="6" t="n">
        <v>2505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14"/>
  </cols>
  <sheetData>
    <row r="1" spans="1:6">
      <c r="A1" s="1" t="s">
        <v>897</v>
      </c>
      <c r="B1" s="2" t="s">
        <v>1</v>
      </c>
    </row>
    <row r="2" spans="1:6">
      <c r="B2" s="2" t="s">
        <v>898</v>
      </c>
      <c r="C2" s="2" t="s">
        <v>473</v>
      </c>
      <c r="D2" s="2" t="s">
        <v>474</v>
      </c>
      <c r="E2" s="2" t="s">
        <v>899</v>
      </c>
      <c r="F2" s="2" t="s">
        <v>29</v>
      </c>
    </row>
    <row r="3" spans="1:6">
      <c r="A3" s="3" t="s">
        <v>900</v>
      </c>
    </row>
    <row r="4" spans="1:6">
      <c r="A4" s="4" t="s">
        <v>86</v>
      </c>
      <c r="C4" s="6" t="n">
        <v>760279</v>
      </c>
      <c r="D4" s="6" t="n">
        <v>572010</v>
      </c>
    </row>
    <row r="5" spans="1:6">
      <c r="A5" s="4" t="s">
        <v>87</v>
      </c>
      <c r="C5" s="5" t="n">
        <v>9000</v>
      </c>
      <c r="D5" s="5" t="n">
        <v>3000</v>
      </c>
    </row>
    <row r="6" spans="1:6">
      <c r="A6" s="4" t="s">
        <v>210</v>
      </c>
      <c r="C6" s="6" t="n">
        <v>769279</v>
      </c>
      <c r="D6" s="6" t="n">
        <v>575010</v>
      </c>
    </row>
    <row r="7" spans="1:6">
      <c r="A7" s="4" t="s">
        <v>488</v>
      </c>
      <c r="B7" s="4" t="s">
        <v>489</v>
      </c>
      <c r="C7" s="4" t="s">
        <v>489</v>
      </c>
      <c r="D7" s="4" t="s">
        <v>490</v>
      </c>
      <c r="F7" s="4" t="s">
        <v>491</v>
      </c>
    </row>
    <row r="8" spans="1:6">
      <c r="A8" s="4" t="s">
        <v>901</v>
      </c>
    </row>
    <row r="9" spans="1:6">
      <c r="A9" s="3" t="s">
        <v>900</v>
      </c>
    </row>
    <row r="10" spans="1:6">
      <c r="A10" s="4" t="s">
        <v>86</v>
      </c>
      <c r="C10" s="6" t="n">
        <v>679886</v>
      </c>
      <c r="D10" s="6" t="n">
        <v>475915</v>
      </c>
    </row>
    <row r="11" spans="1:6">
      <c r="A11" s="4" t="s">
        <v>902</v>
      </c>
    </row>
    <row r="12" spans="1:6">
      <c r="A12" s="3" t="s">
        <v>900</v>
      </c>
    </row>
    <row r="13" spans="1:6">
      <c r="A13" s="4" t="s">
        <v>86</v>
      </c>
      <c r="C13" s="6" t="n">
        <v>79313</v>
      </c>
      <c r="D13" s="6" t="n">
        <v>89451</v>
      </c>
    </row>
    <row r="14" spans="1:6">
      <c r="A14" s="4" t="s">
        <v>488</v>
      </c>
      <c r="B14" s="4" t="s">
        <v>903</v>
      </c>
      <c r="C14" s="4" t="s">
        <v>903</v>
      </c>
      <c r="D14" s="4" t="s">
        <v>904</v>
      </c>
    </row>
    <row r="15" spans="1:6">
      <c r="A15" s="4" t="s">
        <v>905</v>
      </c>
      <c r="C15" s="6" t="n">
        <v>258066</v>
      </c>
      <c r="D15" s="6" t="n">
        <v>229966</v>
      </c>
    </row>
    <row r="16" spans="1:6">
      <c r="A16" s="4" t="s">
        <v>906</v>
      </c>
      <c r="C16" s="5" t="n">
        <v>318654</v>
      </c>
      <c r="D16" s="5" t="n">
        <v>325485</v>
      </c>
    </row>
    <row r="17" spans="1:6">
      <c r="A17" s="4" t="s">
        <v>469</v>
      </c>
    </row>
    <row r="18" spans="1:6">
      <c r="A18" s="3" t="s">
        <v>900</v>
      </c>
    </row>
    <row r="19" spans="1:6">
      <c r="A19" s="4" t="s">
        <v>86</v>
      </c>
      <c r="C19" s="6" t="n">
        <v>1080</v>
      </c>
      <c r="D19" s="6" t="n">
        <v>6644</v>
      </c>
    </row>
    <row r="20" spans="1:6">
      <c r="A20" s="4" t="s">
        <v>907</v>
      </c>
    </row>
    <row r="21" spans="1:6">
      <c r="A21" s="3" t="s">
        <v>900</v>
      </c>
    </row>
    <row r="22" spans="1:6">
      <c r="A22" s="4" t="s">
        <v>908</v>
      </c>
      <c r="E22" s="6" t="n">
        <v>1000000</v>
      </c>
    </row>
    <row r="23" spans="1:6">
      <c r="A23" s="4" t="s">
        <v>694</v>
      </c>
    </row>
    <row r="24" spans="1:6">
      <c r="A24" s="3" t="s">
        <v>900</v>
      </c>
    </row>
    <row r="25" spans="1:6">
      <c r="A25" s="4" t="s">
        <v>488</v>
      </c>
      <c r="B25" s="4" t="s">
        <v>736</v>
      </c>
      <c r="C25" s="4" t="s">
        <v>736</v>
      </c>
    </row>
    <row r="26" spans="1:6">
      <c r="A26" s="4" t="s">
        <v>909</v>
      </c>
      <c r="B26" s="5" t="n">
        <v>1</v>
      </c>
    </row>
    <row r="27" spans="1:6">
      <c r="A27" s="4" t="s">
        <v>910</v>
      </c>
      <c r="B27" s="8" t="n">
        <v>4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7</v>
      </c>
      <c r="C1" s="2" t="s">
        <v>28</v>
      </c>
    </row>
    <row r="2" spans="1:3">
      <c r="A2" s="3" t="s">
        <v>900</v>
      </c>
    </row>
    <row r="3" spans="1:3">
      <c r="A3" s="4" t="s">
        <v>912</v>
      </c>
      <c r="B3" s="6" t="n">
        <v>6678407</v>
      </c>
      <c r="C3" s="6" t="n">
        <v>7557104</v>
      </c>
    </row>
    <row r="4" spans="1:3">
      <c r="A4" s="4" t="s">
        <v>913</v>
      </c>
      <c r="B4" s="5" t="n">
        <v>-883535</v>
      </c>
      <c r="C4" s="5" t="n">
        <v>-724218</v>
      </c>
    </row>
    <row r="5" spans="1:3">
      <c r="A5" s="4" t="s">
        <v>91</v>
      </c>
      <c r="B5" s="5" t="n">
        <v>5794872</v>
      </c>
      <c r="C5" s="5" t="n">
        <v>6832886</v>
      </c>
    </row>
    <row r="6" spans="1:3">
      <c r="A6" s="4" t="s">
        <v>914</v>
      </c>
    </row>
    <row r="7" spans="1:3">
      <c r="A7" s="3" t="s">
        <v>900</v>
      </c>
    </row>
    <row r="8" spans="1:3">
      <c r="A8" s="4" t="s">
        <v>912</v>
      </c>
      <c r="B8" s="5" t="n">
        <v>2017952</v>
      </c>
      <c r="C8" s="5" t="n">
        <v>2244115</v>
      </c>
    </row>
    <row r="9" spans="1:3">
      <c r="A9" s="4" t="s">
        <v>735</v>
      </c>
    </row>
    <row r="10" spans="1:3">
      <c r="A10" s="3" t="s">
        <v>900</v>
      </c>
    </row>
    <row r="11" spans="1:3">
      <c r="A11" s="4" t="s">
        <v>912</v>
      </c>
      <c r="B11" s="5" t="n">
        <v>3810483</v>
      </c>
      <c r="C11" s="5" t="n">
        <v>4670786</v>
      </c>
    </row>
    <row r="12" spans="1:3">
      <c r="A12" s="4" t="s">
        <v>915</v>
      </c>
    </row>
    <row r="13" spans="1:3">
      <c r="A13" s="3" t="s">
        <v>900</v>
      </c>
    </row>
    <row r="14" spans="1:3">
      <c r="A14" s="4" t="s">
        <v>912</v>
      </c>
      <c r="B14" s="5" t="n">
        <v>386984</v>
      </c>
      <c r="C14" s="5" t="n">
        <v>380735</v>
      </c>
    </row>
    <row r="15" spans="1:3">
      <c r="A15" s="4" t="s">
        <v>916</v>
      </c>
    </row>
    <row r="16" spans="1:3">
      <c r="A16" s="3" t="s">
        <v>900</v>
      </c>
    </row>
    <row r="17" spans="1:3">
      <c r="A17" s="4" t="s">
        <v>912</v>
      </c>
      <c r="B17" s="5" t="n">
        <v>293673</v>
      </c>
      <c r="C17" s="5" t="n">
        <v>165037</v>
      </c>
    </row>
    <row r="18" spans="1:3">
      <c r="A18" s="4" t="s">
        <v>917</v>
      </c>
    </row>
    <row r="19" spans="1:3">
      <c r="A19" s="3" t="s">
        <v>900</v>
      </c>
    </row>
    <row r="20" spans="1:3">
      <c r="A20" s="4" t="s">
        <v>912</v>
      </c>
      <c r="B20" s="5" t="n">
        <v>37704</v>
      </c>
      <c r="C20" s="5" t="n">
        <v>43775</v>
      </c>
    </row>
    <row r="21" spans="1:3">
      <c r="A21" s="4" t="s">
        <v>469</v>
      </c>
    </row>
    <row r="22" spans="1:3">
      <c r="A22" s="3" t="s">
        <v>900</v>
      </c>
    </row>
    <row r="23" spans="1:3">
      <c r="A23" s="4" t="s">
        <v>912</v>
      </c>
      <c r="B23" s="5" t="n">
        <v>131611</v>
      </c>
      <c r="C23" s="5" t="n">
        <v>52656</v>
      </c>
    </row>
    <row r="24" spans="1:3">
      <c r="A24" s="4" t="s">
        <v>913</v>
      </c>
      <c r="B24" s="6" t="n">
        <v>-4453</v>
      </c>
      <c r="C24" s="6" t="n">
        <v>-152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7</v>
      </c>
      <c r="C1" s="2" t="s">
        <v>28</v>
      </c>
    </row>
    <row r="2" spans="1:3">
      <c r="A2" s="3" t="s">
        <v>919</v>
      </c>
    </row>
    <row r="3" spans="1:3">
      <c r="A3" s="4" t="s">
        <v>57</v>
      </c>
      <c r="B3" s="6" t="n">
        <v>6717445</v>
      </c>
      <c r="C3" s="6" t="n">
        <v>7613633</v>
      </c>
    </row>
    <row r="4" spans="1:3">
      <c r="A4" s="4" t="s">
        <v>680</v>
      </c>
    </row>
    <row r="5" spans="1:3">
      <c r="A5" s="3" t="s">
        <v>919</v>
      </c>
    </row>
    <row r="6" spans="1:3">
      <c r="A6" s="4" t="s">
        <v>57</v>
      </c>
      <c r="B6" s="5" t="n">
        <v>885637</v>
      </c>
      <c r="C6" s="5" t="n">
        <v>725074</v>
      </c>
    </row>
    <row r="7" spans="1:3">
      <c r="A7" s="4" t="s">
        <v>920</v>
      </c>
    </row>
    <row r="8" spans="1:3">
      <c r="A8" s="3" t="s">
        <v>919</v>
      </c>
    </row>
    <row r="9" spans="1:3">
      <c r="A9" s="4" t="s">
        <v>57</v>
      </c>
      <c r="B9" s="5" t="n">
        <v>2721480</v>
      </c>
      <c r="C9" s="5" t="n">
        <v>4025154</v>
      </c>
    </row>
    <row r="10" spans="1:3">
      <c r="A10" s="4" t="s">
        <v>921</v>
      </c>
    </row>
    <row r="11" spans="1:3">
      <c r="A11" s="3" t="s">
        <v>919</v>
      </c>
    </row>
    <row r="12" spans="1:3">
      <c r="A12" s="4" t="s">
        <v>57</v>
      </c>
      <c r="B12" s="5" t="n">
        <v>2714802</v>
      </c>
      <c r="C12" s="5" t="n">
        <v>1805228</v>
      </c>
    </row>
    <row r="13" spans="1:3">
      <c r="A13" s="4" t="s">
        <v>922</v>
      </c>
    </row>
    <row r="14" spans="1:3">
      <c r="A14" s="3" t="s">
        <v>919</v>
      </c>
    </row>
    <row r="15" spans="1:3">
      <c r="A15" s="4" t="s">
        <v>57</v>
      </c>
      <c r="B15" s="5" t="n">
        <v>395526</v>
      </c>
      <c r="C15" s="5" t="n">
        <v>1058177</v>
      </c>
    </row>
    <row r="16" spans="1:3">
      <c r="A16" s="4" t="s">
        <v>914</v>
      </c>
    </row>
    <row r="17" spans="1:3">
      <c r="A17" s="3" t="s">
        <v>919</v>
      </c>
    </row>
    <row r="18" spans="1:3">
      <c r="A18" s="4" t="s">
        <v>57</v>
      </c>
      <c r="B18" s="5" t="n">
        <v>2027082</v>
      </c>
      <c r="C18" s="5" t="n">
        <v>2253885</v>
      </c>
    </row>
    <row r="19" spans="1:3">
      <c r="A19" s="4" t="s">
        <v>923</v>
      </c>
    </row>
    <row r="20" spans="1:3">
      <c r="A20" s="3" t="s">
        <v>919</v>
      </c>
    </row>
    <row r="21" spans="1:3">
      <c r="A21" s="4" t="s">
        <v>57</v>
      </c>
      <c r="B21" s="5" t="n">
        <v>128058</v>
      </c>
      <c r="C21" s="5" t="n">
        <v>213735</v>
      </c>
    </row>
    <row r="22" spans="1:3">
      <c r="A22" s="4" t="s">
        <v>924</v>
      </c>
    </row>
    <row r="23" spans="1:3">
      <c r="A23" s="3" t="s">
        <v>919</v>
      </c>
    </row>
    <row r="24" spans="1:3">
      <c r="A24" s="4" t="s">
        <v>57</v>
      </c>
      <c r="B24" s="5" t="n">
        <v>656117</v>
      </c>
      <c r="C24" s="5" t="n">
        <v>2040150</v>
      </c>
    </row>
    <row r="25" spans="1:3">
      <c r="A25" s="4" t="s">
        <v>925</v>
      </c>
    </row>
    <row r="26" spans="1:3">
      <c r="A26" s="3" t="s">
        <v>919</v>
      </c>
    </row>
    <row r="27" spans="1:3">
      <c r="A27" s="4" t="s">
        <v>57</v>
      </c>
      <c r="B27" s="5" t="n">
        <v>1242907</v>
      </c>
    </row>
    <row r="28" spans="1:3">
      <c r="A28" s="4" t="s">
        <v>735</v>
      </c>
    </row>
    <row r="29" spans="1:3">
      <c r="A29" s="3" t="s">
        <v>919</v>
      </c>
    </row>
    <row r="30" spans="1:3">
      <c r="A30" s="4" t="s">
        <v>57</v>
      </c>
      <c r="B30" s="5" t="n">
        <v>3826679</v>
      </c>
      <c r="C30" s="5" t="n">
        <v>4697272</v>
      </c>
    </row>
    <row r="31" spans="1:3">
      <c r="A31" s="4" t="s">
        <v>926</v>
      </c>
    </row>
    <row r="32" spans="1:3">
      <c r="A32" s="3" t="s">
        <v>919</v>
      </c>
    </row>
    <row r="33" spans="1:3">
      <c r="A33" s="4" t="s">
        <v>57</v>
      </c>
      <c r="B33" s="5" t="n">
        <v>733528</v>
      </c>
      <c r="C33" s="5" t="n">
        <v>474338</v>
      </c>
    </row>
    <row r="34" spans="1:3">
      <c r="A34" s="4" t="s">
        <v>927</v>
      </c>
    </row>
    <row r="35" spans="1:3">
      <c r="A35" s="3" t="s">
        <v>919</v>
      </c>
    </row>
    <row r="36" spans="1:3">
      <c r="A36" s="4" t="s">
        <v>57</v>
      </c>
      <c r="B36" s="5" t="n">
        <v>1333966</v>
      </c>
      <c r="C36" s="5" t="n">
        <v>1788412</v>
      </c>
    </row>
    <row r="37" spans="1:3">
      <c r="A37" s="4" t="s">
        <v>928</v>
      </c>
    </row>
    <row r="38" spans="1:3">
      <c r="A38" s="3" t="s">
        <v>919</v>
      </c>
    </row>
    <row r="39" spans="1:3">
      <c r="A39" s="4" t="s">
        <v>57</v>
      </c>
      <c r="B39" s="5" t="n">
        <v>1425657</v>
      </c>
      <c r="C39" s="5" t="n">
        <v>1390978</v>
      </c>
    </row>
    <row r="40" spans="1:3">
      <c r="A40" s="4" t="s">
        <v>929</v>
      </c>
    </row>
    <row r="41" spans="1:3">
      <c r="A41" s="3" t="s">
        <v>919</v>
      </c>
    </row>
    <row r="42" spans="1:3">
      <c r="A42" s="4" t="s">
        <v>57</v>
      </c>
      <c r="B42" s="5" t="n">
        <v>333528</v>
      </c>
      <c r="C42" s="5" t="n">
        <v>1043544</v>
      </c>
    </row>
    <row r="43" spans="1:3">
      <c r="A43" s="4" t="s">
        <v>915</v>
      </c>
    </row>
    <row r="44" spans="1:3">
      <c r="A44" s="3" t="s">
        <v>919</v>
      </c>
    </row>
    <row r="45" spans="1:3">
      <c r="A45" s="4" t="s">
        <v>57</v>
      </c>
      <c r="B45" s="5" t="n">
        <v>400000</v>
      </c>
      <c r="C45" s="5" t="n">
        <v>400000</v>
      </c>
    </row>
    <row r="46" spans="1:3">
      <c r="A46" s="4" t="s">
        <v>930</v>
      </c>
    </row>
    <row r="47" spans="1:3">
      <c r="A47" s="3" t="s">
        <v>919</v>
      </c>
    </row>
    <row r="48" spans="1:3">
      <c r="A48" s="4" t="s">
        <v>57</v>
      </c>
      <c r="B48" s="5" t="n">
        <v>400000</v>
      </c>
    </row>
    <row r="49" spans="1:3">
      <c r="A49" s="4" t="s">
        <v>931</v>
      </c>
    </row>
    <row r="50" spans="1:3">
      <c r="A50" s="3" t="s">
        <v>919</v>
      </c>
    </row>
    <row r="51" spans="1:3">
      <c r="A51" s="4" t="s">
        <v>57</v>
      </c>
      <c r="C51" s="5" t="n">
        <v>400000</v>
      </c>
    </row>
    <row r="52" spans="1:3">
      <c r="A52" s="4" t="s">
        <v>916</v>
      </c>
    </row>
    <row r="53" spans="1:3">
      <c r="A53" s="3" t="s">
        <v>919</v>
      </c>
    </row>
    <row r="54" spans="1:3">
      <c r="A54" s="4" t="s">
        <v>57</v>
      </c>
      <c r="B54" s="5" t="n">
        <v>294338</v>
      </c>
      <c r="C54" s="5" t="n">
        <v>166018</v>
      </c>
    </row>
    <row r="55" spans="1:3">
      <c r="A55" s="4" t="s">
        <v>932</v>
      </c>
    </row>
    <row r="56" spans="1:3">
      <c r="A56" s="3" t="s">
        <v>919</v>
      </c>
    </row>
    <row r="57" spans="1:3">
      <c r="A57" s="4" t="s">
        <v>57</v>
      </c>
      <c r="B57" s="5" t="n">
        <v>294338</v>
      </c>
      <c r="C57" s="5" t="n">
        <v>166018</v>
      </c>
    </row>
    <row r="58" spans="1:3">
      <c r="A58" s="4" t="s">
        <v>917</v>
      </c>
    </row>
    <row r="59" spans="1:3">
      <c r="A59" s="3" t="s">
        <v>919</v>
      </c>
    </row>
    <row r="60" spans="1:3">
      <c r="A60" s="4" t="s">
        <v>57</v>
      </c>
      <c r="B60" s="5" t="n">
        <v>37704</v>
      </c>
      <c r="C60" s="5" t="n">
        <v>43775</v>
      </c>
    </row>
    <row r="61" spans="1:3">
      <c r="A61" s="4" t="s">
        <v>933</v>
      </c>
    </row>
    <row r="62" spans="1:3">
      <c r="A62" s="3" t="s">
        <v>919</v>
      </c>
    </row>
    <row r="63" spans="1:3">
      <c r="A63" s="4" t="s">
        <v>57</v>
      </c>
      <c r="B63" s="5" t="n">
        <v>8831</v>
      </c>
      <c r="C63" s="5" t="n">
        <v>11211</v>
      </c>
    </row>
    <row r="64" spans="1:3">
      <c r="A64" s="4" t="s">
        <v>934</v>
      </c>
    </row>
    <row r="65" spans="1:3">
      <c r="A65" s="3" t="s">
        <v>919</v>
      </c>
    </row>
    <row r="66" spans="1:3">
      <c r="A66" s="4" t="s">
        <v>57</v>
      </c>
      <c r="B66" s="5" t="n">
        <v>14948</v>
      </c>
      <c r="C66" s="5" t="n">
        <v>13868</v>
      </c>
    </row>
    <row r="67" spans="1:3">
      <c r="A67" s="4" t="s">
        <v>935</v>
      </c>
    </row>
    <row r="68" spans="1:3">
      <c r="A68" s="3" t="s">
        <v>919</v>
      </c>
    </row>
    <row r="69" spans="1:3">
      <c r="A69" s="4" t="s">
        <v>57</v>
      </c>
      <c r="B69" s="5" t="n">
        <v>4860</v>
      </c>
      <c r="C69" s="5" t="n">
        <v>7707</v>
      </c>
    </row>
    <row r="70" spans="1:3">
      <c r="A70" s="4" t="s">
        <v>936</v>
      </c>
    </row>
    <row r="71" spans="1:3">
      <c r="A71" s="3" t="s">
        <v>919</v>
      </c>
    </row>
    <row r="72" spans="1:3">
      <c r="A72" s="4" t="s">
        <v>57</v>
      </c>
      <c r="B72" s="5" t="n">
        <v>9065</v>
      </c>
      <c r="C72" s="5" t="n">
        <v>10989</v>
      </c>
    </row>
    <row r="73" spans="1:3">
      <c r="A73" s="4" t="s">
        <v>469</v>
      </c>
    </row>
    <row r="74" spans="1:3">
      <c r="A74" s="3" t="s">
        <v>919</v>
      </c>
    </row>
    <row r="75" spans="1:3">
      <c r="A75" s="4" t="s">
        <v>57</v>
      </c>
      <c r="B75" s="5" t="n">
        <v>131642</v>
      </c>
      <c r="C75" s="5" t="n">
        <v>52683</v>
      </c>
    </row>
    <row r="76" spans="1:3">
      <c r="A76" s="4" t="s">
        <v>937</v>
      </c>
    </row>
    <row r="77" spans="1:3">
      <c r="A77" s="3" t="s">
        <v>919</v>
      </c>
    </row>
    <row r="78" spans="1:3">
      <c r="A78" s="4" t="s">
        <v>57</v>
      </c>
      <c r="B78" s="5" t="n">
        <v>15220</v>
      </c>
      <c r="C78" s="5" t="n">
        <v>25790</v>
      </c>
    </row>
    <row r="79" spans="1:3">
      <c r="A79" s="4" t="s">
        <v>938</v>
      </c>
    </row>
    <row r="80" spans="1:3">
      <c r="A80" s="3" t="s">
        <v>919</v>
      </c>
    </row>
    <row r="81" spans="1:3">
      <c r="A81" s="4" t="s">
        <v>57</v>
      </c>
      <c r="B81" s="5" t="n">
        <v>22111</v>
      </c>
      <c r="C81" s="5" t="n">
        <v>16706</v>
      </c>
    </row>
    <row r="82" spans="1:3">
      <c r="A82" s="4" t="s">
        <v>939</v>
      </c>
    </row>
    <row r="83" spans="1:3">
      <c r="A83" s="3" t="s">
        <v>919</v>
      </c>
    </row>
    <row r="84" spans="1:3">
      <c r="A84" s="4" t="s">
        <v>57</v>
      </c>
      <c r="B84" s="5" t="n">
        <v>41378</v>
      </c>
      <c r="C84" s="5" t="n">
        <v>6543</v>
      </c>
    </row>
    <row r="85" spans="1:3">
      <c r="A85" s="4" t="s">
        <v>940</v>
      </c>
    </row>
    <row r="86" spans="1:3">
      <c r="A86" s="3" t="s">
        <v>919</v>
      </c>
    </row>
    <row r="87" spans="1:3">
      <c r="A87" s="4" t="s">
        <v>57</v>
      </c>
      <c r="B87" s="6" t="n">
        <v>52933</v>
      </c>
      <c r="C87" s="6" t="n">
        <v>36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41</v>
      </c>
      <c r="B1" s="2" t="s">
        <v>942</v>
      </c>
      <c r="C1" s="2" t="s">
        <v>943</v>
      </c>
      <c r="D1" s="2" t="s">
        <v>944</v>
      </c>
      <c r="E1" s="2" t="s">
        <v>473</v>
      </c>
      <c r="F1" s="2" t="s">
        <v>473</v>
      </c>
      <c r="G1" s="2" t="s">
        <v>945</v>
      </c>
      <c r="H1" s="2" t="s">
        <v>946</v>
      </c>
      <c r="I1" s="2" t="s">
        <v>474</v>
      </c>
    </row>
    <row r="2" spans="1:9">
      <c r="A2" s="3" t="s">
        <v>900</v>
      </c>
    </row>
    <row r="3" spans="1:9">
      <c r="A3" s="4" t="s">
        <v>947</v>
      </c>
      <c r="F3" s="6" t="n">
        <v>3319153</v>
      </c>
      <c r="I3" s="6" t="n">
        <v>3592897</v>
      </c>
    </row>
    <row r="4" spans="1:9">
      <c r="A4" s="4" t="s">
        <v>948</v>
      </c>
      <c r="F4" s="6" t="n">
        <v>2027082</v>
      </c>
      <c r="I4" s="6" t="n">
        <v>2253885</v>
      </c>
    </row>
    <row r="5" spans="1:9">
      <c r="A5" s="4" t="s">
        <v>949</v>
      </c>
    </row>
    <row r="6" spans="1:9">
      <c r="A6" s="3" t="s">
        <v>900</v>
      </c>
    </row>
    <row r="7" spans="1:9">
      <c r="A7" s="4" t="s">
        <v>950</v>
      </c>
      <c r="C7" s="8" t="n">
        <v>38</v>
      </c>
    </row>
    <row r="8" spans="1:9">
      <c r="A8" s="4" t="s">
        <v>951</v>
      </c>
      <c r="C8" s="4" t="s">
        <v>706</v>
      </c>
    </row>
    <row r="9" spans="1:9">
      <c r="A9" s="4" t="s">
        <v>914</v>
      </c>
    </row>
    <row r="10" spans="1:9">
      <c r="A10" s="3" t="s">
        <v>900</v>
      </c>
    </row>
    <row r="11" spans="1:9">
      <c r="A11" s="4" t="s">
        <v>950</v>
      </c>
      <c r="B11" s="8" t="n">
        <v>4400000</v>
      </c>
      <c r="G11" s="8" t="n">
        <v>3900000</v>
      </c>
    </row>
    <row r="12" spans="1:9">
      <c r="A12" s="4" t="s">
        <v>952</v>
      </c>
      <c r="B12" s="4" t="s">
        <v>953</v>
      </c>
    </row>
    <row r="13" spans="1:9">
      <c r="A13" s="4" t="s">
        <v>954</v>
      </c>
    </row>
    <row r="14" spans="1:9">
      <c r="A14" s="3" t="s">
        <v>900</v>
      </c>
    </row>
    <row r="15" spans="1:9">
      <c r="A15" s="4" t="s">
        <v>955</v>
      </c>
      <c r="D15" s="4" t="s">
        <v>956</v>
      </c>
      <c r="F15" s="4" t="s">
        <v>956</v>
      </c>
      <c r="H15" s="4" t="s">
        <v>957</v>
      </c>
      <c r="I15" s="4" t="s">
        <v>957</v>
      </c>
    </row>
    <row r="16" spans="1:9">
      <c r="A16" s="4" t="s">
        <v>958</v>
      </c>
      <c r="D16" s="4" t="s">
        <v>959</v>
      </c>
      <c r="F16" s="4" t="s">
        <v>959</v>
      </c>
      <c r="H16" s="4" t="s">
        <v>960</v>
      </c>
      <c r="I16" s="4" t="s">
        <v>960</v>
      </c>
    </row>
    <row r="17" spans="1:9">
      <c r="A17" s="4" t="s">
        <v>961</v>
      </c>
    </row>
    <row r="18" spans="1:9">
      <c r="A18" s="3" t="s">
        <v>900</v>
      </c>
    </row>
    <row r="19" spans="1:9">
      <c r="A19" s="4" t="s">
        <v>947</v>
      </c>
      <c r="D19" s="8" t="n">
        <v>900000</v>
      </c>
      <c r="F19" s="6" t="n">
        <v>750438</v>
      </c>
      <c r="H19" s="8" t="n">
        <v>1000000</v>
      </c>
      <c r="I19" s="6" t="n">
        <v>948676</v>
      </c>
    </row>
    <row r="20" spans="1:9">
      <c r="A20" s="4" t="s">
        <v>948</v>
      </c>
      <c r="D20" s="5" t="n">
        <v>70000</v>
      </c>
      <c r="F20" s="5" t="n">
        <v>58367</v>
      </c>
      <c r="H20" s="5" t="n">
        <v>10187</v>
      </c>
      <c r="I20" s="5" t="n">
        <v>9664</v>
      </c>
    </row>
    <row r="21" spans="1:9">
      <c r="A21" s="4" t="s">
        <v>962</v>
      </c>
      <c r="D21" s="5" t="n">
        <v>1690</v>
      </c>
      <c r="H21" s="5" t="n">
        <v>3550</v>
      </c>
    </row>
    <row r="22" spans="1:9">
      <c r="A22" s="4" t="s">
        <v>963</v>
      </c>
    </row>
    <row r="23" spans="1:9">
      <c r="A23" s="3" t="s">
        <v>900</v>
      </c>
    </row>
    <row r="24" spans="1:9">
      <c r="A24" s="4" t="s">
        <v>947</v>
      </c>
      <c r="F24" s="5" t="n">
        <v>600000</v>
      </c>
      <c r="I24" s="5" t="n">
        <v>400000</v>
      </c>
    </row>
    <row r="25" spans="1:9">
      <c r="A25" s="4" t="s">
        <v>964</v>
      </c>
      <c r="F25" s="5" t="n">
        <v>1409</v>
      </c>
      <c r="I25" s="5" t="n">
        <v>3368</v>
      </c>
    </row>
    <row r="26" spans="1:9">
      <c r="A26" s="4" t="s">
        <v>965</v>
      </c>
    </row>
    <row r="27" spans="1:9">
      <c r="A27" s="3" t="s">
        <v>900</v>
      </c>
    </row>
    <row r="28" spans="1:9">
      <c r="A28" s="4" t="s">
        <v>947</v>
      </c>
      <c r="H28" s="5" t="n">
        <v>2100000</v>
      </c>
      <c r="I28" s="5" t="n">
        <v>1992221</v>
      </c>
    </row>
    <row r="29" spans="1:9">
      <c r="A29" s="4" t="s">
        <v>948</v>
      </c>
      <c r="H29" s="8" t="n">
        <v>2100000</v>
      </c>
      <c r="I29" s="5" t="n">
        <v>1992221</v>
      </c>
    </row>
    <row r="30" spans="1:9">
      <c r="A30" s="4" t="s">
        <v>966</v>
      </c>
      <c r="D30" s="5" t="n">
        <v>30000</v>
      </c>
    </row>
    <row r="31" spans="1:9">
      <c r="A31" s="4" t="s">
        <v>967</v>
      </c>
    </row>
    <row r="32" spans="1:9">
      <c r="A32" s="3" t="s">
        <v>900</v>
      </c>
    </row>
    <row r="33" spans="1:9">
      <c r="A33" s="4" t="s">
        <v>947</v>
      </c>
      <c r="D33" s="5" t="n">
        <v>1470000</v>
      </c>
      <c r="F33" s="5" t="n">
        <v>1225715</v>
      </c>
    </row>
    <row r="34" spans="1:9">
      <c r="A34" s="4" t="s">
        <v>948</v>
      </c>
      <c r="D34" s="8" t="n">
        <v>1470000</v>
      </c>
      <c r="F34" s="5" t="n">
        <v>1225715</v>
      </c>
    </row>
    <row r="35" spans="1:9">
      <c r="A35" s="4" t="s">
        <v>968</v>
      </c>
    </row>
    <row r="36" spans="1:9">
      <c r="A36" s="3" t="s">
        <v>900</v>
      </c>
    </row>
    <row r="37" spans="1:9">
      <c r="A37" s="4" t="s">
        <v>947</v>
      </c>
      <c r="I37" s="5" t="n">
        <v>252000</v>
      </c>
    </row>
    <row r="38" spans="1:9">
      <c r="A38" s="4" t="s">
        <v>948</v>
      </c>
      <c r="I38" s="6" t="n">
        <v>252000</v>
      </c>
    </row>
    <row r="39" spans="1:9">
      <c r="A39" s="4" t="s">
        <v>969</v>
      </c>
      <c r="E39" s="6" t="n">
        <v>7000</v>
      </c>
    </row>
    <row r="40" spans="1:9">
      <c r="A40" s="4" t="s">
        <v>970</v>
      </c>
    </row>
    <row r="41" spans="1:9">
      <c r="A41" s="3" t="s">
        <v>900</v>
      </c>
    </row>
    <row r="42" spans="1:9">
      <c r="A42" s="4" t="s">
        <v>947</v>
      </c>
      <c r="F42" s="5" t="n">
        <v>343000</v>
      </c>
    </row>
    <row r="43" spans="1:9">
      <c r="A43" s="4" t="s">
        <v>948</v>
      </c>
      <c r="F43" s="5" t="n">
        <v>343000</v>
      </c>
    </row>
    <row r="44" spans="1:9">
      <c r="A44" s="4" t="s">
        <v>971</v>
      </c>
    </row>
    <row r="45" spans="1:9">
      <c r="A45" s="3" t="s">
        <v>900</v>
      </c>
    </row>
    <row r="46" spans="1:9">
      <c r="A46" s="4" t="s">
        <v>947</v>
      </c>
      <c r="F46" s="5" t="n">
        <v>400000</v>
      </c>
    </row>
    <row r="47" spans="1:9">
      <c r="A47" s="4" t="s">
        <v>948</v>
      </c>
      <c r="F47" s="5" t="n">
        <v>400000</v>
      </c>
    </row>
    <row r="48" spans="1:9">
      <c r="A48" s="4" t="s">
        <v>972</v>
      </c>
    </row>
    <row r="49" spans="1:9">
      <c r="A49" s="3" t="s">
        <v>900</v>
      </c>
    </row>
    <row r="50" spans="1:9">
      <c r="A50" s="4" t="s">
        <v>947</v>
      </c>
      <c r="F50" s="6" t="n">
        <v>4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7</v>
      </c>
    </row>
    <row r="3" spans="1:2">
      <c r="A3" s="3" t="s">
        <v>195</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973</v>
      </c>
      <c r="B1" s="2" t="s">
        <v>1</v>
      </c>
    </row>
    <row r="2" spans="1:5">
      <c r="B2" s="2" t="s">
        <v>944</v>
      </c>
      <c r="C2" s="2" t="s">
        <v>473</v>
      </c>
      <c r="D2" s="2" t="s">
        <v>474</v>
      </c>
      <c r="E2" s="2" t="s">
        <v>29</v>
      </c>
    </row>
    <row r="3" spans="1:5">
      <c r="A3" s="3" t="s">
        <v>900</v>
      </c>
    </row>
    <row r="4" spans="1:5">
      <c r="A4" s="4" t="s">
        <v>974</v>
      </c>
      <c r="C4" s="6" t="n">
        <v>6717445</v>
      </c>
      <c r="D4" s="6" t="n">
        <v>7613633</v>
      </c>
    </row>
    <row r="5" spans="1:5">
      <c r="A5" s="4" t="s">
        <v>734</v>
      </c>
      <c r="C5" s="6" t="n">
        <v>6678407</v>
      </c>
      <c r="D5" s="6" t="n">
        <v>7557104</v>
      </c>
    </row>
    <row r="6" spans="1:5">
      <c r="A6" s="4" t="s">
        <v>733</v>
      </c>
      <c r="B6" s="4" t="s">
        <v>489</v>
      </c>
      <c r="C6" s="4" t="s">
        <v>489</v>
      </c>
      <c r="D6" s="4" t="s">
        <v>490</v>
      </c>
      <c r="E6" s="4" t="s">
        <v>491</v>
      </c>
    </row>
    <row r="7" spans="1:5">
      <c r="A7" s="4" t="s">
        <v>735</v>
      </c>
    </row>
    <row r="8" spans="1:5">
      <c r="A8" s="3" t="s">
        <v>900</v>
      </c>
    </row>
    <row r="9" spans="1:5">
      <c r="A9" s="4" t="s">
        <v>974</v>
      </c>
      <c r="C9" s="6" t="n">
        <v>3826679</v>
      </c>
      <c r="D9" s="6" t="n">
        <v>4697272</v>
      </c>
    </row>
    <row r="10" spans="1:5">
      <c r="A10" s="4" t="s">
        <v>734</v>
      </c>
      <c r="C10" s="6" t="n">
        <v>3810483</v>
      </c>
      <c r="D10" s="5" t="n">
        <v>4670786</v>
      </c>
    </row>
    <row r="11" spans="1:5">
      <c r="A11" s="4" t="s">
        <v>975</v>
      </c>
      <c r="B11" s="4" t="s">
        <v>561</v>
      </c>
    </row>
    <row r="12" spans="1:5">
      <c r="A12" s="4" t="s">
        <v>976</v>
      </c>
      <c r="B12" s="4" t="s">
        <v>977</v>
      </c>
    </row>
    <row r="13" spans="1:5">
      <c r="A13" s="4" t="s">
        <v>978</v>
      </c>
    </row>
    <row r="14" spans="1:5">
      <c r="A14" s="3" t="s">
        <v>900</v>
      </c>
    </row>
    <row r="15" spans="1:5">
      <c r="A15" s="4" t="s">
        <v>979</v>
      </c>
      <c r="B15" s="8" t="n">
        <v>500000</v>
      </c>
    </row>
    <row r="16" spans="1:5">
      <c r="A16" s="4" t="s">
        <v>734</v>
      </c>
      <c r="D16" s="5" t="n">
        <v>473482</v>
      </c>
    </row>
    <row r="17" spans="1:5">
      <c r="A17" s="4" t="s">
        <v>733</v>
      </c>
      <c r="B17" s="4" t="s">
        <v>980</v>
      </c>
      <c r="C17" s="4" t="s">
        <v>980</v>
      </c>
    </row>
    <row r="18" spans="1:5">
      <c r="A18" s="4" t="s">
        <v>981</v>
      </c>
    </row>
    <row r="19" spans="1:5">
      <c r="A19" s="3" t="s">
        <v>900</v>
      </c>
    </row>
    <row r="20" spans="1:5">
      <c r="A20" s="4" t="s">
        <v>974</v>
      </c>
      <c r="C20" s="6" t="n">
        <v>400000</v>
      </c>
    </row>
    <row r="21" spans="1:5">
      <c r="A21" s="4" t="s">
        <v>734</v>
      </c>
      <c r="C21" s="6" t="n">
        <v>398838</v>
      </c>
      <c r="D21" s="5" t="n">
        <v>397178</v>
      </c>
    </row>
    <row r="22" spans="1:5">
      <c r="A22" s="4" t="s">
        <v>733</v>
      </c>
      <c r="B22" s="4" t="s">
        <v>982</v>
      </c>
      <c r="C22" s="4" t="s">
        <v>982</v>
      </c>
    </row>
    <row r="23" spans="1:5">
      <c r="A23" s="4" t="s">
        <v>983</v>
      </c>
    </row>
    <row r="24" spans="1:5">
      <c r="A24" s="3" t="s">
        <v>900</v>
      </c>
    </row>
    <row r="25" spans="1:5">
      <c r="A25" s="4" t="s">
        <v>979</v>
      </c>
      <c r="B25" s="8" t="n">
        <v>400000</v>
      </c>
    </row>
    <row r="26" spans="1:5">
      <c r="A26" s="4" t="s">
        <v>734</v>
      </c>
      <c r="C26" s="6" t="n">
        <v>332588</v>
      </c>
      <c r="D26" s="5" t="n">
        <v>376886</v>
      </c>
    </row>
    <row r="27" spans="1:5">
      <c r="A27" s="4" t="s">
        <v>733</v>
      </c>
      <c r="B27" s="4" t="s">
        <v>982</v>
      </c>
      <c r="C27" s="4" t="s">
        <v>982</v>
      </c>
    </row>
    <row r="28" spans="1:5">
      <c r="A28" s="4" t="s">
        <v>984</v>
      </c>
    </row>
    <row r="29" spans="1:5">
      <c r="A29" s="3" t="s">
        <v>900</v>
      </c>
    </row>
    <row r="30" spans="1:5">
      <c r="A30" s="4" t="s">
        <v>979</v>
      </c>
      <c r="B30" s="8" t="n">
        <v>800000</v>
      </c>
    </row>
    <row r="31" spans="1:5">
      <c r="A31" s="4" t="s">
        <v>734</v>
      </c>
      <c r="C31" s="6" t="n">
        <v>665637</v>
      </c>
      <c r="D31" s="5" t="n">
        <v>756627</v>
      </c>
    </row>
    <row r="32" spans="1:5">
      <c r="A32" s="4" t="s">
        <v>733</v>
      </c>
      <c r="B32" s="4" t="s">
        <v>985</v>
      </c>
      <c r="C32" s="4" t="s">
        <v>985</v>
      </c>
    </row>
    <row r="33" spans="1:5">
      <c r="A33" s="4" t="s">
        <v>986</v>
      </c>
    </row>
    <row r="34" spans="1:5">
      <c r="A34" s="3" t="s">
        <v>900</v>
      </c>
    </row>
    <row r="35" spans="1:5">
      <c r="A35" s="4" t="s">
        <v>974</v>
      </c>
      <c r="C35" s="6" t="n">
        <v>250000</v>
      </c>
    </row>
    <row r="36" spans="1:5">
      <c r="A36" s="4" t="s">
        <v>734</v>
      </c>
      <c r="C36" s="6" t="n">
        <v>249383</v>
      </c>
      <c r="D36" s="5" t="n">
        <v>248993</v>
      </c>
    </row>
    <row r="37" spans="1:5">
      <c r="A37" s="4" t="s">
        <v>733</v>
      </c>
      <c r="B37" s="4" t="s">
        <v>757</v>
      </c>
      <c r="C37" s="4" t="s">
        <v>757</v>
      </c>
    </row>
    <row r="38" spans="1:5">
      <c r="A38" s="4" t="s">
        <v>987</v>
      </c>
    </row>
    <row r="39" spans="1:5">
      <c r="A39" s="3" t="s">
        <v>900</v>
      </c>
    </row>
    <row r="40" spans="1:5">
      <c r="A40" s="4" t="s">
        <v>979</v>
      </c>
      <c r="B40" s="8" t="n">
        <v>500000</v>
      </c>
    </row>
    <row r="41" spans="1:5">
      <c r="A41" s="4" t="s">
        <v>734</v>
      </c>
      <c r="C41" s="6" t="n">
        <v>414952</v>
      </c>
      <c r="D41" s="5" t="n">
        <v>471300</v>
      </c>
    </row>
    <row r="42" spans="1:5">
      <c r="A42" s="4" t="s">
        <v>733</v>
      </c>
      <c r="B42" s="4" t="s">
        <v>988</v>
      </c>
      <c r="C42" s="4" t="s">
        <v>988</v>
      </c>
    </row>
    <row r="43" spans="1:5">
      <c r="A43" s="4" t="s">
        <v>989</v>
      </c>
    </row>
    <row r="44" spans="1:5">
      <c r="A44" s="3" t="s">
        <v>900</v>
      </c>
    </row>
    <row r="45" spans="1:5">
      <c r="A45" s="4" t="s">
        <v>979</v>
      </c>
      <c r="B45" s="8" t="n">
        <v>650000</v>
      </c>
    </row>
    <row r="46" spans="1:5">
      <c r="A46" s="4" t="s">
        <v>734</v>
      </c>
      <c r="C46" s="6" t="n">
        <v>538021</v>
      </c>
      <c r="D46" s="5" t="n">
        <v>610670</v>
      </c>
    </row>
    <row r="47" spans="1:5">
      <c r="A47" s="4" t="s">
        <v>733</v>
      </c>
      <c r="B47" s="4" t="s">
        <v>990</v>
      </c>
      <c r="C47" s="4" t="s">
        <v>990</v>
      </c>
    </row>
    <row r="48" spans="1:5">
      <c r="A48" s="4" t="s">
        <v>991</v>
      </c>
    </row>
    <row r="49" spans="1:5">
      <c r="A49" s="3" t="s">
        <v>900</v>
      </c>
    </row>
    <row r="50" spans="1:5">
      <c r="A50" s="4" t="s">
        <v>974</v>
      </c>
      <c r="C50" s="6" t="n">
        <v>300000</v>
      </c>
    </row>
    <row r="51" spans="1:5">
      <c r="A51" s="4" t="s">
        <v>734</v>
      </c>
      <c r="C51" s="6" t="n">
        <v>298571</v>
      </c>
      <c r="D51" s="5" t="n">
        <v>298108</v>
      </c>
    </row>
    <row r="52" spans="1:5">
      <c r="A52" s="4" t="s">
        <v>733</v>
      </c>
      <c r="B52" s="4" t="s">
        <v>757</v>
      </c>
      <c r="C52" s="4" t="s">
        <v>757</v>
      </c>
    </row>
    <row r="53" spans="1:5">
      <c r="A53" s="4" t="s">
        <v>984</v>
      </c>
    </row>
    <row r="54" spans="1:5">
      <c r="A54" s="3" t="s">
        <v>900</v>
      </c>
    </row>
    <row r="55" spans="1:5">
      <c r="A55" s="4" t="s">
        <v>979</v>
      </c>
      <c r="B55" s="8" t="n">
        <v>700000</v>
      </c>
    </row>
    <row r="56" spans="1:5">
      <c r="A56" s="4" t="s">
        <v>734</v>
      </c>
      <c r="C56" s="6" t="n">
        <v>581261</v>
      </c>
      <c r="D56" s="5" t="n">
        <v>661070</v>
      </c>
    </row>
    <row r="57" spans="1:5">
      <c r="A57" s="4" t="s">
        <v>733</v>
      </c>
      <c r="B57" s="4" t="s">
        <v>992</v>
      </c>
      <c r="C57" s="4" t="s">
        <v>992</v>
      </c>
    </row>
    <row r="58" spans="1:5">
      <c r="A58" s="4" t="s">
        <v>987</v>
      </c>
    </row>
    <row r="59" spans="1:5">
      <c r="A59" s="3" t="s">
        <v>900</v>
      </c>
    </row>
    <row r="60" spans="1:5">
      <c r="A60" s="4" t="s">
        <v>979</v>
      </c>
      <c r="B60" s="8" t="n">
        <v>400000</v>
      </c>
    </row>
    <row r="61" spans="1:5">
      <c r="A61" s="4" t="s">
        <v>734</v>
      </c>
      <c r="C61" s="6" t="n">
        <v>331232</v>
      </c>
      <c r="D61" s="6" t="n">
        <v>376472</v>
      </c>
    </row>
    <row r="62" spans="1:5">
      <c r="A62" s="4" t="s">
        <v>733</v>
      </c>
      <c r="B62" s="4" t="s">
        <v>993</v>
      </c>
      <c r="C62" s="4" t="s">
        <v>99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4</v>
      </c>
      <c r="B1" s="2" t="s">
        <v>1</v>
      </c>
    </row>
    <row r="2" spans="1:5">
      <c r="B2" s="2" t="s">
        <v>27</v>
      </c>
      <c r="C2" s="2" t="s">
        <v>28</v>
      </c>
      <c r="D2" s="2" t="s">
        <v>29</v>
      </c>
      <c r="E2" s="2" t="s">
        <v>995</v>
      </c>
    </row>
    <row r="3" spans="1:5">
      <c r="A3" s="3" t="s">
        <v>900</v>
      </c>
    </row>
    <row r="4" spans="1:5">
      <c r="A4" s="4" t="s">
        <v>974</v>
      </c>
      <c r="B4" s="6" t="n">
        <v>6717445</v>
      </c>
      <c r="C4" s="6" t="n">
        <v>7613633</v>
      </c>
    </row>
    <row r="5" spans="1:5">
      <c r="A5" s="4" t="s">
        <v>488</v>
      </c>
      <c r="B5" s="4" t="s">
        <v>489</v>
      </c>
      <c r="C5" s="4" t="s">
        <v>490</v>
      </c>
      <c r="D5" s="4" t="s">
        <v>491</v>
      </c>
    </row>
    <row r="6" spans="1:5">
      <c r="A6" s="4" t="s">
        <v>996</v>
      </c>
    </row>
    <row r="7" spans="1:5">
      <c r="A7" s="3" t="s">
        <v>900</v>
      </c>
    </row>
    <row r="8" spans="1:5">
      <c r="A8" s="4" t="s">
        <v>974</v>
      </c>
      <c r="E8" s="6" t="n">
        <v>400000</v>
      </c>
    </row>
    <row r="9" spans="1:5">
      <c r="A9" s="4" t="s">
        <v>488</v>
      </c>
      <c r="E9" s="4" t="s">
        <v>997</v>
      </c>
    </row>
    <row r="10" spans="1:5">
      <c r="A10" s="4" t="s">
        <v>998</v>
      </c>
      <c r="E10" s="12" t="n">
        <v>73.4408</v>
      </c>
    </row>
    <row r="11" spans="1:5">
      <c r="A11" s="4" t="s">
        <v>999</v>
      </c>
      <c r="B11" s="6" t="n">
        <v>13016</v>
      </c>
    </row>
    <row r="12" spans="1:5">
      <c r="A12" s="4" t="s">
        <v>1000</v>
      </c>
      <c r="B12" s="4" t="s">
        <v>10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1002</v>
      </c>
      <c r="B1" s="2" t="s">
        <v>944</v>
      </c>
      <c r="C1" s="2" t="s">
        <v>473</v>
      </c>
      <c r="D1" s="2" t="s">
        <v>945</v>
      </c>
      <c r="E1" s="2" t="s">
        <v>946</v>
      </c>
      <c r="F1" s="2" t="s">
        <v>474</v>
      </c>
      <c r="G1" s="2" t="s">
        <v>29</v>
      </c>
      <c r="H1" s="2" t="s">
        <v>942</v>
      </c>
    </row>
    <row r="2" spans="1:8">
      <c r="A2" s="3" t="s">
        <v>900</v>
      </c>
    </row>
    <row r="3" spans="1:8">
      <c r="A3" s="4" t="s">
        <v>1003</v>
      </c>
      <c r="C3" s="6" t="n">
        <v>3319153</v>
      </c>
      <c r="F3" s="6" t="n">
        <v>3592897</v>
      </c>
    </row>
    <row r="4" spans="1:8">
      <c r="A4" s="4" t="s">
        <v>948</v>
      </c>
      <c r="C4" s="6" t="n">
        <v>2027082</v>
      </c>
      <c r="F4" s="6" t="n">
        <v>2253885</v>
      </c>
    </row>
    <row r="5" spans="1:8">
      <c r="A5" s="4" t="s">
        <v>733</v>
      </c>
      <c r="B5" s="4" t="s">
        <v>489</v>
      </c>
      <c r="C5" s="4" t="s">
        <v>489</v>
      </c>
      <c r="E5" s="4" t="s">
        <v>490</v>
      </c>
      <c r="F5" s="4" t="s">
        <v>490</v>
      </c>
      <c r="G5" s="4" t="s">
        <v>491</v>
      </c>
    </row>
    <row r="6" spans="1:8">
      <c r="A6" s="4" t="s">
        <v>1004</v>
      </c>
      <c r="C6" s="6" t="n">
        <v>883535</v>
      </c>
      <c r="F6" s="6" t="n">
        <v>724218</v>
      </c>
    </row>
    <row r="7" spans="1:8">
      <c r="A7" s="4" t="s">
        <v>914</v>
      </c>
    </row>
    <row r="8" spans="1:8">
      <c r="A8" s="3" t="s">
        <v>900</v>
      </c>
    </row>
    <row r="9" spans="1:8">
      <c r="A9" s="4" t="s">
        <v>1005</v>
      </c>
      <c r="D9" s="8" t="n">
        <v>3900000</v>
      </c>
      <c r="H9" s="8" t="n">
        <v>4400000</v>
      </c>
    </row>
    <row r="10" spans="1:8">
      <c r="A10" s="4" t="s">
        <v>916</v>
      </c>
    </row>
    <row r="11" spans="1:8">
      <c r="A11" s="3" t="s">
        <v>900</v>
      </c>
    </row>
    <row r="12" spans="1:8">
      <c r="A12" s="4" t="s">
        <v>1003</v>
      </c>
      <c r="B12" s="8" t="n">
        <v>800000</v>
      </c>
      <c r="C12" s="5" t="n">
        <v>667056</v>
      </c>
      <c r="E12" s="8" t="n">
        <v>800000</v>
      </c>
      <c r="F12" s="5" t="n">
        <v>758941</v>
      </c>
    </row>
    <row r="13" spans="1:8">
      <c r="A13" s="4" t="s">
        <v>948</v>
      </c>
      <c r="B13" s="5" t="n">
        <v>353000</v>
      </c>
      <c r="C13" s="5" t="n">
        <v>294338</v>
      </c>
      <c r="E13" s="5" t="n">
        <v>175000</v>
      </c>
      <c r="F13" s="5" t="n">
        <v>166018</v>
      </c>
    </row>
    <row r="14" spans="1:8">
      <c r="A14" s="4" t="s">
        <v>964</v>
      </c>
      <c r="B14" s="8" t="n">
        <v>71244</v>
      </c>
      <c r="C14" s="6" t="n">
        <v>59404</v>
      </c>
      <c r="E14" s="8" t="n">
        <v>15647</v>
      </c>
      <c r="F14" s="6" t="n">
        <v>14844</v>
      </c>
    </row>
    <row r="15" spans="1:8">
      <c r="A15" s="4" t="s">
        <v>733</v>
      </c>
      <c r="B15" s="4" t="s">
        <v>1006</v>
      </c>
      <c r="C15" s="4" t="s">
        <v>1006</v>
      </c>
      <c r="E15" s="4" t="s">
        <v>523</v>
      </c>
      <c r="F15" s="4" t="s">
        <v>523</v>
      </c>
    </row>
    <row r="16" spans="1:8">
      <c r="A16" s="4" t="s">
        <v>469</v>
      </c>
    </row>
    <row r="17" spans="1:8">
      <c r="A17" s="3" t="s">
        <v>900</v>
      </c>
    </row>
    <row r="18" spans="1:8">
      <c r="A18" s="4" t="s">
        <v>1007</v>
      </c>
      <c r="C18" s="6" t="n">
        <v>14199</v>
      </c>
      <c r="F18" s="6" t="n">
        <v>24566</v>
      </c>
    </row>
    <row r="19" spans="1:8">
      <c r="A19" s="4" t="s">
        <v>1004</v>
      </c>
      <c r="C19" s="6" t="n">
        <v>4453</v>
      </c>
      <c r="F19" s="6" t="n">
        <v>1524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7"/>
    <col customWidth="1" max="2" min="2" width="16"/>
    <col customWidth="1" max="3" min="3" width="15"/>
  </cols>
  <sheetData>
    <row r="1" spans="1:3">
      <c r="A1" s="1" t="s">
        <v>1008</v>
      </c>
      <c r="B1" s="2" t="s">
        <v>1</v>
      </c>
    </row>
    <row r="2" spans="1:3">
      <c r="B2" s="2" t="s">
        <v>27</v>
      </c>
      <c r="C2" s="2" t="s">
        <v>28</v>
      </c>
    </row>
    <row r="3" spans="1:3">
      <c r="A3" s="3" t="s">
        <v>214</v>
      </c>
    </row>
    <row r="4" spans="1:3">
      <c r="A4" s="4" t="s">
        <v>1009</v>
      </c>
      <c r="B4" s="6" t="n">
        <v>975645000</v>
      </c>
      <c r="C4" s="6" t="n">
        <v>1027983000</v>
      </c>
    </row>
    <row r="5" spans="1:3">
      <c r="A5" s="4" t="s">
        <v>1010</v>
      </c>
      <c r="B5" s="5" t="n">
        <v>821838000</v>
      </c>
      <c r="C5" s="5" t="n">
        <v>917384000</v>
      </c>
    </row>
    <row r="6" spans="1:3">
      <c r="A6" s="3" t="s">
        <v>1011</v>
      </c>
    </row>
    <row r="7" spans="1:3">
      <c r="A7" s="4" t="s">
        <v>1012</v>
      </c>
      <c r="B7" s="5" t="n">
        <v>110599000</v>
      </c>
    </row>
    <row r="8" spans="1:3">
      <c r="A8" s="4" t="s">
        <v>176</v>
      </c>
      <c r="B8" s="5" t="n">
        <v>284000</v>
      </c>
    </row>
    <row r="9" spans="1:3">
      <c r="A9" s="4" t="s">
        <v>817</v>
      </c>
      <c r="B9" s="5" t="n">
        <v>2517000</v>
      </c>
    </row>
    <row r="10" spans="1:3">
      <c r="A10" s="4" t="s">
        <v>878</v>
      </c>
      <c r="B10" s="5" t="n">
        <v>-2778000</v>
      </c>
    </row>
    <row r="11" spans="1:3">
      <c r="A11" s="4" t="s">
        <v>879</v>
      </c>
      <c r="B11" s="5" t="n">
        <v>-386000</v>
      </c>
    </row>
    <row r="12" spans="1:3">
      <c r="A12" s="4" t="s">
        <v>818</v>
      </c>
      <c r="B12" s="5" t="n">
        <v>49085000</v>
      </c>
    </row>
    <row r="13" spans="1:3">
      <c r="A13" s="4" t="s">
        <v>819</v>
      </c>
      <c r="B13" s="5" t="n">
        <v>-5514000</v>
      </c>
    </row>
    <row r="14" spans="1:3">
      <c r="A14" s="4" t="s">
        <v>1013</v>
      </c>
      <c r="B14" s="5" t="n">
        <v>153807000</v>
      </c>
    </row>
    <row r="15" spans="1:3">
      <c r="A15" s="4" t="s">
        <v>174</v>
      </c>
    </row>
    <row r="16" spans="1:3">
      <c r="A16" s="3" t="s">
        <v>214</v>
      </c>
    </row>
    <row r="17" spans="1:3">
      <c r="A17" s="4" t="s">
        <v>1010</v>
      </c>
      <c r="B17" s="5" t="n">
        <v>361224000</v>
      </c>
      <c r="C17" s="5" t="n">
        <v>478327000</v>
      </c>
    </row>
    <row r="18" spans="1:3">
      <c r="A18" s="4" t="s">
        <v>890</v>
      </c>
    </row>
    <row r="19" spans="1:3">
      <c r="A19" s="3" t="s">
        <v>214</v>
      </c>
    </row>
    <row r="20" spans="1:3">
      <c r="A20" s="4" t="s">
        <v>1010</v>
      </c>
      <c r="B20" s="5" t="n">
        <v>191080000</v>
      </c>
      <c r="C20" s="5" t="n">
        <v>145182000</v>
      </c>
    </row>
    <row r="21" spans="1:3">
      <c r="A21" s="4" t="s">
        <v>669</v>
      </c>
    </row>
    <row r="22" spans="1:3">
      <c r="A22" s="3" t="s">
        <v>214</v>
      </c>
    </row>
    <row r="23" spans="1:3">
      <c r="A23" s="4" t="s">
        <v>1010</v>
      </c>
      <c r="B23" s="5" t="n">
        <v>103461000</v>
      </c>
      <c r="C23" s="5" t="n">
        <v>96272000</v>
      </c>
    </row>
    <row r="24" spans="1:3">
      <c r="A24" s="4" t="s">
        <v>920</v>
      </c>
    </row>
    <row r="25" spans="1:3">
      <c r="A25" s="3" t="s">
        <v>214</v>
      </c>
    </row>
    <row r="26" spans="1:3">
      <c r="A26" s="4" t="s">
        <v>1009</v>
      </c>
      <c r="B26" s="5" t="n">
        <v>626658000</v>
      </c>
      <c r="C26" s="5" t="n">
        <v>393940000</v>
      </c>
    </row>
    <row r="27" spans="1:3">
      <c r="A27" s="4" t="s">
        <v>921</v>
      </c>
    </row>
    <row r="28" spans="1:3">
      <c r="A28" s="3" t="s">
        <v>214</v>
      </c>
    </row>
    <row r="29" spans="1:3">
      <c r="A29" s="4" t="s">
        <v>1009</v>
      </c>
      <c r="B29" s="5" t="n">
        <v>195490000</v>
      </c>
      <c r="C29" s="5" t="n">
        <v>335026000</v>
      </c>
    </row>
    <row r="30" spans="1:3">
      <c r="A30" s="4" t="s">
        <v>922</v>
      </c>
    </row>
    <row r="31" spans="1:3">
      <c r="A31" s="3" t="s">
        <v>214</v>
      </c>
    </row>
    <row r="32" spans="1:3">
      <c r="A32" s="4" t="s">
        <v>1009</v>
      </c>
      <c r="B32" s="5" t="n">
        <v>153497000</v>
      </c>
      <c r="C32" s="5" t="n">
        <v>299017000</v>
      </c>
    </row>
    <row r="33" spans="1:3">
      <c r="A33" s="4" t="s">
        <v>620</v>
      </c>
    </row>
    <row r="34" spans="1:3">
      <c r="A34" s="3" t="s">
        <v>1011</v>
      </c>
    </row>
    <row r="35" spans="1:3">
      <c r="A35" s="4" t="s">
        <v>1012</v>
      </c>
      <c r="B35" s="5" t="n">
        <v>59899000</v>
      </c>
    </row>
    <row r="36" spans="1:3">
      <c r="A36" s="4" t="s">
        <v>176</v>
      </c>
      <c r="B36" s="5" t="n">
        <v>6243000</v>
      </c>
    </row>
    <row r="37" spans="1:3">
      <c r="A37" s="4" t="s">
        <v>817</v>
      </c>
      <c r="B37" s="5" t="n">
        <v>2516000</v>
      </c>
    </row>
    <row r="38" spans="1:3">
      <c r="A38" s="4" t="s">
        <v>878</v>
      </c>
      <c r="B38" s="5" t="n">
        <v>-2420000</v>
      </c>
    </row>
    <row r="39" spans="1:3">
      <c r="A39" s="4" t="s">
        <v>879</v>
      </c>
      <c r="B39" s="5" t="n">
        <v>-334000</v>
      </c>
    </row>
    <row r="40" spans="1:3">
      <c r="A40" s="4" t="s">
        <v>818</v>
      </c>
      <c r="B40" s="5" t="n">
        <v>40084000</v>
      </c>
    </row>
    <row r="41" spans="1:3">
      <c r="A41" s="4" t="s">
        <v>819</v>
      </c>
      <c r="B41" s="5" t="n">
        <v>-5514000</v>
      </c>
    </row>
    <row r="42" spans="1:3">
      <c r="A42" s="4" t="s">
        <v>1013</v>
      </c>
      <c r="B42" s="5" t="n">
        <v>100474000</v>
      </c>
    </row>
    <row r="43" spans="1:3">
      <c r="A43" s="4" t="s">
        <v>1014</v>
      </c>
      <c r="B43" s="5" t="n">
        <v>87967000</v>
      </c>
      <c r="C43" s="6" t="n">
        <v>47944000</v>
      </c>
    </row>
    <row r="44" spans="1:3">
      <c r="A44" s="4" t="s">
        <v>1015</v>
      </c>
    </row>
    <row r="45" spans="1:3">
      <c r="A45" s="3" t="s">
        <v>1011</v>
      </c>
    </row>
    <row r="46" spans="1:3">
      <c r="A46" s="4" t="s">
        <v>1012</v>
      </c>
      <c r="B46" s="5" t="n">
        <v>40399000</v>
      </c>
    </row>
    <row r="47" spans="1:3">
      <c r="A47" s="4" t="s">
        <v>176</v>
      </c>
      <c r="B47" s="5" t="n">
        <v>-5311000</v>
      </c>
    </row>
    <row r="48" spans="1:3">
      <c r="A48" s="4" t="s">
        <v>818</v>
      </c>
      <c r="B48" s="5" t="n">
        <v>7237000</v>
      </c>
    </row>
    <row r="49" spans="1:3">
      <c r="A49" s="4" t="s">
        <v>1013</v>
      </c>
      <c r="B49" s="5" t="n">
        <v>42325000</v>
      </c>
    </row>
    <row r="50" spans="1:3">
      <c r="A50" s="4" t="s">
        <v>1016</v>
      </c>
    </row>
    <row r="51" spans="1:3">
      <c r="A51" s="3" t="s">
        <v>1011</v>
      </c>
    </row>
    <row r="52" spans="1:3">
      <c r="A52" s="4" t="s">
        <v>1012</v>
      </c>
      <c r="B52" s="5" t="n">
        <v>10301000</v>
      </c>
    </row>
    <row r="53" spans="1:3">
      <c r="A53" s="4" t="s">
        <v>176</v>
      </c>
      <c r="B53" s="5" t="n">
        <v>-648000</v>
      </c>
    </row>
    <row r="54" spans="1:3">
      <c r="A54" s="4" t="s">
        <v>817</v>
      </c>
      <c r="B54" s="5" t="n">
        <v>1000</v>
      </c>
    </row>
    <row r="55" spans="1:3">
      <c r="A55" s="4" t="s">
        <v>878</v>
      </c>
      <c r="B55" s="5" t="n">
        <v>-358000</v>
      </c>
    </row>
    <row r="56" spans="1:3">
      <c r="A56" s="4" t="s">
        <v>879</v>
      </c>
      <c r="B56" s="5" t="n">
        <v>-52000</v>
      </c>
    </row>
    <row r="57" spans="1:3">
      <c r="A57" s="4" t="s">
        <v>818</v>
      </c>
      <c r="B57" s="5" t="n">
        <v>1764000</v>
      </c>
    </row>
    <row r="58" spans="1:3">
      <c r="A58" s="4" t="s">
        <v>1013</v>
      </c>
      <c r="B58" s="6" t="n">
        <v>11008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17</v>
      </c>
      <c r="B1" s="2" t="s">
        <v>1</v>
      </c>
    </row>
    <row r="2" spans="1:4">
      <c r="B2" s="2" t="s">
        <v>435</v>
      </c>
      <c r="C2" s="2" t="s">
        <v>474</v>
      </c>
      <c r="D2" s="2" t="s">
        <v>475</v>
      </c>
    </row>
    <row r="3" spans="1:4">
      <c r="A3" s="3" t="s">
        <v>1018</v>
      </c>
    </row>
    <row r="4" spans="1:4">
      <c r="A4" s="4" t="s">
        <v>1019</v>
      </c>
      <c r="B4" s="5" t="n">
        <v>2</v>
      </c>
    </row>
    <row r="5" spans="1:4">
      <c r="A5" s="4" t="s">
        <v>1020</v>
      </c>
      <c r="B5" s="5" t="n">
        <v>5</v>
      </c>
    </row>
    <row r="6" spans="1:4">
      <c r="A6" s="4" t="s">
        <v>1021</v>
      </c>
    </row>
    <row r="7" spans="1:4">
      <c r="A7" s="3" t="s">
        <v>1018</v>
      </c>
    </row>
    <row r="8" spans="1:4">
      <c r="A8" s="4" t="s">
        <v>1022</v>
      </c>
      <c r="B8" s="6" t="n">
        <v>501483</v>
      </c>
      <c r="C8" s="6" t="n">
        <v>485272</v>
      </c>
    </row>
    <row r="9" spans="1:4">
      <c r="A9" s="4" t="s">
        <v>1023</v>
      </c>
    </row>
    <row r="10" spans="1:4">
      <c r="A10" s="3" t="s">
        <v>1018</v>
      </c>
    </row>
    <row r="11" spans="1:4">
      <c r="A11" s="4" t="s">
        <v>1022</v>
      </c>
      <c r="B11" s="5" t="n">
        <v>792739</v>
      </c>
      <c r="C11" s="5" t="n">
        <v>811935</v>
      </c>
      <c r="D11" s="6" t="n">
        <v>755604</v>
      </c>
    </row>
    <row r="12" spans="1:4">
      <c r="A12" s="4" t="s">
        <v>1024</v>
      </c>
    </row>
    <row r="13" spans="1:4">
      <c r="A13" s="3" t="s">
        <v>1018</v>
      </c>
    </row>
    <row r="14" spans="1:4">
      <c r="A14" s="4" t="s">
        <v>1025</v>
      </c>
      <c r="B14" s="5" t="n">
        <v>0</v>
      </c>
    </row>
    <row r="15" spans="1:4">
      <c r="A15" s="4" t="s">
        <v>1026</v>
      </c>
      <c r="B15" s="5" t="n">
        <v>1107</v>
      </c>
    </row>
    <row r="16" spans="1:4">
      <c r="A16" s="4" t="s">
        <v>1027</v>
      </c>
    </row>
    <row r="17" spans="1:4">
      <c r="A17" s="3" t="s">
        <v>1018</v>
      </c>
    </row>
    <row r="18" spans="1:4">
      <c r="A18" s="4" t="s">
        <v>1028</v>
      </c>
      <c r="B18" s="6" t="n">
        <v>1026</v>
      </c>
    </row>
    <row r="19" spans="1:4">
      <c r="A19" s="4" t="s">
        <v>640</v>
      </c>
    </row>
    <row r="20" spans="1:4">
      <c r="A20" s="3" t="s">
        <v>1018</v>
      </c>
    </row>
    <row r="21" spans="1:4">
      <c r="A21" s="4" t="s">
        <v>1029</v>
      </c>
      <c r="B21" s="5" t="n">
        <v>1</v>
      </c>
    </row>
    <row r="22" spans="1:4">
      <c r="A22" s="4" t="s">
        <v>1030</v>
      </c>
    </row>
    <row r="23" spans="1:4">
      <c r="A23" s="3" t="s">
        <v>1018</v>
      </c>
    </row>
    <row r="24" spans="1:4">
      <c r="A24" s="4" t="s">
        <v>1022</v>
      </c>
      <c r="B24" s="6" t="n">
        <v>394677</v>
      </c>
      <c r="C24" s="5" t="n">
        <v>415743</v>
      </c>
    </row>
    <row r="25" spans="1:4">
      <c r="A25" s="4" t="s">
        <v>1031</v>
      </c>
    </row>
    <row r="26" spans="1:4">
      <c r="A26" s="3" t="s">
        <v>1018</v>
      </c>
    </row>
    <row r="27" spans="1:4">
      <c r="A27" s="4" t="s">
        <v>1029</v>
      </c>
      <c r="B27" s="5" t="n">
        <v>1</v>
      </c>
    </row>
    <row r="28" spans="1:4">
      <c r="A28" s="4" t="s">
        <v>1032</v>
      </c>
      <c r="B28" s="5" t="n">
        <v>2</v>
      </c>
    </row>
    <row r="29" spans="1:4">
      <c r="A29" s="4" t="s">
        <v>1033</v>
      </c>
    </row>
    <row r="30" spans="1:4">
      <c r="A30" s="3" t="s">
        <v>1018</v>
      </c>
    </row>
    <row r="31" spans="1:4">
      <c r="A31" s="4" t="s">
        <v>1022</v>
      </c>
      <c r="B31" s="6" t="n">
        <v>3995</v>
      </c>
      <c r="C31" s="5" t="n">
        <v>4015</v>
      </c>
    </row>
    <row r="32" spans="1:4">
      <c r="A32" s="4" t="s">
        <v>1034</v>
      </c>
    </row>
    <row r="33" spans="1:4">
      <c r="A33" s="3" t="s">
        <v>1018</v>
      </c>
    </row>
    <row r="34" spans="1:4">
      <c r="A34" s="4" t="s">
        <v>1022</v>
      </c>
      <c r="B34" s="6" t="n">
        <v>8232</v>
      </c>
      <c r="C34" s="5" t="n">
        <v>8174</v>
      </c>
    </row>
    <row r="35" spans="1:4">
      <c r="A35" s="4" t="s">
        <v>639</v>
      </c>
    </row>
    <row r="36" spans="1:4">
      <c r="A36" s="3" t="s">
        <v>1018</v>
      </c>
    </row>
    <row r="37" spans="1:4">
      <c r="A37" s="4" t="s">
        <v>1032</v>
      </c>
      <c r="B37" s="5" t="n">
        <v>1</v>
      </c>
    </row>
    <row r="38" spans="1:4">
      <c r="A38" s="4" t="s">
        <v>1035</v>
      </c>
    </row>
    <row r="39" spans="1:4">
      <c r="A39" s="3" t="s">
        <v>1018</v>
      </c>
    </row>
    <row r="40" spans="1:4">
      <c r="A40" s="4" t="s">
        <v>1022</v>
      </c>
      <c r="B40" s="6" t="n">
        <v>385835</v>
      </c>
      <c r="C40" s="6" t="n">
        <v>38400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36</v>
      </c>
      <c r="B1" s="2" t="s">
        <v>1</v>
      </c>
    </row>
    <row r="2" spans="1:3">
      <c r="B2" s="2" t="s">
        <v>435</v>
      </c>
      <c r="C2" s="2" t="s">
        <v>1037</v>
      </c>
    </row>
    <row r="3" spans="1:3">
      <c r="A3" s="3" t="s">
        <v>1038</v>
      </c>
    </row>
    <row r="4" spans="1:3">
      <c r="A4" s="4" t="s">
        <v>1039</v>
      </c>
      <c r="B4" s="6" t="n">
        <v>530559</v>
      </c>
      <c r="C4" s="6" t="n">
        <v>512539</v>
      </c>
    </row>
    <row r="5" spans="1:3">
      <c r="A5" s="4" t="s">
        <v>1021</v>
      </c>
    </row>
    <row r="6" spans="1:3">
      <c r="A6" s="3" t="s">
        <v>1038</v>
      </c>
    </row>
    <row r="7" spans="1:3">
      <c r="A7" s="4" t="s">
        <v>1040</v>
      </c>
      <c r="B7" s="5" t="n">
        <v>485272</v>
      </c>
    </row>
    <row r="8" spans="1:3">
      <c r="A8" s="4" t="s">
        <v>1041</v>
      </c>
      <c r="B8" s="6" t="n">
        <v>501483</v>
      </c>
      <c r="C8" s="6" t="n">
        <v>485272</v>
      </c>
    </row>
    <row r="9" spans="1:3">
      <c r="A9" s="4" t="s">
        <v>1042</v>
      </c>
      <c r="B9" s="5" t="n">
        <v>18</v>
      </c>
      <c r="C9" s="5" t="n">
        <v>19</v>
      </c>
    </row>
    <row r="10" spans="1:3">
      <c r="A10" s="4" t="s">
        <v>1043</v>
      </c>
      <c r="B10" s="6" t="n">
        <v>36304</v>
      </c>
      <c r="C10" s="6" t="n">
        <v>33725</v>
      </c>
    </row>
    <row r="11" spans="1:3">
      <c r="A11" s="4" t="s">
        <v>1044</v>
      </c>
      <c r="B11" s="5" t="n">
        <v>537787</v>
      </c>
      <c r="C11" s="5" t="n">
        <v>518997</v>
      </c>
    </row>
    <row r="12" spans="1:3">
      <c r="A12" s="4" t="s">
        <v>1045</v>
      </c>
      <c r="B12" s="5" t="n">
        <v>4695</v>
      </c>
      <c r="C12" s="5" t="n">
        <v>4483</v>
      </c>
    </row>
    <row r="13" spans="1:3">
      <c r="A13" s="4" t="s">
        <v>1039</v>
      </c>
      <c r="B13" s="5" t="n">
        <v>496788</v>
      </c>
      <c r="C13" s="5" t="n">
        <v>480789</v>
      </c>
    </row>
    <row r="14" spans="1:3">
      <c r="A14" s="4" t="s">
        <v>1046</v>
      </c>
    </row>
    <row r="15" spans="1:3">
      <c r="A15" s="3" t="s">
        <v>1038</v>
      </c>
    </row>
    <row r="16" spans="1:3">
      <c r="A16" s="4" t="s">
        <v>1039</v>
      </c>
      <c r="B16" s="6" t="n">
        <v>103519</v>
      </c>
      <c r="C16" s="5" t="n">
        <v>89177</v>
      </c>
    </row>
    <row r="17" spans="1:3">
      <c r="A17" s="4" t="s">
        <v>1047</v>
      </c>
      <c r="B17" s="4" t="s">
        <v>1048</v>
      </c>
    </row>
    <row r="18" spans="1:3">
      <c r="A18" s="4" t="s">
        <v>1049</v>
      </c>
    </row>
    <row r="19" spans="1:3">
      <c r="A19" s="3" t="s">
        <v>1038</v>
      </c>
    </row>
    <row r="20" spans="1:3">
      <c r="A20" s="4" t="s">
        <v>1039</v>
      </c>
      <c r="B20" s="6" t="n">
        <v>12129</v>
      </c>
      <c r="C20" s="5" t="n">
        <v>12092</v>
      </c>
    </row>
    <row r="21" spans="1:3">
      <c r="A21" s="4" t="s">
        <v>1047</v>
      </c>
      <c r="B21" s="4" t="s">
        <v>1050</v>
      </c>
    </row>
    <row r="22" spans="1:3">
      <c r="A22" s="4" t="s">
        <v>1051</v>
      </c>
    </row>
    <row r="23" spans="1:3">
      <c r="A23" s="3" t="s">
        <v>1038</v>
      </c>
    </row>
    <row r="24" spans="1:3">
      <c r="A24" s="4" t="s">
        <v>1039</v>
      </c>
      <c r="B24" s="6" t="n">
        <v>385835</v>
      </c>
      <c r="C24" s="5" t="n">
        <v>384003</v>
      </c>
    </row>
    <row r="25" spans="1:3">
      <c r="A25" s="4" t="s">
        <v>1047</v>
      </c>
      <c r="B25" s="4" t="s">
        <v>1052</v>
      </c>
    </row>
    <row r="26" spans="1:3">
      <c r="A26" s="4" t="s">
        <v>1053</v>
      </c>
    </row>
    <row r="27" spans="1:3">
      <c r="A27" s="3" t="s">
        <v>1038</v>
      </c>
    </row>
    <row r="28" spans="1:3">
      <c r="A28" s="4" t="s">
        <v>1044</v>
      </c>
      <c r="B28" s="6" t="n">
        <v>36304</v>
      </c>
      <c r="C28" s="5" t="n">
        <v>33725</v>
      </c>
    </row>
    <row r="29" spans="1:3">
      <c r="A29" s="4" t="s">
        <v>1045</v>
      </c>
      <c r="B29" s="5" t="n">
        <v>2533</v>
      </c>
      <c r="C29" s="5" t="n">
        <v>1975</v>
      </c>
    </row>
    <row r="30" spans="1:3">
      <c r="A30" s="4" t="s">
        <v>1039</v>
      </c>
      <c r="B30" s="5" t="n">
        <v>33771</v>
      </c>
      <c r="C30" s="5" t="n">
        <v>31750</v>
      </c>
    </row>
    <row r="31" spans="1:3">
      <c r="A31" s="4" t="s">
        <v>1054</v>
      </c>
    </row>
    <row r="32" spans="1:3">
      <c r="A32" s="3" t="s">
        <v>1038</v>
      </c>
    </row>
    <row r="33" spans="1:3">
      <c r="A33" s="4" t="s">
        <v>1040</v>
      </c>
      <c r="B33" s="5" t="n">
        <v>811935</v>
      </c>
      <c r="C33" s="5" t="n">
        <v>755604</v>
      </c>
    </row>
    <row r="34" spans="1:3">
      <c r="A34" s="4" t="s">
        <v>1055</v>
      </c>
      <c r="B34" s="5" t="n">
        <v>-52135</v>
      </c>
      <c r="C34" s="5" t="n">
        <v>12620</v>
      </c>
    </row>
    <row r="35" spans="1:3">
      <c r="A35" s="4" t="s">
        <v>1056</v>
      </c>
      <c r="B35" s="5" t="n">
        <v>28463</v>
      </c>
      <c r="C35" s="5" t="n">
        <v>22888</v>
      </c>
    </row>
    <row r="36" spans="1:3">
      <c r="A36" s="4" t="s">
        <v>1057</v>
      </c>
      <c r="B36" s="5" t="n">
        <v>144</v>
      </c>
      <c r="C36" s="5" t="n">
        <v>-49</v>
      </c>
    </row>
    <row r="37" spans="1:3">
      <c r="A37" s="4" t="s">
        <v>1058</v>
      </c>
      <c r="B37" s="5" t="n">
        <v>24328</v>
      </c>
      <c r="C37" s="5" t="n">
        <v>26497</v>
      </c>
    </row>
    <row r="38" spans="1:3">
      <c r="A38" s="4" t="s">
        <v>1059</v>
      </c>
      <c r="B38" s="5" t="n">
        <v>4</v>
      </c>
      <c r="C38" s="5" t="n">
        <v>28</v>
      </c>
    </row>
    <row r="39" spans="1:3">
      <c r="A39" s="4" t="s">
        <v>1060</v>
      </c>
      <c r="B39" s="5" t="n">
        <v>-1038</v>
      </c>
      <c r="C39" s="5" t="n">
        <v>45070</v>
      </c>
    </row>
    <row r="40" spans="1:3">
      <c r="A40" s="4" t="s">
        <v>1061</v>
      </c>
      <c r="B40" s="5" t="n">
        <v>-2490</v>
      </c>
      <c r="C40" s="5" t="n">
        <v>-10448</v>
      </c>
    </row>
    <row r="41" spans="1:3">
      <c r="A41" s="4" t="s">
        <v>1062</v>
      </c>
      <c r="B41" s="5" t="n">
        <v>7006</v>
      </c>
      <c r="C41" s="5" t="n">
        <v>-1416</v>
      </c>
    </row>
    <row r="42" spans="1:3">
      <c r="A42" s="4" t="s">
        <v>1063</v>
      </c>
      <c r="B42" s="5" t="n">
        <v>3478</v>
      </c>
      <c r="C42" s="5" t="n">
        <v>33206</v>
      </c>
    </row>
    <row r="43" spans="1:3">
      <c r="A43" s="4" t="s">
        <v>1064</v>
      </c>
      <c r="B43" s="5" t="n">
        <v>-23478</v>
      </c>
      <c r="C43" s="5" t="n">
        <v>-30724</v>
      </c>
    </row>
    <row r="44" spans="1:3">
      <c r="A44" s="4" t="s">
        <v>1065</v>
      </c>
      <c r="C44" s="5" t="n">
        <v>-8135</v>
      </c>
    </row>
    <row r="45" spans="1:3">
      <c r="A45" s="4" t="s">
        <v>1041</v>
      </c>
      <c r="B45" s="5" t="n">
        <v>792739</v>
      </c>
      <c r="C45" s="5" t="n">
        <v>811935</v>
      </c>
    </row>
    <row r="46" spans="1:3">
      <c r="A46" s="4" t="s">
        <v>1066</v>
      </c>
    </row>
    <row r="47" spans="1:3">
      <c r="A47" s="3" t="s">
        <v>1038</v>
      </c>
    </row>
    <row r="48" spans="1:3">
      <c r="A48" s="4" t="s">
        <v>1040</v>
      </c>
      <c r="B48" s="5" t="n">
        <v>415743</v>
      </c>
    </row>
    <row r="49" spans="1:3">
      <c r="A49" s="4" t="s">
        <v>1041</v>
      </c>
      <c r="B49" s="5" t="n">
        <v>394677</v>
      </c>
      <c r="C49" s="5" t="n">
        <v>415743</v>
      </c>
    </row>
    <row r="50" spans="1:3">
      <c r="A50" s="4" t="s">
        <v>1067</v>
      </c>
    </row>
    <row r="51" spans="1:3">
      <c r="A51" s="3" t="s">
        <v>1038</v>
      </c>
    </row>
    <row r="52" spans="1:3">
      <c r="A52" s="4" t="s">
        <v>1040</v>
      </c>
      <c r="B52" s="5" t="n">
        <v>4015</v>
      </c>
    </row>
    <row r="53" spans="1:3">
      <c r="A53" s="4" t="s">
        <v>1041</v>
      </c>
      <c r="B53" s="5" t="n">
        <v>3995</v>
      </c>
      <c r="C53" s="5" t="n">
        <v>4015</v>
      </c>
    </row>
    <row r="54" spans="1:3">
      <c r="A54" s="4" t="s">
        <v>1068</v>
      </c>
    </row>
    <row r="55" spans="1:3">
      <c r="A55" s="3" t="s">
        <v>1038</v>
      </c>
    </row>
    <row r="56" spans="1:3">
      <c r="A56" s="4" t="s">
        <v>1040</v>
      </c>
      <c r="B56" s="5" t="n">
        <v>-326663</v>
      </c>
      <c r="C56" s="5" t="n">
        <v>-239056</v>
      </c>
    </row>
    <row r="57" spans="1:3">
      <c r="A57" s="4" t="s">
        <v>1055</v>
      </c>
      <c r="B57" s="5" t="n">
        <v>39792</v>
      </c>
      <c r="C57" s="5" t="n">
        <v>-11649</v>
      </c>
    </row>
    <row r="58" spans="1:3">
      <c r="A58" s="4" t="s">
        <v>1058</v>
      </c>
      <c r="B58" s="5" t="n">
        <v>-13241</v>
      </c>
      <c r="C58" s="5" t="n">
        <v>-10164</v>
      </c>
    </row>
    <row r="59" spans="1:3">
      <c r="A59" s="4" t="s">
        <v>1062</v>
      </c>
      <c r="B59" s="5" t="n">
        <v>-10318</v>
      </c>
      <c r="C59" s="5" t="n">
        <v>-1783</v>
      </c>
    </row>
    <row r="60" spans="1:3">
      <c r="A60" s="4" t="s">
        <v>1069</v>
      </c>
      <c r="B60" s="5" t="n">
        <v>23559</v>
      </c>
      <c r="C60" s="5" t="n">
        <v>11947</v>
      </c>
    </row>
    <row r="61" spans="1:3">
      <c r="A61" s="4" t="s">
        <v>1070</v>
      </c>
      <c r="B61" s="5" t="n">
        <v>1107</v>
      </c>
      <c r="C61" s="5" t="n">
        <v>99887</v>
      </c>
    </row>
    <row r="62" spans="1:3">
      <c r="A62" s="4" t="s">
        <v>1064</v>
      </c>
      <c r="B62" s="5" t="n">
        <v>-20281</v>
      </c>
      <c r="C62" s="5" t="n">
        <v>-27741</v>
      </c>
    </row>
    <row r="63" spans="1:3">
      <c r="A63" s="4" t="s">
        <v>1065</v>
      </c>
      <c r="C63" s="5" t="n">
        <v>8135</v>
      </c>
    </row>
    <row r="64" spans="1:3">
      <c r="A64" s="4" t="s">
        <v>1041</v>
      </c>
      <c r="B64" s="6" t="n">
        <v>-291256</v>
      </c>
      <c r="C64" s="6" t="n">
        <v>-32666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7</v>
      </c>
      <c r="C1" s="2" t="s">
        <v>28</v>
      </c>
    </row>
    <row r="2" spans="1:3">
      <c r="A2" s="3" t="s">
        <v>1018</v>
      </c>
    </row>
    <row r="3" spans="1:3">
      <c r="A3" s="4" t="s">
        <v>1072</v>
      </c>
      <c r="B3" s="4" t="s">
        <v>1073</v>
      </c>
      <c r="C3" s="4" t="s">
        <v>1074</v>
      </c>
    </row>
    <row r="4" spans="1:3">
      <c r="A4" s="4" t="s">
        <v>1075</v>
      </c>
      <c r="B4" s="4" t="s">
        <v>1076</v>
      </c>
      <c r="C4" s="4" t="s">
        <v>1077</v>
      </c>
    </row>
    <row r="5" spans="1:3">
      <c r="A5" s="4" t="s">
        <v>1078</v>
      </c>
      <c r="B5" s="4" t="s">
        <v>1079</v>
      </c>
      <c r="C5" s="4" t="s">
        <v>107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473</v>
      </c>
    </row>
    <row r="2" spans="1:2">
      <c r="A2" s="3" t="s">
        <v>1081</v>
      </c>
    </row>
    <row r="3" spans="1:2">
      <c r="A3" s="4" t="s">
        <v>1082</v>
      </c>
      <c r="B3" s="4" t="s">
        <v>1083</v>
      </c>
    </row>
    <row r="4" spans="1:2">
      <c r="A4" s="4" t="s">
        <v>1084</v>
      </c>
      <c r="B4" s="4" t="s">
        <v>1083</v>
      </c>
    </row>
    <row r="5" spans="1:2">
      <c r="A5" s="4" t="s">
        <v>1085</v>
      </c>
    </row>
    <row r="6" spans="1:2">
      <c r="A6" s="3" t="s">
        <v>1081</v>
      </c>
    </row>
    <row r="7" spans="1:2">
      <c r="A7" s="4" t="s">
        <v>1086</v>
      </c>
      <c r="B7" s="6" t="n">
        <v>-67330</v>
      </c>
    </row>
    <row r="8" spans="1:2">
      <c r="A8" s="4" t="s">
        <v>1087</v>
      </c>
      <c r="B8" s="5" t="n">
        <v>77338</v>
      </c>
    </row>
    <row r="9" spans="1:2">
      <c r="A9" s="4" t="s">
        <v>1088</v>
      </c>
    </row>
    <row r="10" spans="1:2">
      <c r="A10" s="3" t="s">
        <v>1081</v>
      </c>
    </row>
    <row r="11" spans="1:2">
      <c r="A11" s="4" t="s">
        <v>1086</v>
      </c>
      <c r="B11" s="5" t="n">
        <v>11063</v>
      </c>
    </row>
    <row r="12" spans="1:2">
      <c r="A12" s="4" t="s">
        <v>1087</v>
      </c>
      <c r="B12" s="5" t="n">
        <v>-10880</v>
      </c>
    </row>
    <row r="13" spans="1:2">
      <c r="A13" s="4" t="s">
        <v>1089</v>
      </c>
    </row>
    <row r="14" spans="1:2">
      <c r="A14" s="3" t="s">
        <v>1081</v>
      </c>
    </row>
    <row r="15" spans="1:2">
      <c r="A15" s="4" t="s">
        <v>1086</v>
      </c>
      <c r="B15" s="5" t="n">
        <v>29078</v>
      </c>
    </row>
    <row r="16" spans="1:2">
      <c r="A16" s="4" t="s">
        <v>1087</v>
      </c>
      <c r="B16" s="6" t="n">
        <v>-263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7</v>
      </c>
      <c r="C2" s="2" t="s">
        <v>28</v>
      </c>
      <c r="D2" s="2" t="s">
        <v>29</v>
      </c>
    </row>
    <row r="3" spans="1:4">
      <c r="A3" s="3" t="s">
        <v>1018</v>
      </c>
    </row>
    <row r="4" spans="1:4">
      <c r="A4" s="4" t="s">
        <v>1091</v>
      </c>
      <c r="B4" s="6" t="n">
        <v>147332</v>
      </c>
      <c r="C4" s="6" t="n">
        <v>134572</v>
      </c>
      <c r="D4" s="6" t="n">
        <v>120997</v>
      </c>
    </row>
    <row r="5" spans="1:4">
      <c r="A5" s="4" t="s">
        <v>1021</v>
      </c>
    </row>
    <row r="6" spans="1:4">
      <c r="A6" s="3" t="s">
        <v>1018</v>
      </c>
    </row>
    <row r="7" spans="1:4">
      <c r="A7" s="4" t="s">
        <v>1092</v>
      </c>
      <c r="B7" s="5" t="n">
        <v>28607</v>
      </c>
      <c r="C7" s="5" t="n">
        <v>23777</v>
      </c>
      <c r="D7" s="5" t="n">
        <v>22782</v>
      </c>
    </row>
    <row r="8" spans="1:4">
      <c r="A8" s="4" t="s">
        <v>1093</v>
      </c>
      <c r="B8" s="5" t="n">
        <v>11087</v>
      </c>
      <c r="C8" s="5" t="n">
        <v>16333</v>
      </c>
      <c r="D8" s="5" t="n">
        <v>15418</v>
      </c>
    </row>
    <row r="9" spans="1:4">
      <c r="A9" s="4" t="s">
        <v>1091</v>
      </c>
      <c r="B9" s="6" t="n">
        <v>39694</v>
      </c>
      <c r="C9" s="6" t="n">
        <v>40110</v>
      </c>
      <c r="D9" s="6" t="n">
        <v>382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27</v>
      </c>
      <c r="C1" s="2" t="s">
        <v>28</v>
      </c>
      <c r="D1" s="2" t="s">
        <v>29</v>
      </c>
    </row>
    <row r="2" spans="1:4">
      <c r="A2" s="3" t="s">
        <v>1018</v>
      </c>
    </row>
    <row r="3" spans="1:4">
      <c r="A3" s="4" t="s">
        <v>1072</v>
      </c>
      <c r="B3" s="4" t="s">
        <v>1074</v>
      </c>
      <c r="C3" s="4" t="s">
        <v>1095</v>
      </c>
      <c r="D3" s="4" t="s">
        <v>1096</v>
      </c>
    </row>
    <row r="4" spans="1:4">
      <c r="A4" s="4" t="s">
        <v>1075</v>
      </c>
      <c r="B4" s="4" t="s">
        <v>1077</v>
      </c>
      <c r="C4" s="4" t="s">
        <v>1097</v>
      </c>
      <c r="D4" s="4" t="s">
        <v>1098</v>
      </c>
    </row>
    <row r="5" spans="1:4">
      <c r="A5" s="4" t="s">
        <v>1078</v>
      </c>
      <c r="B5" s="4" t="s">
        <v>1079</v>
      </c>
      <c r="C5" s="4" t="s">
        <v>1099</v>
      </c>
      <c r="D5" s="4" t="s">
        <v>11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7</v>
      </c>
    </row>
    <row r="3" spans="1:2">
      <c r="A3" s="3" t="s">
        <v>197</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7</v>
      </c>
      <c r="C1" s="2" t="s">
        <v>28</v>
      </c>
    </row>
    <row r="2" spans="1:3">
      <c r="A2" s="3" t="s">
        <v>1018</v>
      </c>
    </row>
    <row r="3" spans="1:3">
      <c r="A3" s="4" t="s">
        <v>1102</v>
      </c>
      <c r="B3" s="6" t="n">
        <v>292543</v>
      </c>
      <c r="C3" s="6" t="n">
        <v>300043</v>
      </c>
    </row>
    <row r="4" spans="1:3">
      <c r="A4" s="4" t="s">
        <v>680</v>
      </c>
    </row>
    <row r="5" spans="1:3">
      <c r="A5" s="3" t="s">
        <v>1018</v>
      </c>
    </row>
    <row r="6" spans="1:3">
      <c r="A6" s="4" t="s">
        <v>1102</v>
      </c>
      <c r="B6" s="5" t="n">
        <v>21301</v>
      </c>
      <c r="C6" s="5" t="n">
        <v>21957</v>
      </c>
    </row>
    <row r="7" spans="1:3">
      <c r="A7" s="4" t="s">
        <v>920</v>
      </c>
    </row>
    <row r="8" spans="1:3">
      <c r="A8" s="3" t="s">
        <v>1018</v>
      </c>
    </row>
    <row r="9" spans="1:3">
      <c r="A9" s="4" t="s">
        <v>1102</v>
      </c>
      <c r="B9" s="5" t="n">
        <v>47560</v>
      </c>
      <c r="C9" s="5" t="n">
        <v>48294</v>
      </c>
    </row>
    <row r="10" spans="1:3">
      <c r="A10" s="4" t="s">
        <v>921</v>
      </c>
    </row>
    <row r="11" spans="1:3">
      <c r="A11" s="3" t="s">
        <v>1018</v>
      </c>
    </row>
    <row r="12" spans="1:3">
      <c r="A12" s="4" t="s">
        <v>1102</v>
      </c>
      <c r="B12" s="5" t="n">
        <v>55223</v>
      </c>
      <c r="C12" s="5" t="n">
        <v>56211</v>
      </c>
    </row>
    <row r="13" spans="1:3">
      <c r="A13" s="4" t="s">
        <v>1103</v>
      </c>
    </row>
    <row r="14" spans="1:3">
      <c r="A14" s="3" t="s">
        <v>1018</v>
      </c>
    </row>
    <row r="15" spans="1:3">
      <c r="A15" s="4" t="s">
        <v>1102</v>
      </c>
      <c r="B15" s="6" t="n">
        <v>168459</v>
      </c>
      <c r="C15" s="6" t="n">
        <v>17358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27</v>
      </c>
      <c r="C1" s="2" t="s">
        <v>28</v>
      </c>
      <c r="D1" s="2" t="s">
        <v>29</v>
      </c>
    </row>
    <row r="2" spans="1:4">
      <c r="A2" s="3" t="s">
        <v>1105</v>
      </c>
    </row>
    <row r="3" spans="1:4">
      <c r="A3" s="4" t="s">
        <v>57</v>
      </c>
      <c r="B3" s="6" t="n">
        <v>-501483</v>
      </c>
      <c r="C3" s="6" t="n">
        <v>-485272</v>
      </c>
    </row>
    <row r="4" spans="1:4">
      <c r="A4" s="4" t="s">
        <v>1106</v>
      </c>
    </row>
    <row r="5" spans="1:4">
      <c r="A5" s="3" t="s">
        <v>1105</v>
      </c>
    </row>
    <row r="6" spans="1:4">
      <c r="A6" s="4" t="s">
        <v>1107</v>
      </c>
      <c r="B6" s="5" t="n">
        <v>71805</v>
      </c>
      <c r="C6" s="5" t="n">
        <v>81063</v>
      </c>
    </row>
    <row r="7" spans="1:4">
      <c r="A7" s="4" t="s">
        <v>1108</v>
      </c>
    </row>
    <row r="8" spans="1:4">
      <c r="A8" s="3" t="s">
        <v>1105</v>
      </c>
    </row>
    <row r="9" spans="1:4">
      <c r="A9" s="4" t="s">
        <v>1109</v>
      </c>
      <c r="B9" s="5" t="n">
        <v>5318</v>
      </c>
      <c r="C9" s="5" t="n">
        <v>2373</v>
      </c>
    </row>
    <row r="10" spans="1:4">
      <c r="A10" s="4" t="s">
        <v>1110</v>
      </c>
      <c r="B10" s="5" t="n">
        <v>199232</v>
      </c>
      <c r="C10" s="5" t="n">
        <v>209011</v>
      </c>
    </row>
    <row r="11" spans="1:4">
      <c r="A11" s="4" t="s">
        <v>1111</v>
      </c>
      <c r="B11" s="5" t="n">
        <v>3865</v>
      </c>
      <c r="C11" s="5" t="n">
        <v>5339</v>
      </c>
    </row>
    <row r="12" spans="1:4">
      <c r="A12" s="4" t="s">
        <v>1112</v>
      </c>
      <c r="B12" s="5" t="n">
        <v>10938</v>
      </c>
      <c r="C12" s="5" t="n">
        <v>28780</v>
      </c>
    </row>
    <row r="13" spans="1:4">
      <c r="A13" s="4" t="s">
        <v>1113</v>
      </c>
    </row>
    <row r="14" spans="1:4">
      <c r="A14" s="3" t="s">
        <v>1105</v>
      </c>
    </row>
    <row r="15" spans="1:4">
      <c r="A15" s="4" t="s">
        <v>1114</v>
      </c>
      <c r="B15" s="5" t="n">
        <v>98</v>
      </c>
      <c r="C15" s="5" t="n">
        <v>97</v>
      </c>
    </row>
    <row r="16" spans="1:4">
      <c r="A16" s="4" t="s">
        <v>1115</v>
      </c>
    </row>
    <row r="17" spans="1:4">
      <c r="A17" s="3" t="s">
        <v>1105</v>
      </c>
    </row>
    <row r="18" spans="1:4">
      <c r="A18" s="4" t="s">
        <v>1107</v>
      </c>
      <c r="B18" s="5" t="n">
        <v>-332</v>
      </c>
      <c r="C18" s="5" t="n">
        <v>-1994</v>
      </c>
    </row>
    <row r="19" spans="1:4">
      <c r="A19" s="4" t="s">
        <v>1116</v>
      </c>
    </row>
    <row r="20" spans="1:4">
      <c r="A20" s="3" t="s">
        <v>1105</v>
      </c>
    </row>
    <row r="21" spans="1:4">
      <c r="A21" s="4" t="s">
        <v>1109</v>
      </c>
      <c r="B21" s="5" t="n">
        <v>4903</v>
      </c>
      <c r="C21" s="5" t="n">
        <v>1804</v>
      </c>
    </row>
    <row r="22" spans="1:4">
      <c r="A22" s="4" t="s">
        <v>1112</v>
      </c>
      <c r="B22" s="5" t="n">
        <v>10938</v>
      </c>
      <c r="C22" s="5" t="n">
        <v>28780</v>
      </c>
    </row>
    <row r="23" spans="1:4">
      <c r="A23" s="4" t="s">
        <v>1117</v>
      </c>
    </row>
    <row r="24" spans="1:4">
      <c r="A24" s="3" t="s">
        <v>1105</v>
      </c>
    </row>
    <row r="25" spans="1:4">
      <c r="A25" s="4" t="s">
        <v>1114</v>
      </c>
      <c r="B25" s="5" t="n">
        <v>98</v>
      </c>
      <c r="C25" s="5" t="n">
        <v>97</v>
      </c>
    </row>
    <row r="26" spans="1:4">
      <c r="A26" s="4" t="s">
        <v>1118</v>
      </c>
    </row>
    <row r="27" spans="1:4">
      <c r="A27" s="3" t="s">
        <v>1105</v>
      </c>
    </row>
    <row r="28" spans="1:4">
      <c r="A28" s="4" t="s">
        <v>1107</v>
      </c>
      <c r="B28" s="5" t="n">
        <v>72137</v>
      </c>
      <c r="C28" s="5" t="n">
        <v>83057</v>
      </c>
    </row>
    <row r="29" spans="1:4">
      <c r="A29" s="4" t="s">
        <v>1119</v>
      </c>
    </row>
    <row r="30" spans="1:4">
      <c r="A30" s="3" t="s">
        <v>1105</v>
      </c>
    </row>
    <row r="31" spans="1:4">
      <c r="A31" s="4" t="s">
        <v>1109</v>
      </c>
      <c r="B31" s="5" t="n">
        <v>415</v>
      </c>
      <c r="C31" s="5" t="n">
        <v>569</v>
      </c>
    </row>
    <row r="32" spans="1:4">
      <c r="A32" s="4" t="s">
        <v>1110</v>
      </c>
      <c r="B32" s="5" t="n">
        <v>199232</v>
      </c>
      <c r="C32" s="5" t="n">
        <v>209011</v>
      </c>
    </row>
    <row r="33" spans="1:4">
      <c r="A33" s="4" t="s">
        <v>1111</v>
      </c>
      <c r="B33" s="5" t="n">
        <v>3865</v>
      </c>
      <c r="C33" s="5" t="n">
        <v>5339</v>
      </c>
    </row>
    <row r="34" spans="1:4">
      <c r="A34" s="4" t="s">
        <v>1120</v>
      </c>
    </row>
    <row r="35" spans="1:4">
      <c r="A35" s="3" t="s">
        <v>1105</v>
      </c>
    </row>
    <row r="36" spans="1:4">
      <c r="A36" s="4" t="s">
        <v>57</v>
      </c>
      <c r="B36" s="5" t="n">
        <v>291256</v>
      </c>
      <c r="C36" s="5" t="n">
        <v>326663</v>
      </c>
      <c r="D36" s="6" t="n">
        <v>239056</v>
      </c>
    </row>
    <row r="37" spans="1:4">
      <c r="A37" s="4" t="s">
        <v>1121</v>
      </c>
    </row>
    <row r="38" spans="1:4">
      <c r="A38" s="3" t="s">
        <v>1105</v>
      </c>
    </row>
    <row r="39" spans="1:4">
      <c r="A39" s="4" t="s">
        <v>57</v>
      </c>
      <c r="B39" s="5" t="n">
        <v>15607</v>
      </c>
      <c r="C39" s="5" t="n">
        <v>28687</v>
      </c>
    </row>
    <row r="40" spans="1:4">
      <c r="A40" s="4" t="s">
        <v>1122</v>
      </c>
    </row>
    <row r="41" spans="1:4">
      <c r="A41" s="3" t="s">
        <v>1105</v>
      </c>
    </row>
    <row r="42" spans="1:4">
      <c r="A42" s="4" t="s">
        <v>57</v>
      </c>
      <c r="B42" s="6" t="n">
        <v>275649</v>
      </c>
      <c r="C42" s="6" t="n">
        <v>29797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123</v>
      </c>
      <c r="B1" s="2" t="s">
        <v>1</v>
      </c>
    </row>
    <row r="2" spans="1:5">
      <c r="B2" s="2" t="s">
        <v>898</v>
      </c>
      <c r="C2" s="2" t="s">
        <v>435</v>
      </c>
      <c r="D2" s="2" t="s">
        <v>474</v>
      </c>
      <c r="E2" s="2" t="s">
        <v>475</v>
      </c>
    </row>
    <row r="3" spans="1:5">
      <c r="A3" s="3" t="s">
        <v>216</v>
      </c>
    </row>
    <row r="4" spans="1:5">
      <c r="A4" s="4" t="s">
        <v>1124</v>
      </c>
      <c r="B4" s="4" t="s">
        <v>1125</v>
      </c>
      <c r="C4" s="4" t="s">
        <v>1125</v>
      </c>
    </row>
    <row r="5" spans="1:5">
      <c r="A5" s="4" t="s">
        <v>1126</v>
      </c>
      <c r="B5" s="4" t="s">
        <v>572</v>
      </c>
      <c r="C5" s="4" t="s">
        <v>572</v>
      </c>
    </row>
    <row r="6" spans="1:5">
      <c r="A6" s="4" t="s">
        <v>1127</v>
      </c>
      <c r="B6" s="4" t="s">
        <v>564</v>
      </c>
      <c r="C6" s="4" t="s">
        <v>564</v>
      </c>
    </row>
    <row r="7" spans="1:5">
      <c r="A7" s="4" t="s">
        <v>1128</v>
      </c>
      <c r="B7" s="4" t="s">
        <v>1129</v>
      </c>
      <c r="C7" s="4" t="s">
        <v>1129</v>
      </c>
    </row>
    <row r="8" spans="1:5">
      <c r="A8" s="4" t="s">
        <v>1130</v>
      </c>
      <c r="B8" s="4" t="s">
        <v>706</v>
      </c>
      <c r="C8" s="4" t="s">
        <v>706</v>
      </c>
    </row>
    <row r="9" spans="1:5">
      <c r="A9" s="3" t="s">
        <v>1131</v>
      </c>
    </row>
    <row r="10" spans="1:5">
      <c r="A10" s="4" t="s">
        <v>1132</v>
      </c>
      <c r="B10" s="4" t="s">
        <v>1133</v>
      </c>
      <c r="C10" s="4" t="s">
        <v>1133</v>
      </c>
    </row>
    <row r="11" spans="1:5">
      <c r="A11" s="4" t="s">
        <v>1134</v>
      </c>
      <c r="B11" s="8" t="n">
        <v>18</v>
      </c>
    </row>
    <row r="12" spans="1:5">
      <c r="A12" s="4" t="s">
        <v>1135</v>
      </c>
      <c r="B12" s="5" t="n">
        <v>50</v>
      </c>
      <c r="C12" s="5" t="n">
        <v>50</v>
      </c>
    </row>
    <row r="13" spans="1:5">
      <c r="A13" s="4" t="s">
        <v>1136</v>
      </c>
      <c r="B13" s="8" t="n">
        <v>24</v>
      </c>
    </row>
    <row r="14" spans="1:5">
      <c r="A14" s="4" t="s">
        <v>1137</v>
      </c>
      <c r="B14" s="4" t="s">
        <v>1138</v>
      </c>
      <c r="C14" s="4" t="s">
        <v>1138</v>
      </c>
    </row>
    <row r="15" spans="1:5">
      <c r="A15" s="4" t="s">
        <v>1139</v>
      </c>
      <c r="B15" s="4" t="s">
        <v>579</v>
      </c>
      <c r="C15" s="4" t="s">
        <v>579</v>
      </c>
    </row>
    <row r="16" spans="1:5">
      <c r="A16" s="4" t="s">
        <v>1140</v>
      </c>
      <c r="C16" s="6" t="n">
        <v>48746</v>
      </c>
      <c r="D16" s="6" t="n">
        <v>43778</v>
      </c>
      <c r="E16" s="6" t="n">
        <v>41701</v>
      </c>
    </row>
    <row r="17" spans="1:5">
      <c r="A17" s="4" t="s">
        <v>1141</v>
      </c>
      <c r="C17" s="6" t="n">
        <v>24329</v>
      </c>
      <c r="D17" s="6" t="n">
        <v>20938</v>
      </c>
      <c r="E17" s="6" t="n">
        <v>19751</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3"/>
    <col customWidth="1" max="12" min="12" width="13"/>
  </cols>
  <sheetData>
    <row r="1" spans="1:12">
      <c r="A1" s="1" t="s">
        <v>1142</v>
      </c>
      <c r="B1" s="2" t="s">
        <v>1</v>
      </c>
    </row>
    <row r="2" spans="1:12">
      <c r="B2" s="2" t="s">
        <v>27</v>
      </c>
      <c r="C2" s="2" t="s">
        <v>1143</v>
      </c>
      <c r="D2" s="2" t="s">
        <v>1144</v>
      </c>
      <c r="E2" s="2" t="s">
        <v>1145</v>
      </c>
      <c r="F2" s="2" t="s">
        <v>1146</v>
      </c>
      <c r="G2" s="2" t="s">
        <v>28</v>
      </c>
      <c r="H2" s="2" t="s">
        <v>1147</v>
      </c>
      <c r="I2" s="2" t="s">
        <v>1148</v>
      </c>
      <c r="J2" s="2" t="s">
        <v>1149</v>
      </c>
      <c r="K2" s="2" t="s">
        <v>1150</v>
      </c>
      <c r="L2" s="2" t="s">
        <v>1151</v>
      </c>
    </row>
    <row r="3" spans="1:12">
      <c r="A3" s="3" t="s">
        <v>97</v>
      </c>
    </row>
    <row r="4" spans="1:12">
      <c r="A4" s="4" t="s">
        <v>114</v>
      </c>
      <c r="B4" s="5" t="n">
        <v>306451049</v>
      </c>
      <c r="G4" s="5" t="n">
        <v>306221840</v>
      </c>
    </row>
    <row r="5" spans="1:12">
      <c r="A5" s="4" t="s">
        <v>111</v>
      </c>
      <c r="B5" s="6" t="n">
        <v>1</v>
      </c>
      <c r="G5" s="6" t="n">
        <v>1</v>
      </c>
      <c r="I5" s="6" t="n">
        <v>1</v>
      </c>
      <c r="K5" s="6" t="n">
        <v>1</v>
      </c>
      <c r="L5" s="6" t="n">
        <v>1</v>
      </c>
    </row>
    <row r="6" spans="1:12">
      <c r="A6" s="4" t="s">
        <v>1152</v>
      </c>
      <c r="B6" s="4" t="s">
        <v>1133</v>
      </c>
    </row>
    <row r="7" spans="1:12">
      <c r="A7" s="4" t="s">
        <v>1153</v>
      </c>
      <c r="B7" s="4" t="s">
        <v>706</v>
      </c>
    </row>
    <row r="8" spans="1:12">
      <c r="A8" s="4" t="s">
        <v>1154</v>
      </c>
      <c r="B8" s="4" t="s">
        <v>1133</v>
      </c>
    </row>
    <row r="9" spans="1:12">
      <c r="A9" s="4" t="s">
        <v>1155</v>
      </c>
      <c r="B9" s="4" t="s">
        <v>1156</v>
      </c>
    </row>
    <row r="10" spans="1:12">
      <c r="A10" s="4" t="s">
        <v>1157</v>
      </c>
      <c r="H10" s="4" t="s">
        <v>561</v>
      </c>
    </row>
    <row r="11" spans="1:12">
      <c r="A11" s="4" t="s">
        <v>1158</v>
      </c>
    </row>
    <row r="12" spans="1:12">
      <c r="A12" s="3" t="s">
        <v>97</v>
      </c>
    </row>
    <row r="13" spans="1:12">
      <c r="A13" s="4" t="s">
        <v>1159</v>
      </c>
      <c r="B13" s="4" t="s">
        <v>1160</v>
      </c>
      <c r="J13" s="4" t="s">
        <v>1161</v>
      </c>
    </row>
    <row r="14" spans="1:12">
      <c r="A14" s="4" t="s">
        <v>1162</v>
      </c>
      <c r="B14" s="4" t="s">
        <v>696</v>
      </c>
    </row>
    <row r="15" spans="1:12">
      <c r="A15" s="4" t="s">
        <v>1163</v>
      </c>
    </row>
    <row r="16" spans="1:12">
      <c r="A16" s="3" t="s">
        <v>97</v>
      </c>
    </row>
    <row r="17" spans="1:12">
      <c r="A17" s="4" t="s">
        <v>1159</v>
      </c>
      <c r="E17" s="4" t="s">
        <v>1164</v>
      </c>
      <c r="F17" s="4" t="s">
        <v>1165</v>
      </c>
    </row>
    <row r="18" spans="1:12">
      <c r="A18" s="4" t="s">
        <v>1166</v>
      </c>
    </row>
    <row r="19" spans="1:12">
      <c r="A19" s="3" t="s">
        <v>97</v>
      </c>
    </row>
    <row r="20" spans="1:12">
      <c r="A20" s="4" t="s">
        <v>1159</v>
      </c>
      <c r="C20" s="4" t="s">
        <v>1167</v>
      </c>
      <c r="D20" s="4" t="s">
        <v>116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0"/>
    <col customWidth="1" max="5" min="5" width="20"/>
    <col customWidth="1" max="6" min="6" width="17"/>
  </cols>
  <sheetData>
    <row r="1" spans="1:6">
      <c r="A1" s="1" t="s">
        <v>1169</v>
      </c>
      <c r="B1" s="2" t="s">
        <v>1170</v>
      </c>
      <c r="C1" s="2" t="s">
        <v>1171</v>
      </c>
      <c r="D1" s="2" t="s">
        <v>2</v>
      </c>
      <c r="E1" s="2" t="s">
        <v>1172</v>
      </c>
      <c r="F1" s="2" t="s">
        <v>1173</v>
      </c>
    </row>
    <row r="2" spans="1:6">
      <c r="A2" s="3" t="s">
        <v>97</v>
      </c>
    </row>
    <row r="3" spans="1:6">
      <c r="A3" s="4" t="s">
        <v>1174</v>
      </c>
      <c r="D3" s="5" t="n">
        <v>308111000</v>
      </c>
      <c r="E3" s="5" t="n">
        <v>307221791</v>
      </c>
    </row>
    <row r="4" spans="1:6">
      <c r="A4" s="4" t="s">
        <v>1175</v>
      </c>
      <c r="E4" s="4" t="s">
        <v>1156</v>
      </c>
    </row>
    <row r="5" spans="1:6">
      <c r="A5" s="4" t="s">
        <v>1176</v>
      </c>
    </row>
    <row r="6" spans="1:6">
      <c r="A6" s="3" t="s">
        <v>97</v>
      </c>
    </row>
    <row r="7" spans="1:6">
      <c r="A7" s="4" t="s">
        <v>1177</v>
      </c>
      <c r="F7" s="5" t="n">
        <v>1</v>
      </c>
    </row>
    <row r="8" spans="1:6">
      <c r="A8" s="4" t="s">
        <v>1178</v>
      </c>
      <c r="B8" s="6" t="n">
        <v>35000</v>
      </c>
    </row>
    <row r="9" spans="1:6">
      <c r="A9" s="4" t="s">
        <v>1174</v>
      </c>
      <c r="D9" s="5" t="n">
        <v>0</v>
      </c>
    </row>
    <row r="10" spans="1:6">
      <c r="A10" s="4" t="s">
        <v>1179</v>
      </c>
    </row>
    <row r="11" spans="1:6">
      <c r="A11" s="3" t="s">
        <v>97</v>
      </c>
    </row>
    <row r="12" spans="1:6">
      <c r="A12" s="4" t="s">
        <v>1177</v>
      </c>
      <c r="F12" s="5" t="n">
        <v>1</v>
      </c>
    </row>
    <row r="13" spans="1:6">
      <c r="A13" s="4" t="s">
        <v>1178</v>
      </c>
      <c r="C13" s="6" t="n">
        <v>25000</v>
      </c>
    </row>
    <row r="14" spans="1:6">
      <c r="A14" s="4" t="s">
        <v>1175</v>
      </c>
      <c r="D14" s="4" t="s">
        <v>115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6"/>
    <col customWidth="1" max="5" min="5" width="36"/>
    <col customWidth="1" max="6" min="6" width="39"/>
    <col customWidth="1" max="7" min="7" width="38"/>
    <col customWidth="1" max="8" min="8" width="21"/>
  </cols>
  <sheetData>
    <row r="1" spans="1:8">
      <c r="A1" s="1" t="s">
        <v>1180</v>
      </c>
      <c r="B1" s="2" t="s">
        <v>1181</v>
      </c>
      <c r="C1" s="2" t="s">
        <v>1182</v>
      </c>
      <c r="D1" s="2" t="s">
        <v>1183</v>
      </c>
      <c r="E1" s="2" t="s">
        <v>1184</v>
      </c>
      <c r="F1" s="2" t="s">
        <v>1185</v>
      </c>
      <c r="G1" s="2" t="s">
        <v>1186</v>
      </c>
      <c r="H1" s="2" t="s">
        <v>475</v>
      </c>
    </row>
    <row r="2" spans="1:8">
      <c r="A2" s="3" t="s">
        <v>97</v>
      </c>
    </row>
    <row r="3" spans="1:8">
      <c r="A3" s="4" t="s">
        <v>1187</v>
      </c>
      <c r="C3" s="5" t="n">
        <v>3</v>
      </c>
    </row>
    <row r="4" spans="1:8">
      <c r="A4" s="4" t="s">
        <v>1188</v>
      </c>
      <c r="C4" s="6" t="n">
        <v>15000</v>
      </c>
    </row>
    <row r="5" spans="1:8">
      <c r="A5" s="4" t="s">
        <v>1189</v>
      </c>
      <c r="C5" s="5" t="n">
        <v>15</v>
      </c>
    </row>
    <row r="6" spans="1:8">
      <c r="A6" s="4" t="s">
        <v>1190</v>
      </c>
      <c r="B6" s="6" t="n">
        <v>1</v>
      </c>
      <c r="C6" s="6" t="n">
        <v>1</v>
      </c>
      <c r="E6" s="6" t="n">
        <v>1</v>
      </c>
      <c r="F6" s="6" t="n">
        <v>1</v>
      </c>
      <c r="G6" s="6" t="n">
        <v>1</v>
      </c>
    </row>
    <row r="7" spans="1:8">
      <c r="A7" s="4" t="s">
        <v>1191</v>
      </c>
      <c r="F7" s="5" t="n">
        <v>4827134</v>
      </c>
      <c r="G7" s="5" t="n">
        <v>6067000</v>
      </c>
    </row>
    <row r="8" spans="1:8">
      <c r="A8" s="4" t="s">
        <v>1192</v>
      </c>
      <c r="F8" s="13" t="n">
        <v>4.86</v>
      </c>
    </row>
    <row r="9" spans="1:8">
      <c r="A9" s="4" t="s">
        <v>1193</v>
      </c>
      <c r="F9" s="5" t="n">
        <v>889209</v>
      </c>
      <c r="G9" s="5" t="n">
        <v>907720</v>
      </c>
    </row>
    <row r="10" spans="1:8">
      <c r="A10" s="4" t="s">
        <v>1194</v>
      </c>
      <c r="F10" s="6" t="n">
        <v>17803</v>
      </c>
    </row>
    <row r="11" spans="1:8">
      <c r="A11" s="4" t="s">
        <v>1195</v>
      </c>
      <c r="F11" s="5" t="n">
        <v>14429</v>
      </c>
    </row>
    <row r="12" spans="1:8">
      <c r="A12" s="4" t="s">
        <v>1196</v>
      </c>
      <c r="F12" s="5" t="n">
        <v>43833</v>
      </c>
      <c r="G12" s="6" t="n">
        <v>41937</v>
      </c>
      <c r="H12" s="6" t="n">
        <v>84810</v>
      </c>
    </row>
    <row r="13" spans="1:8">
      <c r="A13" s="4" t="s">
        <v>1197</v>
      </c>
    </row>
    <row r="14" spans="1:8">
      <c r="A14" s="3" t="s">
        <v>97</v>
      </c>
    </row>
    <row r="15" spans="1:8">
      <c r="A15" s="4" t="s">
        <v>1188</v>
      </c>
      <c r="B15" s="6" t="n">
        <v>12000</v>
      </c>
    </row>
    <row r="16" spans="1:8">
      <c r="A16" s="4" t="s">
        <v>1189</v>
      </c>
      <c r="B16" s="5" t="n">
        <v>12</v>
      </c>
    </row>
    <row r="17" spans="1:8">
      <c r="A17" s="4" t="s">
        <v>1190</v>
      </c>
      <c r="B17" s="6" t="n">
        <v>1</v>
      </c>
    </row>
    <row r="18" spans="1:8">
      <c r="A18" s="4" t="s">
        <v>1195</v>
      </c>
      <c r="F18" s="5" t="n">
        <v>10916</v>
      </c>
    </row>
    <row r="19" spans="1:8">
      <c r="A19" s="4" t="s">
        <v>1198</v>
      </c>
    </row>
    <row r="20" spans="1:8">
      <c r="A20" s="3" t="s">
        <v>97</v>
      </c>
    </row>
    <row r="21" spans="1:8">
      <c r="A21" s="4" t="s">
        <v>1188</v>
      </c>
      <c r="D21" s="6" t="n">
        <v>15000</v>
      </c>
      <c r="E21" s="6" t="n">
        <v>12800</v>
      </c>
    </row>
    <row r="22" spans="1:8">
      <c r="A22" s="4" t="s">
        <v>1189</v>
      </c>
      <c r="D22" s="5" t="n">
        <v>15</v>
      </c>
      <c r="E22" s="5" t="n">
        <v>5</v>
      </c>
    </row>
    <row r="23" spans="1:8">
      <c r="A23" s="4" t="s">
        <v>1195</v>
      </c>
      <c r="F23" s="5" t="n">
        <v>3513</v>
      </c>
    </row>
    <row r="24" spans="1:8">
      <c r="A24" s="4" t="s">
        <v>1199</v>
      </c>
    </row>
    <row r="25" spans="1:8">
      <c r="A25" s="3" t="s">
        <v>97</v>
      </c>
    </row>
    <row r="26" spans="1:8">
      <c r="A26" s="4" t="s">
        <v>1196</v>
      </c>
      <c r="F26" s="6" t="n">
        <v>889</v>
      </c>
      <c r="G26" s="6" t="n">
        <v>90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5"/>
    <col customWidth="1" max="9" min="9" width="16"/>
    <col customWidth="1" max="10" min="10" width="14"/>
  </cols>
  <sheetData>
    <row r="1" spans="1:10">
      <c r="A1" s="1" t="s">
        <v>1200</v>
      </c>
      <c r="B1" s="2" t="s">
        <v>1201</v>
      </c>
      <c r="H1" s="2" t="s">
        <v>1202</v>
      </c>
      <c r="I1" s="2" t="s">
        <v>1</v>
      </c>
    </row>
    <row r="2" spans="1:10">
      <c r="B2" s="2" t="s">
        <v>27</v>
      </c>
      <c r="C2" s="2" t="s">
        <v>1203</v>
      </c>
      <c r="D2" s="2" t="s">
        <v>1204</v>
      </c>
      <c r="E2" s="2" t="s">
        <v>1205</v>
      </c>
      <c r="F2" s="2" t="s">
        <v>1206</v>
      </c>
      <c r="G2" s="2" t="s">
        <v>1207</v>
      </c>
      <c r="H2" s="2" t="s">
        <v>1204</v>
      </c>
      <c r="I2" s="2" t="s">
        <v>27</v>
      </c>
      <c r="J2" s="2" t="s">
        <v>28</v>
      </c>
    </row>
    <row r="3" spans="1:10">
      <c r="A3" s="3" t="s">
        <v>279</v>
      </c>
    </row>
    <row r="4" spans="1:10">
      <c r="A4" s="4" t="s">
        <v>1208</v>
      </c>
      <c r="B4" s="4" t="s">
        <v>1156</v>
      </c>
      <c r="I4" s="4" t="s">
        <v>1156</v>
      </c>
    </row>
    <row r="5" spans="1:10">
      <c r="A5" s="4" t="s">
        <v>1209</v>
      </c>
      <c r="I5" s="6" t="n">
        <v>57938</v>
      </c>
    </row>
    <row r="6" spans="1:10">
      <c r="A6" s="4" t="s">
        <v>1210</v>
      </c>
      <c r="B6" s="6" t="n">
        <v>108931</v>
      </c>
      <c r="I6" s="5" t="n">
        <v>108931</v>
      </c>
      <c r="J6" s="6" t="n">
        <v>50993</v>
      </c>
    </row>
    <row r="7" spans="1:10">
      <c r="A7" s="4" t="s">
        <v>1211</v>
      </c>
    </row>
    <row r="8" spans="1:10">
      <c r="A8" s="3" t="s">
        <v>279</v>
      </c>
    </row>
    <row r="9" spans="1:10">
      <c r="A9" s="4" t="s">
        <v>1212</v>
      </c>
      <c r="B9" s="7" t="n">
        <v>87.79000000000001</v>
      </c>
      <c r="D9" s="7" t="n">
        <v>48.4</v>
      </c>
      <c r="E9" s="7" t="n">
        <v>49.42</v>
      </c>
      <c r="F9" s="7" t="n">
        <v>53.05</v>
      </c>
      <c r="G9" s="7" t="n">
        <v>52.96</v>
      </c>
      <c r="H9" s="6" t="n">
        <v>51</v>
      </c>
    </row>
    <row r="10" spans="1:10">
      <c r="A10" s="4" t="s">
        <v>1213</v>
      </c>
      <c r="B10" s="5" t="n">
        <v>660000</v>
      </c>
      <c r="D10" s="5" t="n">
        <v>995374</v>
      </c>
      <c r="E10" s="5" t="n">
        <v>2972770</v>
      </c>
      <c r="F10" s="5" t="n">
        <v>2502552</v>
      </c>
      <c r="G10" s="5" t="n">
        <v>1078255</v>
      </c>
      <c r="H10" s="5" t="n">
        <v>7548951</v>
      </c>
    </row>
    <row r="11" spans="1:10">
      <c r="A11" s="4" t="s">
        <v>1209</v>
      </c>
      <c r="B11" s="6" t="n">
        <v>57938</v>
      </c>
      <c r="D11" s="6" t="n">
        <v>48174</v>
      </c>
      <c r="E11" s="6" t="n">
        <v>146916</v>
      </c>
      <c r="F11" s="6" t="n">
        <v>132769</v>
      </c>
      <c r="G11" s="6" t="n">
        <v>57107</v>
      </c>
      <c r="H11" s="6" t="n">
        <v>384966</v>
      </c>
      <c r="I11" s="6" t="n">
        <v>57938</v>
      </c>
    </row>
    <row r="12" spans="1:10">
      <c r="A12" s="4" t="s">
        <v>1214</v>
      </c>
      <c r="C12" s="6" t="n">
        <v>51</v>
      </c>
    </row>
    <row r="13" spans="1:10">
      <c r="A13" s="4" t="s">
        <v>1215</v>
      </c>
      <c r="C13" s="5" t="n">
        <v>6549000</v>
      </c>
      <c r="J13" s="5" t="n">
        <v>6549000</v>
      </c>
    </row>
    <row r="14" spans="1:10">
      <c r="A14" s="4" t="s">
        <v>1216</v>
      </c>
      <c r="C14" s="6" t="n">
        <v>333973</v>
      </c>
      <c r="J14" s="6" t="n">
        <v>333973</v>
      </c>
    </row>
    <row r="15" spans="1:10">
      <c r="A15" s="4" t="s">
        <v>1217</v>
      </c>
      <c r="B15" s="7" t="n">
        <v>65.63</v>
      </c>
      <c r="I15" s="7" t="n">
        <v>65.63</v>
      </c>
    </row>
    <row r="16" spans="1:10">
      <c r="A16" s="4" t="s">
        <v>1218</v>
      </c>
      <c r="B16" s="5" t="n">
        <v>1659951</v>
      </c>
      <c r="I16" s="5" t="n">
        <v>1659951</v>
      </c>
    </row>
    <row r="17" spans="1:10">
      <c r="A17" s="4" t="s">
        <v>1210</v>
      </c>
      <c r="B17" s="6" t="n">
        <v>108931</v>
      </c>
      <c r="I17" s="6" t="n">
        <v>108931</v>
      </c>
    </row>
    <row r="18" spans="1:10">
      <c r="A18" s="4" t="s">
        <v>1219</v>
      </c>
      <c r="H18" s="6" t="n">
        <v>81</v>
      </c>
      <c r="I18" s="6" t="n">
        <v>12</v>
      </c>
    </row>
  </sheetData>
  <mergeCells count="3">
    <mergeCell ref="A1:A2"/>
    <mergeCell ref="B1:G1"/>
    <mergeCell ref="I1:J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1220</v>
      </c>
      <c r="B1" s="2" t="s">
        <v>1221</v>
      </c>
      <c r="C1" s="2" t="s">
        <v>1222</v>
      </c>
      <c r="D1" s="2" t="s">
        <v>1223</v>
      </c>
      <c r="E1" s="2" t="s">
        <v>27</v>
      </c>
      <c r="F1" s="2" t="s">
        <v>28</v>
      </c>
      <c r="G1" s="2" t="s">
        <v>29</v>
      </c>
    </row>
    <row r="2" spans="1:7">
      <c r="A2" s="3" t="s">
        <v>1224</v>
      </c>
    </row>
    <row r="3" spans="1:7">
      <c r="A3" s="4" t="s">
        <v>1225</v>
      </c>
      <c r="B3" s="6" t="n">
        <v>293973</v>
      </c>
      <c r="C3" s="6" t="n">
        <v>244251</v>
      </c>
      <c r="D3" s="6" t="n">
        <v>236773</v>
      </c>
      <c r="E3" s="6" t="n">
        <v>293973</v>
      </c>
      <c r="F3" s="6" t="n">
        <v>244251</v>
      </c>
      <c r="G3" s="6" t="n">
        <v>236773</v>
      </c>
    </row>
    <row r="4" spans="1:7">
      <c r="A4" s="4" t="s">
        <v>1226</v>
      </c>
      <c r="B4" s="7" t="n">
        <v>0.96</v>
      </c>
      <c r="C4" s="7" t="n">
        <v>0.8</v>
      </c>
      <c r="D4" s="7" t="n">
        <v>0.7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7</v>
      </c>
      <c r="B1" s="2" t="s">
        <v>1</v>
      </c>
    </row>
    <row r="2" spans="1:5">
      <c r="B2" s="2" t="s">
        <v>27</v>
      </c>
      <c r="C2" s="2" t="s">
        <v>28</v>
      </c>
      <c r="D2" s="2" t="s">
        <v>29</v>
      </c>
      <c r="E2" s="2" t="s">
        <v>770</v>
      </c>
    </row>
    <row r="3" spans="1:5">
      <c r="A3" s="3" t="s">
        <v>219</v>
      </c>
    </row>
    <row r="4" spans="1:5">
      <c r="A4" s="4" t="s">
        <v>1228</v>
      </c>
      <c r="B4" s="6" t="n">
        <v>10828186</v>
      </c>
      <c r="C4" s="6" t="n">
        <v>11051132</v>
      </c>
      <c r="D4" s="6" t="n">
        <v>9805591</v>
      </c>
      <c r="E4" s="6" t="n">
        <v>8387812</v>
      </c>
    </row>
    <row r="5" spans="1:5">
      <c r="A5" s="4" t="s">
        <v>900</v>
      </c>
      <c r="B5" s="5" t="n">
        <v>7447686</v>
      </c>
      <c r="C5" s="5" t="n">
        <v>8132114</v>
      </c>
    </row>
    <row r="6" spans="1:5">
      <c r="A6" s="4" t="s">
        <v>81</v>
      </c>
      <c r="B6" s="6" t="n">
        <v>24025128</v>
      </c>
      <c r="C6" s="6" t="n">
        <v>25503540</v>
      </c>
    </row>
    <row r="7" spans="1:5">
      <c r="A7" s="4" t="s">
        <v>1229</v>
      </c>
      <c r="B7" s="4" t="s">
        <v>1230</v>
      </c>
      <c r="C7" s="4" t="s">
        <v>1231</v>
      </c>
    </row>
    <row r="8" spans="1:5">
      <c r="A8" s="4" t="s">
        <v>1232</v>
      </c>
      <c r="B8" s="4" t="s">
        <v>1233</v>
      </c>
      <c r="C8" s="4" t="s">
        <v>123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35</v>
      </c>
      <c r="B1" s="2" t="s">
        <v>1</v>
      </c>
    </row>
    <row r="2" spans="1:4">
      <c r="B2" s="2" t="s">
        <v>27</v>
      </c>
      <c r="C2" s="2" t="s">
        <v>28</v>
      </c>
      <c r="D2" s="2" t="s">
        <v>29</v>
      </c>
    </row>
    <row r="3" spans="1:4">
      <c r="A3" s="3" t="s">
        <v>1236</v>
      </c>
    </row>
    <row r="4" spans="1:4">
      <c r="A4" s="4" t="s">
        <v>49</v>
      </c>
      <c r="B4" s="6" t="n">
        <v>1279788</v>
      </c>
      <c r="C4" s="6" t="n">
        <v>1143980</v>
      </c>
      <c r="D4" s="6" t="n">
        <v>954946</v>
      </c>
    </row>
    <row r="5" spans="1:4">
      <c r="A5" s="3" t="s">
        <v>1237</v>
      </c>
    </row>
    <row r="6" spans="1:4">
      <c r="A6" s="4" t="s">
        <v>1238</v>
      </c>
      <c r="B6" s="5" t="n">
        <v>306563400</v>
      </c>
      <c r="C6" s="5" t="n">
        <v>305748381</v>
      </c>
      <c r="D6" s="5" t="n">
        <v>304440184</v>
      </c>
    </row>
    <row r="7" spans="1:4">
      <c r="A7" s="4" t="s">
        <v>1239</v>
      </c>
      <c r="B7" s="5" t="n">
        <v>719912</v>
      </c>
      <c r="C7" s="5" t="n">
        <v>580313</v>
      </c>
      <c r="D7" s="5" t="n">
        <v>824990</v>
      </c>
    </row>
    <row r="8" spans="1:4">
      <c r="A8" s="4" t="s">
        <v>50</v>
      </c>
      <c r="B8" s="7" t="n">
        <v>4.17</v>
      </c>
      <c r="C8" s="7" t="n">
        <v>3.74</v>
      </c>
      <c r="D8" s="7" t="n">
        <v>3.14</v>
      </c>
    </row>
    <row r="9" spans="1:4">
      <c r="A9" s="4" t="s">
        <v>51</v>
      </c>
      <c r="B9" s="7" t="n">
        <v>4.16</v>
      </c>
      <c r="C9" s="7" t="n">
        <v>3.73</v>
      </c>
      <c r="D9" s="7" t="n">
        <v>3.1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7</v>
      </c>
    </row>
    <row r="3" spans="1:2">
      <c r="A3" s="3" t="s">
        <v>199</v>
      </c>
    </row>
    <row r="4" spans="1:2">
      <c r="A4" s="4" t="s">
        <v>199</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42"/>
    <col customWidth="1" max="5" min="5" width="25"/>
    <col customWidth="1" max="6" min="6" width="25"/>
    <col customWidth="1" max="7" min="7" width="28"/>
    <col customWidth="1" max="8" min="8" width="38"/>
    <col customWidth="1" max="9" min="9" width="21"/>
  </cols>
  <sheetData>
    <row r="1" spans="1:9">
      <c r="A1" s="1" t="s">
        <v>1240</v>
      </c>
      <c r="B1" s="2" t="s">
        <v>1</v>
      </c>
    </row>
    <row r="2" spans="1:9">
      <c r="B2" s="2" t="s">
        <v>435</v>
      </c>
      <c r="C2" s="2" t="s">
        <v>1241</v>
      </c>
      <c r="D2" s="2" t="s">
        <v>1242</v>
      </c>
      <c r="E2" s="2" t="s">
        <v>435</v>
      </c>
      <c r="F2" s="2" t="s">
        <v>435</v>
      </c>
      <c r="G2" s="2" t="s">
        <v>1243</v>
      </c>
      <c r="H2" s="2" t="s">
        <v>1244</v>
      </c>
      <c r="I2" s="2" t="s">
        <v>474</v>
      </c>
    </row>
    <row r="3" spans="1:9">
      <c r="A3" s="3" t="s">
        <v>1245</v>
      </c>
    </row>
    <row r="4" spans="1:9">
      <c r="A4" s="4" t="s">
        <v>1246</v>
      </c>
      <c r="B4" s="4" t="s">
        <v>557</v>
      </c>
    </row>
    <row r="5" spans="1:9">
      <c r="A5" s="4" t="s">
        <v>1247</v>
      </c>
      <c r="B5" s="4" t="s">
        <v>453</v>
      </c>
    </row>
    <row r="6" spans="1:9">
      <c r="A6" s="4" t="s">
        <v>1248</v>
      </c>
      <c r="E6" s="4" t="s">
        <v>567</v>
      </c>
    </row>
    <row r="7" spans="1:9">
      <c r="A7" s="4" t="s">
        <v>1249</v>
      </c>
      <c r="B7" s="5" t="n">
        <v>3</v>
      </c>
      <c r="C7" s="5" t="n">
        <v>3</v>
      </c>
      <c r="D7" s="5" t="n">
        <v>3</v>
      </c>
      <c r="E7" s="5" t="n">
        <v>3</v>
      </c>
      <c r="F7" s="5" t="n">
        <v>3</v>
      </c>
    </row>
    <row r="8" spans="1:9">
      <c r="A8" s="4" t="s">
        <v>1250</v>
      </c>
      <c r="B8" s="4" t="s">
        <v>497</v>
      </c>
      <c r="C8" s="4" t="s">
        <v>497</v>
      </c>
      <c r="D8" s="4" t="s">
        <v>497</v>
      </c>
      <c r="E8" s="4" t="s">
        <v>497</v>
      </c>
      <c r="F8" s="4" t="s">
        <v>497</v>
      </c>
    </row>
    <row r="9" spans="1:9">
      <c r="A9" s="4" t="s">
        <v>1251</v>
      </c>
      <c r="B9" s="4" t="s">
        <v>451</v>
      </c>
    </row>
    <row r="10" spans="1:9">
      <c r="A10" s="4" t="s">
        <v>1252</v>
      </c>
      <c r="D10" s="5" t="n">
        <v>614985</v>
      </c>
      <c r="H10" s="5" t="n">
        <v>642349</v>
      </c>
    </row>
    <row r="11" spans="1:9">
      <c r="A11" s="4" t="s">
        <v>1253</v>
      </c>
      <c r="B11" s="7" t="n">
        <v>83.40000000000001</v>
      </c>
      <c r="C11" s="7" t="n">
        <v>83.40000000000001</v>
      </c>
      <c r="D11" s="7" t="n">
        <v>83.40000000000001</v>
      </c>
      <c r="E11" s="7" t="n">
        <v>83.40000000000001</v>
      </c>
      <c r="F11" s="7" t="n">
        <v>83.40000000000001</v>
      </c>
      <c r="G11" s="7" t="n">
        <v>76.19</v>
      </c>
      <c r="H11" s="7" t="n">
        <v>76.19</v>
      </c>
      <c r="I11" s="7" t="n">
        <v>76.19</v>
      </c>
    </row>
    <row r="12" spans="1:9">
      <c r="A12" s="4" t="s">
        <v>1254</v>
      </c>
      <c r="F12" s="6" t="n">
        <v>51290000</v>
      </c>
      <c r="I12" s="6" t="n">
        <v>48941000</v>
      </c>
    </row>
    <row r="13" spans="1:9">
      <c r="A13" s="4" t="s">
        <v>1255</v>
      </c>
    </row>
    <row r="14" spans="1:9">
      <c r="A14" s="3" t="s">
        <v>1245</v>
      </c>
    </row>
    <row r="15" spans="1:9">
      <c r="A15" s="4" t="s">
        <v>1256</v>
      </c>
      <c r="C15" s="5" t="n">
        <v>73746</v>
      </c>
      <c r="D15" s="5" t="n">
        <v>73746</v>
      </c>
      <c r="G15" s="5" t="n">
        <v>79888</v>
      </c>
      <c r="H15" s="5" t="n">
        <v>79888</v>
      </c>
    </row>
    <row r="16" spans="1:9">
      <c r="A16" s="4" t="s">
        <v>1257</v>
      </c>
    </row>
    <row r="17" spans="1:9">
      <c r="A17" s="3" t="s">
        <v>1245</v>
      </c>
    </row>
    <row r="18" spans="1:9">
      <c r="A18" s="4" t="s">
        <v>1258</v>
      </c>
      <c r="E18" s="4" t="s">
        <v>561</v>
      </c>
    </row>
    <row r="19" spans="1:9">
      <c r="A19" s="4" t="s">
        <v>1259</v>
      </c>
      <c r="B19" s="4" t="s">
        <v>1260</v>
      </c>
      <c r="C19" s="4" t="s">
        <v>1260</v>
      </c>
      <c r="D19" s="4" t="s">
        <v>1260</v>
      </c>
      <c r="E19" s="4" t="s">
        <v>1260</v>
      </c>
      <c r="F19" s="4" t="s">
        <v>1260</v>
      </c>
    </row>
    <row r="20" spans="1:9">
      <c r="A20" s="4" t="s">
        <v>1261</v>
      </c>
      <c r="B20" s="4" t="s">
        <v>528</v>
      </c>
      <c r="C20" s="4" t="s">
        <v>528</v>
      </c>
      <c r="D20" s="4" t="s">
        <v>528</v>
      </c>
      <c r="E20" s="4" t="s">
        <v>528</v>
      </c>
      <c r="F20" s="4" t="s">
        <v>528</v>
      </c>
    </row>
    <row r="21" spans="1:9">
      <c r="A21" s="4" t="s">
        <v>1262</v>
      </c>
    </row>
    <row r="22" spans="1:9">
      <c r="A22" s="3" t="s">
        <v>1245</v>
      </c>
    </row>
    <row r="23" spans="1:9">
      <c r="A23" s="4" t="s">
        <v>1258</v>
      </c>
      <c r="E23" s="4" t="s">
        <v>561</v>
      </c>
    </row>
    <row r="24" spans="1:9">
      <c r="A24" s="4" t="s">
        <v>1259</v>
      </c>
      <c r="B24" s="4" t="s">
        <v>1260</v>
      </c>
      <c r="C24" s="4" t="s">
        <v>1260</v>
      </c>
      <c r="D24" s="4" t="s">
        <v>1260</v>
      </c>
      <c r="E24" s="4" t="s">
        <v>1260</v>
      </c>
      <c r="F24" s="4" t="s">
        <v>1260</v>
      </c>
    </row>
    <row r="25" spans="1:9">
      <c r="A25" s="4" t="s">
        <v>1261</v>
      </c>
      <c r="B25" s="4" t="s">
        <v>528</v>
      </c>
      <c r="C25" s="4" t="s">
        <v>528</v>
      </c>
      <c r="D25" s="4" t="s">
        <v>528</v>
      </c>
      <c r="E25" s="4" t="s">
        <v>528</v>
      </c>
      <c r="F25" s="4" t="s">
        <v>528</v>
      </c>
    </row>
    <row r="26" spans="1:9">
      <c r="A26" s="4" t="s">
        <v>1248</v>
      </c>
      <c r="E26" s="4" t="s">
        <v>1263</v>
      </c>
    </row>
    <row r="27" spans="1:9">
      <c r="A27" s="4" t="s">
        <v>1264</v>
      </c>
    </row>
    <row r="28" spans="1:9">
      <c r="A28" s="3" t="s">
        <v>1245</v>
      </c>
    </row>
    <row r="29" spans="1:9">
      <c r="A29" s="4" t="s">
        <v>1258</v>
      </c>
      <c r="E29" s="4" t="s">
        <v>561</v>
      </c>
    </row>
    <row r="30" spans="1:9">
      <c r="A30" s="4" t="s">
        <v>1259</v>
      </c>
      <c r="G30" s="4" t="s">
        <v>1265</v>
      </c>
      <c r="H30" s="4" t="s">
        <v>1265</v>
      </c>
      <c r="I30" s="4" t="s">
        <v>1265</v>
      </c>
    </row>
    <row r="31" spans="1:9">
      <c r="A31" s="4" t="s">
        <v>1266</v>
      </c>
      <c r="G31" s="4" t="s">
        <v>1267</v>
      </c>
      <c r="H31" s="4" t="s">
        <v>1267</v>
      </c>
      <c r="I31" s="4" t="s">
        <v>1267</v>
      </c>
    </row>
    <row r="32" spans="1:9">
      <c r="A32" s="4" t="s">
        <v>1268</v>
      </c>
      <c r="B32" s="4" t="s">
        <v>1267</v>
      </c>
      <c r="C32" s="4" t="s">
        <v>1267</v>
      </c>
      <c r="D32" s="4" t="s">
        <v>1267</v>
      </c>
      <c r="E32" s="4" t="s">
        <v>1267</v>
      </c>
      <c r="F32" s="4" t="s">
        <v>1267</v>
      </c>
    </row>
    <row r="33" spans="1:9">
      <c r="A33" s="4" t="s">
        <v>1269</v>
      </c>
      <c r="B33" s="4" t="s">
        <v>1267</v>
      </c>
      <c r="C33" s="4" t="s">
        <v>1267</v>
      </c>
      <c r="D33" s="4" t="s">
        <v>1267</v>
      </c>
      <c r="E33" s="4" t="s">
        <v>1267</v>
      </c>
      <c r="F33" s="4" t="s">
        <v>1267</v>
      </c>
    </row>
    <row r="34" spans="1:9">
      <c r="A34" s="4" t="s">
        <v>1270</v>
      </c>
      <c r="B34" s="4" t="s">
        <v>953</v>
      </c>
    </row>
    <row r="35" spans="1:9">
      <c r="A35" s="4" t="s">
        <v>799</v>
      </c>
    </row>
    <row r="36" spans="1:9">
      <c r="A36" s="3" t="s">
        <v>1245</v>
      </c>
    </row>
    <row r="37" spans="1:9">
      <c r="A37" s="4" t="s">
        <v>1271</v>
      </c>
      <c r="B37" s="4" t="s">
        <v>528</v>
      </c>
      <c r="C37" s="4" t="s">
        <v>528</v>
      </c>
      <c r="D37" s="4" t="s">
        <v>528</v>
      </c>
      <c r="E37" s="4" t="s">
        <v>528</v>
      </c>
      <c r="F37" s="4" t="s">
        <v>528</v>
      </c>
    </row>
    <row r="38" spans="1:9">
      <c r="A38" s="4" t="s">
        <v>1272</v>
      </c>
    </row>
    <row r="39" spans="1:9">
      <c r="A39" s="3" t="s">
        <v>1245</v>
      </c>
    </row>
    <row r="40" spans="1:9">
      <c r="A40" s="4" t="s">
        <v>1271</v>
      </c>
      <c r="B40" s="4" t="s">
        <v>528</v>
      </c>
      <c r="C40" s="4" t="s">
        <v>528</v>
      </c>
      <c r="D40" s="4" t="s">
        <v>528</v>
      </c>
      <c r="E40" s="4" t="s">
        <v>528</v>
      </c>
      <c r="F40" s="4" t="s">
        <v>528</v>
      </c>
    </row>
    <row r="41" spans="1:9">
      <c r="A41" s="4" t="s">
        <v>1273</v>
      </c>
    </row>
    <row r="42" spans="1:9">
      <c r="A42" s="3" t="s">
        <v>1245</v>
      </c>
    </row>
    <row r="43" spans="1:9">
      <c r="A43" s="4" t="s">
        <v>1271</v>
      </c>
      <c r="B43" s="4" t="s">
        <v>528</v>
      </c>
      <c r="C43" s="4" t="s">
        <v>528</v>
      </c>
      <c r="D43" s="4" t="s">
        <v>528</v>
      </c>
      <c r="E43" s="4" t="s">
        <v>528</v>
      </c>
      <c r="F43" s="4" t="s">
        <v>528</v>
      </c>
    </row>
    <row r="44" spans="1:9">
      <c r="A44" s="4" t="s">
        <v>1274</v>
      </c>
    </row>
    <row r="45" spans="1:9">
      <c r="A45" s="3" t="s">
        <v>1245</v>
      </c>
    </row>
    <row r="46" spans="1:9">
      <c r="A46" s="4" t="s">
        <v>1271</v>
      </c>
      <c r="B46" s="4" t="s">
        <v>528</v>
      </c>
      <c r="C46" s="4" t="s">
        <v>528</v>
      </c>
      <c r="D46" s="4" t="s">
        <v>528</v>
      </c>
      <c r="E46" s="4" t="s">
        <v>528</v>
      </c>
      <c r="F46" s="4" t="s">
        <v>528</v>
      </c>
    </row>
    <row r="47" spans="1:9">
      <c r="A47" s="4" t="s">
        <v>577</v>
      </c>
    </row>
    <row r="48" spans="1:9">
      <c r="A48" s="3" t="s">
        <v>1245</v>
      </c>
    </row>
    <row r="49" spans="1:9">
      <c r="A49" s="4" t="s">
        <v>1271</v>
      </c>
      <c r="B49" s="4" t="s">
        <v>1275</v>
      </c>
      <c r="C49" s="4" t="s">
        <v>1275</v>
      </c>
      <c r="D49" s="4" t="s">
        <v>1275</v>
      </c>
      <c r="E49" s="4" t="s">
        <v>1275</v>
      </c>
      <c r="F49" s="4" t="s">
        <v>1275</v>
      </c>
    </row>
    <row r="50" spans="1:9">
      <c r="A50" s="4" t="s">
        <v>1276</v>
      </c>
    </row>
    <row r="51" spans="1:9">
      <c r="A51" s="3" t="s">
        <v>1245</v>
      </c>
    </row>
    <row r="52" spans="1:9">
      <c r="A52" s="4" t="s">
        <v>1271</v>
      </c>
      <c r="B52" s="4" t="s">
        <v>1275</v>
      </c>
      <c r="C52" s="4" t="s">
        <v>1275</v>
      </c>
      <c r="D52" s="4" t="s">
        <v>1275</v>
      </c>
      <c r="E52" s="4" t="s">
        <v>1275</v>
      </c>
      <c r="F52" s="4" t="s">
        <v>1275</v>
      </c>
    </row>
    <row r="53" spans="1:9">
      <c r="A53" s="4" t="s">
        <v>1277</v>
      </c>
    </row>
    <row r="54" spans="1:9">
      <c r="A54" s="3" t="s">
        <v>1245</v>
      </c>
    </row>
    <row r="55" spans="1:9">
      <c r="A55" s="4" t="s">
        <v>1271</v>
      </c>
      <c r="B55" s="4" t="s">
        <v>1275</v>
      </c>
      <c r="C55" s="4" t="s">
        <v>1275</v>
      </c>
      <c r="D55" s="4" t="s">
        <v>1275</v>
      </c>
      <c r="E55" s="4" t="s">
        <v>1275</v>
      </c>
      <c r="F55" s="4" t="s">
        <v>1275</v>
      </c>
    </row>
    <row r="56" spans="1:9">
      <c r="A56" s="4" t="s">
        <v>1278</v>
      </c>
    </row>
    <row r="57" spans="1:9">
      <c r="A57" s="3" t="s">
        <v>1245</v>
      </c>
    </row>
    <row r="58" spans="1:9">
      <c r="A58" s="4" t="s">
        <v>1271</v>
      </c>
      <c r="B58" s="4" t="s">
        <v>1275</v>
      </c>
      <c r="C58" s="4" t="s">
        <v>1275</v>
      </c>
      <c r="D58" s="4" t="s">
        <v>1275</v>
      </c>
      <c r="E58" s="4" t="s">
        <v>1275</v>
      </c>
      <c r="F58" s="4" t="s">
        <v>1275</v>
      </c>
    </row>
  </sheetData>
  <mergeCells count="2">
    <mergeCell ref="A1:A2"/>
    <mergeCell ref="B1:I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45"/>
    <col customWidth="1" max="5" min="5" width="24"/>
    <col customWidth="1" max="6" min="6" width="24"/>
    <col customWidth="1" max="7" min="7" width="23"/>
  </cols>
  <sheetData>
    <row r="1" spans="1:7">
      <c r="A1" s="1" t="s">
        <v>1279</v>
      </c>
      <c r="B1" s="2" t="s">
        <v>1181</v>
      </c>
      <c r="C1" s="2" t="s">
        <v>1182</v>
      </c>
      <c r="D1" s="2" t="s">
        <v>1280</v>
      </c>
      <c r="E1" s="2" t="s">
        <v>1281</v>
      </c>
      <c r="F1" s="2" t="s">
        <v>1282</v>
      </c>
      <c r="G1" s="2" t="s">
        <v>1283</v>
      </c>
    </row>
    <row r="2" spans="1:7">
      <c r="A2" s="3" t="s">
        <v>1245</v>
      </c>
    </row>
    <row r="3" spans="1:7">
      <c r="A3" s="4" t="s">
        <v>1188</v>
      </c>
      <c r="C3" s="6" t="n">
        <v>15000000</v>
      </c>
    </row>
    <row r="4" spans="1:7">
      <c r="A4" s="4" t="s">
        <v>1189</v>
      </c>
      <c r="C4" s="5" t="n">
        <v>15</v>
      </c>
    </row>
    <row r="5" spans="1:7">
      <c r="A5" s="4" t="s">
        <v>1190</v>
      </c>
      <c r="B5" s="6" t="n">
        <v>1</v>
      </c>
      <c r="C5" s="6" t="n">
        <v>1</v>
      </c>
      <c r="E5" s="6" t="n">
        <v>1</v>
      </c>
      <c r="F5" s="6" t="n">
        <v>1</v>
      </c>
      <c r="G5" s="6" t="n">
        <v>1</v>
      </c>
    </row>
    <row r="6" spans="1:7">
      <c r="A6" s="4" t="s">
        <v>1284</v>
      </c>
      <c r="D6" s="7" t="n">
        <v>77.25</v>
      </c>
    </row>
    <row r="7" spans="1:7">
      <c r="A7" s="14" t="n">
        <v>2011</v>
      </c>
    </row>
    <row r="8" spans="1:7">
      <c r="A8" s="3" t="s">
        <v>1245</v>
      </c>
    </row>
    <row r="9" spans="1:7">
      <c r="A9" s="4" t="s">
        <v>1251</v>
      </c>
      <c r="B9" s="4" t="s">
        <v>451</v>
      </c>
    </row>
    <row r="10" spans="1:7">
      <c r="A10" s="4" t="s">
        <v>1188</v>
      </c>
      <c r="B10" s="6" t="n">
        <v>12000000</v>
      </c>
    </row>
    <row r="11" spans="1:7">
      <c r="A11" s="4" t="s">
        <v>1189</v>
      </c>
      <c r="B11" s="5" t="n">
        <v>12</v>
      </c>
    </row>
    <row r="12" spans="1:7">
      <c r="A12" s="4" t="s">
        <v>1197</v>
      </c>
    </row>
    <row r="13" spans="1:7">
      <c r="A13" s="3" t="s">
        <v>1245</v>
      </c>
    </row>
    <row r="14" spans="1:7">
      <c r="A14" s="4" t="s">
        <v>1251</v>
      </c>
      <c r="B14" s="4" t="s">
        <v>451</v>
      </c>
    </row>
    <row r="15" spans="1:7">
      <c r="A15" s="4" t="s">
        <v>1188</v>
      </c>
      <c r="B15" s="6" t="n">
        <v>12000000</v>
      </c>
    </row>
    <row r="16" spans="1:7">
      <c r="A16" s="4" t="s">
        <v>1189</v>
      </c>
      <c r="B16" s="5" t="n">
        <v>12</v>
      </c>
    </row>
    <row r="17" spans="1:7">
      <c r="A17" s="4" t="s">
        <v>1190</v>
      </c>
      <c r="B17" s="6" t="n">
        <v>1</v>
      </c>
    </row>
    <row r="18" spans="1:7">
      <c r="A18" s="4" t="s">
        <v>1285</v>
      </c>
      <c r="B18" s="4" t="s">
        <v>463</v>
      </c>
    </row>
    <row r="19" spans="1:7">
      <c r="A19" s="4" t="s">
        <v>1286</v>
      </c>
      <c r="B19" s="4" t="s">
        <v>557</v>
      </c>
    </row>
    <row r="20" spans="1:7">
      <c r="A20" s="4" t="s">
        <v>1287</v>
      </c>
      <c r="D20" s="5" t="n">
        <v>3073360</v>
      </c>
    </row>
    <row r="21" spans="1:7">
      <c r="A21" s="4" t="s">
        <v>1284</v>
      </c>
      <c r="D21" s="7" t="n">
        <v>77.06</v>
      </c>
    </row>
    <row r="22" spans="1:7">
      <c r="A22" s="4" t="s">
        <v>1253</v>
      </c>
      <c r="D22" s="5" t="n">
        <v>15</v>
      </c>
    </row>
    <row r="23" spans="1:7">
      <c r="A23" s="4" t="s">
        <v>1254</v>
      </c>
      <c r="D23" s="5" t="n">
        <v>46088000</v>
      </c>
    </row>
    <row r="24" spans="1:7">
      <c r="A24" s="4" t="s">
        <v>1288</v>
      </c>
    </row>
    <row r="25" spans="1:7">
      <c r="A25" s="3" t="s">
        <v>1245</v>
      </c>
    </row>
    <row r="26" spans="1:7">
      <c r="A26" s="4" t="s">
        <v>1251</v>
      </c>
      <c r="B26" s="4" t="s">
        <v>451</v>
      </c>
    </row>
    <row r="27" spans="1:7">
      <c r="A27" s="4" t="s">
        <v>1285</v>
      </c>
      <c r="B27" s="4" t="s">
        <v>706</v>
      </c>
    </row>
    <row r="28" spans="1:7">
      <c r="A28" s="4" t="s">
        <v>1284</v>
      </c>
      <c r="D28" s="13" t="n">
        <v>73.81</v>
      </c>
    </row>
    <row r="29" spans="1:7">
      <c r="A29" s="4" t="s">
        <v>1253</v>
      </c>
      <c r="D29" s="6" t="n">
        <v>44864000</v>
      </c>
    </row>
    <row r="30" spans="1:7">
      <c r="A30" s="4" t="s">
        <v>1252</v>
      </c>
      <c r="D30" s="5" t="n">
        <v>607828</v>
      </c>
    </row>
    <row r="31" spans="1:7">
      <c r="A31" s="4" t="s">
        <v>1289</v>
      </c>
    </row>
    <row r="32" spans="1:7">
      <c r="A32" s="3" t="s">
        <v>1245</v>
      </c>
    </row>
    <row r="33" spans="1:7">
      <c r="A33" s="4" t="s">
        <v>1287</v>
      </c>
      <c r="D33" s="5" t="n">
        <v>502980</v>
      </c>
    </row>
    <row r="34" spans="1:7">
      <c r="A34" s="4" t="s">
        <v>1290</v>
      </c>
    </row>
    <row r="35" spans="1:7">
      <c r="A35" s="3" t="s">
        <v>1245</v>
      </c>
    </row>
    <row r="36" spans="1:7">
      <c r="A36" s="4" t="s">
        <v>1252</v>
      </c>
      <c r="D36" s="5" t="n">
        <v>6251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7</v>
      </c>
      <c r="C2" s="2" t="s">
        <v>28</v>
      </c>
      <c r="D2" s="2" t="s">
        <v>29</v>
      </c>
    </row>
    <row r="3" spans="1:4">
      <c r="A3" s="3" t="s">
        <v>1245</v>
      </c>
    </row>
    <row r="4" spans="1:4">
      <c r="A4" s="4" t="s">
        <v>1251</v>
      </c>
      <c r="B4" s="4" t="s">
        <v>453</v>
      </c>
    </row>
    <row r="5" spans="1:4">
      <c r="A5" s="4" t="s">
        <v>1292</v>
      </c>
      <c r="B5" s="6" t="n">
        <v>3418</v>
      </c>
      <c r="C5" s="6" t="n">
        <v>3281</v>
      </c>
      <c r="D5" s="6" t="n">
        <v>80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36"/>
    <col customWidth="1" max="5" min="5" width="31"/>
    <col customWidth="1" max="6" min="6" width="24"/>
    <col customWidth="1" max="7" min="7" width="23"/>
  </cols>
  <sheetData>
    <row r="1" spans="1:7">
      <c r="A1" s="1" t="s">
        <v>1293</v>
      </c>
      <c r="B1" s="2" t="s">
        <v>1182</v>
      </c>
      <c r="C1" s="2" t="s">
        <v>1183</v>
      </c>
      <c r="D1" s="2" t="s">
        <v>1184</v>
      </c>
      <c r="E1" s="2" t="s">
        <v>1294</v>
      </c>
      <c r="F1" s="2" t="s">
        <v>1282</v>
      </c>
      <c r="G1" s="2" t="s">
        <v>1295</v>
      </c>
    </row>
    <row r="2" spans="1:7">
      <c r="A2" s="3" t="s">
        <v>1245</v>
      </c>
    </row>
    <row r="3" spans="1:7">
      <c r="A3" s="4" t="s">
        <v>1296</v>
      </c>
      <c r="B3" s="6" t="n">
        <v>15000</v>
      </c>
    </row>
    <row r="4" spans="1:7">
      <c r="A4" s="4" t="s">
        <v>1189</v>
      </c>
      <c r="B4" s="5" t="n">
        <v>15</v>
      </c>
    </row>
    <row r="5" spans="1:7">
      <c r="A5" s="4" t="s">
        <v>1190</v>
      </c>
      <c r="B5" s="6" t="n">
        <v>1</v>
      </c>
      <c r="D5" s="6" t="n">
        <v>1</v>
      </c>
      <c r="E5" s="6" t="n">
        <v>1</v>
      </c>
      <c r="F5" s="6" t="n">
        <v>1</v>
      </c>
      <c r="G5" s="6" t="n">
        <v>1</v>
      </c>
    </row>
    <row r="6" spans="1:7">
      <c r="A6" s="4" t="s">
        <v>1297</v>
      </c>
      <c r="E6" s="5" t="n">
        <v>707136</v>
      </c>
    </row>
    <row r="7" spans="1:7">
      <c r="A7" s="4" t="s">
        <v>1198</v>
      </c>
    </row>
    <row r="8" spans="1:7">
      <c r="A8" s="3" t="s">
        <v>1245</v>
      </c>
    </row>
    <row r="9" spans="1:7">
      <c r="A9" s="4" t="s">
        <v>1296</v>
      </c>
      <c r="C9" s="6" t="n">
        <v>15000</v>
      </c>
      <c r="D9" s="6" t="n">
        <v>12800</v>
      </c>
    </row>
    <row r="10" spans="1:7">
      <c r="A10" s="4" t="s">
        <v>1189</v>
      </c>
      <c r="C10" s="5" t="n">
        <v>15</v>
      </c>
      <c r="D10" s="5" t="n">
        <v>5</v>
      </c>
    </row>
    <row r="11" spans="1:7">
      <c r="A11" s="4" t="s">
        <v>1297</v>
      </c>
      <c r="E11" s="5"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38"/>
    <col customWidth="1" max="3" min="3" width="21"/>
  </cols>
  <sheetData>
    <row r="1" spans="1:3">
      <c r="A1" s="1" t="s">
        <v>1298</v>
      </c>
      <c r="B1" s="2" t="s">
        <v>1299</v>
      </c>
      <c r="C1" s="2" t="s">
        <v>1300</v>
      </c>
    </row>
    <row r="2" spans="1:3">
      <c r="A2" s="3" t="s">
        <v>1245</v>
      </c>
    </row>
    <row r="3" spans="1:3">
      <c r="A3" s="4" t="s">
        <v>1191</v>
      </c>
      <c r="B3" s="5" t="n">
        <v>4827134</v>
      </c>
      <c r="C3" s="5" t="n">
        <v>6067000</v>
      </c>
    </row>
    <row r="4" spans="1:3">
      <c r="A4" s="4" t="s">
        <v>1255</v>
      </c>
    </row>
    <row r="5" spans="1:3">
      <c r="A5" s="3" t="s">
        <v>1245</v>
      </c>
    </row>
    <row r="6" spans="1:3">
      <c r="A6" s="4" t="s">
        <v>1191</v>
      </c>
      <c r="B6" s="5" t="n">
        <v>819491</v>
      </c>
    </row>
    <row r="7" spans="1:3">
      <c r="A7" s="4" t="s">
        <v>1290</v>
      </c>
    </row>
    <row r="8" spans="1:3">
      <c r="A8" s="3" t="s">
        <v>1245</v>
      </c>
    </row>
    <row r="9" spans="1:3">
      <c r="A9" s="4" t="s">
        <v>1301</v>
      </c>
      <c r="B9" s="5" t="n">
        <v>73432</v>
      </c>
    </row>
    <row r="10" spans="1:3">
      <c r="A10" s="4" t="s">
        <v>1302</v>
      </c>
    </row>
    <row r="11" spans="1:3">
      <c r="A11" s="3" t="s">
        <v>1245</v>
      </c>
    </row>
    <row r="12" spans="1:3">
      <c r="A12" s="4" t="s">
        <v>1301</v>
      </c>
      <c r="B12" s="5" t="n">
        <v>150993</v>
      </c>
    </row>
    <row r="13" spans="1:3">
      <c r="A13" s="4" t="s">
        <v>1303</v>
      </c>
    </row>
    <row r="14" spans="1:3">
      <c r="A14" s="3" t="s">
        <v>1245</v>
      </c>
    </row>
    <row r="15" spans="1:3">
      <c r="A15" s="4" t="s">
        <v>1191</v>
      </c>
      <c r="B15" s="5" t="n">
        <v>4007643</v>
      </c>
    </row>
    <row r="16" spans="1:3">
      <c r="A16" s="4" t="s">
        <v>1304</v>
      </c>
    </row>
    <row r="17" spans="1:3">
      <c r="A17" s="3" t="s">
        <v>1245</v>
      </c>
    </row>
    <row r="18" spans="1:3">
      <c r="A18" s="4" t="s">
        <v>1301</v>
      </c>
      <c r="B18" s="5" t="n">
        <v>691164</v>
      </c>
    </row>
    <row r="19" spans="1:3">
      <c r="A19" s="4" t="s">
        <v>1305</v>
      </c>
    </row>
    <row r="20" spans="1:3">
      <c r="A20" s="3" t="s">
        <v>1245</v>
      </c>
    </row>
    <row r="21" spans="1:3">
      <c r="A21" s="4" t="s">
        <v>1301</v>
      </c>
      <c r="B21" s="5" t="n">
        <v>104292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21"/>
  </cols>
  <sheetData>
    <row r="1" spans="1:4">
      <c r="A1" s="1" t="s">
        <v>1306</v>
      </c>
      <c r="B1" s="2" t="s">
        <v>1</v>
      </c>
    </row>
    <row r="2" spans="1:4">
      <c r="B2" s="2" t="s">
        <v>1307</v>
      </c>
      <c r="C2" s="2" t="s">
        <v>1243</v>
      </c>
      <c r="D2" s="2" t="s">
        <v>475</v>
      </c>
    </row>
    <row r="3" spans="1:4">
      <c r="A3" s="3" t="s">
        <v>1308</v>
      </c>
    </row>
    <row r="4" spans="1:4">
      <c r="A4" s="4" t="s">
        <v>1309</v>
      </c>
      <c r="B4" s="5" t="n">
        <v>6067000</v>
      </c>
    </row>
    <row r="5" spans="1:4">
      <c r="A5" s="4" t="s">
        <v>1193</v>
      </c>
      <c r="B5" s="5" t="n">
        <v>889209</v>
      </c>
      <c r="C5" s="5" t="n">
        <v>907720</v>
      </c>
    </row>
    <row r="6" spans="1:4">
      <c r="A6" s="4" t="s">
        <v>1310</v>
      </c>
      <c r="B6" s="5" t="n">
        <v>351000</v>
      </c>
    </row>
    <row r="7" spans="1:4">
      <c r="A7" s="4" t="s">
        <v>1311</v>
      </c>
      <c r="B7" s="5" t="n">
        <v>4827134</v>
      </c>
      <c r="C7" s="5" t="n">
        <v>6067000</v>
      </c>
    </row>
    <row r="8" spans="1:4">
      <c r="A8" s="3" t="s">
        <v>1312</v>
      </c>
    </row>
    <row r="9" spans="1:4">
      <c r="A9" s="4" t="s">
        <v>1313</v>
      </c>
      <c r="B9" s="7" t="n">
        <v>62.98</v>
      </c>
    </row>
    <row r="10" spans="1:4">
      <c r="A10" s="4" t="s">
        <v>1314</v>
      </c>
      <c r="D10" s="7" t="n">
        <v>77.25</v>
      </c>
    </row>
    <row r="11" spans="1:4">
      <c r="A11" s="4" t="s">
        <v>1315</v>
      </c>
      <c r="B11" s="13" t="n">
        <v>47.5</v>
      </c>
    </row>
    <row r="12" spans="1:4">
      <c r="A12" s="4" t="s">
        <v>1316</v>
      </c>
      <c r="B12" s="13" t="n">
        <v>52.82</v>
      </c>
    </row>
    <row r="13" spans="1:4">
      <c r="A13" s="4" t="s">
        <v>1317</v>
      </c>
      <c r="B13" s="13" t="n">
        <v>65.67</v>
      </c>
      <c r="C13" s="7" t="n">
        <v>62.98</v>
      </c>
    </row>
    <row r="14" spans="1:4">
      <c r="A14" s="4" t="s">
        <v>1318</v>
      </c>
      <c r="B14" s="7" t="n">
        <v>83.0100000000000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9"/>
    <col customWidth="1" max="3" min="3" width="28"/>
  </cols>
  <sheetData>
    <row r="1" spans="1:3">
      <c r="A1" s="1" t="s">
        <v>1319</v>
      </c>
      <c r="B1" s="2" t="s">
        <v>1320</v>
      </c>
      <c r="C1" s="2" t="s">
        <v>1243</v>
      </c>
    </row>
    <row r="2" spans="1:3">
      <c r="A2" s="3" t="s">
        <v>1321</v>
      </c>
    </row>
    <row r="3" spans="1:3">
      <c r="A3" s="4" t="s">
        <v>1191</v>
      </c>
      <c r="B3" s="5" t="n">
        <v>4827134</v>
      </c>
      <c r="C3" s="5" t="n">
        <v>6067000</v>
      </c>
    </row>
    <row r="4" spans="1:3">
      <c r="A4" s="4" t="s">
        <v>1192</v>
      </c>
      <c r="B4" s="13" t="n">
        <v>4.86</v>
      </c>
    </row>
    <row r="5" spans="1:3">
      <c r="A5" s="4" t="s">
        <v>1322</v>
      </c>
      <c r="B5" s="7" t="n">
        <v>65.67</v>
      </c>
      <c r="C5" s="7" t="n">
        <v>62.98</v>
      </c>
    </row>
    <row r="6" spans="1:3">
      <c r="A6" s="4" t="s">
        <v>1323</v>
      </c>
      <c r="B6" s="5" t="n">
        <v>707136</v>
      </c>
    </row>
    <row r="7" spans="1:3">
      <c r="A7" s="4" t="s">
        <v>1324</v>
      </c>
      <c r="B7" s="7" t="n">
        <v>52.57</v>
      </c>
    </row>
    <row r="8" spans="1:3">
      <c r="A8" s="4" t="s">
        <v>1325</v>
      </c>
    </row>
    <row r="9" spans="1:3">
      <c r="A9" s="3" t="s">
        <v>1321</v>
      </c>
    </row>
    <row r="10" spans="1:3">
      <c r="A10" s="4" t="s">
        <v>1191</v>
      </c>
      <c r="B10" s="5" t="n">
        <v>1630590</v>
      </c>
    </row>
    <row r="11" spans="1:3">
      <c r="A11" s="4" t="s">
        <v>1192</v>
      </c>
      <c r="B11" s="13" t="n">
        <v>4.41</v>
      </c>
    </row>
    <row r="12" spans="1:3">
      <c r="A12" s="4" t="s">
        <v>1322</v>
      </c>
      <c r="B12" s="7" t="n">
        <v>49.9</v>
      </c>
    </row>
    <row r="13" spans="1:3">
      <c r="A13" s="4" t="s">
        <v>1323</v>
      </c>
      <c r="B13" s="5" t="n">
        <v>278460</v>
      </c>
    </row>
    <row r="14" spans="1:3">
      <c r="A14" s="4" t="s">
        <v>1324</v>
      </c>
      <c r="B14" s="7" t="n">
        <v>49.75</v>
      </c>
    </row>
    <row r="15" spans="1:3">
      <c r="A15" s="4" t="s">
        <v>1326</v>
      </c>
    </row>
    <row r="16" spans="1:3">
      <c r="A16" s="3" t="s">
        <v>1321</v>
      </c>
    </row>
    <row r="17" spans="1:3">
      <c r="A17" s="4" t="s">
        <v>1327</v>
      </c>
      <c r="B17" s="13" t="n">
        <v>45.01</v>
      </c>
    </row>
    <row r="18" spans="1:3">
      <c r="A18" s="4" t="s">
        <v>1328</v>
      </c>
    </row>
    <row r="19" spans="1:3">
      <c r="A19" s="3" t="s">
        <v>1321</v>
      </c>
    </row>
    <row r="20" spans="1:3">
      <c r="A20" s="4" t="s">
        <v>1327</v>
      </c>
      <c r="B20" s="6" t="n">
        <v>50</v>
      </c>
    </row>
    <row r="21" spans="1:3">
      <c r="A21" s="4" t="s">
        <v>1329</v>
      </c>
    </row>
    <row r="22" spans="1:3">
      <c r="A22" s="3" t="s">
        <v>1321</v>
      </c>
    </row>
    <row r="23" spans="1:3">
      <c r="A23" s="4" t="s">
        <v>1191</v>
      </c>
      <c r="B23" s="5" t="n">
        <v>254360</v>
      </c>
    </row>
    <row r="24" spans="1:3">
      <c r="A24" s="4" t="s">
        <v>1192</v>
      </c>
      <c r="B24" s="13" t="n">
        <v>1.59</v>
      </c>
    </row>
    <row r="25" spans="1:3">
      <c r="A25" s="4" t="s">
        <v>1322</v>
      </c>
      <c r="B25" s="7" t="n">
        <v>52.42</v>
      </c>
    </row>
    <row r="26" spans="1:3">
      <c r="A26" s="4" t="s">
        <v>1323</v>
      </c>
      <c r="B26" s="5" t="n">
        <v>254360</v>
      </c>
    </row>
    <row r="27" spans="1:3">
      <c r="A27" s="4" t="s">
        <v>1324</v>
      </c>
      <c r="B27" s="7" t="n">
        <v>52.42</v>
      </c>
    </row>
    <row r="28" spans="1:3">
      <c r="A28" s="4" t="s">
        <v>1330</v>
      </c>
    </row>
    <row r="29" spans="1:3">
      <c r="A29" s="3" t="s">
        <v>1321</v>
      </c>
    </row>
    <row r="30" spans="1:3">
      <c r="A30" s="4" t="s">
        <v>1327</v>
      </c>
      <c r="B30" s="13" t="n">
        <v>50.01</v>
      </c>
    </row>
    <row r="31" spans="1:3">
      <c r="A31" s="4" t="s">
        <v>1331</v>
      </c>
    </row>
    <row r="32" spans="1:3">
      <c r="A32" s="3" t="s">
        <v>1321</v>
      </c>
    </row>
    <row r="33" spans="1:3">
      <c r="A33" s="4" t="s">
        <v>1327</v>
      </c>
      <c r="B33" s="6" t="n">
        <v>55</v>
      </c>
    </row>
    <row r="34" spans="1:3">
      <c r="A34" s="4" t="s">
        <v>1332</v>
      </c>
    </row>
    <row r="35" spans="1:3">
      <c r="A35" s="3" t="s">
        <v>1321</v>
      </c>
    </row>
    <row r="36" spans="1:3">
      <c r="A36" s="4" t="s">
        <v>1191</v>
      </c>
      <c r="B36" s="5" t="n">
        <v>226156</v>
      </c>
    </row>
    <row r="37" spans="1:3">
      <c r="A37" s="4" t="s">
        <v>1192</v>
      </c>
      <c r="B37" s="13" t="n">
        <v>3.12</v>
      </c>
    </row>
    <row r="38" spans="1:3">
      <c r="A38" s="4" t="s">
        <v>1322</v>
      </c>
      <c r="B38" s="7" t="n">
        <v>57.6</v>
      </c>
    </row>
    <row r="39" spans="1:3">
      <c r="A39" s="4" t="s">
        <v>1323</v>
      </c>
      <c r="B39" s="5" t="n">
        <v>174316</v>
      </c>
    </row>
    <row r="40" spans="1:3">
      <c r="A40" s="4" t="s">
        <v>1324</v>
      </c>
      <c r="B40" s="15" t="n">
        <v>57.3</v>
      </c>
    </row>
    <row r="41" spans="1:3">
      <c r="A41" s="4" t="s">
        <v>1333</v>
      </c>
    </row>
    <row r="42" spans="1:3">
      <c r="A42" s="3" t="s">
        <v>1321</v>
      </c>
    </row>
    <row r="43" spans="1:3">
      <c r="A43" s="4" t="s">
        <v>1327</v>
      </c>
      <c r="B43" s="13" t="n">
        <v>55.01</v>
      </c>
    </row>
    <row r="44" spans="1:3">
      <c r="A44" s="4" t="s">
        <v>1334</v>
      </c>
    </row>
    <row r="45" spans="1:3">
      <c r="A45" s="3" t="s">
        <v>1321</v>
      </c>
    </row>
    <row r="46" spans="1:3">
      <c r="A46" s="4" t="s">
        <v>1327</v>
      </c>
      <c r="B46" s="5" t="n">
        <v>60</v>
      </c>
    </row>
    <row r="47" spans="1:3">
      <c r="A47" s="4" t="s">
        <v>1335</v>
      </c>
    </row>
    <row r="48" spans="1:3">
      <c r="A48" s="3" t="s">
        <v>1321</v>
      </c>
    </row>
    <row r="49" spans="1:3">
      <c r="A49" s="4" t="s">
        <v>1327</v>
      </c>
      <c r="B49" s="13" t="n">
        <v>60.01</v>
      </c>
    </row>
    <row r="50" spans="1:3">
      <c r="A50" s="4" t="s">
        <v>1336</v>
      </c>
    </row>
    <row r="51" spans="1:3">
      <c r="A51" s="3" t="s">
        <v>1321</v>
      </c>
    </row>
    <row r="52" spans="1:3">
      <c r="A52" s="4" t="s">
        <v>1327</v>
      </c>
      <c r="B52" s="5" t="n">
        <v>65</v>
      </c>
    </row>
    <row r="53" spans="1:3">
      <c r="A53" s="4" t="s">
        <v>1337</v>
      </c>
    </row>
    <row r="54" spans="1:3">
      <c r="A54" s="3" t="s">
        <v>1321</v>
      </c>
    </row>
    <row r="55" spans="1:3">
      <c r="A55" s="4" t="s">
        <v>1327</v>
      </c>
      <c r="B55" s="13" t="n">
        <v>65.01000000000001</v>
      </c>
    </row>
    <row r="56" spans="1:3">
      <c r="A56" s="4" t="s">
        <v>1338</v>
      </c>
    </row>
    <row r="57" spans="1:3">
      <c r="A57" s="3" t="s">
        <v>1321</v>
      </c>
    </row>
    <row r="58" spans="1:3">
      <c r="A58" s="4" t="s">
        <v>1327</v>
      </c>
      <c r="B58" s="5" t="n">
        <v>70</v>
      </c>
    </row>
    <row r="59" spans="1:3">
      <c r="A59" s="4" t="s">
        <v>1339</v>
      </c>
    </row>
    <row r="60" spans="1:3">
      <c r="A60" s="3" t="s">
        <v>1321</v>
      </c>
    </row>
    <row r="61" spans="1:3">
      <c r="A61" s="4" t="s">
        <v>1327</v>
      </c>
      <c r="B61" s="13" t="n">
        <v>70.01000000000001</v>
      </c>
    </row>
    <row r="62" spans="1:3">
      <c r="A62" s="4" t="s">
        <v>1340</v>
      </c>
    </row>
    <row r="63" spans="1:3">
      <c r="A63" s="3" t="s">
        <v>1321</v>
      </c>
    </row>
    <row r="64" spans="1:3">
      <c r="A64" s="4" t="s">
        <v>1327</v>
      </c>
      <c r="B64" s="6" t="n">
        <v>75</v>
      </c>
    </row>
    <row r="65" spans="1:3">
      <c r="A65" s="4" t="s">
        <v>1341</v>
      </c>
    </row>
    <row r="66" spans="1:3">
      <c r="A66" s="3" t="s">
        <v>1321</v>
      </c>
    </row>
    <row r="67" spans="1:3">
      <c r="A67" s="4" t="s">
        <v>1191</v>
      </c>
      <c r="B67" s="5" t="n">
        <v>2716028</v>
      </c>
    </row>
    <row r="68" spans="1:3">
      <c r="A68" s="4" t="s">
        <v>1192</v>
      </c>
      <c r="B68" s="13" t="n">
        <v>5.58</v>
      </c>
    </row>
    <row r="69" spans="1:3">
      <c r="A69" s="4" t="s">
        <v>1322</v>
      </c>
      <c r="B69" s="7" t="n">
        <v>77.04000000000001</v>
      </c>
    </row>
    <row r="70" spans="1:3">
      <c r="A70" s="4" t="s">
        <v>1342</v>
      </c>
    </row>
    <row r="71" spans="1:3">
      <c r="A71" s="3" t="s">
        <v>1321</v>
      </c>
    </row>
    <row r="72" spans="1:3">
      <c r="A72" s="4" t="s">
        <v>1327</v>
      </c>
      <c r="B72" s="13" t="n">
        <v>75.01000000000001</v>
      </c>
    </row>
    <row r="73" spans="1:3">
      <c r="A73" s="4" t="s">
        <v>1343</v>
      </c>
    </row>
    <row r="74" spans="1:3">
      <c r="A74" s="3" t="s">
        <v>1321</v>
      </c>
    </row>
    <row r="75" spans="1:3">
      <c r="A75" s="4" t="s">
        <v>1327</v>
      </c>
      <c r="B75" s="6" t="n">
        <v>8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7</v>
      </c>
      <c r="C2" s="2" t="s">
        <v>28</v>
      </c>
      <c r="D2" s="2" t="s">
        <v>29</v>
      </c>
    </row>
    <row r="3" spans="1:4">
      <c r="A3" s="3" t="s">
        <v>1245</v>
      </c>
    </row>
    <row r="4" spans="1:4">
      <c r="A4" s="4" t="s">
        <v>145</v>
      </c>
      <c r="B4" s="6" t="n">
        <v>47591</v>
      </c>
      <c r="C4" s="6" t="n">
        <v>47467</v>
      </c>
      <c r="D4" s="6" t="n">
        <v>85034</v>
      </c>
    </row>
    <row r="5" spans="1:4">
      <c r="A5" s="4" t="s">
        <v>1345</v>
      </c>
    </row>
    <row r="6" spans="1:4">
      <c r="A6" s="3" t="s">
        <v>1245</v>
      </c>
    </row>
    <row r="7" spans="1:4">
      <c r="A7" s="4" t="s">
        <v>1346</v>
      </c>
      <c r="B7" s="6" t="n">
        <v>9930</v>
      </c>
    </row>
    <row r="8" spans="1:4">
      <c r="A8" s="4" t="s">
        <v>1347</v>
      </c>
      <c r="B8" s="4" t="s">
        <v>548</v>
      </c>
    </row>
    <row r="9" spans="1:4">
      <c r="A9" s="4" t="s">
        <v>145</v>
      </c>
      <c r="B9" s="6" t="n">
        <v>42234</v>
      </c>
      <c r="C9" s="5" t="n">
        <v>39438</v>
      </c>
      <c r="D9" s="5" t="n">
        <v>68745</v>
      </c>
    </row>
    <row r="10" spans="1:4">
      <c r="A10" s="4" t="s">
        <v>1348</v>
      </c>
      <c r="B10" s="6" t="n">
        <v>31580</v>
      </c>
      <c r="C10" s="5" t="n">
        <v>31410</v>
      </c>
      <c r="D10" s="5" t="n">
        <v>66594</v>
      </c>
    </row>
    <row r="11" spans="1:4">
      <c r="A11" s="4" t="s">
        <v>1251</v>
      </c>
      <c r="B11" s="4" t="s">
        <v>451</v>
      </c>
    </row>
    <row r="12" spans="1:4">
      <c r="A12" s="4" t="s">
        <v>1349</v>
      </c>
      <c r="B12" s="6" t="n">
        <v>11736</v>
      </c>
      <c r="C12" s="5" t="n">
        <v>23210</v>
      </c>
      <c r="D12" s="5" t="n">
        <v>5933</v>
      </c>
    </row>
    <row r="13" spans="1:4">
      <c r="A13" s="4" t="s">
        <v>1350</v>
      </c>
    </row>
    <row r="14" spans="1:4">
      <c r="A14" s="3" t="s">
        <v>1245</v>
      </c>
    </row>
    <row r="15" spans="1:4">
      <c r="A15" s="4" t="s">
        <v>1351</v>
      </c>
      <c r="B15" s="6" t="n">
        <v>21576</v>
      </c>
      <c r="C15" s="5" t="n">
        <v>15509</v>
      </c>
      <c r="D15" s="6" t="n">
        <v>10755</v>
      </c>
    </row>
    <row r="16" spans="1:4">
      <c r="A16" s="4" t="s">
        <v>1352</v>
      </c>
    </row>
    <row r="17" spans="1:4">
      <c r="A17" s="3" t="s">
        <v>1245</v>
      </c>
    </row>
    <row r="18" spans="1:4">
      <c r="A18" s="4" t="s">
        <v>1251</v>
      </c>
      <c r="B18" s="4" t="s">
        <v>451</v>
      </c>
    </row>
    <row r="19" spans="1:4">
      <c r="A19" s="4" t="s">
        <v>1351</v>
      </c>
      <c r="B19" s="6" t="n">
        <v>38882</v>
      </c>
      <c r="C19" s="6" t="n">
        <v>1951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2"/>
  </cols>
  <sheetData>
    <row r="1" spans="1:3">
      <c r="A1" s="1" t="s">
        <v>1353</v>
      </c>
      <c r="B1" s="2" t="s">
        <v>1</v>
      </c>
    </row>
    <row r="2" spans="1:3">
      <c r="B2" s="2" t="s">
        <v>27</v>
      </c>
      <c r="C2" s="2" t="s">
        <v>1354</v>
      </c>
    </row>
    <row r="3" spans="1:3">
      <c r="A3" s="3" t="s">
        <v>1355</v>
      </c>
    </row>
    <row r="4" spans="1:3">
      <c r="A4" s="4" t="s">
        <v>1356</v>
      </c>
      <c r="B4" s="4" t="s">
        <v>1357</v>
      </c>
    </row>
    <row r="5" spans="1:3">
      <c r="A5" s="4" t="s">
        <v>1358</v>
      </c>
      <c r="C5" s="4" t="s">
        <v>1359</v>
      </c>
    </row>
    <row r="6" spans="1:3">
      <c r="A6" s="4" t="s">
        <v>1360</v>
      </c>
      <c r="C6" s="4" t="s">
        <v>1361</v>
      </c>
    </row>
    <row r="7" spans="1:3">
      <c r="A7" s="4" t="s">
        <v>1362</v>
      </c>
      <c r="C7" s="4" t="s">
        <v>1363</v>
      </c>
    </row>
    <row r="8" spans="1:3">
      <c r="A8" s="4" t="s">
        <v>1364</v>
      </c>
      <c r="C8" s="5" t="n">
        <v>8</v>
      </c>
    </row>
    <row r="9" spans="1:3">
      <c r="A9" s="4" t="s">
        <v>1365</v>
      </c>
      <c r="C9" s="7" t="n">
        <v>77.06</v>
      </c>
    </row>
    <row r="10" spans="1:3">
      <c r="A10" s="4" t="s">
        <v>1284</v>
      </c>
      <c r="C10" s="7" t="n">
        <v>77.2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5"/>
    <col customWidth="1" max="3" min="3" width="18"/>
    <col customWidth="1" max="4" min="4" width="21"/>
    <col customWidth="1" max="5" min="5" width="21"/>
  </cols>
  <sheetData>
    <row r="1" spans="1:5">
      <c r="A1" s="1" t="s">
        <v>1366</v>
      </c>
      <c r="B1" s="2" t="s">
        <v>1</v>
      </c>
    </row>
    <row r="2" spans="1:5">
      <c r="B2" s="2" t="s">
        <v>1367</v>
      </c>
      <c r="C2" s="2" t="s">
        <v>1368</v>
      </c>
      <c r="D2" s="2" t="s">
        <v>474</v>
      </c>
      <c r="E2" s="2" t="s">
        <v>475</v>
      </c>
    </row>
    <row r="3" spans="1:5">
      <c r="A3" s="3" t="s">
        <v>1245</v>
      </c>
    </row>
    <row r="4" spans="1:5">
      <c r="A4" s="4" t="s">
        <v>1369</v>
      </c>
      <c r="C4" s="5" t="n">
        <v>2</v>
      </c>
    </row>
    <row r="5" spans="1:5">
      <c r="A5" s="4" t="s">
        <v>1370</v>
      </c>
      <c r="B5" s="5" t="n">
        <v>2</v>
      </c>
    </row>
    <row r="6" spans="1:5">
      <c r="A6" s="4" t="s">
        <v>1371</v>
      </c>
    </row>
    <row r="7" spans="1:5">
      <c r="A7" s="3" t="s">
        <v>1245</v>
      </c>
    </row>
    <row r="8" spans="1:5">
      <c r="A8" s="4" t="s">
        <v>1372</v>
      </c>
      <c r="B8" s="5" t="n">
        <v>116103806</v>
      </c>
    </row>
    <row r="9" spans="1:5">
      <c r="A9" s="4" t="s">
        <v>1373</v>
      </c>
      <c r="B9" s="5" t="n">
        <v>2</v>
      </c>
    </row>
    <row r="10" spans="1:5">
      <c r="A10" s="4" t="s">
        <v>1374</v>
      </c>
      <c r="B10" s="6" t="n">
        <v>2041</v>
      </c>
      <c r="D10" s="6" t="n">
        <v>13820</v>
      </c>
      <c r="E10" s="6" t="n">
        <v>15721</v>
      </c>
    </row>
    <row r="11" spans="1:5">
      <c r="A11" s="4" t="s">
        <v>1347</v>
      </c>
      <c r="B11" s="4" t="s">
        <v>1375</v>
      </c>
    </row>
    <row r="12" spans="1:5">
      <c r="A12" s="4" t="s">
        <v>1376</v>
      </c>
    </row>
    <row r="13" spans="1:5">
      <c r="A13" s="3" t="s">
        <v>1245</v>
      </c>
    </row>
    <row r="14" spans="1:5">
      <c r="A14" s="4" t="s">
        <v>1377</v>
      </c>
      <c r="B14" s="4" t="s">
        <v>1378</v>
      </c>
    </row>
    <row r="15" spans="1:5">
      <c r="A15" s="4" t="s">
        <v>1251</v>
      </c>
      <c r="B15" s="4" t="s">
        <v>451</v>
      </c>
    </row>
    <row r="16" spans="1:5">
      <c r="A16" s="4" t="s">
        <v>1379</v>
      </c>
    </row>
    <row r="17" spans="1:5">
      <c r="A17" s="3" t="s">
        <v>1245</v>
      </c>
    </row>
    <row r="18" spans="1:5">
      <c r="A18" s="4" t="s">
        <v>1377</v>
      </c>
      <c r="B18" s="4" t="s">
        <v>1380</v>
      </c>
    </row>
    <row r="19" spans="1:5">
      <c r="A19" s="4" t="s">
        <v>1251</v>
      </c>
      <c r="B19" s="4" t="s">
        <v>470</v>
      </c>
    </row>
    <row r="20" spans="1:5">
      <c r="A20" s="4" t="s">
        <v>1381</v>
      </c>
      <c r="B20" s="4" t="s">
        <v>1138</v>
      </c>
    </row>
    <row r="21" spans="1:5">
      <c r="A21" s="4" t="s">
        <v>1382</v>
      </c>
      <c r="B21" s="5" t="n">
        <v>1</v>
      </c>
    </row>
    <row r="22" spans="1:5">
      <c r="A22" s="4" t="s">
        <v>1383</v>
      </c>
    </row>
    <row r="23" spans="1:5">
      <c r="A23" s="3" t="s">
        <v>1245</v>
      </c>
    </row>
    <row r="24" spans="1:5">
      <c r="A24" s="4" t="s">
        <v>1381</v>
      </c>
      <c r="B24" s="4" t="s">
        <v>113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8</v>
      </c>
      <c r="B1" s="2" t="s">
        <v>1</v>
      </c>
    </row>
    <row r="2" spans="1:2">
      <c r="B2" s="2" t="s">
        <v>27</v>
      </c>
    </row>
    <row r="3" spans="1:2">
      <c r="A3" s="3" t="s">
        <v>68</v>
      </c>
    </row>
    <row r="4" spans="1:2">
      <c r="A4" s="4" t="s">
        <v>68</v>
      </c>
      <c r="B4" s="4" t="s">
        <v>2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84</v>
      </c>
      <c r="B1" s="2" t="s">
        <v>1</v>
      </c>
    </row>
    <row r="2" spans="1:4">
      <c r="B2" s="2" t="s">
        <v>27</v>
      </c>
      <c r="C2" s="2" t="s">
        <v>28</v>
      </c>
      <c r="D2" s="2" t="s">
        <v>29</v>
      </c>
    </row>
    <row r="3" spans="1:4">
      <c r="A3" s="3" t="s">
        <v>1385</v>
      </c>
    </row>
    <row r="4" spans="1:4">
      <c r="A4" s="4" t="s">
        <v>1386</v>
      </c>
      <c r="B4" s="6" t="n">
        <v>4505026</v>
      </c>
      <c r="C4" s="6" t="n">
        <v>3959818</v>
      </c>
    </row>
    <row r="5" spans="1:4">
      <c r="A5" s="4" t="s">
        <v>1387</v>
      </c>
      <c r="B5" s="5" t="n">
        <v>823446</v>
      </c>
      <c r="C5" s="5" t="n">
        <v>756393</v>
      </c>
      <c r="D5" s="6" t="n">
        <v>690830</v>
      </c>
    </row>
    <row r="6" spans="1:4">
      <c r="A6" s="4" t="s">
        <v>680</v>
      </c>
    </row>
    <row r="7" spans="1:4">
      <c r="A7" s="3" t="s">
        <v>1385</v>
      </c>
    </row>
    <row r="8" spans="1:4">
      <c r="A8" s="4" t="s">
        <v>1386</v>
      </c>
      <c r="B8" s="5" t="n">
        <v>728312</v>
      </c>
      <c r="C8" s="5" t="n">
        <v>702436</v>
      </c>
    </row>
    <row r="9" spans="1:4">
      <c r="A9" s="4" t="s">
        <v>920</v>
      </c>
    </row>
    <row r="10" spans="1:4">
      <c r="A10" s="3" t="s">
        <v>1385</v>
      </c>
    </row>
    <row r="11" spans="1:4">
      <c r="A11" s="4" t="s">
        <v>1386</v>
      </c>
      <c r="B11" s="5" t="n">
        <v>1246719</v>
      </c>
      <c r="C11" s="5" t="n">
        <v>1138767</v>
      </c>
    </row>
    <row r="12" spans="1:4">
      <c r="A12" s="4" t="s">
        <v>921</v>
      </c>
    </row>
    <row r="13" spans="1:4">
      <c r="A13" s="3" t="s">
        <v>1385</v>
      </c>
    </row>
    <row r="14" spans="1:4">
      <c r="A14" s="4" t="s">
        <v>1386</v>
      </c>
      <c r="B14" s="5" t="n">
        <v>934725</v>
      </c>
      <c r="C14" s="5" t="n">
        <v>827555</v>
      </c>
    </row>
    <row r="15" spans="1:4">
      <c r="A15" s="4" t="s">
        <v>922</v>
      </c>
    </row>
    <row r="16" spans="1:4">
      <c r="A16" s="3" t="s">
        <v>1385</v>
      </c>
    </row>
    <row r="17" spans="1:4">
      <c r="A17" s="4" t="s">
        <v>1386</v>
      </c>
      <c r="B17" s="6" t="n">
        <v>1595270</v>
      </c>
      <c r="C17" s="6" t="n">
        <v>129106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6"/>
    <col customWidth="1" max="2" min="2" width="21"/>
    <col customWidth="1" max="3" min="3" width="23"/>
    <col customWidth="1" max="4" min="4" width="17"/>
    <col customWidth="1" max="5" min="5" width="21"/>
    <col customWidth="1" max="6" min="6" width="30"/>
    <col customWidth="1" max="7" min="7" width="30"/>
    <col customWidth="1" max="8" min="8" width="18"/>
    <col customWidth="1" max="9" min="9" width="21"/>
  </cols>
  <sheetData>
    <row r="1" spans="1:9">
      <c r="A1" s="1" t="s">
        <v>1388</v>
      </c>
      <c r="B1" s="2" t="s">
        <v>1389</v>
      </c>
      <c r="C1" s="2" t="s">
        <v>1390</v>
      </c>
      <c r="D1" s="2" t="s">
        <v>1391</v>
      </c>
      <c r="E1" s="2" t="s">
        <v>1392</v>
      </c>
      <c r="F1" s="2" t="s">
        <v>1393</v>
      </c>
      <c r="G1" s="2" t="s">
        <v>1394</v>
      </c>
      <c r="H1" s="2" t="s">
        <v>1395</v>
      </c>
      <c r="I1" s="2" t="s">
        <v>1396</v>
      </c>
    </row>
    <row r="2" spans="1:9">
      <c r="A2" s="3" t="s">
        <v>227</v>
      </c>
    </row>
    <row r="3" spans="1:9">
      <c r="A3" s="4" t="s">
        <v>1397</v>
      </c>
      <c r="G3" s="6" t="n">
        <v>200000</v>
      </c>
    </row>
    <row r="4" spans="1:9">
      <c r="A4" s="4" t="s">
        <v>1398</v>
      </c>
      <c r="H4" s="5" t="n">
        <v>1</v>
      </c>
    </row>
    <row r="5" spans="1:9">
      <c r="A5" s="4" t="s">
        <v>1399</v>
      </c>
      <c r="D5" s="5" t="n">
        <v>2</v>
      </c>
    </row>
    <row r="6" spans="1:9">
      <c r="A6" s="4" t="s">
        <v>1400</v>
      </c>
    </row>
    <row r="7" spans="1:9">
      <c r="A7" s="3" t="s">
        <v>227</v>
      </c>
    </row>
    <row r="8" spans="1:9">
      <c r="A8" s="4" t="s">
        <v>1401</v>
      </c>
      <c r="I8" s="8" t="n">
        <v>250000</v>
      </c>
    </row>
    <row r="9" spans="1:9">
      <c r="A9" s="4" t="s">
        <v>1402</v>
      </c>
      <c r="C9" s="5" t="n">
        <v>50</v>
      </c>
    </row>
    <row r="10" spans="1:9">
      <c r="A10" s="4" t="s">
        <v>1403</v>
      </c>
      <c r="F10" s="8" t="n">
        <v>220000</v>
      </c>
    </row>
    <row r="11" spans="1:9">
      <c r="A11" s="4" t="s">
        <v>1404</v>
      </c>
      <c r="F11" s="8" t="n">
        <v>60000</v>
      </c>
    </row>
    <row r="12" spans="1:9">
      <c r="A12" s="4" t="s">
        <v>1405</v>
      </c>
    </row>
    <row r="13" spans="1:9">
      <c r="A13" s="3" t="s">
        <v>227</v>
      </c>
    </row>
    <row r="14" spans="1:9">
      <c r="A14" s="4" t="s">
        <v>1406</v>
      </c>
      <c r="F14" s="5" t="n">
        <v>4</v>
      </c>
      <c r="G14" s="5" t="n">
        <v>4</v>
      </c>
    </row>
    <row r="15" spans="1:9">
      <c r="A15" s="4" t="s">
        <v>1407</v>
      </c>
    </row>
    <row r="16" spans="1:9">
      <c r="A16" s="3" t="s">
        <v>227</v>
      </c>
    </row>
    <row r="17" spans="1:9">
      <c r="A17" s="4" t="s">
        <v>1408</v>
      </c>
      <c r="B17" s="6" t="n">
        <v>63700000</v>
      </c>
    </row>
    <row r="18" spans="1:9">
      <c r="A18" s="4" t="s">
        <v>1409</v>
      </c>
    </row>
    <row r="19" spans="1:9">
      <c r="A19" s="3" t="s">
        <v>227</v>
      </c>
    </row>
    <row r="20" spans="1:9">
      <c r="A20" s="4" t="s">
        <v>1408</v>
      </c>
      <c r="B20" s="6" t="n">
        <v>63700000</v>
      </c>
    </row>
    <row r="21" spans="1:9">
      <c r="A21" s="4" t="s">
        <v>1410</v>
      </c>
    </row>
    <row r="22" spans="1:9">
      <c r="A22" s="3" t="s">
        <v>227</v>
      </c>
    </row>
    <row r="23" spans="1:9">
      <c r="A23" s="4" t="s">
        <v>1411</v>
      </c>
      <c r="E23" s="8" t="n">
        <v>8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12</v>
      </c>
      <c r="B1" s="2" t="s">
        <v>27</v>
      </c>
      <c r="C1" s="2" t="s">
        <v>28</v>
      </c>
    </row>
    <row r="2" spans="1:3">
      <c r="A2" s="4" t="s">
        <v>1413</v>
      </c>
    </row>
    <row r="3" spans="1:3">
      <c r="A3" s="3" t="s">
        <v>229</v>
      </c>
    </row>
    <row r="4" spans="1:3">
      <c r="A4" s="4" t="s">
        <v>1414</v>
      </c>
      <c r="B4" s="6" t="n">
        <v>261484</v>
      </c>
      <c r="C4" s="6" t="n">
        <v>-194176</v>
      </c>
    </row>
    <row r="5" spans="1:3">
      <c r="A5" s="4" t="s">
        <v>1415</v>
      </c>
    </row>
    <row r="6" spans="1:3">
      <c r="A6" s="3" t="s">
        <v>229</v>
      </c>
    </row>
    <row r="7" spans="1:3">
      <c r="A7" s="4" t="s">
        <v>1416</v>
      </c>
      <c r="B7" s="5" t="n">
        <v>3573597</v>
      </c>
      <c r="C7" s="5" t="n">
        <v>3835800</v>
      </c>
    </row>
    <row r="8" spans="1:3">
      <c r="A8" s="4" t="s">
        <v>1417</v>
      </c>
    </row>
    <row r="9" spans="1:3">
      <c r="A9" s="3" t="s">
        <v>229</v>
      </c>
    </row>
    <row r="10" spans="1:3">
      <c r="A10" s="4" t="s">
        <v>1416</v>
      </c>
      <c r="B10" s="5" t="n">
        <v>113713</v>
      </c>
      <c r="C10" s="5" t="n">
        <v>132406</v>
      </c>
    </row>
    <row r="11" spans="1:3">
      <c r="A11" s="4" t="s">
        <v>810</v>
      </c>
    </row>
    <row r="12" spans="1:3">
      <c r="A12" s="3" t="s">
        <v>229</v>
      </c>
    </row>
    <row r="13" spans="1:3">
      <c r="A13" s="4" t="s">
        <v>1416</v>
      </c>
      <c r="B13" s="5" t="n">
        <v>19493</v>
      </c>
      <c r="C13" s="5" t="n">
        <v>256437</v>
      </c>
    </row>
    <row r="14" spans="1:3">
      <c r="A14" s="4" t="s">
        <v>1418</v>
      </c>
    </row>
    <row r="15" spans="1:3">
      <c r="A15" s="3" t="s">
        <v>229</v>
      </c>
    </row>
    <row r="16" spans="1:3">
      <c r="A16" s="4" t="s">
        <v>1419</v>
      </c>
      <c r="B16" s="5" t="n">
        <v>-9594293</v>
      </c>
      <c r="C16" s="5" t="n">
        <v>-10449169</v>
      </c>
    </row>
    <row r="17" spans="1:3">
      <c r="A17" s="4" t="s">
        <v>1420</v>
      </c>
    </row>
    <row r="18" spans="1:3">
      <c r="A18" s="3" t="s">
        <v>229</v>
      </c>
    </row>
    <row r="19" spans="1:3">
      <c r="A19" s="4" t="s">
        <v>1419</v>
      </c>
      <c r="B19" s="6" t="n">
        <v>-317745</v>
      </c>
      <c r="C19" s="6" t="n">
        <v>-33970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7</v>
      </c>
      <c r="C2" s="2" t="s">
        <v>28</v>
      </c>
      <c r="D2" s="2" t="s">
        <v>29</v>
      </c>
    </row>
    <row r="3" spans="1:4">
      <c r="A3" s="3" t="s">
        <v>890</v>
      </c>
    </row>
    <row r="4" spans="1:4">
      <c r="A4" s="4" t="s">
        <v>1422</v>
      </c>
      <c r="B4" s="6" t="n">
        <v>14452408</v>
      </c>
    </row>
    <row r="5" spans="1:4">
      <c r="A5" s="4" t="s">
        <v>1423</v>
      </c>
      <c r="B5" s="5" t="n">
        <v>13196942</v>
      </c>
      <c r="C5" s="6" t="n">
        <v>14452408</v>
      </c>
    </row>
    <row r="6" spans="1:4">
      <c r="A6" s="16" t="n">
        <v>3</v>
      </c>
    </row>
    <row r="7" spans="1:4">
      <c r="A7" s="3" t="s">
        <v>890</v>
      </c>
    </row>
    <row r="8" spans="1:4">
      <c r="A8" s="4" t="s">
        <v>1422</v>
      </c>
      <c r="B8" s="5" t="n">
        <v>223504</v>
      </c>
      <c r="C8" s="5" t="n">
        <v>51125</v>
      </c>
      <c r="D8" s="6" t="n">
        <v>41911</v>
      </c>
    </row>
    <row r="9" spans="1:4">
      <c r="A9" s="4" t="s">
        <v>1424</v>
      </c>
      <c r="B9" s="5" t="n">
        <v>21128</v>
      </c>
      <c r="C9" s="5" t="n">
        <v>195701</v>
      </c>
      <c r="D9" s="5" t="n">
        <v>31712</v>
      </c>
    </row>
    <row r="10" spans="1:4">
      <c r="A10" s="4" t="s">
        <v>1425</v>
      </c>
      <c r="B10" s="5" t="n">
        <v>-32764</v>
      </c>
      <c r="C10" s="5" t="n">
        <v>-25826</v>
      </c>
      <c r="D10" s="5" t="n">
        <v>-24760</v>
      </c>
    </row>
    <row r="11" spans="1:4">
      <c r="A11" s="4" t="s">
        <v>1426</v>
      </c>
      <c r="B11" s="5" t="n">
        <v>-2685</v>
      </c>
      <c r="C11" s="5" t="n">
        <v>613</v>
      </c>
      <c r="D11" s="5" t="n">
        <v>-1080</v>
      </c>
    </row>
    <row r="12" spans="1:4">
      <c r="A12" s="4" t="s">
        <v>1427</v>
      </c>
      <c r="B12" s="5" t="n">
        <v>-3391</v>
      </c>
      <c r="C12" s="5" t="n">
        <v>1891</v>
      </c>
      <c r="D12" s="5" t="n">
        <v>3342</v>
      </c>
    </row>
    <row r="13" spans="1:4">
      <c r="A13" s="4" t="s">
        <v>1423</v>
      </c>
      <c r="B13" s="5" t="n">
        <v>205792</v>
      </c>
      <c r="C13" s="5" t="n">
        <v>223504</v>
      </c>
      <c r="D13" s="6" t="n">
        <v>51125</v>
      </c>
    </row>
    <row r="14" spans="1:4">
      <c r="A14" s="4" t="s">
        <v>1428</v>
      </c>
    </row>
    <row r="15" spans="1:4">
      <c r="A15" s="3" t="s">
        <v>229</v>
      </c>
    </row>
    <row r="16" spans="1:4">
      <c r="A16" s="4" t="s">
        <v>1429</v>
      </c>
      <c r="B16" s="5" t="n">
        <v>-9631997</v>
      </c>
      <c r="C16" s="5" t="n">
        <v>-10492944</v>
      </c>
    </row>
    <row r="17" spans="1:4">
      <c r="A17" s="4" t="s">
        <v>1430</v>
      </c>
    </row>
    <row r="18" spans="1:4">
      <c r="A18" s="3" t="s">
        <v>229</v>
      </c>
    </row>
    <row r="19" spans="1:4">
      <c r="A19" s="4" t="s">
        <v>1429</v>
      </c>
      <c r="B19" s="5" t="n">
        <v>-10038690</v>
      </c>
      <c r="C19" s="5" t="n">
        <v>-10993377</v>
      </c>
    </row>
    <row r="20" spans="1:4">
      <c r="A20" s="4" t="s">
        <v>1431</v>
      </c>
    </row>
    <row r="21" spans="1:4">
      <c r="A21" s="3" t="s">
        <v>229</v>
      </c>
    </row>
    <row r="22" spans="1:4">
      <c r="A22" s="4" t="s">
        <v>1429</v>
      </c>
      <c r="B22" s="5" t="n">
        <v>-205791</v>
      </c>
      <c r="C22" s="5" t="n">
        <v>-223504</v>
      </c>
    </row>
    <row r="23" spans="1:4">
      <c r="A23" s="4" t="s">
        <v>1432</v>
      </c>
    </row>
    <row r="24" spans="1:4">
      <c r="A24" s="3" t="s">
        <v>229</v>
      </c>
    </row>
    <row r="25" spans="1:4">
      <c r="A25" s="4" t="s">
        <v>1429</v>
      </c>
      <c r="B25" s="5" t="n">
        <v>-205791</v>
      </c>
      <c r="C25" s="5" t="n">
        <v>-223504</v>
      </c>
    </row>
    <row r="26" spans="1:4">
      <c r="A26" s="4" t="s">
        <v>174</v>
      </c>
    </row>
    <row r="27" spans="1:4">
      <c r="A27" s="3" t="s">
        <v>229</v>
      </c>
    </row>
    <row r="28" spans="1:4">
      <c r="A28" s="4" t="s">
        <v>1429</v>
      </c>
      <c r="B28" s="5" t="n">
        <v>-830773</v>
      </c>
      <c r="C28" s="5" t="n">
        <v>-1007733</v>
      </c>
    </row>
    <row r="29" spans="1:4">
      <c r="A29" s="4" t="s">
        <v>1433</v>
      </c>
    </row>
    <row r="30" spans="1:4">
      <c r="A30" s="3" t="s">
        <v>229</v>
      </c>
    </row>
    <row r="31" spans="1:4">
      <c r="A31" s="4" t="s">
        <v>1429</v>
      </c>
      <c r="B31" s="5" t="n">
        <v>-830773</v>
      </c>
      <c r="C31" s="5" t="n">
        <v>-1007733</v>
      </c>
    </row>
    <row r="32" spans="1:4">
      <c r="A32" s="4" t="s">
        <v>68</v>
      </c>
    </row>
    <row r="33" spans="1:4">
      <c r="A33" s="3" t="s">
        <v>229</v>
      </c>
    </row>
    <row r="34" spans="1:4">
      <c r="A34" s="4" t="s">
        <v>1434</v>
      </c>
      <c r="B34" s="5" t="n">
        <v>978109</v>
      </c>
      <c r="C34" s="5" t="n">
        <v>708882</v>
      </c>
    </row>
    <row r="35" spans="1:4">
      <c r="A35" s="4" t="s">
        <v>1435</v>
      </c>
    </row>
    <row r="36" spans="1:4">
      <c r="A36" s="3" t="s">
        <v>229</v>
      </c>
    </row>
    <row r="37" spans="1:4">
      <c r="A37" s="4" t="s">
        <v>1434</v>
      </c>
      <c r="B37" s="5" t="n">
        <v>978109</v>
      </c>
      <c r="C37" s="5" t="n">
        <v>708882</v>
      </c>
    </row>
    <row r="38" spans="1:4">
      <c r="A38" s="4" t="s">
        <v>1436</v>
      </c>
    </row>
    <row r="39" spans="1:4">
      <c r="A39" s="3" t="s">
        <v>229</v>
      </c>
    </row>
    <row r="40" spans="1:4">
      <c r="A40" s="4" t="s">
        <v>1434</v>
      </c>
      <c r="B40" s="5" t="n">
        <v>3728097</v>
      </c>
      <c r="C40" s="5" t="n">
        <v>3987806</v>
      </c>
    </row>
    <row r="41" spans="1:4">
      <c r="A41" s="4" t="s">
        <v>1437</v>
      </c>
    </row>
    <row r="42" spans="1:4">
      <c r="A42" s="3" t="s">
        <v>229</v>
      </c>
    </row>
    <row r="43" spans="1:4">
      <c r="A43" s="4" t="s">
        <v>1434</v>
      </c>
      <c r="B43" s="5" t="n">
        <v>3728097</v>
      </c>
      <c r="C43" s="5" t="n">
        <v>3987806</v>
      </c>
    </row>
    <row r="44" spans="1:4">
      <c r="A44" s="4" t="s">
        <v>1438</v>
      </c>
    </row>
    <row r="45" spans="1:4">
      <c r="A45" s="3" t="s">
        <v>229</v>
      </c>
    </row>
    <row r="46" spans="1:4">
      <c r="A46" s="4" t="s">
        <v>1434</v>
      </c>
      <c r="B46" s="5" t="n">
        <v>19493</v>
      </c>
      <c r="C46" s="5" t="n">
        <v>256437</v>
      </c>
    </row>
    <row r="47" spans="1:4">
      <c r="A47" s="4" t="s">
        <v>1439</v>
      </c>
    </row>
    <row r="48" spans="1:4">
      <c r="A48" s="3" t="s">
        <v>229</v>
      </c>
    </row>
    <row r="49" spans="1:4">
      <c r="A49" s="4" t="s">
        <v>1434</v>
      </c>
      <c r="B49" s="5" t="n">
        <v>19493</v>
      </c>
      <c r="C49" s="5" t="n">
        <v>256437</v>
      </c>
    </row>
    <row r="50" spans="1:4">
      <c r="A50" s="4" t="s">
        <v>1440</v>
      </c>
    </row>
    <row r="51" spans="1:4">
      <c r="A51" s="3" t="s">
        <v>229</v>
      </c>
    </row>
    <row r="52" spans="1:4">
      <c r="A52" s="4" t="s">
        <v>1441</v>
      </c>
      <c r="B52" s="5" t="n">
        <v>1759</v>
      </c>
      <c r="C52" s="5" t="n">
        <v>16209</v>
      </c>
    </row>
    <row r="53" spans="1:4">
      <c r="A53" s="4" t="s">
        <v>1442</v>
      </c>
    </row>
    <row r="54" spans="1:4">
      <c r="A54" s="3" t="s">
        <v>229</v>
      </c>
    </row>
    <row r="55" spans="1:4">
      <c r="A55" s="4" t="s">
        <v>1441</v>
      </c>
      <c r="B55" s="5" t="n">
        <v>1759</v>
      </c>
      <c r="C55" s="5" t="n">
        <v>16209</v>
      </c>
    </row>
    <row r="56" spans="1:4">
      <c r="A56" s="4" t="s">
        <v>1443</v>
      </c>
    </row>
    <row r="57" spans="1:4">
      <c r="A57" s="3" t="s">
        <v>229</v>
      </c>
    </row>
    <row r="58" spans="1:4">
      <c r="A58" s="4" t="s">
        <v>1441</v>
      </c>
      <c r="B58" s="5" t="n">
        <v>-2648</v>
      </c>
      <c r="C58" s="5" t="n">
        <v>-3556</v>
      </c>
    </row>
    <row r="59" spans="1:4">
      <c r="A59" s="4" t="s">
        <v>1444</v>
      </c>
    </row>
    <row r="60" spans="1:4">
      <c r="A60" s="3" t="s">
        <v>229</v>
      </c>
    </row>
    <row r="61" spans="1:4">
      <c r="A61" s="4" t="s">
        <v>1441</v>
      </c>
      <c r="B61" s="5" t="n">
        <v>-2648</v>
      </c>
      <c r="C61" s="5" t="n">
        <v>-3556</v>
      </c>
    </row>
    <row r="62" spans="1:4">
      <c r="A62" s="4" t="s">
        <v>125</v>
      </c>
    </row>
    <row r="63" spans="1:4">
      <c r="A63" s="3" t="s">
        <v>229</v>
      </c>
    </row>
    <row r="64" spans="1:4">
      <c r="A64" s="4" t="s">
        <v>1445</v>
      </c>
      <c r="B64" s="5" t="n">
        <v>653449</v>
      </c>
      <c r="C64" s="5" t="n">
        <v>850630</v>
      </c>
    </row>
    <row r="65" spans="1:4">
      <c r="A65" s="4" t="s">
        <v>1446</v>
      </c>
    </row>
    <row r="66" spans="1:4">
      <c r="A66" s="3" t="s">
        <v>229</v>
      </c>
    </row>
    <row r="67" spans="1:4">
      <c r="A67" s="4" t="s">
        <v>1447</v>
      </c>
      <c r="B67" s="6" t="n">
        <v>1221209</v>
      </c>
      <c r="C67" s="6" t="n">
        <v>119046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7</v>
      </c>
      <c r="C2" s="2" t="s">
        <v>28</v>
      </c>
      <c r="D2" s="2" t="s">
        <v>29</v>
      </c>
    </row>
    <row r="3" spans="1:4">
      <c r="A3" s="3" t="s">
        <v>1449</v>
      </c>
    </row>
    <row r="4" spans="1:4">
      <c r="A4" s="4" t="s">
        <v>1422</v>
      </c>
      <c r="B4" s="6" t="n">
        <v>14452408</v>
      </c>
    </row>
    <row r="5" spans="1:4">
      <c r="A5" s="4" t="s">
        <v>47</v>
      </c>
      <c r="B5" s="5" t="n">
        <v>274746</v>
      </c>
      <c r="C5" s="6" t="n">
        <v>276072</v>
      </c>
      <c r="D5" s="6" t="n">
        <v>255704</v>
      </c>
    </row>
    <row r="6" spans="1:4">
      <c r="A6" s="4" t="s">
        <v>1423</v>
      </c>
      <c r="B6" s="5" t="n">
        <v>13196942</v>
      </c>
      <c r="C6" s="5" t="n">
        <v>14452408</v>
      </c>
    </row>
    <row r="7" spans="1:4">
      <c r="A7" s="16" t="n">
        <v>3</v>
      </c>
    </row>
    <row r="8" spans="1:4">
      <c r="A8" s="3" t="s">
        <v>1449</v>
      </c>
    </row>
    <row r="9" spans="1:4">
      <c r="A9" s="4" t="s">
        <v>1422</v>
      </c>
      <c r="B9" s="5" t="n">
        <v>223504</v>
      </c>
      <c r="C9" s="5" t="n">
        <v>51125</v>
      </c>
      <c r="D9" s="5" t="n">
        <v>41911</v>
      </c>
    </row>
    <row r="10" spans="1:4">
      <c r="A10" s="4" t="s">
        <v>1450</v>
      </c>
      <c r="B10" s="5" t="n">
        <v>-32764</v>
      </c>
      <c r="C10" s="5" t="n">
        <v>-25826</v>
      </c>
      <c r="D10" s="5" t="n">
        <v>-24760</v>
      </c>
    </row>
    <row r="11" spans="1:4">
      <c r="A11" s="4" t="s">
        <v>1451</v>
      </c>
      <c r="B11" s="5" t="n">
        <v>-2685</v>
      </c>
      <c r="C11" s="5" t="n">
        <v>613</v>
      </c>
      <c r="D11" s="5" t="n">
        <v>-1080</v>
      </c>
    </row>
    <row r="12" spans="1:4">
      <c r="A12" s="4" t="s">
        <v>1423</v>
      </c>
      <c r="B12" s="5" t="n">
        <v>205792</v>
      </c>
      <c r="C12" s="5" t="n">
        <v>223504</v>
      </c>
      <c r="D12" s="5" t="n">
        <v>51125</v>
      </c>
    </row>
    <row r="13" spans="1:4">
      <c r="A13" s="4" t="s">
        <v>1452</v>
      </c>
    </row>
    <row r="14" spans="1:4">
      <c r="A14" s="3" t="s">
        <v>1449</v>
      </c>
    </row>
    <row r="15" spans="1:4">
      <c r="A15" s="4" t="s">
        <v>1422</v>
      </c>
      <c r="B15" s="5" t="n">
        <v>1007733</v>
      </c>
      <c r="C15" s="5" t="n">
        <v>791075</v>
      </c>
      <c r="D15" s="5" t="n">
        <v>551045</v>
      </c>
    </row>
    <row r="16" spans="1:4">
      <c r="A16" s="4" t="s">
        <v>1453</v>
      </c>
      <c r="B16" s="5" t="n">
        <v>-164404</v>
      </c>
      <c r="C16" s="5" t="n">
        <v>-169260</v>
      </c>
      <c r="D16" s="5" t="n">
        <v>-148562</v>
      </c>
    </row>
    <row r="17" spans="1:4">
      <c r="A17" s="4" t="s">
        <v>1450</v>
      </c>
      <c r="B17" s="5" t="n">
        <v>-121057</v>
      </c>
      <c r="C17" s="5" t="n">
        <v>-1785</v>
      </c>
      <c r="D17" s="5" t="n">
        <v>-3237</v>
      </c>
    </row>
    <row r="18" spans="1:4">
      <c r="A18" s="4" t="s">
        <v>1454</v>
      </c>
      <c r="B18" s="5" t="n">
        <v>70528</v>
      </c>
      <c r="C18" s="5" t="n">
        <v>53919</v>
      </c>
      <c r="D18" s="5" t="n">
        <v>10370</v>
      </c>
    </row>
    <row r="19" spans="1:4">
      <c r="A19" s="4" t="s">
        <v>149</v>
      </c>
      <c r="B19" s="5" t="n">
        <v>14794</v>
      </c>
      <c r="C19" s="5" t="n">
        <v>29144</v>
      </c>
      <c r="D19" s="5" t="n">
        <v>15096</v>
      </c>
    </row>
    <row r="20" spans="1:4">
      <c r="A20" s="4" t="s">
        <v>1455</v>
      </c>
      <c r="B20" s="5" t="n">
        <v>-6329</v>
      </c>
      <c r="C20" s="5" t="n">
        <v>-8814</v>
      </c>
      <c r="D20" s="5" t="n">
        <v>4692</v>
      </c>
    </row>
    <row r="21" spans="1:4">
      <c r="A21" s="4" t="s">
        <v>1451</v>
      </c>
      <c r="B21" s="5" t="n">
        <v>-20012</v>
      </c>
      <c r="C21" s="5" t="n">
        <v>115627</v>
      </c>
      <c r="D21" s="5" t="n">
        <v>154235</v>
      </c>
    </row>
    <row r="22" spans="1:4">
      <c r="A22" s="4" t="s">
        <v>47</v>
      </c>
      <c r="B22" s="5" t="n">
        <v>160916</v>
      </c>
      <c r="C22" s="5" t="n">
        <v>164515</v>
      </c>
      <c r="D22" s="5" t="n">
        <v>143422</v>
      </c>
    </row>
    <row r="23" spans="1:4">
      <c r="A23" s="4" t="s">
        <v>176</v>
      </c>
      <c r="B23" s="5" t="n">
        <v>-111396</v>
      </c>
      <c r="C23" s="5" t="n">
        <v>33312</v>
      </c>
      <c r="D23" s="5" t="n">
        <v>64014</v>
      </c>
    </row>
    <row r="24" spans="1:4">
      <c r="A24" s="4" t="s">
        <v>1423</v>
      </c>
      <c r="B24" s="6" t="n">
        <v>830773</v>
      </c>
      <c r="C24" s="6" t="n">
        <v>1007733</v>
      </c>
      <c r="D24" s="6" t="n">
        <v>79107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7</v>
      </c>
      <c r="C1" s="2" t="s">
        <v>28</v>
      </c>
    </row>
    <row r="2" spans="1:3">
      <c r="A2" s="3" t="s">
        <v>1457</v>
      </c>
    </row>
    <row r="3" spans="1:3">
      <c r="A3" s="4" t="s">
        <v>1458</v>
      </c>
      <c r="B3" s="6" t="n">
        <v>11574</v>
      </c>
      <c r="C3" s="6" t="n">
        <v>24312</v>
      </c>
    </row>
    <row r="4" spans="1:3">
      <c r="A4" s="4" t="s">
        <v>1459</v>
      </c>
      <c r="B4" s="5" t="n">
        <v>12730</v>
      </c>
      <c r="C4" s="5" t="n">
        <v>26751</v>
      </c>
    </row>
    <row r="5" spans="1:3">
      <c r="A5" s="4" t="s">
        <v>1460</v>
      </c>
      <c r="B5" s="5" t="n">
        <v>5505</v>
      </c>
      <c r="C5" s="5" t="n">
        <v>13673</v>
      </c>
    </row>
    <row r="6" spans="1:3">
      <c r="A6" s="4" t="s">
        <v>1461</v>
      </c>
      <c r="B6" s="6" t="n">
        <v>6661</v>
      </c>
      <c r="C6" s="6" t="n">
        <v>1611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462</v>
      </c>
      <c r="B1" s="2" t="s">
        <v>1</v>
      </c>
    </row>
    <row r="2" spans="1:3">
      <c r="B2" s="2" t="s">
        <v>1463</v>
      </c>
      <c r="C2" s="2" t="s">
        <v>474</v>
      </c>
    </row>
    <row r="3" spans="1:3">
      <c r="A3" s="3" t="s">
        <v>1457</v>
      </c>
    </row>
    <row r="4" spans="1:3">
      <c r="A4" s="4" t="s">
        <v>1464</v>
      </c>
      <c r="B4" s="6" t="n">
        <v>6717445</v>
      </c>
      <c r="C4" s="6" t="n">
        <v>7613633</v>
      </c>
    </row>
    <row r="5" spans="1:3">
      <c r="A5" s="4" t="s">
        <v>1465</v>
      </c>
    </row>
    <row r="6" spans="1:3">
      <c r="A6" s="3" t="s">
        <v>1457</v>
      </c>
    </row>
    <row r="7" spans="1:3">
      <c r="A7" s="4" t="s">
        <v>1466</v>
      </c>
      <c r="B7" s="5" t="n">
        <v>250</v>
      </c>
    </row>
    <row r="8" spans="1:3">
      <c r="A8" s="4" t="s">
        <v>1467</v>
      </c>
      <c r="B8" s="4" t="s">
        <v>679</v>
      </c>
    </row>
    <row r="9" spans="1:3">
      <c r="A9" s="4" t="s">
        <v>1468</v>
      </c>
      <c r="B9" s="4" t="s">
        <v>548</v>
      </c>
    </row>
    <row r="10" spans="1:3">
      <c r="A10" s="4" t="s">
        <v>1469</v>
      </c>
      <c r="B10" s="6" t="n">
        <v>50813</v>
      </c>
    </row>
    <row r="11" spans="1:3">
      <c r="A11" s="4" t="s">
        <v>1470</v>
      </c>
    </row>
    <row r="12" spans="1:3">
      <c r="A12" s="3" t="s">
        <v>1457</v>
      </c>
    </row>
    <row r="13" spans="1:3">
      <c r="A13" s="4" t="s">
        <v>1471</v>
      </c>
      <c r="B13" s="5" t="n">
        <v>198755</v>
      </c>
    </row>
    <row r="14" spans="1:3">
      <c r="A14" s="4" t="s">
        <v>1472</v>
      </c>
    </row>
    <row r="15" spans="1:3">
      <c r="A15" s="3" t="s">
        <v>1457</v>
      </c>
    </row>
    <row r="16" spans="1:3">
      <c r="A16" s="4" t="s">
        <v>1471</v>
      </c>
      <c r="B16" s="5" t="n">
        <v>150384</v>
      </c>
    </row>
    <row r="17" spans="1:3">
      <c r="A17" s="4" t="s">
        <v>1473</v>
      </c>
    </row>
    <row r="18" spans="1:3">
      <c r="A18" s="3" t="s">
        <v>1457</v>
      </c>
    </row>
    <row r="19" spans="1:3">
      <c r="A19" s="4" t="s">
        <v>1471</v>
      </c>
      <c r="B19" s="5" t="n">
        <v>81285</v>
      </c>
    </row>
    <row r="20" spans="1:3">
      <c r="A20" s="4" t="s">
        <v>1474</v>
      </c>
    </row>
    <row r="21" spans="1:3">
      <c r="A21" s="3" t="s">
        <v>1457</v>
      </c>
    </row>
    <row r="22" spans="1:3">
      <c r="A22" s="4" t="s">
        <v>1471</v>
      </c>
      <c r="B22" s="5" t="n">
        <v>72410</v>
      </c>
    </row>
    <row r="23" spans="1:3">
      <c r="A23" s="4" t="s">
        <v>1475</v>
      </c>
    </row>
    <row r="24" spans="1:3">
      <c r="A24" s="3" t="s">
        <v>1457</v>
      </c>
    </row>
    <row r="25" spans="1:3">
      <c r="A25" s="4" t="s">
        <v>1471</v>
      </c>
      <c r="B25" s="5" t="n">
        <v>44655</v>
      </c>
    </row>
    <row r="26" spans="1:3">
      <c r="A26" s="4" t="s">
        <v>1476</v>
      </c>
    </row>
    <row r="27" spans="1:3">
      <c r="A27" s="3" t="s">
        <v>1457</v>
      </c>
    </row>
    <row r="28" spans="1:3">
      <c r="A28" s="4" t="s">
        <v>1464</v>
      </c>
      <c r="B28" s="5" t="n">
        <v>0</v>
      </c>
      <c r="C28" s="5" t="n">
        <v>0</v>
      </c>
    </row>
    <row r="29" spans="1:3">
      <c r="A29" s="4" t="s">
        <v>1477</v>
      </c>
    </row>
    <row r="30" spans="1:3">
      <c r="A30" s="3" t="s">
        <v>1457</v>
      </c>
    </row>
    <row r="31" spans="1:3">
      <c r="A31" s="4" t="s">
        <v>1464</v>
      </c>
      <c r="B31" s="5" t="n">
        <v>665108</v>
      </c>
      <c r="C31" s="5" t="n">
        <v>1407611</v>
      </c>
    </row>
    <row r="32" spans="1:3">
      <c r="A32" s="4" t="s">
        <v>1478</v>
      </c>
    </row>
    <row r="33" spans="1:3">
      <c r="A33" s="3" t="s">
        <v>1457</v>
      </c>
    </row>
    <row r="34" spans="1:3">
      <c r="A34" s="4" t="s">
        <v>1464</v>
      </c>
      <c r="B34" s="6" t="n">
        <v>91068</v>
      </c>
      <c r="C34" s="6" t="n">
        <v>10335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7</v>
      </c>
      <c r="C2" s="2" t="s">
        <v>28</v>
      </c>
      <c r="D2" s="2" t="s">
        <v>29</v>
      </c>
    </row>
    <row r="3" spans="1:4">
      <c r="A3" s="3" t="s">
        <v>1457</v>
      </c>
    </row>
    <row r="4" spans="1:4">
      <c r="A4" s="4" t="s">
        <v>1464</v>
      </c>
      <c r="B4" s="6" t="n">
        <v>6717445</v>
      </c>
      <c r="C4" s="6" t="n">
        <v>7613633</v>
      </c>
    </row>
    <row r="5" spans="1:4">
      <c r="A5" s="4" t="s">
        <v>1480</v>
      </c>
      <c r="B5" s="6" t="n">
        <v>18393</v>
      </c>
      <c r="C5" s="5" t="n">
        <v>18861</v>
      </c>
      <c r="D5" s="6" t="n">
        <v>30179</v>
      </c>
    </row>
    <row r="6" spans="1:4">
      <c r="A6" s="4" t="s">
        <v>1481</v>
      </c>
    </row>
    <row r="7" spans="1:4">
      <c r="A7" s="3" t="s">
        <v>1457</v>
      </c>
    </row>
    <row r="8" spans="1:4">
      <c r="A8" s="4" t="s">
        <v>1482</v>
      </c>
      <c r="B8" s="4" t="s">
        <v>1083</v>
      </c>
    </row>
    <row r="9" spans="1:4">
      <c r="A9" s="4" t="s">
        <v>1483</v>
      </c>
      <c r="B9" s="4" t="s">
        <v>523</v>
      </c>
    </row>
    <row r="10" spans="1:4">
      <c r="A10" s="4" t="s">
        <v>1484</v>
      </c>
    </row>
    <row r="11" spans="1:4">
      <c r="A11" s="3" t="s">
        <v>1457</v>
      </c>
    </row>
    <row r="12" spans="1:4">
      <c r="A12" s="4" t="s">
        <v>1480</v>
      </c>
      <c r="B12" s="6" t="n">
        <v>16495</v>
      </c>
      <c r="C12" s="5" t="n">
        <v>35814</v>
      </c>
    </row>
    <row r="13" spans="1:4">
      <c r="A13" s="4" t="s">
        <v>1485</v>
      </c>
    </row>
    <row r="14" spans="1:4">
      <c r="A14" s="3" t="s">
        <v>1457</v>
      </c>
    </row>
    <row r="15" spans="1:4">
      <c r="A15" s="4" t="s">
        <v>1486</v>
      </c>
      <c r="B15" s="4" t="s">
        <v>1487</v>
      </c>
    </row>
    <row r="16" spans="1:4">
      <c r="A16" s="4" t="s">
        <v>1464</v>
      </c>
      <c r="B16" s="6" t="n">
        <v>228000</v>
      </c>
      <c r="C16" s="6" t="n">
        <v>2520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7</v>
      </c>
      <c r="C1" s="2" t="s">
        <v>28</v>
      </c>
    </row>
    <row r="2" spans="1:3">
      <c r="A2" s="3" t="s">
        <v>1489</v>
      </c>
    </row>
    <row r="3" spans="1:3">
      <c r="A3" s="4" t="s">
        <v>1490</v>
      </c>
      <c r="B3" s="6" t="n">
        <v>11810</v>
      </c>
      <c r="C3" s="6" t="n">
        <v>39761</v>
      </c>
    </row>
    <row r="4" spans="1:3">
      <c r="A4" s="4" t="s">
        <v>1491</v>
      </c>
      <c r="B4" s="5" t="n">
        <v>-11702</v>
      </c>
      <c r="C4" s="5" t="n">
        <v>-25516</v>
      </c>
    </row>
    <row r="5" spans="1:3">
      <c r="A5" s="4" t="s">
        <v>1440</v>
      </c>
    </row>
    <row r="6" spans="1:3">
      <c r="A6" s="3" t="s">
        <v>1489</v>
      </c>
    </row>
    <row r="7" spans="1:3">
      <c r="A7" s="4" t="s">
        <v>1492</v>
      </c>
      <c r="B7" s="5" t="n">
        <v>113713</v>
      </c>
      <c r="C7" s="5" t="n">
        <v>132406</v>
      </c>
    </row>
    <row r="8" spans="1:3">
      <c r="A8" s="4" t="s">
        <v>1493</v>
      </c>
      <c r="B8" s="5" t="n">
        <v>-111954</v>
      </c>
      <c r="C8" s="5" t="n">
        <v>-116197</v>
      </c>
    </row>
    <row r="9" spans="1:3">
      <c r="A9" s="4" t="s">
        <v>1494</v>
      </c>
    </row>
    <row r="10" spans="1:3">
      <c r="A10" s="3" t="s">
        <v>1489</v>
      </c>
    </row>
    <row r="11" spans="1:3">
      <c r="A11" s="4" t="s">
        <v>1490</v>
      </c>
      <c r="B11" s="5" t="n">
        <v>11279</v>
      </c>
      <c r="C11" s="5" t="n">
        <v>37743</v>
      </c>
    </row>
    <row r="12" spans="1:3">
      <c r="A12" s="4" t="s">
        <v>1491</v>
      </c>
      <c r="B12" s="5" t="n">
        <v>-9520</v>
      </c>
      <c r="C12" s="5" t="n">
        <v>-21415</v>
      </c>
    </row>
    <row r="13" spans="1:3">
      <c r="A13" s="4" t="s">
        <v>1495</v>
      </c>
      <c r="C13" s="5" t="n">
        <v>-119</v>
      </c>
    </row>
    <row r="14" spans="1:3">
      <c r="A14" s="4" t="s">
        <v>1496</v>
      </c>
    </row>
    <row r="15" spans="1:3">
      <c r="A15" s="3" t="s">
        <v>1489</v>
      </c>
    </row>
    <row r="16" spans="1:3">
      <c r="A16" s="4" t="s">
        <v>1495</v>
      </c>
      <c r="B16" s="5" t="n">
        <v>-102434</v>
      </c>
      <c r="C16" s="5" t="n">
        <v>-94663</v>
      </c>
    </row>
    <row r="17" spans="1:3">
      <c r="A17" s="4" t="s">
        <v>1497</v>
      </c>
    </row>
    <row r="18" spans="1:3">
      <c r="A18" s="3" t="s">
        <v>1489</v>
      </c>
    </row>
    <row r="19" spans="1:3">
      <c r="A19" s="4" t="s">
        <v>1498</v>
      </c>
      <c r="B19" s="5" t="n">
        <v>102434</v>
      </c>
      <c r="C19" s="5" t="n">
        <v>94663</v>
      </c>
    </row>
    <row r="20" spans="1:3">
      <c r="A20" s="4" t="s">
        <v>1499</v>
      </c>
    </row>
    <row r="21" spans="1:3">
      <c r="A21" s="3" t="s">
        <v>1489</v>
      </c>
    </row>
    <row r="22" spans="1:3">
      <c r="A22" s="4" t="s">
        <v>1492</v>
      </c>
      <c r="B22" s="5" t="n">
        <v>561</v>
      </c>
      <c r="C22" s="5" t="n">
        <v>2035</v>
      </c>
    </row>
    <row r="23" spans="1:3">
      <c r="A23" s="4" t="s">
        <v>1493</v>
      </c>
      <c r="B23" s="5" t="n">
        <v>-3209</v>
      </c>
      <c r="C23" s="5" t="n">
        <v>-5591</v>
      </c>
    </row>
    <row r="24" spans="1:3">
      <c r="A24" s="4" t="s">
        <v>1500</v>
      </c>
    </row>
    <row r="25" spans="1:3">
      <c r="A25" s="3" t="s">
        <v>1489</v>
      </c>
    </row>
    <row r="26" spans="1:3">
      <c r="A26" s="4" t="s">
        <v>1490</v>
      </c>
      <c r="B26" s="5" t="n">
        <v>531</v>
      </c>
      <c r="C26" s="5" t="n">
        <v>2018</v>
      </c>
    </row>
    <row r="27" spans="1:3">
      <c r="A27" s="4" t="s">
        <v>1498</v>
      </c>
      <c r="B27" s="5" t="n">
        <v>30</v>
      </c>
      <c r="C27" s="5" t="n">
        <v>17</v>
      </c>
    </row>
    <row r="28" spans="1:3">
      <c r="A28" s="4" t="s">
        <v>1491</v>
      </c>
      <c r="B28" s="5" t="n">
        <v>-2182</v>
      </c>
      <c r="C28" s="5" t="n">
        <v>-4101</v>
      </c>
    </row>
    <row r="29" spans="1:3">
      <c r="A29" s="4" t="s">
        <v>1495</v>
      </c>
      <c r="B29" s="5" t="n">
        <v>-11</v>
      </c>
      <c r="C29" s="5" t="n">
        <v>-76</v>
      </c>
    </row>
    <row r="30" spans="1:3">
      <c r="A30" s="4" t="s">
        <v>1501</v>
      </c>
    </row>
    <row r="31" spans="1:3">
      <c r="A31" s="3" t="s">
        <v>1489</v>
      </c>
    </row>
    <row r="32" spans="1:3">
      <c r="A32" s="4" t="s">
        <v>1495</v>
      </c>
      <c r="B32" s="6" t="n">
        <v>-1016</v>
      </c>
      <c r="C32" s="6" t="n">
        <v>-141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7</v>
      </c>
      <c r="C2" s="2" t="s">
        <v>28</v>
      </c>
      <c r="D2" s="2" t="s">
        <v>29</v>
      </c>
    </row>
    <row r="3" spans="1:4">
      <c r="A3" s="3" t="s">
        <v>229</v>
      </c>
    </row>
    <row r="4" spans="1:4">
      <c r="A4" s="4" t="s">
        <v>1503</v>
      </c>
      <c r="B4" s="6" t="n">
        <v>43297</v>
      </c>
      <c r="C4" s="6" t="n">
        <v>42139</v>
      </c>
      <c r="D4" s="6" t="n">
        <v>105070</v>
      </c>
    </row>
    <row r="5" spans="1:4">
      <c r="A5" s="4" t="s">
        <v>1504</v>
      </c>
      <c r="B5" s="5" t="n">
        <v>397187</v>
      </c>
      <c r="C5" s="5" t="n">
        <v>408508</v>
      </c>
      <c r="D5" s="5" t="n">
        <v>457895</v>
      </c>
    </row>
    <row r="6" spans="1:4">
      <c r="A6" s="4" t="s">
        <v>1505</v>
      </c>
      <c r="B6" s="5" t="n">
        <v>549631</v>
      </c>
      <c r="C6" s="5" t="n">
        <v>430974</v>
      </c>
    </row>
    <row r="7" spans="1:4">
      <c r="A7" s="4" t="s">
        <v>1506</v>
      </c>
      <c r="B7" s="5" t="n">
        <v>36159</v>
      </c>
      <c r="C7" s="5" t="n">
        <v>5688</v>
      </c>
    </row>
    <row r="8" spans="1:4">
      <c r="A8" s="4" t="s">
        <v>1507</v>
      </c>
      <c r="B8" s="5" t="n">
        <v>1613</v>
      </c>
      <c r="C8" s="5" t="n">
        <v>-1357</v>
      </c>
      <c r="D8" s="5" t="n">
        <v>12700</v>
      </c>
    </row>
    <row r="9" spans="1:4">
      <c r="A9" s="4" t="s">
        <v>1508</v>
      </c>
      <c r="B9" s="6" t="n">
        <v>26370</v>
      </c>
      <c r="C9" s="5" t="n">
        <v>26468</v>
      </c>
      <c r="D9" s="6" t="n">
        <v>41496</v>
      </c>
    </row>
    <row r="10" spans="1:4">
      <c r="A10" s="4" t="s">
        <v>1509</v>
      </c>
    </row>
    <row r="11" spans="1:4">
      <c r="A11" s="3" t="s">
        <v>229</v>
      </c>
    </row>
    <row r="12" spans="1:4">
      <c r="A12" s="4" t="s">
        <v>1510</v>
      </c>
      <c r="B12" s="4" t="s">
        <v>1511</v>
      </c>
    </row>
    <row r="13" spans="1:4">
      <c r="A13" s="4" t="s">
        <v>1512</v>
      </c>
    </row>
    <row r="14" spans="1:4">
      <c r="A14" s="3" t="s">
        <v>229</v>
      </c>
    </row>
    <row r="15" spans="1:4">
      <c r="A15" s="4" t="s">
        <v>1510</v>
      </c>
      <c r="B15" s="4" t="s">
        <v>1513</v>
      </c>
    </row>
    <row r="16" spans="1:4">
      <c r="A16" s="4" t="s">
        <v>1440</v>
      </c>
    </row>
    <row r="17" spans="1:4">
      <c r="A17" s="3" t="s">
        <v>229</v>
      </c>
    </row>
    <row r="18" spans="1:4">
      <c r="A18" s="4" t="s">
        <v>1514</v>
      </c>
      <c r="B18" s="6" t="n">
        <v>1160</v>
      </c>
      <c r="C18" s="5" t="n">
        <v>828</v>
      </c>
    </row>
    <row r="19" spans="1:4">
      <c r="A19" s="4" t="s">
        <v>1494</v>
      </c>
    </row>
    <row r="20" spans="1:4">
      <c r="A20" s="3" t="s">
        <v>229</v>
      </c>
    </row>
    <row r="21" spans="1:4">
      <c r="A21" s="4" t="s">
        <v>1515</v>
      </c>
      <c r="B21" s="5" t="n">
        <v>-8275</v>
      </c>
      <c r="C21" s="5" t="n">
        <v>-2109</v>
      </c>
    </row>
    <row r="22" spans="1:4">
      <c r="A22" s="4" t="s">
        <v>1516</v>
      </c>
      <c r="B22" s="5" t="n">
        <v>9435</v>
      </c>
      <c r="C22" s="5" t="n">
        <v>2937</v>
      </c>
    </row>
    <row r="23" spans="1:4">
      <c r="A23" s="4" t="s">
        <v>1496</v>
      </c>
    </row>
    <row r="24" spans="1:4">
      <c r="A24" s="3" t="s">
        <v>229</v>
      </c>
    </row>
    <row r="25" spans="1:4">
      <c r="A25" s="4" t="s">
        <v>1516</v>
      </c>
      <c r="B25" s="5" t="n">
        <v>7771</v>
      </c>
      <c r="C25" s="5" t="n">
        <v>-11877</v>
      </c>
    </row>
    <row r="26" spans="1:4">
      <c r="A26" s="4" t="s">
        <v>1497</v>
      </c>
    </row>
    <row r="27" spans="1:4">
      <c r="A27" s="3" t="s">
        <v>229</v>
      </c>
    </row>
    <row r="28" spans="1:4">
      <c r="A28" s="4" t="s">
        <v>1516</v>
      </c>
      <c r="B28" s="5" t="n">
        <v>-7771</v>
      </c>
      <c r="C28" s="5" t="n">
        <v>11877</v>
      </c>
    </row>
    <row r="29" spans="1:4">
      <c r="A29" s="4" t="s">
        <v>1499</v>
      </c>
    </row>
    <row r="30" spans="1:4">
      <c r="A30" s="3" t="s">
        <v>229</v>
      </c>
    </row>
    <row r="31" spans="1:4">
      <c r="A31" s="4" t="s">
        <v>1507</v>
      </c>
      <c r="B31" s="5" t="n">
        <v>1613</v>
      </c>
      <c r="C31" s="5" t="n">
        <v>-1357</v>
      </c>
    </row>
    <row r="32" spans="1:4">
      <c r="A32" s="4" t="s">
        <v>1508</v>
      </c>
      <c r="B32" s="5" t="n">
        <v>26370</v>
      </c>
      <c r="C32" s="5" t="n">
        <v>26468</v>
      </c>
    </row>
    <row r="33" spans="1:4">
      <c r="A33" s="4" t="s">
        <v>1501</v>
      </c>
    </row>
    <row r="34" spans="1:4">
      <c r="A34" s="3" t="s">
        <v>229</v>
      </c>
    </row>
    <row r="35" spans="1:4">
      <c r="A35" s="4" t="s">
        <v>1507</v>
      </c>
      <c r="B35" s="5" t="n">
        <v>-388</v>
      </c>
      <c r="C35" s="5" t="n">
        <v>1050</v>
      </c>
    </row>
    <row r="36" spans="1:4">
      <c r="A36" s="4" t="s">
        <v>1508</v>
      </c>
      <c r="B36" s="5" t="n">
        <v>27875</v>
      </c>
      <c r="C36" s="5" t="n">
        <v>26335</v>
      </c>
    </row>
    <row r="37" spans="1:4">
      <c r="A37" s="4" t="s">
        <v>1500</v>
      </c>
    </row>
    <row r="38" spans="1:4">
      <c r="A38" s="3" t="s">
        <v>229</v>
      </c>
    </row>
    <row r="39" spans="1:4">
      <c r="A39" s="4" t="s">
        <v>1507</v>
      </c>
      <c r="B39" s="5" t="n">
        <v>2001</v>
      </c>
      <c r="C39" s="5" t="n">
        <v>-2407</v>
      </c>
    </row>
    <row r="40" spans="1:4">
      <c r="A40" s="4" t="s">
        <v>1508</v>
      </c>
      <c r="B40" s="6" t="n">
        <v>-1505</v>
      </c>
      <c r="C40" s="6" t="n">
        <v>13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7</v>
      </c>
    </row>
    <row r="3" spans="1:2">
      <c r="A3" s="3" t="s">
        <v>202</v>
      </c>
    </row>
    <row r="4" spans="1:2">
      <c r="A4" s="4" t="s">
        <v>202</v>
      </c>
      <c r="B4" s="4" t="s">
        <v>2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7</v>
      </c>
      <c r="B1" s="2" t="s">
        <v>1</v>
      </c>
    </row>
    <row r="2" spans="1:3">
      <c r="B2" s="2" t="s">
        <v>27</v>
      </c>
      <c r="C2" s="2" t="s">
        <v>28</v>
      </c>
    </row>
    <row r="3" spans="1:3">
      <c r="A3" s="4" t="s">
        <v>669</v>
      </c>
    </row>
    <row r="4" spans="1:3">
      <c r="A4" s="3" t="s">
        <v>1489</v>
      </c>
    </row>
    <row r="5" spans="1:3">
      <c r="A5" s="4" t="s">
        <v>1518</v>
      </c>
      <c r="B5" s="6" t="n">
        <v>114274</v>
      </c>
      <c r="C5" s="6" t="n">
        <v>134441</v>
      </c>
    </row>
    <row r="6" spans="1:3">
      <c r="A6" s="4" t="s">
        <v>1519</v>
      </c>
    </row>
    <row r="7" spans="1:3">
      <c r="A7" s="3" t="s">
        <v>1489</v>
      </c>
    </row>
    <row r="8" spans="1:3">
      <c r="A8" s="4" t="s">
        <v>1520</v>
      </c>
      <c r="B8" s="5" t="n">
        <v>-2370</v>
      </c>
      <c r="C8" s="5" t="n">
        <v>-2879</v>
      </c>
    </row>
    <row r="9" spans="1:3">
      <c r="A9" s="4" t="s">
        <v>1521</v>
      </c>
    </row>
    <row r="10" spans="1:3">
      <c r="A10" s="3" t="s">
        <v>1489</v>
      </c>
    </row>
    <row r="11" spans="1:3">
      <c r="A11" s="4" t="s">
        <v>1520</v>
      </c>
      <c r="B11" s="5" t="n">
        <v>-530</v>
      </c>
      <c r="C11" s="5" t="n">
        <v>-953</v>
      </c>
    </row>
    <row r="12" spans="1:3">
      <c r="A12" s="4" t="s">
        <v>1522</v>
      </c>
    </row>
    <row r="13" spans="1:3">
      <c r="A13" s="3" t="s">
        <v>1489</v>
      </c>
    </row>
    <row r="14" spans="1:3">
      <c r="A14" s="4" t="s">
        <v>1520</v>
      </c>
      <c r="B14" s="6" t="n">
        <v>1762</v>
      </c>
      <c r="C14" s="5" t="n">
        <v>16331</v>
      </c>
    </row>
    <row r="15" spans="1:3">
      <c r="A15" s="4" t="s">
        <v>1523</v>
      </c>
    </row>
    <row r="16" spans="1:3">
      <c r="A16" s="3" t="s">
        <v>1489</v>
      </c>
    </row>
    <row r="17" spans="1:3">
      <c r="A17" s="4" t="s">
        <v>1520</v>
      </c>
      <c r="C17" s="6" t="n">
        <v>-119</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7</v>
      </c>
      <c r="C1" s="2" t="s">
        <v>28</v>
      </c>
    </row>
    <row r="2" spans="1:3">
      <c r="A2" s="4" t="s">
        <v>1525</v>
      </c>
    </row>
    <row r="3" spans="1:3">
      <c r="A3" s="3" t="s">
        <v>1526</v>
      </c>
    </row>
    <row r="4" spans="1:3">
      <c r="A4" s="4" t="s">
        <v>1527</v>
      </c>
      <c r="B4" s="6" t="n">
        <v>590493</v>
      </c>
      <c r="C4" s="6" t="n">
        <v>575556</v>
      </c>
    </row>
    <row r="5" spans="1:3">
      <c r="A5" s="4" t="s">
        <v>1528</v>
      </c>
    </row>
    <row r="6" spans="1:3">
      <c r="A6" s="3" t="s">
        <v>1526</v>
      </c>
    </row>
    <row r="7" spans="1:3">
      <c r="A7" s="4" t="s">
        <v>1527</v>
      </c>
      <c r="B7" s="5" t="n">
        <v>147349</v>
      </c>
      <c r="C7" s="5" t="n">
        <v>264069</v>
      </c>
    </row>
    <row r="8" spans="1:3">
      <c r="A8" s="4" t="s">
        <v>1529</v>
      </c>
    </row>
    <row r="9" spans="1:3">
      <c r="A9" s="3" t="s">
        <v>1526</v>
      </c>
    </row>
    <row r="10" spans="1:3">
      <c r="A10" s="4" t="s">
        <v>1527</v>
      </c>
      <c r="B10" s="5" t="n">
        <v>1446458</v>
      </c>
      <c r="C10" s="5" t="n">
        <v>1521104</v>
      </c>
    </row>
    <row r="11" spans="1:3">
      <c r="A11" s="4" t="s">
        <v>1530</v>
      </c>
    </row>
    <row r="12" spans="1:3">
      <c r="A12" s="3" t="s">
        <v>1526</v>
      </c>
    </row>
    <row r="13" spans="1:3">
      <c r="A13" s="4" t="s">
        <v>1527</v>
      </c>
      <c r="B13" s="5" t="n">
        <v>769279</v>
      </c>
      <c r="C13" s="5" t="n">
        <v>575010</v>
      </c>
    </row>
    <row r="14" spans="1:3">
      <c r="A14" s="4" t="s">
        <v>1531</v>
      </c>
    </row>
    <row r="15" spans="1:3">
      <c r="A15" s="3" t="s">
        <v>1526</v>
      </c>
    </row>
    <row r="16" spans="1:3">
      <c r="A16" s="4" t="s">
        <v>1527</v>
      </c>
      <c r="B16" s="5" t="n">
        <v>198585</v>
      </c>
      <c r="C16" s="5" t="n">
        <v>302133</v>
      </c>
    </row>
    <row r="17" spans="1:3">
      <c r="A17" s="4" t="s">
        <v>1532</v>
      </c>
    </row>
    <row r="18" spans="1:3">
      <c r="A18" s="3" t="s">
        <v>1526</v>
      </c>
    </row>
    <row r="19" spans="1:3">
      <c r="A19" s="4" t="s">
        <v>1527</v>
      </c>
      <c r="B19" s="5" t="n">
        <v>946099</v>
      </c>
      <c r="C19" s="5" t="n">
        <v>741243</v>
      </c>
    </row>
    <row r="20" spans="1:3">
      <c r="A20" s="4" t="s">
        <v>1533</v>
      </c>
    </row>
    <row r="21" spans="1:3">
      <c r="A21" s="3" t="s">
        <v>1526</v>
      </c>
    </row>
    <row r="22" spans="1:3">
      <c r="A22" s="4" t="s">
        <v>1527</v>
      </c>
      <c r="B22" s="5" t="n">
        <v>15921</v>
      </c>
      <c r="C22" s="5" t="n">
        <v>78717</v>
      </c>
    </row>
    <row r="23" spans="1:3">
      <c r="A23" s="4" t="s">
        <v>1534</v>
      </c>
    </row>
    <row r="24" spans="1:3">
      <c r="A24" s="3" t="s">
        <v>1526</v>
      </c>
    </row>
    <row r="25" spans="1:3">
      <c r="A25" s="4" t="s">
        <v>1527</v>
      </c>
      <c r="B25" s="5" t="n">
        <v>473189</v>
      </c>
      <c r="C25" s="5" t="n">
        <v>527243</v>
      </c>
    </row>
    <row r="26" spans="1:3">
      <c r="A26" s="4" t="s">
        <v>1535</v>
      </c>
    </row>
    <row r="27" spans="1:3">
      <c r="A27" s="3" t="s">
        <v>1526</v>
      </c>
    </row>
    <row r="28" spans="1:3">
      <c r="A28" s="4" t="s">
        <v>1527</v>
      </c>
      <c r="B28" s="5" t="n">
        <v>11</v>
      </c>
      <c r="C28" s="5" t="n">
        <v>101</v>
      </c>
    </row>
    <row r="29" spans="1:3">
      <c r="A29" s="4" t="s">
        <v>1536</v>
      </c>
    </row>
    <row r="30" spans="1:3">
      <c r="A30" s="3" t="s">
        <v>1526</v>
      </c>
    </row>
    <row r="31" spans="1:3">
      <c r="A31" s="4" t="s">
        <v>1527</v>
      </c>
      <c r="B31" s="5" t="n">
        <v>1463857</v>
      </c>
      <c r="C31" s="5" t="n">
        <v>2320334</v>
      </c>
    </row>
    <row r="32" spans="1:3">
      <c r="A32" s="4" t="s">
        <v>1537</v>
      </c>
    </row>
    <row r="33" spans="1:3">
      <c r="A33" s="3" t="s">
        <v>1526</v>
      </c>
    </row>
    <row r="34" spans="1:3">
      <c r="A34" s="4" t="s">
        <v>1527</v>
      </c>
      <c r="B34" s="5" t="n">
        <v>1613103</v>
      </c>
      <c r="C34" s="5" t="n">
        <v>2206333</v>
      </c>
    </row>
    <row r="35" spans="1:3">
      <c r="A35" s="4" t="s">
        <v>1538</v>
      </c>
    </row>
    <row r="36" spans="1:3">
      <c r="A36" s="3" t="s">
        <v>1526</v>
      </c>
    </row>
    <row r="37" spans="1:3">
      <c r="A37" s="4" t="s">
        <v>1527</v>
      </c>
      <c r="B37" s="5" t="n">
        <v>87533</v>
      </c>
      <c r="C37" s="5" t="n">
        <v>43659</v>
      </c>
    </row>
    <row r="38" spans="1:3">
      <c r="A38" s="4" t="s">
        <v>1539</v>
      </c>
    </row>
    <row r="39" spans="1:3">
      <c r="A39" s="3" t="s">
        <v>1526</v>
      </c>
    </row>
    <row r="40" spans="1:3">
      <c r="A40" s="4" t="s">
        <v>1527</v>
      </c>
      <c r="B40" s="5" t="n">
        <v>200299</v>
      </c>
      <c r="C40" s="5" t="n">
        <v>229508</v>
      </c>
    </row>
    <row r="41" spans="1:3">
      <c r="A41" s="4" t="s">
        <v>1540</v>
      </c>
    </row>
    <row r="42" spans="1:3">
      <c r="A42" s="3" t="s">
        <v>1526</v>
      </c>
    </row>
    <row r="43" spans="1:3">
      <c r="A43" s="4" t="s">
        <v>1527</v>
      </c>
      <c r="B43" s="5" t="n">
        <v>59404</v>
      </c>
      <c r="C43" s="5" t="n">
        <v>18212</v>
      </c>
    </row>
    <row r="44" spans="1:3">
      <c r="A44" s="4" t="s">
        <v>1541</v>
      </c>
    </row>
    <row r="45" spans="1:3">
      <c r="A45" s="3" t="s">
        <v>1526</v>
      </c>
    </row>
    <row r="46" spans="1:3">
      <c r="A46" s="4" t="s">
        <v>1527</v>
      </c>
      <c r="B46" s="5" t="n">
        <v>1328177</v>
      </c>
      <c r="C46" s="5" t="n">
        <v>418309</v>
      </c>
    </row>
    <row r="47" spans="1:3">
      <c r="A47" s="4" t="s">
        <v>1542</v>
      </c>
    </row>
    <row r="48" spans="1:3">
      <c r="A48" s="3" t="s">
        <v>1526</v>
      </c>
    </row>
    <row r="49" spans="1:3">
      <c r="A49" s="4" t="s">
        <v>1527</v>
      </c>
      <c r="B49" s="5" t="n">
        <v>1532235</v>
      </c>
      <c r="C49" s="5" t="n">
        <v>1601433</v>
      </c>
    </row>
    <row r="50" spans="1:3">
      <c r="A50" s="4" t="s">
        <v>1543</v>
      </c>
    </row>
    <row r="51" spans="1:3">
      <c r="A51" s="3" t="s">
        <v>1526</v>
      </c>
    </row>
    <row r="52" spans="1:3">
      <c r="A52" s="4" t="s">
        <v>1527</v>
      </c>
      <c r="B52" s="5" t="n">
        <v>116776</v>
      </c>
      <c r="C52" s="5" t="n">
        <v>107145</v>
      </c>
    </row>
    <row r="53" spans="1:3">
      <c r="A53" s="4" t="s">
        <v>1544</v>
      </c>
    </row>
    <row r="54" spans="1:3">
      <c r="A54" s="3" t="s">
        <v>1526</v>
      </c>
    </row>
    <row r="55" spans="1:3">
      <c r="A55" s="4" t="s">
        <v>1527</v>
      </c>
      <c r="B55" s="5" t="n">
        <v>81424</v>
      </c>
      <c r="C55" s="5" t="n">
        <v>173819</v>
      </c>
    </row>
    <row r="56" spans="1:3">
      <c r="A56" s="4" t="s">
        <v>1545</v>
      </c>
    </row>
    <row r="57" spans="1:3">
      <c r="A57" s="3" t="s">
        <v>1526</v>
      </c>
    </row>
    <row r="58" spans="1:3">
      <c r="A58" s="4" t="s">
        <v>1527</v>
      </c>
      <c r="B58" s="5" t="n">
        <v>1409</v>
      </c>
    </row>
    <row r="59" spans="1:3">
      <c r="A59" s="4" t="s">
        <v>1546</v>
      </c>
    </row>
    <row r="60" spans="1:3">
      <c r="A60" s="3" t="s">
        <v>1526</v>
      </c>
    </row>
    <row r="61" spans="1:3">
      <c r="A61" s="4" t="s">
        <v>1527</v>
      </c>
      <c r="B61" s="5" t="n">
        <v>66063</v>
      </c>
      <c r="C61" s="5" t="n">
        <v>19865</v>
      </c>
    </row>
    <row r="62" spans="1:3">
      <c r="A62" s="4" t="s">
        <v>1547</v>
      </c>
    </row>
    <row r="63" spans="1:3">
      <c r="A63" s="3" t="s">
        <v>1526</v>
      </c>
    </row>
    <row r="64" spans="1:3">
      <c r="A64" s="4" t="s">
        <v>1527</v>
      </c>
      <c r="B64" s="5" t="n">
        <v>365213</v>
      </c>
      <c r="C64" s="5" t="n">
        <v>1117126</v>
      </c>
    </row>
    <row r="65" spans="1:3">
      <c r="A65" s="4" t="s">
        <v>1548</v>
      </c>
    </row>
    <row r="66" spans="1:3">
      <c r="A66" s="3" t="s">
        <v>1526</v>
      </c>
    </row>
    <row r="67" spans="1:3">
      <c r="A67" s="4" t="s">
        <v>1527</v>
      </c>
      <c r="B67" s="5" t="n">
        <v>16918</v>
      </c>
      <c r="C67" s="5" t="n">
        <v>23042</v>
      </c>
    </row>
    <row r="68" spans="1:3">
      <c r="A68" s="4" t="s">
        <v>1549</v>
      </c>
    </row>
    <row r="69" spans="1:3">
      <c r="A69" s="3" t="s">
        <v>1526</v>
      </c>
    </row>
    <row r="70" spans="1:3">
      <c r="A70" s="4" t="s">
        <v>1527</v>
      </c>
      <c r="B70" s="6" t="n">
        <v>115960</v>
      </c>
      <c r="C70" s="6" t="n">
        <v>13644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0</v>
      </c>
      <c r="B1" s="2" t="s">
        <v>27</v>
      </c>
      <c r="C1" s="2" t="s">
        <v>28</v>
      </c>
    </row>
    <row r="2" spans="1:3">
      <c r="A2" s="4" t="s">
        <v>1551</v>
      </c>
    </row>
    <row r="3" spans="1:3">
      <c r="A3" s="3" t="s">
        <v>1552</v>
      </c>
    </row>
    <row r="4" spans="1:3">
      <c r="A4" s="4" t="s">
        <v>1553</v>
      </c>
      <c r="B4" s="6" t="n">
        <v>2901</v>
      </c>
      <c r="C4" s="6" t="n">
        <v>4897</v>
      </c>
    </row>
    <row r="5" spans="1:3">
      <c r="A5" s="4" t="s">
        <v>1554</v>
      </c>
    </row>
    <row r="6" spans="1:3">
      <c r="A6" s="3" t="s">
        <v>1552</v>
      </c>
    </row>
    <row r="7" spans="1:3">
      <c r="A7" s="4" t="s">
        <v>1553</v>
      </c>
      <c r="B7" s="5" t="n">
        <v>9523</v>
      </c>
      <c r="C7" s="5" t="n">
        <v>21427</v>
      </c>
    </row>
    <row r="8" spans="1:3">
      <c r="A8" s="4" t="s">
        <v>1555</v>
      </c>
    </row>
    <row r="9" spans="1:3">
      <c r="A9" s="3" t="s">
        <v>1552</v>
      </c>
    </row>
    <row r="10" spans="1:3">
      <c r="A10" s="4" t="s">
        <v>1553</v>
      </c>
      <c r="B10" s="5" t="n">
        <v>560</v>
      </c>
      <c r="C10" s="5" t="n">
        <v>970</v>
      </c>
    </row>
    <row r="11" spans="1:3">
      <c r="A11" s="4" t="s">
        <v>1556</v>
      </c>
    </row>
    <row r="12" spans="1:3">
      <c r="A12" s="3" t="s">
        <v>1552</v>
      </c>
    </row>
    <row r="13" spans="1:3">
      <c r="A13" s="4" t="s">
        <v>1553</v>
      </c>
      <c r="B13" s="6" t="n">
        <v>102434</v>
      </c>
      <c r="C13" s="6" t="n">
        <v>9478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7</v>
      </c>
      <c r="C2" s="2" t="s">
        <v>28</v>
      </c>
      <c r="D2" s="2" t="s">
        <v>29</v>
      </c>
    </row>
    <row r="3" spans="1:4">
      <c r="A3" s="3" t="s">
        <v>54</v>
      </c>
    </row>
    <row r="4" spans="1:4">
      <c r="A4" s="4" t="s">
        <v>1558</v>
      </c>
      <c r="B4" s="6" t="n">
        <v>6840</v>
      </c>
      <c r="C4" s="6" t="n">
        <v>-31423</v>
      </c>
      <c r="D4" s="6" t="n">
        <v>30169</v>
      </c>
    </row>
    <row r="5" spans="1:4">
      <c r="A5" s="3" t="s">
        <v>1559</v>
      </c>
    </row>
    <row r="6" spans="1:4">
      <c r="A6" s="4" t="s">
        <v>1560</v>
      </c>
      <c r="B6" s="5" t="n">
        <v>-27393</v>
      </c>
      <c r="C6" s="5" t="n">
        <v>7085</v>
      </c>
      <c r="D6" s="5" t="n">
        <v>-8830</v>
      </c>
    </row>
    <row r="7" spans="1:4">
      <c r="A7" s="3" t="s">
        <v>1561</v>
      </c>
    </row>
    <row r="8" spans="1:4">
      <c r="A8" s="4" t="s">
        <v>1562</v>
      </c>
      <c r="B8" s="5" t="n">
        <v>-20553</v>
      </c>
      <c r="C8" s="5" t="n">
        <v>-24338</v>
      </c>
      <c r="D8" s="5" t="n">
        <v>21339</v>
      </c>
    </row>
    <row r="9" spans="1:4">
      <c r="A9" s="3" t="s">
        <v>1563</v>
      </c>
    </row>
    <row r="10" spans="1:4">
      <c r="A10" s="4" t="s">
        <v>1564</v>
      </c>
      <c r="B10" s="5" t="n">
        <v>-1284173</v>
      </c>
      <c r="C10" s="5" t="n">
        <v>368429</v>
      </c>
      <c r="D10" s="5" t="n">
        <v>674727</v>
      </c>
    </row>
    <row r="11" spans="1:4">
      <c r="A11" s="3" t="s">
        <v>1565</v>
      </c>
    </row>
    <row r="12" spans="1:4">
      <c r="A12" s="4" t="s">
        <v>1566</v>
      </c>
      <c r="B12" s="5" t="n">
        <v>1613</v>
      </c>
      <c r="C12" s="5" t="n">
        <v>-1357</v>
      </c>
      <c r="D12" s="5" t="n">
        <v>12700</v>
      </c>
    </row>
    <row r="13" spans="1:4">
      <c r="A13" s="4" t="s">
        <v>1567</v>
      </c>
      <c r="B13" s="5" t="n">
        <v>26370</v>
      </c>
      <c r="C13" s="5" t="n">
        <v>26468</v>
      </c>
      <c r="D13" s="5" t="n">
        <v>41496</v>
      </c>
    </row>
    <row r="14" spans="1:4">
      <c r="A14" s="4" t="s">
        <v>1568</v>
      </c>
      <c r="B14" s="5" t="n">
        <v>27983</v>
      </c>
      <c r="C14" s="5" t="n">
        <v>25111</v>
      </c>
      <c r="D14" s="5" t="n">
        <v>54196</v>
      </c>
    </row>
    <row r="15" spans="1:4">
      <c r="A15" s="4" t="s">
        <v>1569</v>
      </c>
      <c r="B15" s="5" t="n">
        <v>-1249350</v>
      </c>
      <c r="C15" s="5" t="n">
        <v>362117</v>
      </c>
      <c r="D15" s="5" t="n">
        <v>759092</v>
      </c>
    </row>
    <row r="16" spans="1:4">
      <c r="A16" s="3" t="s">
        <v>1570</v>
      </c>
    </row>
    <row r="17" spans="1:4">
      <c r="A17" s="4" t="s">
        <v>1571</v>
      </c>
      <c r="B17" s="5" t="n">
        <v>-430</v>
      </c>
      <c r="C17" s="5" t="n">
        <v>568</v>
      </c>
      <c r="D17" s="5" t="n">
        <v>-4070</v>
      </c>
    </row>
    <row r="18" spans="1:4">
      <c r="A18" s="4" t="s">
        <v>1572</v>
      </c>
      <c r="B18" s="5" t="n">
        <v>-7977</v>
      </c>
      <c r="C18" s="5" t="n">
        <v>-7607</v>
      </c>
      <c r="D18" s="5" t="n">
        <v>-11317</v>
      </c>
    </row>
    <row r="19" spans="1:4">
      <c r="A19" s="4" t="s">
        <v>1573</v>
      </c>
      <c r="B19" s="5" t="n">
        <v>-8407</v>
      </c>
      <c r="C19" s="5" t="n">
        <v>-7039</v>
      </c>
      <c r="D19" s="5" t="n">
        <v>-15387</v>
      </c>
    </row>
    <row r="20" spans="1:4">
      <c r="A20" s="4" t="s">
        <v>1574</v>
      </c>
      <c r="B20" s="5" t="n">
        <v>-35800</v>
      </c>
      <c r="C20" s="5" t="n">
        <v>46</v>
      </c>
      <c r="D20" s="5" t="n">
        <v>-24217</v>
      </c>
    </row>
    <row r="21" spans="1:4">
      <c r="A21" s="3" t="s">
        <v>1575</v>
      </c>
    </row>
    <row r="22" spans="1:4">
      <c r="A22" s="4" t="s">
        <v>1576</v>
      </c>
      <c r="B22" s="5" t="n">
        <v>-1284173</v>
      </c>
      <c r="C22" s="5" t="n">
        <v>368429</v>
      </c>
      <c r="D22" s="5" t="n">
        <v>674727</v>
      </c>
    </row>
    <row r="23" spans="1:4">
      <c r="A23" s="3" t="s">
        <v>1577</v>
      </c>
    </row>
    <row r="24" spans="1:4">
      <c r="A24" s="4" t="s">
        <v>1578</v>
      </c>
      <c r="B24" s="5" t="n">
        <v>1183</v>
      </c>
      <c r="C24" s="5" t="n">
        <v>-789</v>
      </c>
      <c r="D24" s="5" t="n">
        <v>8630</v>
      </c>
    </row>
    <row r="25" spans="1:4">
      <c r="A25" s="4" t="s">
        <v>1579</v>
      </c>
      <c r="B25" s="5" t="n">
        <v>18393</v>
      </c>
      <c r="C25" s="5" t="n">
        <v>18861</v>
      </c>
      <c r="D25" s="5" t="n">
        <v>30179</v>
      </c>
    </row>
    <row r="26" spans="1:4">
      <c r="A26" s="4" t="s">
        <v>1580</v>
      </c>
      <c r="B26" s="5" t="n">
        <v>19576</v>
      </c>
      <c r="C26" s="5" t="n">
        <v>18072</v>
      </c>
      <c r="D26" s="5" t="n">
        <v>38809</v>
      </c>
    </row>
    <row r="27" spans="1:4">
      <c r="A27" s="4" t="s">
        <v>62</v>
      </c>
      <c r="B27" s="6" t="n">
        <v>-1285150</v>
      </c>
      <c r="C27" s="6" t="n">
        <v>362163</v>
      </c>
      <c r="D27" s="6" t="n">
        <v>73487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7</v>
      </c>
      <c r="C2" s="2" t="s">
        <v>28</v>
      </c>
      <c r="D2" s="2" t="s">
        <v>29</v>
      </c>
    </row>
    <row r="3" spans="1:4">
      <c r="A3" s="3" t="s">
        <v>233</v>
      </c>
    </row>
    <row r="4" spans="1:4">
      <c r="A4" s="4" t="s">
        <v>1582</v>
      </c>
      <c r="B4" s="6" t="n">
        <v>-758720</v>
      </c>
      <c r="C4" s="6" t="n">
        <v>-792941</v>
      </c>
      <c r="D4" s="6" t="n">
        <v>-194703</v>
      </c>
    </row>
    <row r="5" spans="1:4">
      <c r="A5" s="4" t="s">
        <v>1583</v>
      </c>
      <c r="B5" s="5" t="n">
        <v>128552</v>
      </c>
      <c r="C5" s="5" t="n">
        <v>113491</v>
      </c>
      <c r="D5" s="5" t="n">
        <v>31402</v>
      </c>
    </row>
    <row r="6" spans="1:4">
      <c r="A6" s="4" t="s">
        <v>1584</v>
      </c>
      <c r="B6" s="5" t="n">
        <v>68069</v>
      </c>
      <c r="C6" s="5" t="n">
        <v>43628</v>
      </c>
      <c r="D6" s="5" t="n">
        <v>6870</v>
      </c>
    </row>
    <row r="7" spans="1:4">
      <c r="A7" s="4" t="s">
        <v>104</v>
      </c>
      <c r="B7" s="5" t="n">
        <v>14293</v>
      </c>
      <c r="C7" s="5" t="n">
        <v>14448</v>
      </c>
      <c r="D7" s="5" t="n">
        <v>886</v>
      </c>
    </row>
    <row r="8" spans="1:4">
      <c r="A8" s="4" t="s">
        <v>590</v>
      </c>
      <c r="B8" s="5" t="n">
        <v>8851</v>
      </c>
      <c r="C8" s="5" t="n">
        <v>220849</v>
      </c>
      <c r="D8" s="5" t="n">
        <v>62400</v>
      </c>
    </row>
    <row r="9" spans="1:4">
      <c r="A9" s="4" t="s">
        <v>1585</v>
      </c>
      <c r="B9" s="5" t="n">
        <v>-538955</v>
      </c>
      <c r="C9" s="5" t="n">
        <v>-400525</v>
      </c>
      <c r="D9" s="5" t="n">
        <v>-93145</v>
      </c>
    </row>
    <row r="10" spans="1:4">
      <c r="A10" s="4" t="s">
        <v>1586</v>
      </c>
      <c r="B10" s="5" t="n">
        <v>17630</v>
      </c>
      <c r="C10" s="5" t="n">
        <v>20660</v>
      </c>
      <c r="D10" s="5" t="n">
        <v>2878</v>
      </c>
    </row>
    <row r="11" spans="1:4">
      <c r="A11" s="4" t="s">
        <v>1587</v>
      </c>
      <c r="B11" s="5" t="n">
        <v>-521325</v>
      </c>
      <c r="C11" s="5" t="n">
        <v>-379865</v>
      </c>
      <c r="D11" s="5" t="n">
        <v>-90267</v>
      </c>
    </row>
    <row r="12" spans="1:4">
      <c r="A12" s="4" t="s">
        <v>1588</v>
      </c>
      <c r="B12" s="5" t="n">
        <v>-17999</v>
      </c>
      <c r="C12" s="5" t="n">
        <v>-129764</v>
      </c>
      <c r="D12" s="5" t="n">
        <v>-165931</v>
      </c>
    </row>
    <row r="13" spans="1:4">
      <c r="A13" s="4" t="s">
        <v>1589</v>
      </c>
      <c r="B13" s="5" t="n">
        <v>-26370</v>
      </c>
      <c r="C13" s="5" t="n">
        <v>-12171</v>
      </c>
      <c r="D13" s="5" t="n">
        <v>-29345</v>
      </c>
    </row>
    <row r="14" spans="1:4">
      <c r="A14" s="4" t="s">
        <v>1590</v>
      </c>
      <c r="B14" s="5" t="n">
        <v>-565694</v>
      </c>
      <c r="C14" s="5" t="n">
        <v>-521800</v>
      </c>
      <c r="D14" s="5" t="n">
        <v>-285543</v>
      </c>
    </row>
    <row r="15" spans="1:4">
      <c r="A15" s="3" t="s">
        <v>1591</v>
      </c>
    </row>
    <row r="16" spans="1:4">
      <c r="A16" s="4" t="s">
        <v>1592</v>
      </c>
      <c r="B16" s="5" t="n">
        <v>157025</v>
      </c>
      <c r="C16" s="5" t="n">
        <v>1324</v>
      </c>
      <c r="D16" s="5" t="n">
        <v>38753</v>
      </c>
    </row>
    <row r="17" spans="1:4">
      <c r="A17" s="4" t="s">
        <v>1593</v>
      </c>
      <c r="B17" s="5" t="n">
        <v>256136</v>
      </c>
      <c r="C17" s="5" t="n">
        <v>116922</v>
      </c>
    </row>
    <row r="18" spans="1:4">
      <c r="A18" s="4" t="s">
        <v>1594</v>
      </c>
      <c r="B18" s="5" t="n">
        <v>2227</v>
      </c>
      <c r="C18" s="5" t="n">
        <v>72001</v>
      </c>
      <c r="D18" s="5" t="n">
        <v>188070</v>
      </c>
    </row>
    <row r="19" spans="1:4">
      <c r="A19" s="4" t="s">
        <v>135</v>
      </c>
      <c r="B19" s="6" t="n">
        <v>415388</v>
      </c>
      <c r="C19" s="6" t="n">
        <v>190247</v>
      </c>
      <c r="D19" s="6" t="n">
        <v>22682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595</v>
      </c>
      <c r="B1" s="2" t="s">
        <v>1</v>
      </c>
    </row>
    <row r="2" spans="1:2">
      <c r="B2" s="2" t="s">
        <v>473</v>
      </c>
    </row>
    <row r="3" spans="1:2">
      <c r="A3" s="3" t="s">
        <v>1596</v>
      </c>
    </row>
    <row r="4" spans="1:2">
      <c r="A4" s="4" t="s">
        <v>1597</v>
      </c>
      <c r="B4" s="6" t="n">
        <v>25590</v>
      </c>
    </row>
    <row r="5" spans="1:2">
      <c r="A5" s="4" t="s">
        <v>86</v>
      </c>
    </row>
    <row r="6" spans="1:2">
      <c r="A6" s="3" t="s">
        <v>1596</v>
      </c>
    </row>
    <row r="7" spans="1:2">
      <c r="A7" s="4" t="s">
        <v>1598</v>
      </c>
      <c r="B7" s="5" t="n">
        <v>572010</v>
      </c>
    </row>
    <row r="8" spans="1:2">
      <c r="A8" s="4" t="s">
        <v>1599</v>
      </c>
      <c r="B8" s="5" t="n">
        <v>202687</v>
      </c>
    </row>
    <row r="9" spans="1:2">
      <c r="A9" s="4" t="s">
        <v>585</v>
      </c>
      <c r="B9" s="5" t="n">
        <v>-5091</v>
      </c>
    </row>
    <row r="10" spans="1:2">
      <c r="A10" s="4" t="s">
        <v>176</v>
      </c>
      <c r="B10" s="5" t="n">
        <v>-9298</v>
      </c>
    </row>
    <row r="11" spans="1:2">
      <c r="A11" s="4" t="s">
        <v>469</v>
      </c>
      <c r="B11" s="5" t="n">
        <v>-29</v>
      </c>
    </row>
    <row r="12" spans="1:2">
      <c r="A12" s="4" t="s">
        <v>1600</v>
      </c>
      <c r="B12" s="5" t="n">
        <v>760279</v>
      </c>
    </row>
    <row r="13" spans="1:2">
      <c r="A13" s="4" t="s">
        <v>87</v>
      </c>
    </row>
    <row r="14" spans="1:2">
      <c r="A14" s="3" t="s">
        <v>1596</v>
      </c>
    </row>
    <row r="15" spans="1:2">
      <c r="A15" s="4" t="s">
        <v>1598</v>
      </c>
      <c r="B15" s="5" t="n">
        <v>3000</v>
      </c>
    </row>
    <row r="16" spans="1:2">
      <c r="A16" s="4" t="s">
        <v>1599</v>
      </c>
      <c r="B16" s="5" t="n">
        <v>6000</v>
      </c>
    </row>
    <row r="17" spans="1:2">
      <c r="A17" s="4" t="s">
        <v>1600</v>
      </c>
      <c r="B17" s="5" t="n">
        <v>9000</v>
      </c>
    </row>
    <row r="18" spans="1:2">
      <c r="A18" s="4" t="s">
        <v>1601</v>
      </c>
    </row>
    <row r="19" spans="1:2">
      <c r="A19" s="3" t="s">
        <v>1596</v>
      </c>
    </row>
    <row r="20" spans="1:2">
      <c r="A20" s="4" t="s">
        <v>1598</v>
      </c>
      <c r="B20" s="5" t="n">
        <v>7392067</v>
      </c>
    </row>
    <row r="21" spans="1:2">
      <c r="A21" s="4" t="s">
        <v>1599</v>
      </c>
      <c r="B21" s="5" t="n">
        <v>-491428</v>
      </c>
    </row>
    <row r="22" spans="1:2">
      <c r="A22" s="4" t="s">
        <v>585</v>
      </c>
      <c r="B22" s="5" t="n">
        <v>108535</v>
      </c>
    </row>
    <row r="23" spans="1:2">
      <c r="A23" s="4" t="s">
        <v>176</v>
      </c>
      <c r="B23" s="5" t="n">
        <v>-656556</v>
      </c>
    </row>
    <row r="24" spans="1:2">
      <c r="A24" s="4" t="s">
        <v>1602</v>
      </c>
      <c r="B24" s="5" t="n">
        <v>20109</v>
      </c>
    </row>
    <row r="25" spans="1:2">
      <c r="A25" s="4" t="s">
        <v>1603</v>
      </c>
      <c r="B25" s="5" t="n">
        <v>8801</v>
      </c>
    </row>
    <row r="26" spans="1:2">
      <c r="A26" s="4" t="s">
        <v>469</v>
      </c>
      <c r="B26" s="5" t="n">
        <v>3206</v>
      </c>
    </row>
    <row r="27" spans="1:2">
      <c r="A27" s="4" t="s">
        <v>1600</v>
      </c>
      <c r="B27" s="5" t="n">
        <v>6384734</v>
      </c>
    </row>
    <row r="28" spans="1:2">
      <c r="A28" s="4" t="s">
        <v>916</v>
      </c>
    </row>
    <row r="29" spans="1:2">
      <c r="A29" s="3" t="s">
        <v>1596</v>
      </c>
    </row>
    <row r="30" spans="1:2">
      <c r="A30" s="4" t="s">
        <v>1598</v>
      </c>
      <c r="B30" s="5" t="n">
        <v>165037</v>
      </c>
    </row>
    <row r="31" spans="1:2">
      <c r="A31" s="4" t="s">
        <v>1599</v>
      </c>
      <c r="B31" s="5" t="n">
        <v>157564</v>
      </c>
    </row>
    <row r="32" spans="1:2">
      <c r="A32" s="4" t="s">
        <v>176</v>
      </c>
      <c r="B32" s="5" t="n">
        <v>-29138</v>
      </c>
    </row>
    <row r="33" spans="1:2">
      <c r="A33" s="4" t="s">
        <v>1602</v>
      </c>
      <c r="B33" s="5" t="n">
        <v>210</v>
      </c>
    </row>
    <row r="34" spans="1:2">
      <c r="A34" s="4" t="s">
        <v>1600</v>
      </c>
      <c r="B34" s="6" t="n">
        <v>293673</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7</v>
      </c>
      <c r="C2" s="2" t="s">
        <v>28</v>
      </c>
      <c r="D2" s="2" t="s">
        <v>29</v>
      </c>
    </row>
    <row r="3" spans="1:4">
      <c r="A3" s="3" t="s">
        <v>1605</v>
      </c>
    </row>
    <row r="4" spans="1:4">
      <c r="A4" s="4" t="s">
        <v>33</v>
      </c>
      <c r="B4" s="6" t="n">
        <v>17783572</v>
      </c>
      <c r="C4" s="6" t="n">
        <v>16569715</v>
      </c>
      <c r="D4" s="6" t="n">
        <v>15454858</v>
      </c>
    </row>
    <row r="5" spans="1:4">
      <c r="A5" s="4" t="s">
        <v>41</v>
      </c>
      <c r="B5" s="5" t="n">
        <v>2362439</v>
      </c>
      <c r="C5" s="5" t="n">
        <v>2408902</v>
      </c>
      <c r="D5" s="5" t="n">
        <v>2128501</v>
      </c>
    </row>
    <row r="6" spans="1:4">
      <c r="A6" s="4" t="s">
        <v>45</v>
      </c>
      <c r="B6" s="5" t="n">
        <v>2008549</v>
      </c>
      <c r="C6" s="5" t="n">
        <v>2042533</v>
      </c>
      <c r="D6" s="5" t="n">
        <v>1775676</v>
      </c>
    </row>
    <row r="7" spans="1:4">
      <c r="A7" s="4" t="s">
        <v>1606</v>
      </c>
      <c r="B7" s="5" t="n">
        <v>67199</v>
      </c>
      <c r="C7" s="5" t="n">
        <v>58639</v>
      </c>
      <c r="D7" s="5" t="n">
        <v>28348</v>
      </c>
    </row>
    <row r="8" spans="1:4">
      <c r="A8" s="4" t="s">
        <v>81</v>
      </c>
      <c r="B8" s="5" t="n">
        <v>24025128</v>
      </c>
      <c r="C8" s="5" t="n">
        <v>25503540</v>
      </c>
    </row>
    <row r="9" spans="1:4">
      <c r="A9" s="4" t="s">
        <v>1607</v>
      </c>
      <c r="B9" s="5" t="n">
        <v>647009</v>
      </c>
      <c r="C9" s="5" t="n">
        <v>598154</v>
      </c>
    </row>
    <row r="10" spans="1:4">
      <c r="A10" s="4" t="s">
        <v>1608</v>
      </c>
    </row>
    <row r="11" spans="1:4">
      <c r="A11" s="3" t="s">
        <v>1605</v>
      </c>
    </row>
    <row r="12" spans="1:4">
      <c r="A12" s="4" t="s">
        <v>1609</v>
      </c>
      <c r="B12" s="5" t="n">
        <v>17768824</v>
      </c>
      <c r="C12" s="5" t="n">
        <v>16556708</v>
      </c>
      <c r="D12" s="5" t="n">
        <v>15429907</v>
      </c>
    </row>
    <row r="13" spans="1:4">
      <c r="A13" s="4" t="s">
        <v>1610</v>
      </c>
      <c r="B13" s="5" t="n">
        <v>2644</v>
      </c>
      <c r="C13" s="5" t="n">
        <v>3377</v>
      </c>
      <c r="D13" s="5" t="n">
        <v>5303</v>
      </c>
    </row>
    <row r="14" spans="1:4">
      <c r="A14" s="4" t="s">
        <v>33</v>
      </c>
      <c r="B14" s="5" t="n">
        <v>17771468</v>
      </c>
      <c r="C14" s="5" t="n">
        <v>16560085</v>
      </c>
      <c r="D14" s="5" t="n">
        <v>15435210</v>
      </c>
    </row>
    <row r="15" spans="1:4">
      <c r="A15" s="4" t="s">
        <v>41</v>
      </c>
      <c r="B15" s="5" t="n">
        <v>2901507</v>
      </c>
      <c r="C15" s="5" t="n">
        <v>2759071</v>
      </c>
      <c r="D15" s="5" t="n">
        <v>2483772</v>
      </c>
    </row>
    <row r="16" spans="1:4">
      <c r="A16" s="4" t="s">
        <v>118</v>
      </c>
      <c r="B16" s="5" t="n">
        <v>-580609</v>
      </c>
      <c r="C16" s="5" t="n">
        <v>-557266</v>
      </c>
      <c r="D16" s="5" t="n">
        <v>-517202</v>
      </c>
    </row>
    <row r="17" spans="1:4">
      <c r="A17" s="4" t="s">
        <v>1606</v>
      </c>
      <c r="B17" s="5" t="n">
        <v>67199</v>
      </c>
      <c r="C17" s="5" t="n">
        <v>58639</v>
      </c>
      <c r="D17" s="5" t="n">
        <v>28348</v>
      </c>
    </row>
    <row r="18" spans="1:4">
      <c r="A18" s="4" t="s">
        <v>81</v>
      </c>
      <c r="B18" s="5" t="n">
        <v>21885821</v>
      </c>
      <c r="C18" s="5" t="n">
        <v>23313519</v>
      </c>
      <c r="D18" s="5" t="n">
        <v>20963296</v>
      </c>
    </row>
    <row r="19" spans="1:4">
      <c r="A19" s="4" t="s">
        <v>1607</v>
      </c>
      <c r="B19" s="5" t="n">
        <v>647009</v>
      </c>
      <c r="C19" s="5" t="n">
        <v>598154</v>
      </c>
      <c r="D19" s="5" t="n">
        <v>545955</v>
      </c>
    </row>
    <row r="20" spans="1:4">
      <c r="A20" s="4" t="s">
        <v>1611</v>
      </c>
      <c r="B20" s="5" t="n">
        <v>751905</v>
      </c>
      <c r="C20" s="5" t="n">
        <v>724398</v>
      </c>
      <c r="D20" s="5" t="n">
        <v>667035</v>
      </c>
    </row>
    <row r="21" spans="1:4">
      <c r="A21" s="4" t="s">
        <v>1612</v>
      </c>
    </row>
    <row r="22" spans="1:4">
      <c r="A22" s="3" t="s">
        <v>1605</v>
      </c>
    </row>
    <row r="23" spans="1:4">
      <c r="A23" s="4" t="s">
        <v>1609</v>
      </c>
      <c r="B23" s="5" t="n">
        <v>14748</v>
      </c>
      <c r="C23" s="5" t="n">
        <v>13007</v>
      </c>
      <c r="D23" s="5" t="n">
        <v>24951</v>
      </c>
    </row>
    <row r="24" spans="1:4">
      <c r="A24" s="4" t="s">
        <v>1610</v>
      </c>
      <c r="B24" s="5" t="n">
        <v>-2644</v>
      </c>
      <c r="C24" s="5" t="n">
        <v>-3377</v>
      </c>
      <c r="D24" s="5" t="n">
        <v>-5303</v>
      </c>
    </row>
    <row r="25" spans="1:4">
      <c r="A25" s="4" t="s">
        <v>33</v>
      </c>
      <c r="B25" s="5" t="n">
        <v>12104</v>
      </c>
      <c r="C25" s="5" t="n">
        <v>9630</v>
      </c>
      <c r="D25" s="5" t="n">
        <v>19648</v>
      </c>
    </row>
    <row r="26" spans="1:4">
      <c r="A26" s="4" t="s">
        <v>41</v>
      </c>
      <c r="B26" s="5" t="n">
        <v>-539068</v>
      </c>
      <c r="C26" s="5" t="n">
        <v>-350169</v>
      </c>
      <c r="D26" s="5" t="n">
        <v>-355271</v>
      </c>
    </row>
    <row r="27" spans="1:4">
      <c r="A27" s="4" t="s">
        <v>118</v>
      </c>
      <c r="B27" s="5" t="n">
        <v>-154870</v>
      </c>
      <c r="C27" s="5" t="n">
        <v>-144270</v>
      </c>
      <c r="D27" s="5" t="n">
        <v>-130965</v>
      </c>
    </row>
    <row r="28" spans="1:4">
      <c r="A28" s="4" t="s">
        <v>81</v>
      </c>
      <c r="B28" s="5" t="n">
        <v>2139307</v>
      </c>
      <c r="C28" s="5" t="n">
        <v>2190021</v>
      </c>
      <c r="D28" s="5" t="n">
        <v>2282986</v>
      </c>
    </row>
    <row r="29" spans="1:4">
      <c r="A29" s="4" t="s">
        <v>1611</v>
      </c>
      <c r="B29" s="5" t="n">
        <v>241052</v>
      </c>
      <c r="C29" s="5" t="n">
        <v>248936</v>
      </c>
      <c r="D29" s="5" t="n">
        <v>244372</v>
      </c>
    </row>
    <row r="30" spans="1:4">
      <c r="A30" s="4" t="s">
        <v>1613</v>
      </c>
    </row>
    <row r="31" spans="1:4">
      <c r="A31" s="3" t="s">
        <v>1605</v>
      </c>
    </row>
    <row r="32" spans="1:4">
      <c r="A32" s="4" t="s">
        <v>1609</v>
      </c>
      <c r="B32" s="5" t="n">
        <v>17783572</v>
      </c>
      <c r="C32" s="5" t="n">
        <v>16569715</v>
      </c>
      <c r="D32" s="5" t="n">
        <v>15454858</v>
      </c>
    </row>
    <row r="33" spans="1:4">
      <c r="A33" s="4" t="s">
        <v>33</v>
      </c>
      <c r="B33" s="5" t="n">
        <v>17783572</v>
      </c>
      <c r="C33" s="5" t="n">
        <v>16569715</v>
      </c>
      <c r="D33" s="5" t="n">
        <v>15454858</v>
      </c>
    </row>
    <row r="34" spans="1:4">
      <c r="A34" s="4" t="s">
        <v>41</v>
      </c>
      <c r="B34" s="5" t="n">
        <v>2362439</v>
      </c>
      <c r="C34" s="5" t="n">
        <v>2408902</v>
      </c>
      <c r="D34" s="5" t="n">
        <v>2128501</v>
      </c>
    </row>
    <row r="35" spans="1:4">
      <c r="A35" s="4" t="s">
        <v>1614</v>
      </c>
      <c r="B35" s="5" t="n">
        <v>-353890</v>
      </c>
      <c r="C35" s="5" t="n">
        <v>-366369</v>
      </c>
      <c r="D35" s="5" t="n">
        <v>-352825</v>
      </c>
    </row>
    <row r="36" spans="1:4">
      <c r="A36" s="4" t="s">
        <v>45</v>
      </c>
      <c r="B36" s="5" t="n">
        <v>2008549</v>
      </c>
      <c r="C36" s="5" t="n">
        <v>2042533</v>
      </c>
      <c r="D36" s="5" t="n">
        <v>1775676</v>
      </c>
    </row>
    <row r="37" spans="1:4">
      <c r="A37" s="4" t="s">
        <v>118</v>
      </c>
      <c r="B37" s="5" t="n">
        <v>-735479</v>
      </c>
      <c r="C37" s="5" t="n">
        <v>-701536</v>
      </c>
      <c r="D37" s="5" t="n">
        <v>-648167</v>
      </c>
    </row>
    <row r="38" spans="1:4">
      <c r="A38" s="4" t="s">
        <v>1606</v>
      </c>
      <c r="B38" s="5" t="n">
        <v>67199</v>
      </c>
      <c r="C38" s="5" t="n">
        <v>58639</v>
      </c>
      <c r="D38" s="5" t="n">
        <v>28348</v>
      </c>
    </row>
    <row r="39" spans="1:4">
      <c r="A39" s="4" t="s">
        <v>81</v>
      </c>
      <c r="B39" s="5" t="n">
        <v>24025128</v>
      </c>
      <c r="C39" s="5" t="n">
        <v>25503540</v>
      </c>
      <c r="D39" s="5" t="n">
        <v>23246282</v>
      </c>
    </row>
    <row r="40" spans="1:4">
      <c r="A40" s="4" t="s">
        <v>1607</v>
      </c>
      <c r="B40" s="5" t="n">
        <v>647009</v>
      </c>
      <c r="C40" s="5" t="n">
        <v>598154</v>
      </c>
      <c r="D40" s="5" t="n">
        <v>545955</v>
      </c>
    </row>
    <row r="41" spans="1:4">
      <c r="A41" s="4" t="s">
        <v>1611</v>
      </c>
      <c r="B41" s="5" t="n">
        <v>992957</v>
      </c>
      <c r="C41" s="5" t="n">
        <v>973334</v>
      </c>
      <c r="D41" s="5" t="n">
        <v>911407</v>
      </c>
    </row>
    <row r="42" spans="1:4">
      <c r="A42" s="3" t="s">
        <v>1615</v>
      </c>
    </row>
    <row r="43" spans="1:4">
      <c r="A43" s="4" t="s">
        <v>1616</v>
      </c>
      <c r="D43" s="5" t="n">
        <v>154181</v>
      </c>
    </row>
    <row r="44" spans="1:4">
      <c r="A44" s="4" t="s">
        <v>1617</v>
      </c>
    </row>
    <row r="45" spans="1:4">
      <c r="A45" s="3" t="s">
        <v>1605</v>
      </c>
    </row>
    <row r="46" spans="1:4">
      <c r="A46" s="4" t="s">
        <v>1609</v>
      </c>
      <c r="B46" s="5" t="n">
        <v>12878665</v>
      </c>
      <c r="C46" s="5" t="n">
        <v>12030093</v>
      </c>
      <c r="D46" s="5" t="n">
        <v>11016596</v>
      </c>
    </row>
    <row r="47" spans="1:4">
      <c r="A47" s="4" t="s">
        <v>1610</v>
      </c>
      <c r="B47" s="5" t="n">
        <v>1898</v>
      </c>
      <c r="C47" s="5" t="n">
        <v>3105</v>
      </c>
      <c r="D47" s="5" t="n">
        <v>4770</v>
      </c>
    </row>
    <row r="48" spans="1:4">
      <c r="A48" s="4" t="s">
        <v>33</v>
      </c>
      <c r="B48" s="5" t="n">
        <v>12880563</v>
      </c>
      <c r="C48" s="5" t="n">
        <v>12033198</v>
      </c>
      <c r="D48" s="5" t="n">
        <v>11021366</v>
      </c>
    </row>
    <row r="49" spans="1:4">
      <c r="A49" s="4" t="s">
        <v>41</v>
      </c>
      <c r="B49" s="5" t="n">
        <v>2086391</v>
      </c>
      <c r="C49" s="5" t="n">
        <v>1936079</v>
      </c>
      <c r="D49" s="5" t="n">
        <v>1648193</v>
      </c>
    </row>
    <row r="50" spans="1:4">
      <c r="A50" s="4" t="s">
        <v>118</v>
      </c>
      <c r="B50" s="5" t="n">
        <v>-398235</v>
      </c>
      <c r="C50" s="5" t="n">
        <v>-389217</v>
      </c>
      <c r="D50" s="5" t="n">
        <v>-360012</v>
      </c>
    </row>
    <row r="51" spans="1:4">
      <c r="A51" s="4" t="s">
        <v>1606</v>
      </c>
      <c r="B51" s="5" t="n">
        <v>71739</v>
      </c>
      <c r="C51" s="5" t="n">
        <v>58547</v>
      </c>
      <c r="D51" s="5" t="n">
        <v>18746</v>
      </c>
    </row>
    <row r="52" spans="1:4">
      <c r="A52" s="4" t="s">
        <v>81</v>
      </c>
      <c r="B52" s="5" t="n">
        <v>15556059</v>
      </c>
      <c r="C52" s="5" t="n">
        <v>17281852</v>
      </c>
      <c r="D52" s="5" t="n">
        <v>15816770</v>
      </c>
    </row>
    <row r="53" spans="1:4">
      <c r="A53" s="4" t="s">
        <v>1607</v>
      </c>
      <c r="B53" s="5" t="n">
        <v>342462</v>
      </c>
      <c r="C53" s="5" t="n">
        <v>289400</v>
      </c>
      <c r="D53" s="5" t="n">
        <v>237487</v>
      </c>
    </row>
    <row r="54" spans="1:4">
      <c r="A54" s="4" t="s">
        <v>1611</v>
      </c>
      <c r="B54" s="5" t="n">
        <v>526652</v>
      </c>
      <c r="C54" s="5" t="n">
        <v>522406</v>
      </c>
      <c r="D54" s="5" t="n">
        <v>461846</v>
      </c>
    </row>
    <row r="55" spans="1:4">
      <c r="A55" s="4" t="s">
        <v>1618</v>
      </c>
    </row>
    <row r="56" spans="1:4">
      <c r="A56" s="3" t="s">
        <v>1605</v>
      </c>
    </row>
    <row r="57" spans="1:4">
      <c r="A57" s="4" t="s">
        <v>1609</v>
      </c>
      <c r="B57" s="5" t="n">
        <v>2547055</v>
      </c>
      <c r="C57" s="5" t="n">
        <v>2409110</v>
      </c>
      <c r="D57" s="5" t="n">
        <v>2369255</v>
      </c>
    </row>
    <row r="58" spans="1:4">
      <c r="A58" s="4" t="s">
        <v>1610</v>
      </c>
      <c r="B58" s="5" t="n">
        <v>16</v>
      </c>
      <c r="D58" s="5" t="n">
        <v>1</v>
      </c>
    </row>
    <row r="59" spans="1:4">
      <c r="A59" s="4" t="s">
        <v>33</v>
      </c>
      <c r="B59" s="5" t="n">
        <v>2547071</v>
      </c>
      <c r="C59" s="5" t="n">
        <v>2409110</v>
      </c>
      <c r="D59" s="5" t="n">
        <v>2369256</v>
      </c>
    </row>
    <row r="60" spans="1:4">
      <c r="A60" s="4" t="s">
        <v>41</v>
      </c>
      <c r="B60" s="5" t="n">
        <v>443725</v>
      </c>
      <c r="C60" s="5" t="n">
        <v>474396</v>
      </c>
      <c r="D60" s="5" t="n">
        <v>522310</v>
      </c>
    </row>
    <row r="61" spans="1:4">
      <c r="A61" s="4" t="s">
        <v>118</v>
      </c>
      <c r="B61" s="5" t="n">
        <v>-119044</v>
      </c>
      <c r="C61" s="5" t="n">
        <v>-109128</v>
      </c>
      <c r="D61" s="5" t="n">
        <v>-103641</v>
      </c>
    </row>
    <row r="62" spans="1:4">
      <c r="A62" s="4" t="s">
        <v>1606</v>
      </c>
      <c r="B62" s="5" t="n">
        <v>-7159</v>
      </c>
      <c r="C62" s="5" t="n">
        <v>-2637</v>
      </c>
      <c r="D62" s="5" t="n">
        <v>6147</v>
      </c>
    </row>
    <row r="63" spans="1:4">
      <c r="A63" s="4" t="s">
        <v>81</v>
      </c>
      <c r="B63" s="5" t="n">
        <v>3585486</v>
      </c>
      <c r="C63" s="5" t="n">
        <v>3576784</v>
      </c>
      <c r="D63" s="5" t="n">
        <v>3010906</v>
      </c>
    </row>
    <row r="64" spans="1:4">
      <c r="A64" s="4" t="s">
        <v>1607</v>
      </c>
      <c r="B64" s="5" t="n">
        <v>181870</v>
      </c>
      <c r="C64" s="5" t="n">
        <v>187169</v>
      </c>
      <c r="D64" s="5" t="n">
        <v>189237</v>
      </c>
    </row>
    <row r="65" spans="1:4">
      <c r="A65" s="4" t="s">
        <v>1611</v>
      </c>
      <c r="B65" s="5" t="n">
        <v>130755</v>
      </c>
      <c r="C65" s="5" t="n">
        <v>118671</v>
      </c>
      <c r="D65" s="5" t="n">
        <v>117593</v>
      </c>
    </row>
    <row r="66" spans="1:4">
      <c r="A66" s="4" t="s">
        <v>1619</v>
      </c>
    </row>
    <row r="67" spans="1:4">
      <c r="A67" s="3" t="s">
        <v>1605</v>
      </c>
    </row>
    <row r="68" spans="1:4">
      <c r="A68" s="4" t="s">
        <v>1609</v>
      </c>
      <c r="B68" s="5" t="n">
        <v>1623312</v>
      </c>
      <c r="C68" s="5" t="n">
        <v>1474132</v>
      </c>
      <c r="D68" s="5" t="n">
        <v>1353273</v>
      </c>
    </row>
    <row r="69" spans="1:4">
      <c r="A69" s="4" t="s">
        <v>1610</v>
      </c>
      <c r="B69" s="5" t="n">
        <v>356</v>
      </c>
      <c r="C69" s="5" t="n">
        <v>31</v>
      </c>
      <c r="D69" s="5" t="n">
        <v>129</v>
      </c>
    </row>
    <row r="70" spans="1:4">
      <c r="A70" s="4" t="s">
        <v>33</v>
      </c>
      <c r="B70" s="5" t="n">
        <v>1623668</v>
      </c>
      <c r="C70" s="5" t="n">
        <v>1474163</v>
      </c>
      <c r="D70" s="5" t="n">
        <v>1353402</v>
      </c>
    </row>
    <row r="71" spans="1:4">
      <c r="A71" s="4" t="s">
        <v>41</v>
      </c>
      <c r="B71" s="5" t="n">
        <v>313042</v>
      </c>
      <c r="C71" s="5" t="n">
        <v>289434</v>
      </c>
      <c r="D71" s="5" t="n">
        <v>269841</v>
      </c>
    </row>
    <row r="72" spans="1:4">
      <c r="A72" s="4" t="s">
        <v>118</v>
      </c>
      <c r="B72" s="5" t="n">
        <v>-45401</v>
      </c>
      <c r="C72" s="5" t="n">
        <v>-43344</v>
      </c>
      <c r="D72" s="5" t="n">
        <v>-40178</v>
      </c>
    </row>
    <row r="73" spans="1:4">
      <c r="A73" s="4" t="s">
        <v>1606</v>
      </c>
      <c r="B73" s="5" t="n">
        <v>1919</v>
      </c>
      <c r="C73" s="5" t="n">
        <v>1372</v>
      </c>
      <c r="D73" s="5" t="n">
        <v>2277</v>
      </c>
    </row>
    <row r="74" spans="1:4">
      <c r="A74" s="4" t="s">
        <v>81</v>
      </c>
      <c r="B74" s="5" t="n">
        <v>2074150</v>
      </c>
      <c r="C74" s="5" t="n">
        <v>1762903</v>
      </c>
      <c r="D74" s="5" t="n">
        <v>1580433</v>
      </c>
    </row>
    <row r="75" spans="1:4">
      <c r="A75" s="4" t="s">
        <v>1607</v>
      </c>
      <c r="B75" s="5" t="n">
        <v>98281</v>
      </c>
      <c r="C75" s="5" t="n">
        <v>96513</v>
      </c>
      <c r="D75" s="5" t="n">
        <v>95537</v>
      </c>
    </row>
    <row r="76" spans="1:4">
      <c r="A76" s="4" t="s">
        <v>1611</v>
      </c>
      <c r="B76" s="5" t="n">
        <v>52861</v>
      </c>
      <c r="C76" s="5" t="n">
        <v>49907</v>
      </c>
      <c r="D76" s="5" t="n">
        <v>42594</v>
      </c>
    </row>
    <row r="77" spans="1:4">
      <c r="A77" s="4" t="s">
        <v>1620</v>
      </c>
    </row>
    <row r="78" spans="1:4">
      <c r="A78" s="3" t="s">
        <v>1605</v>
      </c>
    </row>
    <row r="79" spans="1:4">
      <c r="A79" s="4" t="s">
        <v>1609</v>
      </c>
      <c r="B79" s="5" t="n">
        <v>719792</v>
      </c>
      <c r="C79" s="5" t="n">
        <v>643373</v>
      </c>
      <c r="D79" s="5" t="n">
        <v>690783</v>
      </c>
    </row>
    <row r="80" spans="1:4">
      <c r="A80" s="4" t="s">
        <v>1610</v>
      </c>
      <c r="B80" s="5" t="n">
        <v>374</v>
      </c>
      <c r="C80" s="5" t="n">
        <v>241</v>
      </c>
      <c r="D80" s="5" t="n">
        <v>403</v>
      </c>
    </row>
    <row r="81" spans="1:4">
      <c r="A81" s="4" t="s">
        <v>33</v>
      </c>
      <c r="B81" s="5" t="n">
        <v>720166</v>
      </c>
      <c r="C81" s="5" t="n">
        <v>643614</v>
      </c>
      <c r="D81" s="5" t="n">
        <v>691186</v>
      </c>
    </row>
    <row r="82" spans="1:4">
      <c r="A82" s="4" t="s">
        <v>41</v>
      </c>
      <c r="B82" s="5" t="n">
        <v>58349</v>
      </c>
      <c r="C82" s="5" t="n">
        <v>59162</v>
      </c>
      <c r="D82" s="5" t="n">
        <v>43428</v>
      </c>
    </row>
    <row r="83" spans="1:4">
      <c r="A83" s="4" t="s">
        <v>118</v>
      </c>
      <c r="B83" s="5" t="n">
        <v>-17929</v>
      </c>
      <c r="C83" s="5" t="n">
        <v>-15577</v>
      </c>
      <c r="D83" s="5" t="n">
        <v>-13371</v>
      </c>
    </row>
    <row r="84" spans="1:4">
      <c r="A84" s="4" t="s">
        <v>1606</v>
      </c>
      <c r="B84" s="5" t="n">
        <v>700</v>
      </c>
      <c r="C84" s="5" t="n">
        <v>1357</v>
      </c>
      <c r="D84" s="5" t="n">
        <v>1178</v>
      </c>
    </row>
    <row r="85" spans="1:4">
      <c r="A85" s="4" t="s">
        <v>81</v>
      </c>
      <c r="B85" s="5" t="n">
        <v>670126</v>
      </c>
      <c r="C85" s="5" t="n">
        <v>691980</v>
      </c>
      <c r="D85" s="5" t="n">
        <v>555187</v>
      </c>
    </row>
    <row r="86" spans="1:4">
      <c r="A86" s="4" t="s">
        <v>1607</v>
      </c>
      <c r="B86" s="5" t="n">
        <v>24396</v>
      </c>
      <c r="C86" s="5" t="n">
        <v>25072</v>
      </c>
      <c r="D86" s="5" t="n">
        <v>23694</v>
      </c>
    </row>
    <row r="87" spans="1:4">
      <c r="A87" s="4" t="s">
        <v>1611</v>
      </c>
      <c r="B87" s="6" t="n">
        <v>41637</v>
      </c>
      <c r="C87" s="6" t="n">
        <v>33414</v>
      </c>
      <c r="D87" s="6" t="n">
        <v>4500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7</v>
      </c>
      <c r="C2" s="2" t="s">
        <v>28</v>
      </c>
      <c r="D2" s="2" t="s">
        <v>29</v>
      </c>
    </row>
    <row r="3" spans="1:4">
      <c r="A3" s="4" t="s">
        <v>639</v>
      </c>
    </row>
    <row r="4" spans="1:4">
      <c r="A4" s="3" t="s">
        <v>1622</v>
      </c>
    </row>
    <row r="5" spans="1:4">
      <c r="A5" s="4" t="s">
        <v>1609</v>
      </c>
      <c r="B5" s="6" t="n">
        <v>433105</v>
      </c>
      <c r="C5" s="6" t="n">
        <v>380887</v>
      </c>
      <c r="D5" s="6" t="n">
        <v>360884</v>
      </c>
    </row>
    <row r="6" spans="1:4">
      <c r="A6" s="4" t="s">
        <v>1623</v>
      </c>
      <c r="B6" s="5" t="n">
        <v>908633</v>
      </c>
      <c r="C6" s="5" t="n">
        <v>838121</v>
      </c>
      <c r="D6" s="5" t="n">
        <v>496756</v>
      </c>
    </row>
    <row r="7" spans="1:4">
      <c r="A7" s="4" t="s">
        <v>1624</v>
      </c>
    </row>
    <row r="8" spans="1:4">
      <c r="A8" s="3" t="s">
        <v>1622</v>
      </c>
    </row>
    <row r="9" spans="1:4">
      <c r="A9" s="4" t="s">
        <v>1609</v>
      </c>
      <c r="B9" s="5" t="n">
        <v>12878665</v>
      </c>
      <c r="C9" s="5" t="n">
        <v>12030093</v>
      </c>
      <c r="D9" s="5" t="n">
        <v>11016596</v>
      </c>
    </row>
    <row r="10" spans="1:4">
      <c r="A10" s="4" t="s">
        <v>1623</v>
      </c>
      <c r="B10" s="5" t="n">
        <v>13037452</v>
      </c>
      <c r="C10" s="5" t="n">
        <v>14380369</v>
      </c>
      <c r="D10" s="5" t="n">
        <v>13500024</v>
      </c>
    </row>
    <row r="11" spans="1:4">
      <c r="A11" s="4" t="s">
        <v>1625</v>
      </c>
    </row>
    <row r="12" spans="1:4">
      <c r="A12" s="3" t="s">
        <v>1622</v>
      </c>
    </row>
    <row r="13" spans="1:4">
      <c r="A13" s="4" t="s">
        <v>1609</v>
      </c>
      <c r="B13" s="5" t="n">
        <v>4471802</v>
      </c>
      <c r="C13" s="5" t="n">
        <v>4158735</v>
      </c>
      <c r="D13" s="5" t="n">
        <v>4077378</v>
      </c>
    </row>
    <row r="14" spans="1:4">
      <c r="A14" s="4" t="s">
        <v>1623</v>
      </c>
      <c r="B14" s="5" t="n">
        <v>3131506</v>
      </c>
      <c r="C14" s="5" t="n">
        <v>2863802</v>
      </c>
      <c r="D14" s="5" t="n">
        <v>2593004</v>
      </c>
    </row>
    <row r="15" spans="1:4">
      <c r="A15" s="4" t="s">
        <v>1613</v>
      </c>
    </row>
    <row r="16" spans="1:4">
      <c r="A16" s="3" t="s">
        <v>1622</v>
      </c>
    </row>
    <row r="17" spans="1:4">
      <c r="A17" s="4" t="s">
        <v>1609</v>
      </c>
      <c r="B17" s="5" t="n">
        <v>17783572</v>
      </c>
      <c r="C17" s="5" t="n">
        <v>16569715</v>
      </c>
      <c r="D17" s="5" t="n">
        <v>15454858</v>
      </c>
    </row>
    <row r="18" spans="1:4">
      <c r="A18" s="4" t="s">
        <v>1623</v>
      </c>
      <c r="B18" s="6" t="n">
        <v>17077591</v>
      </c>
      <c r="C18" s="6" t="n">
        <v>18082292</v>
      </c>
      <c r="D18" s="6" t="n">
        <v>1658978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 customWidth="1" max="5" min="5" width="45"/>
    <col customWidth="1" max="6" min="6" width="21"/>
    <col customWidth="1" max="7" min="7" width="28"/>
    <col customWidth="1" max="8" min="8" width="45"/>
    <col customWidth="1" max="9" min="9" width="21"/>
    <col customWidth="1" max="10" min="10" width="38"/>
    <col customWidth="1" max="11" min="11" width="45"/>
    <col customWidth="1" max="12" min="12" width="28"/>
  </cols>
  <sheetData>
    <row r="1" spans="1:12">
      <c r="A1" s="1" t="s">
        <v>1626</v>
      </c>
      <c r="B1" s="2" t="s">
        <v>1</v>
      </c>
    </row>
    <row r="2" spans="1:12">
      <c r="B2" s="2" t="s">
        <v>1627</v>
      </c>
      <c r="C2" s="2" t="s">
        <v>1627</v>
      </c>
      <c r="D2" s="2" t="s">
        <v>1627</v>
      </c>
      <c r="E2" s="2" t="s">
        <v>1627</v>
      </c>
      <c r="F2" s="2" t="s">
        <v>473</v>
      </c>
      <c r="G2" s="2" t="s">
        <v>1628</v>
      </c>
      <c r="H2" s="2" t="s">
        <v>1629</v>
      </c>
      <c r="I2" s="2" t="s">
        <v>474</v>
      </c>
      <c r="J2" s="2" t="s">
        <v>1630</v>
      </c>
      <c r="K2" s="2" t="s">
        <v>1631</v>
      </c>
      <c r="L2" s="2" t="s">
        <v>1243</v>
      </c>
    </row>
    <row r="3" spans="1:12">
      <c r="A3" s="3" t="s">
        <v>199</v>
      </c>
    </row>
    <row r="4" spans="1:12">
      <c r="A4" s="4" t="s">
        <v>1632</v>
      </c>
      <c r="B4" s="5" t="n">
        <v>4827134</v>
      </c>
      <c r="C4" s="5" t="n">
        <v>4827134</v>
      </c>
      <c r="D4" s="5" t="n">
        <v>4827134</v>
      </c>
      <c r="E4" s="5" t="n">
        <v>4827134</v>
      </c>
      <c r="G4" s="5" t="n">
        <v>6067000</v>
      </c>
      <c r="H4" s="5" t="n">
        <v>6067000</v>
      </c>
      <c r="K4" s="5" t="n">
        <v>4827134</v>
      </c>
      <c r="L4" s="5" t="n">
        <v>6067000</v>
      </c>
    </row>
    <row r="5" spans="1:12">
      <c r="A5" s="4" t="s">
        <v>1633</v>
      </c>
      <c r="K5" s="6" t="n">
        <v>21753000</v>
      </c>
      <c r="L5" s="6" t="n">
        <v>24908000</v>
      </c>
    </row>
    <row r="6" spans="1:12">
      <c r="A6" s="4" t="s">
        <v>1634</v>
      </c>
      <c r="F6" s="6" t="n">
        <v>212000</v>
      </c>
      <c r="I6" s="6" t="n">
        <v>4035000</v>
      </c>
    </row>
    <row r="7" spans="1:12">
      <c r="A7" s="4" t="s">
        <v>1635</v>
      </c>
      <c r="F7" s="5" t="n">
        <v>977000</v>
      </c>
    </row>
    <row r="8" spans="1:12">
      <c r="A8" s="4" t="s">
        <v>577</v>
      </c>
    </row>
    <row r="9" spans="1:12">
      <c r="A9" s="3" t="s">
        <v>199</v>
      </c>
    </row>
    <row r="10" spans="1:12">
      <c r="A10" s="4" t="s">
        <v>1636</v>
      </c>
      <c r="B10" s="4" t="s">
        <v>953</v>
      </c>
    </row>
    <row r="11" spans="1:12">
      <c r="A11" s="14" t="n">
        <v>2016</v>
      </c>
    </row>
    <row r="12" spans="1:12">
      <c r="A12" s="3" t="s">
        <v>199</v>
      </c>
    </row>
    <row r="13" spans="1:12">
      <c r="A13" s="4" t="s">
        <v>1637</v>
      </c>
      <c r="D13" s="5" t="n">
        <v>614985</v>
      </c>
      <c r="H13" s="5" t="n">
        <v>642349</v>
      </c>
    </row>
    <row r="14" spans="1:12">
      <c r="A14" s="4" t="s">
        <v>1288</v>
      </c>
    </row>
    <row r="15" spans="1:12">
      <c r="A15" s="3" t="s">
        <v>199</v>
      </c>
    </row>
    <row r="16" spans="1:12">
      <c r="A16" s="4" t="s">
        <v>1637</v>
      </c>
      <c r="J16" s="5" t="n">
        <v>607828</v>
      </c>
    </row>
    <row r="17" spans="1:12">
      <c r="A17" s="4" t="s">
        <v>740</v>
      </c>
    </row>
    <row r="18" spans="1:12">
      <c r="A18" s="3" t="s">
        <v>199</v>
      </c>
    </row>
    <row r="19" spans="1:12">
      <c r="A19" s="4" t="s">
        <v>1632</v>
      </c>
      <c r="B19" s="5" t="n">
        <v>819491</v>
      </c>
      <c r="C19" s="5" t="n">
        <v>819491</v>
      </c>
      <c r="D19" s="5" t="n">
        <v>819491</v>
      </c>
      <c r="E19" s="5" t="n">
        <v>819491</v>
      </c>
      <c r="G19" s="5" t="n">
        <v>1010784</v>
      </c>
      <c r="H19" s="5" t="n">
        <v>1010784</v>
      </c>
      <c r="K19" s="5" t="n">
        <v>819491</v>
      </c>
      <c r="L19" s="5" t="n">
        <v>1010784</v>
      </c>
    </row>
    <row r="20" spans="1:12">
      <c r="A20" s="4" t="s">
        <v>1638</v>
      </c>
      <c r="K20" s="6" t="n">
        <v>0</v>
      </c>
    </row>
    <row r="21" spans="1:12">
      <c r="A21" s="4" t="s">
        <v>1639</v>
      </c>
    </row>
    <row r="22" spans="1:12">
      <c r="A22" s="3" t="s">
        <v>199</v>
      </c>
    </row>
    <row r="23" spans="1:12">
      <c r="A23" s="4" t="s">
        <v>1640</v>
      </c>
      <c r="C23" s="5" t="n">
        <v>150993</v>
      </c>
      <c r="G23" s="5" t="n">
        <v>79888</v>
      </c>
    </row>
    <row r="24" spans="1:12">
      <c r="A24" s="4" t="s">
        <v>1641</v>
      </c>
      <c r="B24" s="17" t="n">
        <v>86.39</v>
      </c>
      <c r="C24" s="17" t="n">
        <v>86.39</v>
      </c>
      <c r="D24" s="17" t="n">
        <v>86.39</v>
      </c>
      <c r="E24" s="17" t="n">
        <v>86.39</v>
      </c>
      <c r="G24" s="17" t="n">
        <v>85.06</v>
      </c>
      <c r="H24" s="17" t="n">
        <v>85.06</v>
      </c>
      <c r="K24" s="13" t="n">
        <v>75.12</v>
      </c>
      <c r="L24" s="7" t="n">
        <v>76.8</v>
      </c>
    </row>
    <row r="25" spans="1:12">
      <c r="A25" s="4" t="s">
        <v>1292</v>
      </c>
      <c r="F25" s="5" t="n">
        <v>3418000</v>
      </c>
      <c r="I25" s="5" t="n">
        <v>3281000</v>
      </c>
    </row>
    <row r="26" spans="1:12">
      <c r="A26" s="4" t="s">
        <v>1642</v>
      </c>
    </row>
    <row r="27" spans="1:12">
      <c r="A27" s="3" t="s">
        <v>199</v>
      </c>
    </row>
    <row r="28" spans="1:12">
      <c r="A28" s="4" t="s">
        <v>1640</v>
      </c>
      <c r="C28" s="5" t="n">
        <v>73432</v>
      </c>
      <c r="G28" s="5" t="n">
        <v>81019</v>
      </c>
    </row>
    <row r="29" spans="1:12">
      <c r="A29" s="4" t="s">
        <v>1643</v>
      </c>
    </row>
    <row r="30" spans="1:12">
      <c r="A30" s="3" t="s">
        <v>199</v>
      </c>
    </row>
    <row r="31" spans="1:12">
      <c r="A31" s="4" t="s">
        <v>1644</v>
      </c>
      <c r="F31" s="5" t="n">
        <v>580000</v>
      </c>
      <c r="I31" s="5" t="n">
        <v>585000</v>
      </c>
    </row>
    <row r="32" spans="1:12">
      <c r="A32" s="4" t="s">
        <v>1645</v>
      </c>
    </row>
    <row r="33" spans="1:12">
      <c r="A33" s="3" t="s">
        <v>199</v>
      </c>
    </row>
    <row r="34" spans="1:12">
      <c r="A34" s="4" t="s">
        <v>1646</v>
      </c>
      <c r="F34" s="5" t="n">
        <v>338000</v>
      </c>
      <c r="I34" s="5" t="n">
        <v>338000</v>
      </c>
    </row>
    <row r="35" spans="1:12">
      <c r="A35" s="4" t="s">
        <v>1647</v>
      </c>
      <c r="I35" s="5" t="n">
        <v>7000</v>
      </c>
    </row>
    <row r="36" spans="1:12">
      <c r="A36" s="4" t="s">
        <v>1648</v>
      </c>
      <c r="I36" s="5" t="n">
        <v>488000</v>
      </c>
      <c r="J36" s="6" t="n">
        <v>163000</v>
      </c>
    </row>
    <row r="37" spans="1:12">
      <c r="A37" s="4" t="s">
        <v>1649</v>
      </c>
    </row>
    <row r="38" spans="1:12">
      <c r="A38" s="3" t="s">
        <v>199</v>
      </c>
    </row>
    <row r="39" spans="1:12">
      <c r="A39" s="4" t="s">
        <v>1644</v>
      </c>
      <c r="F39" s="5" t="n">
        <v>165000</v>
      </c>
    </row>
    <row r="40" spans="1:12">
      <c r="A40" s="4" t="s">
        <v>1648</v>
      </c>
      <c r="I40" s="5" t="n">
        <v>486000</v>
      </c>
    </row>
    <row r="41" spans="1:12">
      <c r="A41" s="4" t="s">
        <v>1650</v>
      </c>
    </row>
    <row r="42" spans="1:12">
      <c r="A42" s="3" t="s">
        <v>199</v>
      </c>
    </row>
    <row r="43" spans="1:12">
      <c r="A43" s="4" t="s">
        <v>1646</v>
      </c>
      <c r="F43" s="5" t="n">
        <v>239000</v>
      </c>
      <c r="I43" s="5" t="n">
        <v>0</v>
      </c>
    </row>
    <row r="44" spans="1:12">
      <c r="A44" s="4" t="s">
        <v>1648</v>
      </c>
      <c r="F44" s="5" t="n">
        <v>377000</v>
      </c>
    </row>
    <row r="45" spans="1:12">
      <c r="A45" s="4" t="s">
        <v>1651</v>
      </c>
      <c r="F45" s="5" t="n">
        <v>377000</v>
      </c>
    </row>
    <row r="46" spans="1:12">
      <c r="A46" s="4" t="s">
        <v>1652</v>
      </c>
    </row>
    <row r="47" spans="1:12">
      <c r="A47" s="3" t="s">
        <v>199</v>
      </c>
    </row>
    <row r="48" spans="1:12">
      <c r="A48" s="4" t="s">
        <v>1644</v>
      </c>
      <c r="F48" s="5" t="n">
        <v>55000</v>
      </c>
    </row>
    <row r="49" spans="1:12">
      <c r="A49" s="4" t="s">
        <v>1647</v>
      </c>
      <c r="F49" s="5" t="n">
        <v>43000</v>
      </c>
    </row>
    <row r="50" spans="1:12">
      <c r="A50" s="4" t="s">
        <v>1648</v>
      </c>
      <c r="F50" s="5" t="n">
        <v>538000</v>
      </c>
    </row>
    <row r="51" spans="1:12">
      <c r="A51" s="4" t="s">
        <v>1653</v>
      </c>
      <c r="F51" s="5" t="n">
        <v>109000</v>
      </c>
    </row>
    <row r="52" spans="1:12">
      <c r="A52" s="4" t="s">
        <v>1654</v>
      </c>
      <c r="F52" s="5" t="n">
        <v>852000</v>
      </c>
    </row>
    <row r="53" spans="1:12">
      <c r="A53" s="4" t="s">
        <v>1655</v>
      </c>
    </row>
    <row r="54" spans="1:12">
      <c r="A54" s="3" t="s">
        <v>199</v>
      </c>
    </row>
    <row r="55" spans="1:12">
      <c r="A55" s="4" t="s">
        <v>1647</v>
      </c>
      <c r="F55" s="5" t="n">
        <v>42000</v>
      </c>
    </row>
    <row r="56" spans="1:12">
      <c r="A56" s="4" t="s">
        <v>1656</v>
      </c>
      <c r="F56" s="5" t="n">
        <v>425000</v>
      </c>
    </row>
    <row r="57" spans="1:12">
      <c r="A57" s="4" t="s">
        <v>1657</v>
      </c>
      <c r="E57" s="4" t="s">
        <v>564</v>
      </c>
    </row>
    <row r="58" spans="1:12">
      <c r="A58" s="4" t="s">
        <v>1658</v>
      </c>
    </row>
    <row r="59" spans="1:12">
      <c r="A59" s="3" t="s">
        <v>199</v>
      </c>
    </row>
    <row r="60" spans="1:12">
      <c r="A60" s="4" t="s">
        <v>1633</v>
      </c>
      <c r="K60" s="6" t="n">
        <v>21930000</v>
      </c>
      <c r="L60" s="6" t="n">
        <v>20469000</v>
      </c>
    </row>
    <row r="61" spans="1:12">
      <c r="A61" s="4" t="s">
        <v>1255</v>
      </c>
    </row>
    <row r="62" spans="1:12">
      <c r="A62" s="3" t="s">
        <v>199</v>
      </c>
    </row>
    <row r="63" spans="1:12">
      <c r="A63" s="4" t="s">
        <v>1632</v>
      </c>
      <c r="B63" s="5" t="n">
        <v>819491</v>
      </c>
      <c r="C63" s="5" t="n">
        <v>819491</v>
      </c>
      <c r="D63" s="5" t="n">
        <v>819491</v>
      </c>
      <c r="E63" s="5" t="n">
        <v>819491</v>
      </c>
      <c r="K63" s="5" t="n">
        <v>819491</v>
      </c>
    </row>
    <row r="64" spans="1:12">
      <c r="A64" s="4" t="s">
        <v>1302</v>
      </c>
    </row>
    <row r="65" spans="1:12">
      <c r="A65" s="3" t="s">
        <v>199</v>
      </c>
    </row>
    <row r="66" spans="1:12">
      <c r="A66" s="4" t="s">
        <v>1659</v>
      </c>
      <c r="C66" s="5" t="n">
        <v>73746</v>
      </c>
      <c r="D66" s="5" t="n">
        <v>73746</v>
      </c>
      <c r="G66" s="5" t="n">
        <v>79888</v>
      </c>
      <c r="H66" s="5" t="n">
        <v>79888</v>
      </c>
    </row>
    <row r="67" spans="1:12">
      <c r="A67" s="4" t="s">
        <v>1660</v>
      </c>
      <c r="B67" s="5" t="n">
        <v>150993</v>
      </c>
      <c r="C67" s="5" t="n">
        <v>150993</v>
      </c>
      <c r="D67" s="5" t="n">
        <v>150993</v>
      </c>
      <c r="E67" s="5" t="n">
        <v>150993</v>
      </c>
      <c r="K67" s="5" t="n">
        <v>150993</v>
      </c>
    </row>
    <row r="68" spans="1:12">
      <c r="A68" s="4" t="s">
        <v>1290</v>
      </c>
    </row>
    <row r="69" spans="1:12">
      <c r="A69" s="3" t="s">
        <v>199</v>
      </c>
    </row>
    <row r="70" spans="1:12">
      <c r="A70" s="4" t="s">
        <v>1637</v>
      </c>
      <c r="J70" s="5" t="n">
        <v>62516</v>
      </c>
    </row>
    <row r="71" spans="1:12">
      <c r="A71" s="4" t="s">
        <v>1660</v>
      </c>
      <c r="B71" s="5" t="n">
        <v>73432</v>
      </c>
      <c r="C71" s="5" t="n">
        <v>73432</v>
      </c>
      <c r="D71" s="5" t="n">
        <v>73432</v>
      </c>
      <c r="E71" s="5" t="n">
        <v>73432</v>
      </c>
      <c r="K71" s="5" t="n">
        <v>73432</v>
      </c>
    </row>
    <row r="72" spans="1:12">
      <c r="A72" s="4" t="s">
        <v>1661</v>
      </c>
    </row>
    <row r="73" spans="1:12">
      <c r="A73" s="3" t="s">
        <v>199</v>
      </c>
    </row>
    <row r="74" spans="1:12">
      <c r="A74" s="4" t="s">
        <v>1662</v>
      </c>
      <c r="F74" s="5" t="n">
        <v>23302000</v>
      </c>
      <c r="I74" s="5" t="n">
        <v>23626000</v>
      </c>
    </row>
    <row r="75" spans="1:12">
      <c r="A75" s="4" t="s">
        <v>1663</v>
      </c>
      <c r="F75" s="5" t="n">
        <v>5768000</v>
      </c>
      <c r="I75" s="5" t="n">
        <v>5535000</v>
      </c>
    </row>
    <row r="76" spans="1:12">
      <c r="A76" s="4" t="s">
        <v>1664</v>
      </c>
      <c r="F76" s="5" t="n">
        <v>8640000</v>
      </c>
      <c r="I76" s="5" t="n">
        <v>8641000</v>
      </c>
    </row>
    <row r="77" spans="1:12">
      <c r="A77" s="4" t="s">
        <v>1665</v>
      </c>
      <c r="F77" s="6" t="n">
        <v>8894000</v>
      </c>
      <c r="I77" s="6" t="n">
        <v>9450000</v>
      </c>
    </row>
  </sheetData>
  <mergeCells count="2">
    <mergeCell ref="A1:A2"/>
    <mergeCell ref="B1:J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6</v>
      </c>
      <c r="B1" s="2" t="s">
        <v>1</v>
      </c>
    </row>
    <row r="2" spans="1:3">
      <c r="B2" s="2" t="s">
        <v>27</v>
      </c>
      <c r="C2" s="2" t="s">
        <v>28</v>
      </c>
    </row>
    <row r="3" spans="1:3">
      <c r="A3" s="3" t="s">
        <v>199</v>
      </c>
    </row>
    <row r="4" spans="1:3">
      <c r="A4" s="4" t="s">
        <v>1662</v>
      </c>
      <c r="B4" s="6" t="n">
        <v>876</v>
      </c>
      <c r="C4" s="6" t="n">
        <v>552</v>
      </c>
    </row>
    <row r="5" spans="1:3">
      <c r="A5" s="4" t="s">
        <v>1653</v>
      </c>
      <c r="B5" s="5" t="n">
        <v>409</v>
      </c>
      <c r="C5" s="5" t="n">
        <v>366</v>
      </c>
    </row>
    <row r="6" spans="1:3">
      <c r="A6" s="4" t="s">
        <v>1667</v>
      </c>
      <c r="B6" s="5" t="n">
        <v>185</v>
      </c>
      <c r="C6" s="5" t="n">
        <v>179</v>
      </c>
    </row>
    <row r="7" spans="1:3">
      <c r="A7" s="4" t="s">
        <v>1668</v>
      </c>
      <c r="B7" s="5" t="n">
        <v>282</v>
      </c>
      <c r="C7" s="5" t="n">
        <v>0</v>
      </c>
    </row>
    <row r="8" spans="1:3">
      <c r="A8" s="4" t="s">
        <v>1669</v>
      </c>
      <c r="B8" s="5" t="n">
        <v>0</v>
      </c>
      <c r="C8" s="5" t="n">
        <v>7</v>
      </c>
    </row>
    <row r="9" spans="1:3">
      <c r="A9" s="4" t="s">
        <v>740</v>
      </c>
    </row>
    <row r="10" spans="1:3">
      <c r="A10" s="3" t="s">
        <v>199</v>
      </c>
    </row>
    <row r="11" spans="1:3">
      <c r="A11" s="4" t="s">
        <v>1662</v>
      </c>
      <c r="B11" s="5" t="n">
        <v>1039</v>
      </c>
      <c r="C11" s="5" t="n">
        <v>714</v>
      </c>
    </row>
    <row r="12" spans="1:3">
      <c r="A12" s="4" t="s">
        <v>1653</v>
      </c>
      <c r="B12" s="5" t="n">
        <v>357</v>
      </c>
      <c r="C12" s="5" t="n">
        <v>330</v>
      </c>
    </row>
    <row r="13" spans="1:3">
      <c r="A13" s="4" t="s">
        <v>1667</v>
      </c>
      <c r="B13" s="5" t="n">
        <v>447</v>
      </c>
      <c r="C13" s="5" t="n">
        <v>384</v>
      </c>
    </row>
    <row r="14" spans="1:3">
      <c r="A14" s="4" t="s">
        <v>1668</v>
      </c>
      <c r="B14" s="6" t="n">
        <v>235</v>
      </c>
      <c r="C14" s="6"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1</v>
      </c>
      <c r="B1" s="2" t="s">
        <v>1</v>
      </c>
    </row>
    <row r="2" spans="1:2">
      <c r="B2" s="2" t="s">
        <v>27</v>
      </c>
    </row>
    <row r="3" spans="1:2">
      <c r="A3" s="3" t="s">
        <v>71</v>
      </c>
    </row>
    <row r="4" spans="1:2">
      <c r="A4" s="4" t="s">
        <v>71</v>
      </c>
      <c r="B4" s="4" t="s">
        <v>2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70</v>
      </c>
      <c r="B1" s="2" t="s">
        <v>1</v>
      </c>
    </row>
    <row r="2" spans="1:4">
      <c r="B2" s="2" t="s">
        <v>27</v>
      </c>
      <c r="C2" s="2" t="s">
        <v>28</v>
      </c>
      <c r="D2" s="2" t="s">
        <v>29</v>
      </c>
    </row>
    <row r="3" spans="1:4">
      <c r="A3" s="3" t="s">
        <v>1622</v>
      </c>
    </row>
    <row r="4" spans="1:4">
      <c r="A4" s="4" t="s">
        <v>1671</v>
      </c>
      <c r="B4" s="6" t="n">
        <v>8629</v>
      </c>
      <c r="C4" s="6" t="n">
        <v>7896</v>
      </c>
      <c r="D4" s="6" t="n">
        <v>7831</v>
      </c>
    </row>
    <row r="5" spans="1:4">
      <c r="A5" s="4" t="s">
        <v>1672</v>
      </c>
      <c r="B5" s="5" t="n">
        <v>59</v>
      </c>
      <c r="C5" s="5" t="n">
        <v>53</v>
      </c>
      <c r="D5" s="5" t="n">
        <v>101</v>
      </c>
    </row>
    <row r="6" spans="1:4">
      <c r="A6" s="4" t="s">
        <v>1673</v>
      </c>
      <c r="B6" s="5" t="n">
        <v>830</v>
      </c>
      <c r="C6" s="5" t="n">
        <v>164</v>
      </c>
      <c r="D6" s="5" t="n">
        <v>198</v>
      </c>
    </row>
    <row r="7" spans="1:4">
      <c r="A7" s="4" t="s">
        <v>1674</v>
      </c>
      <c r="B7" s="5" t="n">
        <v>716</v>
      </c>
      <c r="C7" s="5" t="n">
        <v>4703</v>
      </c>
      <c r="D7" s="5" t="n">
        <v>5066</v>
      </c>
    </row>
    <row r="8" spans="1:4">
      <c r="A8" s="4" t="s">
        <v>639</v>
      </c>
    </row>
    <row r="9" spans="1:4">
      <c r="A9" s="3" t="s">
        <v>1622</v>
      </c>
    </row>
    <row r="10" spans="1:4">
      <c r="A10" s="4" t="s">
        <v>1671</v>
      </c>
      <c r="B10" s="5" t="n">
        <v>1232</v>
      </c>
      <c r="C10" s="5" t="n">
        <v>1060</v>
      </c>
      <c r="D10" s="5" t="n">
        <v>1052</v>
      </c>
    </row>
    <row r="11" spans="1:4">
      <c r="A11" s="4" t="s">
        <v>1672</v>
      </c>
      <c r="B11" s="5" t="n">
        <v>18</v>
      </c>
      <c r="C11" s="5" t="n">
        <v>42</v>
      </c>
      <c r="D11" s="5" t="n">
        <v>17</v>
      </c>
    </row>
    <row r="12" spans="1:4">
      <c r="A12" s="4" t="s">
        <v>1673</v>
      </c>
      <c r="B12" s="5" t="n">
        <v>169</v>
      </c>
    </row>
    <row r="13" spans="1:4">
      <c r="A13" s="4" t="s">
        <v>1674</v>
      </c>
      <c r="B13" s="6" t="n">
        <v>110</v>
      </c>
      <c r="C13" s="6" t="n">
        <v>4689</v>
      </c>
      <c r="D13" s="6" t="n">
        <v>506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5</v>
      </c>
      <c r="B1" s="2" t="s">
        <v>1</v>
      </c>
    </row>
    <row r="2" spans="1:3">
      <c r="B2" s="2" t="s">
        <v>27</v>
      </c>
      <c r="C2" s="2" t="s">
        <v>28</v>
      </c>
    </row>
    <row r="3" spans="1:3">
      <c r="A3" s="3" t="s">
        <v>245</v>
      </c>
    </row>
    <row r="4" spans="1:3">
      <c r="A4" s="4" t="s">
        <v>761</v>
      </c>
      <c r="B4" s="6" t="n">
        <v>308111</v>
      </c>
      <c r="C4" s="6" t="n">
        <v>307222</v>
      </c>
    </row>
    <row r="5" spans="1:3">
      <c r="A5" s="4" t="s">
        <v>1676</v>
      </c>
    </row>
    <row r="6" spans="1:3">
      <c r="A6" s="3" t="s">
        <v>245</v>
      </c>
    </row>
    <row r="7" spans="1:3">
      <c r="A7" s="4" t="s">
        <v>1677</v>
      </c>
      <c r="B7" s="5" t="n">
        <v>324838</v>
      </c>
    </row>
    <row r="8" spans="1:3">
      <c r="A8" s="4" t="s">
        <v>1678</v>
      </c>
      <c r="B8" s="5" t="n">
        <v>4629569</v>
      </c>
    </row>
    <row r="9" spans="1:3">
      <c r="A9" s="4" t="s">
        <v>1679</v>
      </c>
      <c r="B9" s="6" t="n">
        <v>4954407</v>
      </c>
    </row>
    <row r="10" spans="1:3">
      <c r="A10" s="4" t="s">
        <v>1680</v>
      </c>
    </row>
    <row r="11" spans="1:3">
      <c r="A11" s="3" t="s">
        <v>245</v>
      </c>
    </row>
    <row r="12" spans="1:3">
      <c r="A12" s="4" t="s">
        <v>1681</v>
      </c>
      <c r="B12" s="7" t="n">
        <v>1.06</v>
      </c>
    </row>
    <row r="13" spans="1:3">
      <c r="A13" s="4" t="s">
        <v>761</v>
      </c>
      <c r="B13" s="6" t="n">
        <v>3064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2</v>
      </c>
      <c r="B1" s="2" t="s">
        <v>1</v>
      </c>
    </row>
    <row r="2" spans="1:2">
      <c r="B2" s="2" t="s">
        <v>27</v>
      </c>
    </row>
    <row r="3" spans="1:2">
      <c r="A3" s="3" t="s">
        <v>72</v>
      </c>
    </row>
    <row r="4" spans="1:2">
      <c r="A4" s="4" t="s">
        <v>72</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4</v>
      </c>
      <c r="B1" s="2" t="s">
        <v>1</v>
      </c>
    </row>
    <row r="2" spans="1:2">
      <c r="B2" s="2" t="s">
        <v>27</v>
      </c>
    </row>
    <row r="3" spans="1:2">
      <c r="A3" s="3" t="s">
        <v>74</v>
      </c>
    </row>
    <row r="4" spans="1:2">
      <c r="A4" s="4" t="s">
        <v>7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7</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14531636</v>
      </c>
      <c r="C4" s="6" t="n">
        <v>13505363</v>
      </c>
      <c r="D4" s="6" t="n">
        <v>12439205</v>
      </c>
    </row>
    <row r="5" spans="1:4">
      <c r="A5" s="4" t="s">
        <v>32</v>
      </c>
      <c r="B5" s="5" t="n">
        <v>3251936</v>
      </c>
      <c r="C5" s="5" t="n">
        <v>3064352</v>
      </c>
      <c r="D5" s="5" t="n">
        <v>3015653</v>
      </c>
    </row>
    <row r="6" spans="1:4">
      <c r="A6" s="4" t="s">
        <v>33</v>
      </c>
      <c r="B6" s="5" t="n">
        <v>17783572</v>
      </c>
      <c r="C6" s="5" t="n">
        <v>16569715</v>
      </c>
      <c r="D6" s="5" t="n">
        <v>15454858</v>
      </c>
    </row>
    <row r="7" spans="1:4">
      <c r="A7" s="3" t="s">
        <v>34</v>
      </c>
    </row>
    <row r="8" spans="1:4">
      <c r="A8" s="4" t="s">
        <v>31</v>
      </c>
      <c r="B8" s="5" t="n">
        <v>10362046</v>
      </c>
      <c r="C8" s="5" t="n">
        <v>9631341</v>
      </c>
      <c r="D8" s="5" t="n">
        <v>8887855</v>
      </c>
    </row>
    <row r="9" spans="1:4">
      <c r="A9" s="4" t="s">
        <v>32</v>
      </c>
      <c r="B9" s="5" t="n">
        <v>1417806</v>
      </c>
      <c r="C9" s="5" t="n">
        <v>1322428</v>
      </c>
      <c r="D9" s="5" t="n">
        <v>1389837</v>
      </c>
    </row>
    <row r="10" spans="1:4">
      <c r="A10" s="4" t="s">
        <v>35</v>
      </c>
      <c r="B10" s="5" t="n">
        <v>11779852</v>
      </c>
      <c r="C10" s="5" t="n">
        <v>10953769</v>
      </c>
      <c r="D10" s="5" t="n">
        <v>10277692</v>
      </c>
    </row>
    <row r="11" spans="1:4">
      <c r="A11" s="4" t="s">
        <v>36</v>
      </c>
      <c r="B11" s="5" t="n">
        <v>6003720</v>
      </c>
      <c r="C11" s="5" t="n">
        <v>5615946</v>
      </c>
      <c r="D11" s="5" t="n">
        <v>5177166</v>
      </c>
    </row>
    <row r="12" spans="1:4">
      <c r="A12" s="3" t="s">
        <v>37</v>
      </c>
    </row>
    <row r="13" spans="1:4">
      <c r="A13" s="4" t="s">
        <v>38</v>
      </c>
      <c r="B13" s="5" t="n">
        <v>3577776</v>
      </c>
      <c r="C13" s="5" t="n">
        <v>3119172</v>
      </c>
      <c r="D13" s="5" t="n">
        <v>2948885</v>
      </c>
    </row>
    <row r="14" spans="1:4">
      <c r="A14" s="4" t="s">
        <v>39</v>
      </c>
      <c r="B14" s="5" t="n">
        <v>130704</v>
      </c>
      <c r="C14" s="5" t="n">
        <v>146511</v>
      </c>
      <c r="D14" s="5" t="n">
        <v>128128</v>
      </c>
    </row>
    <row r="15" spans="1:4">
      <c r="A15" s="4" t="s">
        <v>40</v>
      </c>
      <c r="B15" s="5" t="n">
        <v>-67199</v>
      </c>
      <c r="C15" s="5" t="n">
        <v>-58639</v>
      </c>
      <c r="D15" s="5" t="n">
        <v>-28348</v>
      </c>
    </row>
    <row r="16" spans="1:4">
      <c r="A16" s="4" t="s">
        <v>41</v>
      </c>
      <c r="B16" s="5" t="n">
        <v>2362439</v>
      </c>
      <c r="C16" s="5" t="n">
        <v>2408902</v>
      </c>
      <c r="D16" s="5" t="n">
        <v>2128501</v>
      </c>
    </row>
    <row r="17" spans="1:4">
      <c r="A17" s="3" t="s">
        <v>42</v>
      </c>
    </row>
    <row r="18" spans="1:4">
      <c r="A18" s="4" t="s">
        <v>43</v>
      </c>
      <c r="B18" s="5" t="n">
        <v>-43297</v>
      </c>
      <c r="C18" s="5" t="n">
        <v>-42139</v>
      </c>
      <c r="D18" s="5" t="n">
        <v>-105070</v>
      </c>
    </row>
    <row r="19" spans="1:4">
      <c r="A19" s="4" t="s">
        <v>44</v>
      </c>
      <c r="B19" s="5" t="n">
        <v>397187</v>
      </c>
      <c r="C19" s="5" t="n">
        <v>408508</v>
      </c>
      <c r="D19" s="5" t="n">
        <v>457895</v>
      </c>
    </row>
    <row r="20" spans="1:4">
      <c r="A20" s="4" t="s">
        <v>45</v>
      </c>
      <c r="B20" s="5" t="n">
        <v>2008549</v>
      </c>
      <c r="C20" s="5" t="n">
        <v>2042533</v>
      </c>
      <c r="D20" s="5" t="n">
        <v>1775676</v>
      </c>
    </row>
    <row r="21" spans="1:4">
      <c r="A21" s="4" t="s">
        <v>46</v>
      </c>
      <c r="B21" s="5" t="n">
        <v>454015</v>
      </c>
      <c r="C21" s="5" t="n">
        <v>622481</v>
      </c>
      <c r="D21" s="5" t="n">
        <v>565026</v>
      </c>
    </row>
    <row r="22" spans="1:4">
      <c r="A22" s="4" t="s">
        <v>47</v>
      </c>
      <c r="B22" s="5" t="n">
        <v>1554534</v>
      </c>
      <c r="C22" s="5" t="n">
        <v>1420052</v>
      </c>
      <c r="D22" s="5" t="n">
        <v>1210650</v>
      </c>
    </row>
    <row r="23" spans="1:4">
      <c r="A23" s="4" t="s">
        <v>48</v>
      </c>
      <c r="B23" s="5" t="n">
        <v>274746</v>
      </c>
      <c r="C23" s="5" t="n">
        <v>276072</v>
      </c>
      <c r="D23" s="5" t="n">
        <v>255704</v>
      </c>
    </row>
    <row r="24" spans="1:4">
      <c r="A24" s="4" t="s">
        <v>49</v>
      </c>
      <c r="B24" s="6" t="n">
        <v>1279788</v>
      </c>
      <c r="C24" s="6" t="n">
        <v>1143980</v>
      </c>
      <c r="D24" s="6" t="n">
        <v>954946</v>
      </c>
    </row>
    <row r="25" spans="1:4">
      <c r="A25" s="4" t="s">
        <v>50</v>
      </c>
      <c r="B25" s="7" t="n">
        <v>4.17</v>
      </c>
      <c r="C25" s="7" t="n">
        <v>3.74</v>
      </c>
      <c r="D25" s="7" t="n">
        <v>3.14</v>
      </c>
    </row>
    <row r="26" spans="1:4">
      <c r="A26" s="4" t="s">
        <v>51</v>
      </c>
      <c r="B26" s="7" t="n">
        <v>4.16</v>
      </c>
      <c r="C26" s="7" t="n">
        <v>3.73</v>
      </c>
      <c r="D26" s="7" t="n">
        <v>3.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5</v>
      </c>
      <c r="B1" s="2" t="s">
        <v>1</v>
      </c>
    </row>
    <row r="2" spans="1:2">
      <c r="B2" s="2" t="s">
        <v>27</v>
      </c>
    </row>
    <row r="3" spans="1:2">
      <c r="A3" s="3" t="s">
        <v>85</v>
      </c>
    </row>
    <row r="4" spans="1:2">
      <c r="A4" s="4" t="s">
        <v>85</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7</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7</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7</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7</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7</v>
      </c>
      <c r="B1" s="2" t="s">
        <v>1</v>
      </c>
    </row>
    <row r="2" spans="1:2">
      <c r="B2" s="2" t="s">
        <v>27</v>
      </c>
    </row>
    <row r="3" spans="1:2">
      <c r="A3" s="3" t="s">
        <v>97</v>
      </c>
    </row>
    <row r="4" spans="1:2">
      <c r="A4" s="4" t="s">
        <v>9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7</v>
      </c>
    </row>
    <row r="3" spans="1:2">
      <c r="A3" s="3" t="s">
        <v>21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7</v>
      </c>
    </row>
    <row r="3" spans="1:2">
      <c r="A3" s="3" t="s">
        <v>22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7</v>
      </c>
    </row>
    <row r="3" spans="1:2">
      <c r="A3" s="3" t="s">
        <v>22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7</v>
      </c>
    </row>
    <row r="3" spans="1:2">
      <c r="A3" s="3" t="s">
        <v>22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7</v>
      </c>
      <c r="C2" s="2" t="s">
        <v>28</v>
      </c>
      <c r="D2" s="2" t="s">
        <v>29</v>
      </c>
    </row>
    <row r="3" spans="1:4">
      <c r="A3" s="3" t="s">
        <v>53</v>
      </c>
    </row>
    <row r="4" spans="1:4">
      <c r="A4" s="4" t="s">
        <v>47</v>
      </c>
      <c r="B4" s="6" t="n">
        <v>1554534</v>
      </c>
      <c r="C4" s="6" t="n">
        <v>1420052</v>
      </c>
      <c r="D4" s="6" t="n">
        <v>1210650</v>
      </c>
    </row>
    <row r="5" spans="1:4">
      <c r="A5" s="3" t="s">
        <v>54</v>
      </c>
    </row>
    <row r="6" spans="1:4">
      <c r="A6" s="4" t="s">
        <v>55</v>
      </c>
      <c r="B6" s="5" t="n">
        <v>6840</v>
      </c>
      <c r="C6" s="5" t="n">
        <v>-31423</v>
      </c>
      <c r="D6" s="5" t="n">
        <v>30169</v>
      </c>
    </row>
    <row r="7" spans="1:4">
      <c r="A7" s="4" t="s">
        <v>56</v>
      </c>
      <c r="B7" s="5" t="n">
        <v>-27393</v>
      </c>
      <c r="C7" s="5" t="n">
        <v>7085</v>
      </c>
      <c r="D7" s="5" t="n">
        <v>-8830</v>
      </c>
    </row>
    <row r="8" spans="1:4">
      <c r="A8" s="4" t="s">
        <v>57</v>
      </c>
      <c r="B8" s="5" t="n">
        <v>-20553</v>
      </c>
      <c r="C8" s="5" t="n">
        <v>-24338</v>
      </c>
      <c r="D8" s="5" t="n">
        <v>21339</v>
      </c>
    </row>
    <row r="9" spans="1:4">
      <c r="A9" s="3" t="s">
        <v>58</v>
      </c>
    </row>
    <row r="10" spans="1:4">
      <c r="A10" s="4" t="s">
        <v>59</v>
      </c>
      <c r="B10" s="5" t="n">
        <v>-1284173</v>
      </c>
      <c r="C10" s="5" t="n">
        <v>368429</v>
      </c>
      <c r="D10" s="5" t="n">
        <v>674727</v>
      </c>
    </row>
    <row r="11" spans="1:4">
      <c r="A11" s="4" t="s">
        <v>60</v>
      </c>
      <c r="B11" s="5" t="n">
        <v>27983</v>
      </c>
      <c r="C11" s="5" t="n">
        <v>25111</v>
      </c>
      <c r="D11" s="5" t="n">
        <v>54196</v>
      </c>
    </row>
    <row r="12" spans="1:4">
      <c r="A12" s="4" t="s">
        <v>61</v>
      </c>
      <c r="B12" s="5" t="n">
        <v>-8407</v>
      </c>
      <c r="C12" s="5" t="n">
        <v>-7039</v>
      </c>
      <c r="D12" s="5" t="n">
        <v>-15387</v>
      </c>
    </row>
    <row r="13" spans="1:4">
      <c r="A13" s="4" t="s">
        <v>57</v>
      </c>
      <c r="B13" s="5" t="n">
        <v>-1264597</v>
      </c>
      <c r="C13" s="5" t="n">
        <v>386501</v>
      </c>
      <c r="D13" s="5" t="n">
        <v>713536</v>
      </c>
    </row>
    <row r="14" spans="1:4">
      <c r="A14" s="4" t="s">
        <v>62</v>
      </c>
      <c r="B14" s="5" t="n">
        <v>-1285150</v>
      </c>
      <c r="C14" s="5" t="n">
        <v>362163</v>
      </c>
      <c r="D14" s="5" t="n">
        <v>734875</v>
      </c>
    </row>
    <row r="15" spans="1:4">
      <c r="A15" s="4" t="s">
        <v>63</v>
      </c>
      <c r="B15" s="5" t="n">
        <v>269384</v>
      </c>
      <c r="C15" s="5" t="n">
        <v>1782215</v>
      </c>
      <c r="D15" s="5" t="n">
        <v>1945525</v>
      </c>
    </row>
    <row r="16" spans="1:4">
      <c r="A16" s="4" t="s">
        <v>64</v>
      </c>
      <c r="B16" s="5" t="n">
        <v>150611</v>
      </c>
      <c r="C16" s="5" t="n">
        <v>310580</v>
      </c>
      <c r="D16" s="5" t="n">
        <v>344427</v>
      </c>
    </row>
    <row r="17" spans="1:4">
      <c r="A17" s="4" t="s">
        <v>65</v>
      </c>
      <c r="B17" s="6" t="n">
        <v>118773</v>
      </c>
      <c r="C17" s="6" t="n">
        <v>1471635</v>
      </c>
      <c r="D17" s="6" t="n">
        <v>16010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7</v>
      </c>
    </row>
    <row r="3" spans="1:2">
      <c r="A3" s="3" t="s">
        <v>22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7</v>
      </c>
    </row>
    <row r="3" spans="1:2">
      <c r="A3" s="3" t="s">
        <v>229</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7</v>
      </c>
    </row>
    <row r="3" spans="1:2">
      <c r="A3" s="3" t="s">
        <v>231</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7</v>
      </c>
    </row>
    <row r="3" spans="1:2">
      <c r="A3" s="3" t="s">
        <v>233</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7</v>
      </c>
    </row>
    <row r="3" spans="1:2">
      <c r="A3" s="3" t="s">
        <v>235</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7</v>
      </c>
    </row>
    <row r="3" spans="1:2">
      <c r="A3" s="3" t="s">
        <v>237</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7</v>
      </c>
    </row>
    <row r="3" spans="1:2">
      <c r="A3" s="3" t="s">
        <v>239</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7</v>
      </c>
    </row>
    <row r="3" spans="1:2">
      <c r="A3" s="3" t="s">
        <v>241</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7</v>
      </c>
    </row>
    <row r="3" spans="1:2">
      <c r="A3" s="3" t="s">
        <v>243</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7</v>
      </c>
    </row>
    <row r="3" spans="1:2">
      <c r="A3" s="3" t="s">
        <v>245</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7</v>
      </c>
      <c r="C1" s="2" t="s">
        <v>28</v>
      </c>
    </row>
    <row r="2" spans="1:3">
      <c r="A2" s="3" t="s">
        <v>67</v>
      </c>
    </row>
    <row r="3" spans="1:3">
      <c r="A3" s="4" t="s">
        <v>68</v>
      </c>
      <c r="B3" s="6" t="n">
        <v>978109</v>
      </c>
      <c r="C3" s="6" t="n">
        <v>708882</v>
      </c>
    </row>
    <row r="4" spans="1:3">
      <c r="A4" s="4" t="s">
        <v>69</v>
      </c>
      <c r="B4" s="5" t="n">
        <v>3330990</v>
      </c>
      <c r="C4" s="5" t="n">
        <v>3491079</v>
      </c>
    </row>
    <row r="5" spans="1:3">
      <c r="A5" s="4" t="s">
        <v>70</v>
      </c>
      <c r="B5" s="5" t="n">
        <v>111643</v>
      </c>
      <c r="C5" s="5" t="n">
        <v>209465</v>
      </c>
    </row>
    <row r="6" spans="1:3">
      <c r="A6" s="4" t="s">
        <v>71</v>
      </c>
      <c r="B6" s="5" t="n">
        <v>1290779</v>
      </c>
      <c r="C6" s="5" t="n">
        <v>1337477</v>
      </c>
    </row>
    <row r="7" spans="1:3">
      <c r="A7" s="4" t="s">
        <v>72</v>
      </c>
      <c r="B7" s="5" t="n">
        <v>662786</v>
      </c>
      <c r="C7" s="5" t="n">
        <v>1137046</v>
      </c>
    </row>
    <row r="8" spans="1:3">
      <c r="A8" s="4" t="s">
        <v>73</v>
      </c>
      <c r="B8" s="5" t="n">
        <v>6374307</v>
      </c>
      <c r="C8" s="5" t="n">
        <v>6883949</v>
      </c>
    </row>
    <row r="9" spans="1:3">
      <c r="A9" s="4" t="s">
        <v>74</v>
      </c>
      <c r="B9" s="5" t="n">
        <v>3491771</v>
      </c>
      <c r="C9" s="5" t="n">
        <v>3579626</v>
      </c>
    </row>
    <row r="10" spans="1:3">
      <c r="A10" s="4" t="s">
        <v>75</v>
      </c>
      <c r="B10" s="5" t="n">
        <v>683058</v>
      </c>
      <c r="C10" s="5" t="n">
        <v>803120</v>
      </c>
    </row>
    <row r="11" spans="1:3">
      <c r="A11" s="4" t="s">
        <v>76</v>
      </c>
      <c r="B11" s="5" t="n">
        <v>12103921</v>
      </c>
      <c r="C11" s="5" t="n">
        <v>12955574</v>
      </c>
    </row>
    <row r="12" spans="1:3">
      <c r="A12" s="4" t="s">
        <v>77</v>
      </c>
      <c r="B12" s="5" t="n">
        <v>315168</v>
      </c>
      <c r="C12" s="5" t="n">
        <v>291394</v>
      </c>
    </row>
    <row r="13" spans="1:3">
      <c r="A13" s="4" t="s">
        <v>78</v>
      </c>
      <c r="B13" s="5" t="n">
        <v>647009</v>
      </c>
      <c r="C13" s="5" t="n">
        <v>598154</v>
      </c>
    </row>
    <row r="14" spans="1:3">
      <c r="A14" s="4" t="s">
        <v>79</v>
      </c>
      <c r="B14" s="5" t="n">
        <v>409894</v>
      </c>
      <c r="C14" s="5" t="n">
        <v>391723</v>
      </c>
    </row>
    <row r="15" spans="1:3">
      <c r="A15" s="4" t="s">
        <v>80</v>
      </c>
      <c r="B15" s="5" t="n">
        <v>17650821</v>
      </c>
      <c r="C15" s="5" t="n">
        <v>18619591</v>
      </c>
    </row>
    <row r="16" spans="1:3">
      <c r="A16" s="4" t="s">
        <v>81</v>
      </c>
      <c r="B16" s="5" t="n">
        <v>24025128</v>
      </c>
      <c r="C16" s="5" t="n">
        <v>25503540</v>
      </c>
    </row>
    <row r="17" spans="1:3">
      <c r="A17" s="3" t="s">
        <v>82</v>
      </c>
    </row>
    <row r="18" spans="1:3">
      <c r="A18" s="4" t="s">
        <v>83</v>
      </c>
      <c r="B18" s="5" t="n">
        <v>590493</v>
      </c>
      <c r="C18" s="5" t="n">
        <v>575556</v>
      </c>
    </row>
    <row r="19" spans="1:3">
      <c r="A19" s="4" t="s">
        <v>84</v>
      </c>
      <c r="B19" s="5" t="n">
        <v>147349</v>
      </c>
      <c r="C19" s="5" t="n">
        <v>264069</v>
      </c>
    </row>
    <row r="20" spans="1:3">
      <c r="A20" s="4" t="s">
        <v>85</v>
      </c>
      <c r="B20" s="5" t="n">
        <v>2843760</v>
      </c>
      <c r="C20" s="5" t="n">
        <v>3036708</v>
      </c>
    </row>
    <row r="21" spans="1:3">
      <c r="A21" s="4" t="s">
        <v>86</v>
      </c>
      <c r="B21" s="5" t="n">
        <v>760279</v>
      </c>
      <c r="C21" s="5" t="n">
        <v>572010</v>
      </c>
    </row>
    <row r="22" spans="1:3">
      <c r="A22" s="4" t="s">
        <v>87</v>
      </c>
      <c r="B22" s="5" t="n">
        <v>9000</v>
      </c>
      <c r="C22" s="5" t="n">
        <v>3000</v>
      </c>
    </row>
    <row r="23" spans="1:3">
      <c r="A23" s="4" t="s">
        <v>88</v>
      </c>
      <c r="B23" s="5" t="n">
        <v>883535</v>
      </c>
      <c r="C23" s="5" t="n">
        <v>724218</v>
      </c>
    </row>
    <row r="24" spans="1:3">
      <c r="A24" s="4" t="s">
        <v>89</v>
      </c>
      <c r="B24" s="5" t="n">
        <v>65477</v>
      </c>
      <c r="C24" s="5" t="n">
        <v>123336</v>
      </c>
    </row>
    <row r="25" spans="1:3">
      <c r="A25" s="4" t="s">
        <v>90</v>
      </c>
      <c r="B25" s="5" t="n">
        <v>5299893</v>
      </c>
      <c r="C25" s="5" t="n">
        <v>5298897</v>
      </c>
    </row>
    <row r="26" spans="1:3">
      <c r="A26" s="4" t="s">
        <v>91</v>
      </c>
      <c r="B26" s="5" t="n">
        <v>5794872</v>
      </c>
      <c r="C26" s="5" t="n">
        <v>6832886</v>
      </c>
    </row>
    <row r="27" spans="1:3">
      <c r="A27" s="4" t="s">
        <v>92</v>
      </c>
      <c r="B27" s="5" t="n">
        <v>975645</v>
      </c>
      <c r="C27" s="5" t="n">
        <v>1027983</v>
      </c>
    </row>
    <row r="28" spans="1:3">
      <c r="A28" s="4" t="s">
        <v>93</v>
      </c>
      <c r="B28" s="5" t="n">
        <v>530559</v>
      </c>
      <c r="C28" s="5" t="n">
        <v>512539</v>
      </c>
    </row>
    <row r="29" spans="1:3">
      <c r="A29" s="4" t="s">
        <v>89</v>
      </c>
      <c r="B29" s="5" t="n">
        <v>128433</v>
      </c>
      <c r="C29" s="5" t="n">
        <v>118182</v>
      </c>
    </row>
    <row r="30" spans="1:3">
      <c r="A30" s="4" t="s">
        <v>94</v>
      </c>
      <c r="B30" s="5" t="n">
        <v>467540</v>
      </c>
      <c r="C30" s="5" t="n">
        <v>661921</v>
      </c>
    </row>
    <row r="31" spans="1:3">
      <c r="A31" s="4" t="s">
        <v>95</v>
      </c>
      <c r="B31" s="5" t="n">
        <v>7897049</v>
      </c>
      <c r="C31" s="5" t="n">
        <v>9153511</v>
      </c>
    </row>
    <row r="32" spans="1:3">
      <c r="A32" s="4" t="s">
        <v>96</v>
      </c>
      <c r="B32" s="5" t="n">
        <v>13196942</v>
      </c>
      <c r="C32" s="5" t="n">
        <v>14452408</v>
      </c>
    </row>
    <row r="33" spans="1:3">
      <c r="A33" s="3" t="s">
        <v>97</v>
      </c>
    </row>
    <row r="34" spans="1:3">
      <c r="A34" s="4" t="s">
        <v>98</v>
      </c>
      <c r="B34" s="5" t="n">
        <v>308111</v>
      </c>
      <c r="C34" s="5" t="n">
        <v>307222</v>
      </c>
    </row>
    <row r="35" spans="1:3">
      <c r="A35" s="4" t="s">
        <v>99</v>
      </c>
      <c r="B35" s="5" t="n">
        <v>-108931</v>
      </c>
      <c r="C35" s="5" t="n">
        <v>-50993</v>
      </c>
    </row>
    <row r="36" spans="1:3">
      <c r="A36" s="4" t="s">
        <v>100</v>
      </c>
      <c r="B36" s="5" t="n">
        <v>3969245</v>
      </c>
      <c r="C36" s="5" t="n">
        <v>3960115</v>
      </c>
    </row>
    <row r="37" spans="1:3">
      <c r="A37" s="4" t="s">
        <v>101</v>
      </c>
      <c r="B37" s="5" t="n">
        <v>7137255</v>
      </c>
      <c r="C37" s="5" t="n">
        <v>6085876</v>
      </c>
    </row>
    <row r="38" spans="1:3">
      <c r="A38" s="4" t="s">
        <v>102</v>
      </c>
      <c r="B38" s="5" t="n">
        <v>-1485578</v>
      </c>
      <c r="C38" s="5" t="n">
        <v>-324563</v>
      </c>
    </row>
    <row r="39" spans="1:3">
      <c r="A39" s="4" t="s">
        <v>103</v>
      </c>
      <c r="B39" s="5" t="n">
        <v>9820102</v>
      </c>
      <c r="C39" s="5" t="n">
        <v>9977657</v>
      </c>
    </row>
    <row r="40" spans="1:3">
      <c r="A40" s="4" t="s">
        <v>104</v>
      </c>
      <c r="B40" s="5" t="n">
        <v>1008084</v>
      </c>
      <c r="C40" s="5" t="n">
        <v>1073475</v>
      </c>
    </row>
    <row r="41" spans="1:3">
      <c r="A41" s="4" t="s">
        <v>105</v>
      </c>
      <c r="B41" s="5" t="n">
        <v>10828186</v>
      </c>
      <c r="C41" s="5" t="n">
        <v>11051132</v>
      </c>
    </row>
    <row r="42" spans="1:3">
      <c r="A42" s="4" t="s">
        <v>106</v>
      </c>
      <c r="B42" s="6" t="n">
        <v>24025128</v>
      </c>
      <c r="C42" s="6" t="n">
        <v>255035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7</v>
      </c>
    </row>
    <row r="3" spans="1:2">
      <c r="A3" s="3" t="s">
        <v>191</v>
      </c>
    </row>
    <row r="4" spans="1:2">
      <c r="A4" s="4" t="s">
        <v>248</v>
      </c>
      <c r="B4" s="4" t="s">
        <v>249</v>
      </c>
    </row>
    <row r="5" spans="1:2">
      <c r="A5" s="4" t="s">
        <v>68</v>
      </c>
      <c r="B5" s="4" t="s">
        <v>250</v>
      </c>
    </row>
    <row r="6" spans="1:2">
      <c r="A6" s="4" t="s">
        <v>251</v>
      </c>
      <c r="B6" s="4" t="s">
        <v>252</v>
      </c>
    </row>
    <row r="7" spans="1:2">
      <c r="A7" s="4" t="s">
        <v>71</v>
      </c>
      <c r="B7" s="4" t="s">
        <v>253</v>
      </c>
    </row>
    <row r="8" spans="1:2">
      <c r="A8" s="4" t="s">
        <v>74</v>
      </c>
      <c r="B8" s="4" t="s">
        <v>254</v>
      </c>
    </row>
    <row r="9" spans="1:2">
      <c r="A9" s="4" t="s">
        <v>207</v>
      </c>
      <c r="B9" s="4" t="s">
        <v>255</v>
      </c>
    </row>
    <row r="10" spans="1:2">
      <c r="A10" s="4" t="s">
        <v>229</v>
      </c>
      <c r="B10" s="4" t="s">
        <v>256</v>
      </c>
    </row>
    <row r="11" spans="1:2">
      <c r="A11" s="4" t="s">
        <v>17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21</v>
      </c>
      <c r="B22" s="4" t="s">
        <v>278</v>
      </c>
    </row>
    <row r="23" spans="1:2">
      <c r="A23" s="4" t="s">
        <v>279</v>
      </c>
      <c r="B23" s="4" t="s">
        <v>280</v>
      </c>
    </row>
    <row r="24" spans="1:2">
      <c r="A24" s="4" t="s">
        <v>216</v>
      </c>
      <c r="B24" s="4" t="s">
        <v>281</v>
      </c>
    </row>
    <row r="25" spans="1:2">
      <c r="A25" s="4" t="s">
        <v>223</v>
      </c>
      <c r="B25" s="4" t="s">
        <v>282</v>
      </c>
    </row>
    <row r="26" spans="1:2">
      <c r="A26" s="4" t="s">
        <v>283</v>
      </c>
      <c r="B26"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7</v>
      </c>
    </row>
    <row r="3" spans="1:2">
      <c r="A3" s="3" t="s">
        <v>19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7</v>
      </c>
    </row>
    <row r="3" spans="1:2">
      <c r="A3" s="3" t="s">
        <v>193</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7</v>
      </c>
    </row>
    <row r="3" spans="1:2">
      <c r="A3" s="3" t="s">
        <v>19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7</v>
      </c>
    </row>
    <row r="3" spans="1:2">
      <c r="A3" s="3" t="s">
        <v>199</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7</v>
      </c>
    </row>
    <row r="3" spans="1:2">
      <c r="A3" s="3" t="s">
        <v>68</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20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3</v>
      </c>
      <c r="B1" s="2" t="s">
        <v>1</v>
      </c>
    </row>
    <row r="2" spans="1:2">
      <c r="B2" s="2" t="s">
        <v>27</v>
      </c>
    </row>
    <row r="3" spans="1:2">
      <c r="A3" s="3" t="s">
        <v>71</v>
      </c>
    </row>
    <row r="4" spans="1:2">
      <c r="A4" s="4" t="s">
        <v>324</v>
      </c>
      <c r="B4"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7</v>
      </c>
    </row>
    <row r="3" spans="1:2">
      <c r="A3" s="3" t="s">
        <v>72</v>
      </c>
    </row>
    <row r="4" spans="1:2">
      <c r="A4" s="4" t="s">
        <v>327</v>
      </c>
      <c r="B4"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7</v>
      </c>
    </row>
    <row r="3" spans="1:2">
      <c r="A3" s="3" t="s">
        <v>74</v>
      </c>
    </row>
    <row r="4" spans="1:2">
      <c r="A4" s="4" t="s">
        <v>330</v>
      </c>
      <c r="B4" s="4" t="s">
        <v>3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7</v>
      </c>
      <c r="C1" s="2" t="s">
        <v>28</v>
      </c>
    </row>
    <row r="2" spans="1:3">
      <c r="A2" s="3" t="s">
        <v>108</v>
      </c>
    </row>
    <row r="3" spans="1:3">
      <c r="A3" s="4" t="s">
        <v>109</v>
      </c>
      <c r="B3" s="6" t="n">
        <v>474891</v>
      </c>
      <c r="C3" s="6" t="n">
        <v>482461</v>
      </c>
    </row>
    <row r="4" spans="1:3">
      <c r="A4" s="4" t="s">
        <v>110</v>
      </c>
      <c r="B4" s="6" t="n">
        <v>0</v>
      </c>
      <c r="C4" s="6" t="n">
        <v>0</v>
      </c>
    </row>
    <row r="5" spans="1:3">
      <c r="A5" s="4" t="s">
        <v>111</v>
      </c>
      <c r="B5" s="6" t="n">
        <v>1</v>
      </c>
      <c r="C5" s="6" t="n">
        <v>1</v>
      </c>
    </row>
    <row r="6" spans="1:3">
      <c r="A6" s="4" t="s">
        <v>112</v>
      </c>
      <c r="B6" s="5" t="n">
        <v>385913972</v>
      </c>
      <c r="C6" s="5" t="n">
        <v>385913972</v>
      </c>
    </row>
    <row r="7" spans="1:3">
      <c r="A7" s="4" t="s">
        <v>113</v>
      </c>
      <c r="B7" s="5" t="n">
        <v>308111000</v>
      </c>
      <c r="C7" s="5" t="n">
        <v>307221791</v>
      </c>
    </row>
    <row r="8" spans="1:3">
      <c r="A8" s="4" t="s">
        <v>114</v>
      </c>
      <c r="B8" s="5" t="n">
        <v>306451049</v>
      </c>
      <c r="C8" s="5" t="n">
        <v>3062218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7</v>
      </c>
    </row>
    <row r="3" spans="1:2">
      <c r="A3" s="3" t="s">
        <v>20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7</v>
      </c>
    </row>
    <row r="3" spans="1:2">
      <c r="A3" s="3" t="s">
        <v>8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7</v>
      </c>
    </row>
    <row r="3" spans="1:2">
      <c r="A3" s="3" t="s">
        <v>210</v>
      </c>
    </row>
    <row r="4" spans="1:2">
      <c r="A4" s="4" t="s">
        <v>343</v>
      </c>
      <c r="B4" s="4" t="s">
        <v>3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7</v>
      </c>
    </row>
    <row r="3" spans="1:2">
      <c r="A3" s="3" t="s">
        <v>21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7</v>
      </c>
    </row>
    <row r="3" spans="1:2">
      <c r="A3" s="3" t="s">
        <v>214</v>
      </c>
    </row>
    <row r="4" spans="1:2">
      <c r="A4" s="4" t="s">
        <v>357</v>
      </c>
      <c r="B4" s="4" t="s">
        <v>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7</v>
      </c>
    </row>
    <row r="3" spans="1:2">
      <c r="A3" s="3" t="s">
        <v>21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7</v>
      </c>
    </row>
    <row r="3" spans="1:2">
      <c r="A3" s="3" t="s">
        <v>97</v>
      </c>
    </row>
    <row r="4" spans="1:2">
      <c r="A4" s="4" t="s">
        <v>377</v>
      </c>
      <c r="B4" s="4" t="s">
        <v>3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7</v>
      </c>
    </row>
    <row r="3" spans="1:2">
      <c r="A3" s="3" t="s">
        <v>21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7</v>
      </c>
    </row>
    <row r="3" spans="1:2">
      <c r="A3" s="3" t="s">
        <v>221</v>
      </c>
    </row>
    <row r="4" spans="1:2">
      <c r="A4" s="4" t="s">
        <v>385</v>
      </c>
      <c r="B4" s="4" t="s">
        <v>3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7</v>
      </c>
    </row>
    <row r="3" spans="1:2">
      <c r="A3" s="3" t="s">
        <v>223</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7</v>
      </c>
      <c r="C2" s="2" t="s">
        <v>28</v>
      </c>
      <c r="D2" s="2" t="s">
        <v>29</v>
      </c>
    </row>
    <row r="3" spans="1:4">
      <c r="A3" s="3" t="s">
        <v>116</v>
      </c>
    </row>
    <row r="4" spans="1:4">
      <c r="A4" s="4" t="s">
        <v>47</v>
      </c>
      <c r="B4" s="6" t="n">
        <v>1554534</v>
      </c>
      <c r="C4" s="6" t="n">
        <v>1420052</v>
      </c>
      <c r="D4" s="6" t="n">
        <v>1210650</v>
      </c>
    </row>
    <row r="5" spans="1:4">
      <c r="A5" s="3" t="s">
        <v>117</v>
      </c>
    </row>
    <row r="6" spans="1:4">
      <c r="A6" s="4" t="s">
        <v>118</v>
      </c>
      <c r="B6" s="5" t="n">
        <v>735479</v>
      </c>
      <c r="C6" s="5" t="n">
        <v>701536</v>
      </c>
      <c r="D6" s="5" t="n">
        <v>648167</v>
      </c>
    </row>
    <row r="7" spans="1:4">
      <c r="A7" s="4" t="s">
        <v>119</v>
      </c>
      <c r="B7" s="5" t="n">
        <v>-203046</v>
      </c>
      <c r="C7" s="5" t="n">
        <v>232</v>
      </c>
      <c r="D7" s="5" t="n">
        <v>-36665</v>
      </c>
    </row>
    <row r="8" spans="1:4">
      <c r="A8" s="4" t="s">
        <v>120</v>
      </c>
      <c r="B8" s="5" t="n">
        <v>-116624</v>
      </c>
      <c r="C8" s="5" t="n">
        <v>-5381</v>
      </c>
      <c r="D8" s="5" t="n">
        <v>-4809</v>
      </c>
    </row>
    <row r="9" spans="1:4">
      <c r="A9" s="4" t="s">
        <v>121</v>
      </c>
      <c r="B9" s="5" t="n">
        <v>46811</v>
      </c>
      <c r="C9" s="5" t="n">
        <v>27433</v>
      </c>
      <c r="D9" s="5" t="n">
        <v>8370</v>
      </c>
    </row>
    <row r="10" spans="1:4">
      <c r="A10" s="4" t="s">
        <v>122</v>
      </c>
      <c r="B10" s="5" t="n">
        <v>-57009</v>
      </c>
      <c r="C10" s="5" t="n">
        <v>-52948</v>
      </c>
      <c r="D10" s="5" t="n">
        <v>-16022</v>
      </c>
    </row>
    <row r="11" spans="1:4">
      <c r="A11" s="3" t="s">
        <v>123</v>
      </c>
    </row>
    <row r="12" spans="1:4">
      <c r="A12" s="4" t="s">
        <v>124</v>
      </c>
      <c r="B12" s="5" t="n">
        <v>-181272</v>
      </c>
      <c r="C12" s="5" t="n">
        <v>-241878</v>
      </c>
      <c r="D12" s="5" t="n">
        <v>-260607</v>
      </c>
    </row>
    <row r="13" spans="1:4">
      <c r="A13" s="4" t="s">
        <v>71</v>
      </c>
      <c r="B13" s="5" t="n">
        <v>-62692</v>
      </c>
      <c r="C13" s="5" t="n">
        <v>-60230</v>
      </c>
      <c r="D13" s="5" t="n">
        <v>-271301</v>
      </c>
    </row>
    <row r="14" spans="1:4">
      <c r="A14" s="4" t="s">
        <v>125</v>
      </c>
      <c r="B14" s="5" t="n">
        <v>185801</v>
      </c>
      <c r="C14" s="5" t="n">
        <v>42266</v>
      </c>
      <c r="D14" s="5" t="n">
        <v>-66842</v>
      </c>
    </row>
    <row r="15" spans="1:4">
      <c r="A15" s="4" t="s">
        <v>70</v>
      </c>
      <c r="B15" s="5" t="n">
        <v>95025</v>
      </c>
      <c r="C15" s="5" t="n">
        <v>-71773</v>
      </c>
      <c r="D15" s="5" t="n">
        <v>-271</v>
      </c>
    </row>
    <row r="16" spans="1:4">
      <c r="A16" s="4" t="s">
        <v>84</v>
      </c>
      <c r="B16" s="5" t="n">
        <v>-110375</v>
      </c>
      <c r="C16" s="5" t="n">
        <v>120745</v>
      </c>
      <c r="D16" s="5" t="n">
        <v>24523</v>
      </c>
    </row>
    <row r="17" spans="1:4">
      <c r="A17" s="4" t="s">
        <v>126</v>
      </c>
      <c r="B17" s="5" t="n">
        <v>629116</v>
      </c>
      <c r="C17" s="5" t="n">
        <v>365312</v>
      </c>
      <c r="D17" s="5" t="n">
        <v>808202</v>
      </c>
    </row>
    <row r="18" spans="1:4">
      <c r="A18" s="4" t="s">
        <v>127</v>
      </c>
      <c r="B18" s="5" t="n">
        <v>-339088</v>
      </c>
      <c r="C18" s="5" t="n">
        <v>-349738</v>
      </c>
      <c r="D18" s="5" t="n">
        <v>-343589</v>
      </c>
    </row>
    <row r="19" spans="1:4">
      <c r="A19" s="4" t="s">
        <v>128</v>
      </c>
      <c r="B19" s="5" t="n">
        <v>35526</v>
      </c>
      <c r="C19" s="5" t="n">
        <v>30263</v>
      </c>
      <c r="D19" s="5" t="n">
        <v>74993</v>
      </c>
    </row>
    <row r="20" spans="1:4">
      <c r="A20" s="4" t="s">
        <v>89</v>
      </c>
      <c r="B20" s="5" t="n">
        <v>654250</v>
      </c>
      <c r="C20" s="5" t="n">
        <v>547157</v>
      </c>
      <c r="D20" s="5" t="n">
        <v>485181</v>
      </c>
    </row>
    <row r="21" spans="1:4">
      <c r="A21" s="4" t="s">
        <v>129</v>
      </c>
      <c r="B21" s="5" t="n">
        <v>-674625</v>
      </c>
      <c r="C21" s="5" t="n">
        <v>-541075</v>
      </c>
      <c r="D21" s="5" t="n">
        <v>-493376</v>
      </c>
    </row>
    <row r="22" spans="1:4">
      <c r="A22" s="4" t="s">
        <v>130</v>
      </c>
      <c r="B22" s="5" t="n">
        <v>2191811</v>
      </c>
      <c r="C22" s="5" t="n">
        <v>1931973</v>
      </c>
      <c r="D22" s="5" t="n">
        <v>1766604</v>
      </c>
    </row>
    <row r="23" spans="1:4">
      <c r="A23" s="3" t="s">
        <v>131</v>
      </c>
    </row>
    <row r="24" spans="1:4">
      <c r="A24" s="4" t="s">
        <v>132</v>
      </c>
      <c r="B24" s="5" t="n">
        <v>-944460</v>
      </c>
      <c r="C24" s="5" t="n">
        <v>-930520</v>
      </c>
      <c r="D24" s="5" t="n">
        <v>-858894</v>
      </c>
    </row>
    <row r="25" spans="1:4">
      <c r="A25" s="4" t="s">
        <v>133</v>
      </c>
      <c r="B25" s="5" t="n">
        <v>103225</v>
      </c>
      <c r="C25" s="5" t="n">
        <v>15957</v>
      </c>
      <c r="D25" s="5" t="n">
        <v>15690</v>
      </c>
    </row>
    <row r="26" spans="1:4">
      <c r="A26" s="4" t="s">
        <v>134</v>
      </c>
      <c r="B26" s="5" t="n">
        <v>-565694</v>
      </c>
      <c r="C26" s="5" t="n">
        <v>-521800</v>
      </c>
      <c r="D26" s="5" t="n">
        <v>-285543</v>
      </c>
    </row>
    <row r="27" spans="1:4">
      <c r="A27" s="4" t="s">
        <v>135</v>
      </c>
      <c r="B27" s="5" t="n">
        <v>415388</v>
      </c>
      <c r="C27" s="5" t="n">
        <v>190247</v>
      </c>
      <c r="D27" s="5" t="n">
        <v>226823</v>
      </c>
    </row>
    <row r="28" spans="1:4">
      <c r="A28" s="4" t="s">
        <v>136</v>
      </c>
      <c r="B28" s="5" t="n">
        <v>-991541</v>
      </c>
      <c r="C28" s="5" t="n">
        <v>-1246116</v>
      </c>
      <c r="D28" s="5" t="n">
        <v>-901924</v>
      </c>
    </row>
    <row r="29" spans="1:4">
      <c r="A29" s="3" t="s">
        <v>137</v>
      </c>
    </row>
    <row r="30" spans="1:4">
      <c r="A30" s="4" t="s">
        <v>138</v>
      </c>
      <c r="B30" s="5" t="n">
        <v>443996</v>
      </c>
      <c r="C30" s="5" t="n">
        <v>805191</v>
      </c>
      <c r="D30" s="5" t="n">
        <v>259149</v>
      </c>
    </row>
    <row r="31" spans="1:4">
      <c r="A31" s="4" t="s">
        <v>139</v>
      </c>
      <c r="B31" s="5" t="n">
        <v>-241309</v>
      </c>
      <c r="C31" s="5" t="n">
        <v>-342505</v>
      </c>
      <c r="D31" s="5" t="n">
        <v>-282895</v>
      </c>
    </row>
    <row r="32" spans="1:4">
      <c r="A32" s="4" t="s">
        <v>140</v>
      </c>
      <c r="B32" s="5" t="n">
        <v>122079</v>
      </c>
      <c r="C32" s="5" t="n">
        <v>124300</v>
      </c>
      <c r="D32" s="5" t="n">
        <v>53000</v>
      </c>
    </row>
    <row r="33" spans="1:4">
      <c r="A33" s="4" t="s">
        <v>141</v>
      </c>
      <c r="B33" s="5" t="n">
        <v>-116079</v>
      </c>
      <c r="C33" s="5" t="n">
        <v>-138800</v>
      </c>
      <c r="D33" s="5" t="n">
        <v>-39901</v>
      </c>
    </row>
    <row r="34" spans="1:4">
      <c r="A34" s="4" t="s">
        <v>142</v>
      </c>
      <c r="B34" s="5" t="n">
        <v>582311</v>
      </c>
      <c r="C34" s="5" t="n">
        <v>2071</v>
      </c>
      <c r="D34" s="5" t="n">
        <v>5439</v>
      </c>
    </row>
    <row r="35" spans="1:4">
      <c r="A35" s="4" t="s">
        <v>143</v>
      </c>
      <c r="B35" s="5" t="n">
        <v>-1099329</v>
      </c>
      <c r="C35" s="5" t="n">
        <v>-662823</v>
      </c>
      <c r="D35" s="5" t="n">
        <v>-292793</v>
      </c>
    </row>
    <row r="36" spans="1:4">
      <c r="A36" s="4" t="s">
        <v>144</v>
      </c>
      <c r="B36" s="5" t="n">
        <v>157564</v>
      </c>
      <c r="C36" s="5" t="n">
        <v>112025</v>
      </c>
      <c r="D36" s="5" t="n">
        <v>-262055</v>
      </c>
    </row>
    <row r="37" spans="1:4">
      <c r="A37" s="4" t="s">
        <v>145</v>
      </c>
      <c r="B37" s="5" t="n">
        <v>47591</v>
      </c>
      <c r="C37" s="5" t="n">
        <v>47467</v>
      </c>
      <c r="D37" s="5" t="n">
        <v>85034</v>
      </c>
    </row>
    <row r="38" spans="1:4">
      <c r="A38" s="4" t="s">
        <v>146</v>
      </c>
      <c r="B38" s="5" t="n">
        <v>-57938</v>
      </c>
    </row>
    <row r="39" spans="1:4">
      <c r="A39" s="4" t="s">
        <v>147</v>
      </c>
      <c r="B39" s="5" t="n">
        <v>-293973</v>
      </c>
      <c r="C39" s="5" t="n">
        <v>-244251</v>
      </c>
      <c r="D39" s="5" t="n">
        <v>-236773</v>
      </c>
    </row>
    <row r="40" spans="1:4">
      <c r="A40" s="4" t="s">
        <v>148</v>
      </c>
      <c r="B40" s="5" t="n">
        <v>-386340</v>
      </c>
      <c r="C40" s="5" t="n">
        <v>-294302</v>
      </c>
      <c r="D40" s="5" t="n">
        <v>-256399</v>
      </c>
    </row>
    <row r="41" spans="1:4">
      <c r="A41" s="4" t="s">
        <v>149</v>
      </c>
      <c r="B41" s="5" t="n">
        <v>42797</v>
      </c>
      <c r="C41" s="5" t="n">
        <v>71910</v>
      </c>
      <c r="D41" s="5" t="n">
        <v>60744</v>
      </c>
    </row>
    <row r="42" spans="1:4">
      <c r="A42" s="4" t="s">
        <v>150</v>
      </c>
      <c r="B42" s="5" t="n">
        <v>-798630</v>
      </c>
      <c r="C42" s="5" t="n">
        <v>-519717</v>
      </c>
      <c r="D42" s="5" t="n">
        <v>-907450</v>
      </c>
    </row>
    <row r="43" spans="1:4">
      <c r="A43" s="4" t="s">
        <v>151</v>
      </c>
      <c r="B43" s="5" t="n">
        <v>-132413</v>
      </c>
      <c r="C43" s="5" t="n">
        <v>38012</v>
      </c>
      <c r="D43" s="5" t="n">
        <v>25422</v>
      </c>
    </row>
    <row r="44" spans="1:4">
      <c r="A44" s="3" t="s">
        <v>152</v>
      </c>
    </row>
    <row r="45" spans="1:4">
      <c r="A45" s="4" t="s">
        <v>153</v>
      </c>
      <c r="B45" s="5" t="n">
        <v>269227</v>
      </c>
      <c r="C45" s="5" t="n">
        <v>204152</v>
      </c>
      <c r="D45" s="5" t="n">
        <v>-17348</v>
      </c>
    </row>
    <row r="46" spans="1:4">
      <c r="A46" s="4" t="s">
        <v>154</v>
      </c>
      <c r="B46" s="5" t="n">
        <v>708882</v>
      </c>
      <c r="C46" s="5" t="n">
        <v>504730</v>
      </c>
      <c r="D46" s="5" t="n">
        <v>522078</v>
      </c>
    </row>
    <row r="47" spans="1:4">
      <c r="A47" s="4" t="s">
        <v>155</v>
      </c>
      <c r="B47" s="6" t="n">
        <v>978109</v>
      </c>
      <c r="C47" s="6" t="n">
        <v>708882</v>
      </c>
      <c r="D47" s="6" t="n">
        <v>5047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7</v>
      </c>
    </row>
    <row r="3" spans="1:2">
      <c r="A3" s="3" t="s">
        <v>225</v>
      </c>
    </row>
    <row r="4" spans="1:2">
      <c r="A4" s="4" t="s">
        <v>395</v>
      </c>
      <c r="B4" s="4" t="s">
        <v>3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7</v>
      </c>
    </row>
    <row r="3" spans="1:2">
      <c r="A3" s="3" t="s">
        <v>22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348</v>
      </c>
      <c r="B12" s="4" t="s">
        <v>349</v>
      </c>
    </row>
    <row r="13" spans="1:2">
      <c r="A13" s="4" t="s">
        <v>348</v>
      </c>
      <c r="B13" s="4" t="s">
        <v>4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5</v>
      </c>
      <c r="B1" s="2" t="s">
        <v>1</v>
      </c>
    </row>
    <row r="2" spans="1:2">
      <c r="B2" s="2" t="s">
        <v>27</v>
      </c>
    </row>
    <row r="3" spans="1:2">
      <c r="A3" s="3" t="s">
        <v>231</v>
      </c>
    </row>
    <row r="4" spans="1:2">
      <c r="A4" s="4" t="s">
        <v>416</v>
      </c>
      <c r="B4"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7</v>
      </c>
    </row>
    <row r="3" spans="1:2">
      <c r="A3" s="3" t="s">
        <v>23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3</v>
      </c>
      <c r="B1" s="2" t="s">
        <v>1</v>
      </c>
    </row>
    <row r="2" spans="1:2">
      <c r="B2" s="2" t="s">
        <v>27</v>
      </c>
    </row>
    <row r="3" spans="1:2">
      <c r="A3" s="3" t="s">
        <v>235</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7</v>
      </c>
    </row>
    <row r="3" spans="1:2">
      <c r="A3" s="3" t="s">
        <v>241</v>
      </c>
    </row>
    <row r="4" spans="1:2">
      <c r="A4" s="4" t="s">
        <v>429</v>
      </c>
      <c r="B4" s="4" t="s">
        <v>4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7</v>
      </c>
    </row>
    <row r="3" spans="1:2">
      <c r="A3" s="3" t="s">
        <v>245</v>
      </c>
    </row>
    <row r="4" spans="1:2">
      <c r="A4" s="4" t="s">
        <v>432</v>
      </c>
      <c r="B4" s="4" t="s">
        <v>4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434</v>
      </c>
      <c r="B1" s="2" t="s">
        <v>1</v>
      </c>
    </row>
    <row r="2" spans="1:2">
      <c r="B2" s="2" t="s">
        <v>435</v>
      </c>
    </row>
    <row r="3" spans="1:2">
      <c r="A3" s="3" t="s">
        <v>191</v>
      </c>
    </row>
    <row r="4" spans="1:2">
      <c r="A4" s="4" t="s">
        <v>436</v>
      </c>
      <c r="B4" s="6" t="n">
        <v>120155</v>
      </c>
    </row>
    <row r="5" spans="1:2">
      <c r="A5" s="4" t="s">
        <v>437</v>
      </c>
      <c r="B5" s="6" t="n">
        <v>27105</v>
      </c>
    </row>
    <row r="6" spans="1:2">
      <c r="A6" s="4" t="s">
        <v>438</v>
      </c>
      <c r="B6" s="5" t="n">
        <v>2180</v>
      </c>
    </row>
    <row r="7" spans="1:2">
      <c r="A7" s="4" t="s">
        <v>439</v>
      </c>
      <c r="B7" s="5" t="n">
        <v>50</v>
      </c>
    </row>
    <row r="8" spans="1:2">
      <c r="A8" s="4" t="s">
        <v>440</v>
      </c>
      <c r="B8" s="5" t="n">
        <v>185</v>
      </c>
    </row>
    <row r="9" spans="1:2">
      <c r="A9" s="4" t="s">
        <v>441</v>
      </c>
      <c r="B9" s="5" t="n">
        <v>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7</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50</v>
      </c>
      <c r="B11" s="4" t="s">
        <v>451</v>
      </c>
    </row>
    <row r="12" spans="1:2">
      <c r="A12" s="4" t="s">
        <v>452</v>
      </c>
    </row>
    <row r="13" spans="1:2">
      <c r="A13" s="3" t="s">
        <v>444</v>
      </c>
    </row>
    <row r="14" spans="1:2">
      <c r="A14" s="4" t="s">
        <v>450</v>
      </c>
      <c r="B14" s="4" t="s">
        <v>453</v>
      </c>
    </row>
    <row r="15" spans="1:2">
      <c r="A15" s="4" t="s">
        <v>454</v>
      </c>
    </row>
    <row r="16" spans="1:2">
      <c r="A16" s="3" t="s">
        <v>444</v>
      </c>
    </row>
    <row r="17" spans="1:2">
      <c r="A17" s="4" t="s">
        <v>450</v>
      </c>
      <c r="B17" s="4" t="s">
        <v>455</v>
      </c>
    </row>
    <row r="18" spans="1:2">
      <c r="A18" s="4" t="s">
        <v>456</v>
      </c>
    </row>
    <row r="19" spans="1:2">
      <c r="A19" s="3" t="s">
        <v>444</v>
      </c>
    </row>
    <row r="20" spans="1:2">
      <c r="A20" s="4" t="s">
        <v>450</v>
      </c>
      <c r="B20" s="4" t="s">
        <v>4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7</v>
      </c>
    </row>
    <row r="3" spans="1:2">
      <c r="A3" s="3" t="s">
        <v>459</v>
      </c>
    </row>
    <row r="4" spans="1:2">
      <c r="A4" s="4" t="s">
        <v>460</v>
      </c>
      <c r="B4" s="4" t="s">
        <v>461</v>
      </c>
    </row>
    <row r="5" spans="1:2">
      <c r="A5" s="4" t="s">
        <v>462</v>
      </c>
    </row>
    <row r="6" spans="1:2">
      <c r="A6" s="3" t="s">
        <v>459</v>
      </c>
    </row>
    <row r="7" spans="1:2">
      <c r="A7" s="4" t="s">
        <v>460</v>
      </c>
      <c r="B7" s="4" t="s">
        <v>463</v>
      </c>
    </row>
    <row r="8" spans="1:2">
      <c r="A8" s="4" t="s">
        <v>464</v>
      </c>
    </row>
    <row r="9" spans="1:2">
      <c r="A9" s="3" t="s">
        <v>459</v>
      </c>
    </row>
    <row r="10" spans="1:2">
      <c r="A10" s="4" t="s">
        <v>460</v>
      </c>
      <c r="B10" s="4" t="s">
        <v>465</v>
      </c>
    </row>
    <row r="11" spans="1:2">
      <c r="A11" s="4" t="s">
        <v>466</v>
      </c>
    </row>
    <row r="12" spans="1:2">
      <c r="A12" s="3" t="s">
        <v>459</v>
      </c>
    </row>
    <row r="13" spans="1:2">
      <c r="A13" s="4" t="s">
        <v>460</v>
      </c>
      <c r="B13" s="4" t="s">
        <v>461</v>
      </c>
    </row>
    <row r="14" spans="1:2">
      <c r="A14" s="4" t="s">
        <v>467</v>
      </c>
    </row>
    <row r="15" spans="1:2">
      <c r="A15" s="3" t="s">
        <v>459</v>
      </c>
    </row>
    <row r="16" spans="1:2">
      <c r="A16" s="4" t="s">
        <v>460</v>
      </c>
      <c r="B16" s="4" t="s">
        <v>448</v>
      </c>
    </row>
    <row r="17" spans="1:2">
      <c r="A17" s="4" t="s">
        <v>468</v>
      </c>
    </row>
    <row r="18" spans="1:2">
      <c r="A18" s="3" t="s">
        <v>459</v>
      </c>
    </row>
    <row r="19" spans="1:2">
      <c r="A19" s="4" t="s">
        <v>460</v>
      </c>
      <c r="B19" s="4" t="s">
        <v>461</v>
      </c>
    </row>
    <row r="20" spans="1:2">
      <c r="A20" s="4" t="s">
        <v>469</v>
      </c>
    </row>
    <row r="21" spans="1:2">
      <c r="A21" s="3" t="s">
        <v>459</v>
      </c>
    </row>
    <row r="22" spans="1:2">
      <c r="A22" s="4" t="s">
        <v>460</v>
      </c>
      <c r="B22" s="4" t="s">
        <v>4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52"/>
    <col customWidth="1" max="3" min="3" width="29"/>
    <col customWidth="1" max="4" min="4" width="28"/>
    <col customWidth="1" max="5" min="5" width="34"/>
    <col customWidth="1" max="6" min="6" width="25"/>
    <col customWidth="1" max="7" min="7" width="36"/>
    <col customWidth="1" max="8" min="8" width="24"/>
    <col customWidth="1" max="9" min="9" width="16"/>
    <col customWidth="1" max="10" min="10" width="32"/>
    <col customWidth="1" max="11" min="11" width="21"/>
  </cols>
  <sheetData>
    <row r="1" spans="1:11">
      <c r="A1" s="1" t="s">
        <v>156</v>
      </c>
      <c r="B1" s="2" t="s">
        <v>157</v>
      </c>
      <c r="C1" s="2" t="s">
        <v>158</v>
      </c>
      <c r="D1" s="2" t="s">
        <v>159</v>
      </c>
      <c r="E1" s="2" t="s">
        <v>160</v>
      </c>
      <c r="F1" s="2" t="s">
        <v>161</v>
      </c>
      <c r="G1" s="2" t="s">
        <v>162</v>
      </c>
      <c r="H1" s="2" t="s">
        <v>163</v>
      </c>
      <c r="I1" s="2" t="s">
        <v>164</v>
      </c>
      <c r="J1" s="2" t="s">
        <v>165</v>
      </c>
      <c r="K1" s="2" t="s">
        <v>166</v>
      </c>
    </row>
    <row r="2" spans="1:11">
      <c r="A2" s="4" t="s">
        <v>167</v>
      </c>
      <c r="B2" s="6" t="n">
        <v>7585445</v>
      </c>
      <c r="C2" s="6" t="n">
        <v>311104</v>
      </c>
      <c r="D2" s="6" t="n">
        <v>-384966</v>
      </c>
      <c r="E2" s="6" t="n">
        <v>4130341</v>
      </c>
      <c r="F2" s="6" t="n">
        <v>4827336</v>
      </c>
      <c r="G2" s="6" t="n">
        <v>-973516</v>
      </c>
      <c r="H2" s="6" t="n">
        <v>-85028</v>
      </c>
      <c r="I2" s="6" t="n">
        <v>-239826</v>
      </c>
      <c r="J2" s="6" t="n">
        <v>802367</v>
      </c>
      <c r="K2" s="6" t="n">
        <v>8387812</v>
      </c>
    </row>
    <row r="3" spans="1:11">
      <c r="A3" s="4" t="s">
        <v>168</v>
      </c>
      <c r="C3" s="5" t="n">
        <v>311104251</v>
      </c>
      <c r="D3" s="5" t="n">
        <v>-7548951</v>
      </c>
    </row>
    <row r="4" spans="1:11">
      <c r="A4" s="4" t="s">
        <v>169</v>
      </c>
      <c r="B4" s="5" t="n">
        <v>84810</v>
      </c>
      <c r="C4" s="6" t="n">
        <v>1759</v>
      </c>
      <c r="E4" s="5" t="n">
        <v>83051</v>
      </c>
      <c r="K4" s="5" t="n">
        <v>84810</v>
      </c>
    </row>
    <row r="5" spans="1:11">
      <c r="A5" s="4" t="s">
        <v>170</v>
      </c>
      <c r="C5" s="5" t="n">
        <v>1758820</v>
      </c>
    </row>
    <row r="6" spans="1:11">
      <c r="A6" s="4" t="s">
        <v>171</v>
      </c>
      <c r="B6" s="5" t="n">
        <v>4278</v>
      </c>
      <c r="E6" s="5" t="n">
        <v>4278</v>
      </c>
      <c r="K6" s="5" t="n">
        <v>4278</v>
      </c>
    </row>
    <row r="7" spans="1:11">
      <c r="A7" s="4" t="s">
        <v>147</v>
      </c>
      <c r="B7" s="5" t="n">
        <v>-236773</v>
      </c>
      <c r="F7" s="5" t="n">
        <v>-236773</v>
      </c>
      <c r="K7" s="5" t="n">
        <v>-236773</v>
      </c>
    </row>
    <row r="8" spans="1:11">
      <c r="A8" s="4" t="s">
        <v>172</v>
      </c>
      <c r="B8" s="5" t="n">
        <v>6725</v>
      </c>
      <c r="E8" s="5" t="n">
        <v>6725</v>
      </c>
      <c r="J8" s="5" t="n">
        <v>13595</v>
      </c>
      <c r="K8" s="5" t="n">
        <v>20320</v>
      </c>
    </row>
    <row r="9" spans="1:11">
      <c r="A9" s="4" t="s">
        <v>173</v>
      </c>
      <c r="J9" s="5" t="n">
        <v>-224365</v>
      </c>
      <c r="K9" s="5" t="n">
        <v>-224365</v>
      </c>
    </row>
    <row r="10" spans="1:11">
      <c r="A10" s="4" t="s">
        <v>174</v>
      </c>
      <c r="B10" s="5" t="n">
        <v>-176016</v>
      </c>
      <c r="F10" s="5" t="n">
        <v>-176016</v>
      </c>
      <c r="K10" s="5" t="n">
        <v>-176016</v>
      </c>
    </row>
    <row r="11" spans="1:11">
      <c r="A11" s="4" t="s">
        <v>47</v>
      </c>
      <c r="B11" s="5" t="n">
        <v>954946</v>
      </c>
      <c r="F11" s="5" t="n">
        <v>954946</v>
      </c>
      <c r="J11" s="5" t="n">
        <v>255704</v>
      </c>
      <c r="K11" s="5" t="n">
        <v>1210650</v>
      </c>
    </row>
    <row r="12" spans="1:11">
      <c r="A12" s="3" t="s">
        <v>175</v>
      </c>
    </row>
    <row r="13" spans="1:11">
      <c r="A13" s="4" t="s">
        <v>176</v>
      </c>
      <c r="B13" s="5" t="n">
        <v>586004</v>
      </c>
      <c r="G13" s="5" t="n">
        <v>608880</v>
      </c>
      <c r="H13" s="5" t="n">
        <v>-9052</v>
      </c>
      <c r="I13" s="5" t="n">
        <v>-13824</v>
      </c>
      <c r="J13" s="5" t="n">
        <v>88723</v>
      </c>
      <c r="K13" s="5" t="n">
        <v>674727</v>
      </c>
    </row>
    <row r="14" spans="1:11">
      <c r="A14" s="4" t="s">
        <v>177</v>
      </c>
      <c r="B14" s="5" t="n">
        <v>38809</v>
      </c>
      <c r="H14" s="5" t="n">
        <v>38809</v>
      </c>
      <c r="K14" s="5" t="n">
        <v>38809</v>
      </c>
    </row>
    <row r="15" spans="1:11">
      <c r="A15" s="4" t="s">
        <v>178</v>
      </c>
      <c r="B15" s="5" t="n">
        <v>21339</v>
      </c>
      <c r="I15" s="5" t="n">
        <v>21339</v>
      </c>
      <c r="K15" s="5" t="n">
        <v>21339</v>
      </c>
    </row>
    <row r="16" spans="1:11">
      <c r="A16" s="4" t="s">
        <v>63</v>
      </c>
      <c r="B16" s="5" t="n">
        <v>1601098</v>
      </c>
      <c r="J16" s="5" t="n">
        <v>344427</v>
      </c>
      <c r="K16" s="5" t="n">
        <v>1945525</v>
      </c>
    </row>
    <row r="17" spans="1:11">
      <c r="A17" s="4" t="s">
        <v>179</v>
      </c>
      <c r="B17" s="5" t="n">
        <v>8869567</v>
      </c>
      <c r="C17" s="6" t="n">
        <v>312863</v>
      </c>
      <c r="D17" s="6" t="n">
        <v>-384966</v>
      </c>
      <c r="E17" s="5" t="n">
        <v>4224395</v>
      </c>
      <c r="F17" s="5" t="n">
        <v>5369493</v>
      </c>
      <c r="G17" s="5" t="n">
        <v>-364636</v>
      </c>
      <c r="H17" s="5" t="n">
        <v>-55271</v>
      </c>
      <c r="I17" s="5" t="n">
        <v>-232311</v>
      </c>
      <c r="J17" s="5" t="n">
        <v>936024</v>
      </c>
      <c r="K17" s="5" t="n">
        <v>9805591</v>
      </c>
    </row>
    <row r="18" spans="1:11">
      <c r="A18" s="4" t="s">
        <v>180</v>
      </c>
      <c r="C18" s="5" t="n">
        <v>312863071</v>
      </c>
      <c r="D18" s="5" t="n">
        <v>-7548951</v>
      </c>
    </row>
    <row r="19" spans="1:11">
      <c r="A19" s="4" t="s">
        <v>169</v>
      </c>
      <c r="B19" s="5" t="n">
        <v>41937</v>
      </c>
      <c r="C19" s="6" t="n">
        <v>908</v>
      </c>
      <c r="E19" s="5" t="n">
        <v>41029</v>
      </c>
      <c r="K19" s="6" t="n">
        <v>41937</v>
      </c>
    </row>
    <row r="20" spans="1:11">
      <c r="A20" s="4" t="s">
        <v>170</v>
      </c>
      <c r="C20" s="5" t="n">
        <v>907720</v>
      </c>
    </row>
    <row r="21" spans="1:11">
      <c r="A21" s="4" t="s">
        <v>181</v>
      </c>
      <c r="K21" s="5" t="n">
        <v>907720</v>
      </c>
    </row>
    <row r="22" spans="1:11">
      <c r="A22" s="4" t="s">
        <v>171</v>
      </c>
      <c r="B22" s="5" t="n">
        <v>23210</v>
      </c>
      <c r="E22" s="5" t="n">
        <v>23210</v>
      </c>
      <c r="K22" s="6" t="n">
        <v>23210</v>
      </c>
    </row>
    <row r="23" spans="1:11">
      <c r="A23" s="4" t="s">
        <v>182</v>
      </c>
      <c r="C23" s="6" t="n">
        <v>-6549</v>
      </c>
      <c r="D23" s="6" t="n">
        <v>333973</v>
      </c>
      <c r="E23" s="5" t="n">
        <v>-327424</v>
      </c>
    </row>
    <row r="24" spans="1:11">
      <c r="A24" s="4" t="s">
        <v>183</v>
      </c>
      <c r="C24" s="5" t="n">
        <v>-6549000</v>
      </c>
      <c r="D24" s="5" t="n">
        <v>6549000</v>
      </c>
    </row>
    <row r="25" spans="1:11">
      <c r="A25" s="4" t="s">
        <v>147</v>
      </c>
      <c r="B25" s="5" t="n">
        <v>-244251</v>
      </c>
      <c r="F25" s="5" t="n">
        <v>-244251</v>
      </c>
      <c r="K25" s="5" t="n">
        <v>-244251</v>
      </c>
    </row>
    <row r="26" spans="1:11">
      <c r="A26" s="4" t="s">
        <v>172</v>
      </c>
      <c r="B26" s="5" t="n">
        <v>-1095</v>
      </c>
      <c r="E26" s="5" t="n">
        <v>-1095</v>
      </c>
      <c r="J26" s="5" t="n">
        <v>63974</v>
      </c>
      <c r="K26" s="5" t="n">
        <v>62879</v>
      </c>
    </row>
    <row r="27" spans="1:11">
      <c r="A27" s="4" t="s">
        <v>173</v>
      </c>
      <c r="J27" s="5" t="n">
        <v>-237103</v>
      </c>
      <c r="K27" s="5" t="n">
        <v>-237103</v>
      </c>
    </row>
    <row r="28" spans="1:11">
      <c r="A28" s="4" t="s">
        <v>174</v>
      </c>
      <c r="B28" s="5" t="n">
        <v>-183346</v>
      </c>
      <c r="F28" s="5" t="n">
        <v>-183346</v>
      </c>
      <c r="K28" s="5" t="n">
        <v>-183346</v>
      </c>
    </row>
    <row r="29" spans="1:11">
      <c r="A29" s="4" t="s">
        <v>47</v>
      </c>
      <c r="B29" s="5" t="n">
        <v>1143980</v>
      </c>
      <c r="F29" s="5" t="n">
        <v>1143980</v>
      </c>
      <c r="J29" s="5" t="n">
        <v>276072</v>
      </c>
      <c r="K29" s="5" t="n">
        <v>1420052</v>
      </c>
    </row>
    <row r="30" spans="1:11">
      <c r="A30" s="3" t="s">
        <v>175</v>
      </c>
    </row>
    <row r="31" spans="1:11">
      <c r="A31" s="4" t="s">
        <v>176</v>
      </c>
      <c r="B31" s="5" t="n">
        <v>333921</v>
      </c>
      <c r="G31" s="5" t="n">
        <v>338617</v>
      </c>
      <c r="H31" s="5" t="n">
        <v>-908</v>
      </c>
      <c r="I31" s="5" t="n">
        <v>-3788</v>
      </c>
      <c r="J31" s="5" t="n">
        <v>34508</v>
      </c>
      <c r="K31" s="5" t="n">
        <v>368429</v>
      </c>
    </row>
    <row r="32" spans="1:11">
      <c r="A32" s="4" t="s">
        <v>177</v>
      </c>
      <c r="B32" s="5" t="n">
        <v>18072</v>
      </c>
      <c r="H32" s="5" t="n">
        <v>18072</v>
      </c>
      <c r="K32" s="5" t="n">
        <v>18072</v>
      </c>
    </row>
    <row r="33" spans="1:11">
      <c r="A33" s="4" t="s">
        <v>178</v>
      </c>
      <c r="B33" s="5" t="n">
        <v>-24338</v>
      </c>
      <c r="I33" s="5" t="n">
        <v>-24338</v>
      </c>
      <c r="K33" s="5" t="n">
        <v>-24338</v>
      </c>
    </row>
    <row r="34" spans="1:11">
      <c r="A34" s="4" t="s">
        <v>63</v>
      </c>
      <c r="B34" s="5" t="n">
        <v>1471635</v>
      </c>
      <c r="J34" s="5" t="n">
        <v>310580</v>
      </c>
      <c r="K34" s="5" t="n">
        <v>1782215</v>
      </c>
    </row>
    <row r="35" spans="1:11">
      <c r="A35" s="4" t="s">
        <v>184</v>
      </c>
      <c r="B35" s="5" t="n">
        <v>9977657</v>
      </c>
      <c r="C35" s="6" t="n">
        <v>307222</v>
      </c>
      <c r="D35" s="6" t="n">
        <v>-50993</v>
      </c>
      <c r="E35" s="5" t="n">
        <v>3960115</v>
      </c>
      <c r="F35" s="5" t="n">
        <v>6085876</v>
      </c>
      <c r="G35" s="5" t="n">
        <v>-26019</v>
      </c>
      <c r="H35" s="5" t="n">
        <v>-38107</v>
      </c>
      <c r="I35" s="5" t="n">
        <v>-260437</v>
      </c>
      <c r="J35" s="5" t="n">
        <v>1073475</v>
      </c>
      <c r="K35" s="6" t="n">
        <v>11051132</v>
      </c>
    </row>
    <row r="36" spans="1:11">
      <c r="A36" s="4" t="s">
        <v>185</v>
      </c>
      <c r="C36" s="5" t="n">
        <v>307221791</v>
      </c>
      <c r="D36" s="5" t="n">
        <v>-999951</v>
      </c>
      <c r="K36" s="5" t="n">
        <v>307221791</v>
      </c>
    </row>
    <row r="37" spans="1:11">
      <c r="A37" s="4" t="s">
        <v>169</v>
      </c>
      <c r="B37" s="5" t="n">
        <v>43833</v>
      </c>
      <c r="C37" s="6" t="n">
        <v>889</v>
      </c>
      <c r="E37" s="5" t="n">
        <v>42944</v>
      </c>
      <c r="K37" s="6" t="n">
        <v>43833</v>
      </c>
    </row>
    <row r="38" spans="1:11">
      <c r="A38" s="4" t="s">
        <v>170</v>
      </c>
      <c r="C38" s="5" t="n">
        <v>889209</v>
      </c>
    </row>
    <row r="39" spans="1:11">
      <c r="A39" s="4" t="s">
        <v>181</v>
      </c>
      <c r="K39" s="5" t="n">
        <v>889209</v>
      </c>
    </row>
    <row r="40" spans="1:11">
      <c r="A40" s="4" t="s">
        <v>171</v>
      </c>
      <c r="B40" s="5" t="n">
        <v>11736</v>
      </c>
      <c r="E40" s="5" t="n">
        <v>11736</v>
      </c>
      <c r="K40" s="6" t="n">
        <v>11736</v>
      </c>
    </row>
    <row r="41" spans="1:11">
      <c r="A41" s="4" t="s">
        <v>146</v>
      </c>
      <c r="B41" s="5" t="n">
        <v>57938</v>
      </c>
      <c r="D41" s="6" t="n">
        <v>57938</v>
      </c>
      <c r="K41" s="5" t="n">
        <v>57938</v>
      </c>
    </row>
    <row r="42" spans="1:11">
      <c r="A42" s="4" t="s">
        <v>186</v>
      </c>
      <c r="D42" s="5" t="n">
        <v>-660000</v>
      </c>
    </row>
    <row r="43" spans="1:11">
      <c r="A43" s="4" t="s">
        <v>147</v>
      </c>
      <c r="B43" s="5" t="n">
        <v>-293973</v>
      </c>
      <c r="F43" s="5" t="n">
        <v>-293973</v>
      </c>
      <c r="K43" s="5" t="n">
        <v>-293973</v>
      </c>
    </row>
    <row r="44" spans="1:11">
      <c r="A44" s="4" t="s">
        <v>172</v>
      </c>
      <c r="B44" s="5" t="n">
        <v>-45550</v>
      </c>
      <c r="E44" s="5" t="n">
        <v>-45550</v>
      </c>
      <c r="J44" s="5" t="n">
        <v>28421</v>
      </c>
      <c r="K44" s="5" t="n">
        <v>-17129</v>
      </c>
    </row>
    <row r="45" spans="1:11">
      <c r="A45" s="4" t="s">
        <v>173</v>
      </c>
      <c r="J45" s="5" t="n">
        <v>-244423</v>
      </c>
      <c r="K45" s="5" t="n">
        <v>-244423</v>
      </c>
    </row>
    <row r="46" spans="1:11">
      <c r="A46" s="4" t="s">
        <v>174</v>
      </c>
      <c r="B46" s="5" t="n">
        <v>65564</v>
      </c>
      <c r="F46" s="5" t="n">
        <v>65564</v>
      </c>
      <c r="K46" s="5" t="n">
        <v>65564</v>
      </c>
    </row>
    <row r="47" spans="1:11">
      <c r="A47" s="4" t="s">
        <v>47</v>
      </c>
      <c r="B47" s="5" t="n">
        <v>1279788</v>
      </c>
      <c r="F47" s="5" t="n">
        <v>1279788</v>
      </c>
      <c r="J47" s="5" t="n">
        <v>274746</v>
      </c>
      <c r="K47" s="5" t="n">
        <v>1554534</v>
      </c>
    </row>
    <row r="48" spans="1:11">
      <c r="A48" s="3" t="s">
        <v>175</v>
      </c>
    </row>
    <row r="49" spans="1:11">
      <c r="A49" s="4" t="s">
        <v>176</v>
      </c>
      <c r="B49" s="5" t="n">
        <v>-1160038</v>
      </c>
      <c r="G49" s="5" t="n">
        <v>-1177885</v>
      </c>
      <c r="H49" s="5" t="n">
        <v>195</v>
      </c>
      <c r="I49" s="5" t="n">
        <v>17652</v>
      </c>
      <c r="J49" s="5" t="n">
        <v>-124135</v>
      </c>
      <c r="K49" s="5" t="n">
        <v>-1284173</v>
      </c>
    </row>
    <row r="50" spans="1:11">
      <c r="A50" s="4" t="s">
        <v>177</v>
      </c>
      <c r="B50" s="5" t="n">
        <v>19576</v>
      </c>
      <c r="H50" s="5" t="n">
        <v>19576</v>
      </c>
      <c r="K50" s="5" t="n">
        <v>19576</v>
      </c>
    </row>
    <row r="51" spans="1:11">
      <c r="A51" s="4" t="s">
        <v>178</v>
      </c>
      <c r="B51" s="5" t="n">
        <v>-20553</v>
      </c>
      <c r="I51" s="5" t="n">
        <v>-20553</v>
      </c>
      <c r="K51" s="5" t="n">
        <v>-20553</v>
      </c>
    </row>
    <row r="52" spans="1:11">
      <c r="A52" s="4" t="s">
        <v>63</v>
      </c>
      <c r="B52" s="5" t="n">
        <v>118773</v>
      </c>
      <c r="J52" s="5" t="n">
        <v>150611</v>
      </c>
      <c r="K52" s="5" t="n">
        <v>269384</v>
      </c>
    </row>
    <row r="53" spans="1:11">
      <c r="A53" s="4" t="s">
        <v>187</v>
      </c>
      <c r="B53" s="6" t="n">
        <v>9820102</v>
      </c>
      <c r="C53" s="6" t="n">
        <v>308111</v>
      </c>
      <c r="D53" s="6" t="n">
        <v>-108931</v>
      </c>
      <c r="E53" s="6" t="n">
        <v>3969245</v>
      </c>
      <c r="F53" s="6" t="n">
        <v>7137255</v>
      </c>
      <c r="G53" s="6" t="n">
        <v>-1203904</v>
      </c>
      <c r="H53" s="6" t="n">
        <v>-18336</v>
      </c>
      <c r="I53" s="6" t="n">
        <v>-263338</v>
      </c>
      <c r="J53" s="6" t="n">
        <v>1008084</v>
      </c>
      <c r="K53" s="6" t="n">
        <v>10828186</v>
      </c>
    </row>
    <row r="54" spans="1:11">
      <c r="A54" s="4" t="s">
        <v>188</v>
      </c>
      <c r="C54" s="5" t="n">
        <v>308111000</v>
      </c>
      <c r="D54" s="5" t="n">
        <v>-1659951</v>
      </c>
      <c r="K54" s="5" t="n">
        <v>30811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71</v>
      </c>
      <c r="B1" s="2" t="s">
        <v>1</v>
      </c>
    </row>
    <row r="2" spans="1:5">
      <c r="B2" s="2" t="s">
        <v>472</v>
      </c>
      <c r="C2" s="2" t="s">
        <v>473</v>
      </c>
      <c r="D2" s="2" t="s">
        <v>474</v>
      </c>
      <c r="E2" s="2" t="s">
        <v>475</v>
      </c>
    </row>
    <row r="3" spans="1:5">
      <c r="A3" s="3" t="s">
        <v>229</v>
      </c>
    </row>
    <row r="4" spans="1:5">
      <c r="A4" s="4" t="s">
        <v>476</v>
      </c>
      <c r="B4" s="8" t="n">
        <v>0</v>
      </c>
    </row>
    <row r="5" spans="1:5">
      <c r="A5" s="4" t="s">
        <v>174</v>
      </c>
    </row>
    <row r="6" spans="1:5">
      <c r="A6" s="3" t="s">
        <v>229</v>
      </c>
    </row>
    <row r="7" spans="1:5">
      <c r="A7" s="4" t="s">
        <v>477</v>
      </c>
      <c r="C7" s="6" t="n">
        <v>830773</v>
      </c>
      <c r="D7" s="6" t="n">
        <v>1007733</v>
      </c>
      <c r="E7" s="6" t="n">
        <v>791075</v>
      </c>
    </row>
    <row r="8" spans="1:5">
      <c r="A8" s="4" t="s">
        <v>478</v>
      </c>
      <c r="C8" s="5" t="n">
        <v>324814</v>
      </c>
      <c r="D8" s="6" t="n">
        <v>287953</v>
      </c>
      <c r="E8" s="6" t="n">
        <v>215201</v>
      </c>
    </row>
    <row r="9" spans="1:5">
      <c r="A9" s="4" t="s">
        <v>479</v>
      </c>
      <c r="B9" s="5" t="n">
        <v>33</v>
      </c>
    </row>
    <row r="10" spans="1:5">
      <c r="A10" s="4" t="s">
        <v>480</v>
      </c>
      <c r="C10" s="6" t="n">
        <v>1200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7</v>
      </c>
      <c r="C2" s="2" t="s">
        <v>28</v>
      </c>
      <c r="D2" s="2" t="s">
        <v>29</v>
      </c>
    </row>
    <row r="3" spans="1:4">
      <c r="A3" s="3" t="s">
        <v>482</v>
      </c>
    </row>
    <row r="4" spans="1:4">
      <c r="A4" s="4" t="s">
        <v>483</v>
      </c>
      <c r="B4" s="9" t="n">
        <v>0.83382</v>
      </c>
      <c r="C4" s="9" t="n">
        <v>0.94868</v>
      </c>
    </row>
    <row r="5" spans="1:4">
      <c r="A5" s="4" t="s">
        <v>484</v>
      </c>
      <c r="B5" s="9" t="n">
        <v>0.88519</v>
      </c>
      <c r="C5" s="9" t="n">
        <v>0.90342</v>
      </c>
      <c r="D5" s="9" t="n">
        <v>0.90130999999999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7</v>
      </c>
      <c r="C2" s="2" t="s">
        <v>28</v>
      </c>
      <c r="D2" s="2" t="s">
        <v>29</v>
      </c>
    </row>
    <row r="3" spans="1:4">
      <c r="A3" s="3" t="s">
        <v>486</v>
      </c>
    </row>
    <row r="4" spans="1:4">
      <c r="A4" s="4" t="s">
        <v>487</v>
      </c>
      <c r="B4" s="6" t="n">
        <v>4758</v>
      </c>
      <c r="C4" s="6" t="n">
        <v>4475</v>
      </c>
      <c r="D4" s="6" t="n">
        <v>5482</v>
      </c>
    </row>
    <row r="5" spans="1:4">
      <c r="A5" s="4" t="s">
        <v>488</v>
      </c>
      <c r="B5" s="4" t="s">
        <v>489</v>
      </c>
      <c r="C5" s="4" t="s">
        <v>490</v>
      </c>
      <c r="D5" s="4" t="s">
        <v>4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7</v>
      </c>
      <c r="C2" s="2" t="s">
        <v>28</v>
      </c>
      <c r="D2" s="2" t="s">
        <v>29</v>
      </c>
    </row>
    <row r="3" spans="1:4">
      <c r="A3" s="4" t="s">
        <v>493</v>
      </c>
    </row>
    <row r="4" spans="1:4">
      <c r="A4" s="3" t="s">
        <v>494</v>
      </c>
    </row>
    <row r="5" spans="1:4">
      <c r="A5" s="4" t="s">
        <v>495</v>
      </c>
      <c r="B5" s="4" t="s">
        <v>496</v>
      </c>
      <c r="C5" s="4" t="s">
        <v>497</v>
      </c>
      <c r="D5" s="4" t="s">
        <v>4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73</v>
      </c>
    </row>
    <row r="3" spans="1:2">
      <c r="A3" s="3" t="s">
        <v>499</v>
      </c>
    </row>
    <row r="4" spans="1:2">
      <c r="A4" s="4" t="s">
        <v>500</v>
      </c>
      <c r="B4" s="6" t="n">
        <v>27000</v>
      </c>
    </row>
    <row r="5" spans="1:2">
      <c r="A5" s="4" t="s">
        <v>501</v>
      </c>
    </row>
    <row r="6" spans="1:2">
      <c r="A6" s="3" t="s">
        <v>499</v>
      </c>
    </row>
    <row r="7" spans="1:2">
      <c r="A7" s="4" t="s">
        <v>502</v>
      </c>
      <c r="B7" s="4" t="s">
        <v>503</v>
      </c>
    </row>
    <row r="8" spans="1:2">
      <c r="A8" s="4" t="s">
        <v>504</v>
      </c>
      <c r="B8" s="6" t="n">
        <v>486140</v>
      </c>
    </row>
    <row r="9" spans="1:2">
      <c r="A9" s="4" t="s">
        <v>505</v>
      </c>
      <c r="B9" s="5" t="n">
        <v>10000</v>
      </c>
    </row>
    <row r="10" spans="1:2">
      <c r="A10" s="4" t="s">
        <v>506</v>
      </c>
      <c r="B10" s="5" t="n">
        <v>10000</v>
      </c>
    </row>
    <row r="11" spans="1:2">
      <c r="A11" s="4" t="s">
        <v>507</v>
      </c>
    </row>
    <row r="12" spans="1:2">
      <c r="A12" s="3" t="s">
        <v>499</v>
      </c>
    </row>
    <row r="13" spans="1:2">
      <c r="A13" s="4" t="s">
        <v>508</v>
      </c>
      <c r="B13" s="5" t="n">
        <v>4000000</v>
      </c>
    </row>
    <row r="14" spans="1:2">
      <c r="A14" s="4" t="s">
        <v>509</v>
      </c>
      <c r="B14" s="6" t="n">
        <v>50000</v>
      </c>
    </row>
    <row r="15" spans="1:2">
      <c r="A15" s="4" t="s">
        <v>510</v>
      </c>
      <c r="B15" s="10" t="n">
        <v>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7</v>
      </c>
      <c r="C2" s="2" t="s">
        <v>28</v>
      </c>
    </row>
    <row r="3" spans="1:3">
      <c r="A3" s="3" t="s">
        <v>512</v>
      </c>
    </row>
    <row r="4" spans="1:3">
      <c r="A4" s="4" t="s">
        <v>513</v>
      </c>
      <c r="B4" s="6" t="n">
        <v>12281648</v>
      </c>
      <c r="C4" s="6" t="n">
        <v>13157584</v>
      </c>
    </row>
    <row r="5" spans="1:3">
      <c r="A5" s="4" t="s">
        <v>514</v>
      </c>
      <c r="B5" s="4" t="s">
        <v>515</v>
      </c>
      <c r="C5" s="4" t="s">
        <v>516</v>
      </c>
    </row>
    <row r="6" spans="1:3">
      <c r="A6" s="4" t="s">
        <v>517</v>
      </c>
    </row>
    <row r="7" spans="1:3">
      <c r="A7" s="3" t="s">
        <v>512</v>
      </c>
    </row>
    <row r="8" spans="1:3">
      <c r="A8" s="4" t="s">
        <v>518</v>
      </c>
      <c r="B8" s="4" t="s">
        <v>453</v>
      </c>
    </row>
    <row r="9" spans="1:3">
      <c r="A9" s="4" t="s">
        <v>519</v>
      </c>
      <c r="B9" s="4" t="s">
        <v>520</v>
      </c>
    </row>
    <row r="10" spans="1:3">
      <c r="A10" s="4" t="s">
        <v>521</v>
      </c>
    </row>
    <row r="11" spans="1:3">
      <c r="A11" s="3" t="s">
        <v>512</v>
      </c>
    </row>
    <row r="12" spans="1:3">
      <c r="A12" s="4" t="s">
        <v>522</v>
      </c>
      <c r="B12" s="4" t="s">
        <v>523</v>
      </c>
    </row>
    <row r="13" spans="1:3">
      <c r="A13" s="4" t="s">
        <v>524</v>
      </c>
      <c r="B13" s="4" t="s">
        <v>525</v>
      </c>
      <c r="C13" s="4" t="s">
        <v>526</v>
      </c>
    </row>
    <row r="14" spans="1:3">
      <c r="A14" s="4" t="s">
        <v>527</v>
      </c>
    </row>
    <row r="15" spans="1:3">
      <c r="A15" s="3" t="s">
        <v>512</v>
      </c>
    </row>
    <row r="16" spans="1:3">
      <c r="A16" s="4" t="s">
        <v>522</v>
      </c>
      <c r="B16" s="4" t="s">
        <v>528</v>
      </c>
    </row>
    <row r="17" spans="1:3">
      <c r="A17" s="4" t="s">
        <v>524</v>
      </c>
      <c r="B17" s="4" t="s">
        <v>529</v>
      </c>
      <c r="C17" s="4" t="s">
        <v>530</v>
      </c>
    </row>
    <row r="18" spans="1:3">
      <c r="A18" s="4" t="s">
        <v>531</v>
      </c>
    </row>
    <row r="19" spans="1:3">
      <c r="A19" s="3" t="s">
        <v>512</v>
      </c>
    </row>
    <row r="20" spans="1:3">
      <c r="A20" s="4" t="s">
        <v>522</v>
      </c>
      <c r="B20" s="4" t="s">
        <v>532</v>
      </c>
    </row>
    <row r="21" spans="1:3">
      <c r="A21" s="4" t="s">
        <v>524</v>
      </c>
      <c r="B21" s="4" t="s">
        <v>533</v>
      </c>
      <c r="C21" s="4" t="s">
        <v>534</v>
      </c>
    </row>
    <row r="22" spans="1:3">
      <c r="A22" s="4" t="s">
        <v>535</v>
      </c>
    </row>
    <row r="23" spans="1:3">
      <c r="A23" s="3" t="s">
        <v>512</v>
      </c>
    </row>
    <row r="24" spans="1:3">
      <c r="A24" s="4" t="s">
        <v>536</v>
      </c>
      <c r="B24" s="4" t="s">
        <v>523</v>
      </c>
    </row>
    <row r="25" spans="1:3">
      <c r="A25" s="4" t="s">
        <v>537</v>
      </c>
    </row>
    <row r="26" spans="1:3">
      <c r="A26" s="3" t="s">
        <v>512</v>
      </c>
    </row>
    <row r="27" spans="1:3">
      <c r="A27" s="4" t="s">
        <v>522</v>
      </c>
      <c r="B27" s="4" t="s">
        <v>538</v>
      </c>
    </row>
    <row r="28" spans="1:3">
      <c r="A28" s="4" t="s">
        <v>524</v>
      </c>
      <c r="B28" s="4" t="s">
        <v>539</v>
      </c>
      <c r="C28" s="4" t="s">
        <v>5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41</v>
      </c>
      <c r="B1" s="2" t="s">
        <v>1</v>
      </c>
    </row>
    <row r="2" spans="1:5">
      <c r="B2" s="2" t="s">
        <v>542</v>
      </c>
      <c r="C2" s="2" t="s">
        <v>474</v>
      </c>
      <c r="D2" s="2" t="s">
        <v>475</v>
      </c>
      <c r="E2" s="2" t="s">
        <v>543</v>
      </c>
    </row>
    <row r="3" spans="1:5">
      <c r="A3" s="3" t="s">
        <v>544</v>
      </c>
    </row>
    <row r="4" spans="1:5">
      <c r="A4" s="4" t="s">
        <v>545</v>
      </c>
      <c r="B4" s="6" t="n">
        <v>3330990</v>
      </c>
      <c r="C4" s="6" t="n">
        <v>3491079</v>
      </c>
    </row>
    <row r="5" spans="1:5">
      <c r="A5" s="4" t="s">
        <v>546</v>
      </c>
      <c r="B5" s="6" t="n">
        <v>474891</v>
      </c>
      <c r="C5" s="6" t="n">
        <v>482461</v>
      </c>
      <c r="D5" s="6" t="n">
        <v>427841</v>
      </c>
      <c r="E5" s="6" t="n">
        <v>344706</v>
      </c>
    </row>
    <row r="6" spans="1:5">
      <c r="A6" s="4" t="s">
        <v>547</v>
      </c>
      <c r="B6" s="4" t="s">
        <v>548</v>
      </c>
    </row>
    <row r="7" spans="1:5">
      <c r="A7" s="4" t="s">
        <v>549</v>
      </c>
      <c r="B7" s="4" t="s">
        <v>523</v>
      </c>
    </row>
    <row r="8" spans="1:5">
      <c r="A8" s="4" t="s">
        <v>550</v>
      </c>
      <c r="B8" s="4" t="s">
        <v>551</v>
      </c>
    </row>
    <row r="9" spans="1:5">
      <c r="A9" s="4" t="s">
        <v>552</v>
      </c>
    </row>
    <row r="10" spans="1:5">
      <c r="A10" s="3" t="s">
        <v>544</v>
      </c>
    </row>
    <row r="11" spans="1:5">
      <c r="A11" s="4" t="s">
        <v>553</v>
      </c>
      <c r="B11" s="5" t="n">
        <v>150</v>
      </c>
    </row>
    <row r="12" spans="1:5">
      <c r="A12" s="4" t="s">
        <v>554</v>
      </c>
    </row>
    <row r="13" spans="1:5">
      <c r="A13" s="3" t="s">
        <v>544</v>
      </c>
    </row>
    <row r="14" spans="1:5">
      <c r="A14" s="4" t="s">
        <v>553</v>
      </c>
      <c r="B14" s="5" t="n">
        <v>50</v>
      </c>
    </row>
    <row r="15" spans="1:5">
      <c r="A15" s="4" t="s">
        <v>555</v>
      </c>
    </row>
    <row r="16" spans="1:5">
      <c r="A16" s="3" t="s">
        <v>544</v>
      </c>
    </row>
    <row r="17" spans="1:5">
      <c r="A17" s="4" t="s">
        <v>556</v>
      </c>
      <c r="B17" s="4" t="s">
        <v>5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7</v>
      </c>
      <c r="C1" s="2" t="s">
        <v>28</v>
      </c>
    </row>
    <row r="2" spans="1:3">
      <c r="A2" s="3" t="s">
        <v>544</v>
      </c>
    </row>
    <row r="3" spans="1:3">
      <c r="A3" s="4" t="s">
        <v>559</v>
      </c>
      <c r="B3" s="5" t="n">
        <v>0</v>
      </c>
      <c r="C3" s="5" t="n">
        <v>0</v>
      </c>
    </row>
    <row r="4" spans="1:3">
      <c r="A4" s="4" t="s">
        <v>560</v>
      </c>
      <c r="B4" s="4" t="s">
        <v>561</v>
      </c>
      <c r="C4" s="4" t="s">
        <v>561</v>
      </c>
    </row>
    <row r="5" spans="1:3">
      <c r="A5" s="4" t="s">
        <v>562</v>
      </c>
    </row>
    <row r="6" spans="1:3">
      <c r="A6" s="3" t="s">
        <v>544</v>
      </c>
    </row>
    <row r="7" spans="1:3">
      <c r="A7" s="4" t="s">
        <v>560</v>
      </c>
      <c r="B7" s="4" t="s">
        <v>563</v>
      </c>
      <c r="C7" s="4" t="s">
        <v>564</v>
      </c>
    </row>
    <row r="8" spans="1:3">
      <c r="A8" s="4" t="s">
        <v>565</v>
      </c>
    </row>
    <row r="9" spans="1:3">
      <c r="A9" s="3" t="s">
        <v>544</v>
      </c>
    </row>
    <row r="10" spans="1:3">
      <c r="A10" s="4" t="s">
        <v>560</v>
      </c>
      <c r="B10" s="4" t="s">
        <v>566</v>
      </c>
      <c r="C10" s="4" t="s">
        <v>567</v>
      </c>
    </row>
    <row r="11" spans="1:3">
      <c r="A11" s="4" t="s">
        <v>568</v>
      </c>
    </row>
    <row r="12" spans="1:3">
      <c r="A12" s="3" t="s">
        <v>544</v>
      </c>
    </row>
    <row r="13" spans="1:3">
      <c r="A13" s="4" t="s">
        <v>560</v>
      </c>
      <c r="B13" s="4" t="s">
        <v>569</v>
      </c>
      <c r="C13" s="4" t="s">
        <v>570</v>
      </c>
    </row>
    <row r="14" spans="1:3">
      <c r="A14" s="4" t="s">
        <v>571</v>
      </c>
    </row>
    <row r="15" spans="1:3">
      <c r="A15" s="3" t="s">
        <v>544</v>
      </c>
    </row>
    <row r="16" spans="1:3">
      <c r="A16" s="4" t="s">
        <v>560</v>
      </c>
      <c r="B16" s="4" t="s">
        <v>523</v>
      </c>
      <c r="C16" s="4" t="s">
        <v>572</v>
      </c>
    </row>
    <row r="17" spans="1:3">
      <c r="A17" s="4" t="s">
        <v>573</v>
      </c>
    </row>
    <row r="18" spans="1:3">
      <c r="A18" s="3" t="s">
        <v>544</v>
      </c>
    </row>
    <row r="19" spans="1:3">
      <c r="A19" s="4" t="s">
        <v>560</v>
      </c>
      <c r="B19" s="4" t="s">
        <v>572</v>
      </c>
      <c r="C19" s="4" t="s">
        <v>572</v>
      </c>
    </row>
    <row r="20" spans="1:3">
      <c r="A20" s="4" t="s">
        <v>574</v>
      </c>
    </row>
    <row r="21" spans="1:3">
      <c r="A21" s="3" t="s">
        <v>544</v>
      </c>
    </row>
    <row r="22" spans="1:3">
      <c r="A22" s="4" t="s">
        <v>560</v>
      </c>
      <c r="B22" s="4" t="s">
        <v>575</v>
      </c>
      <c r="C22" s="4" t="s">
        <v>576</v>
      </c>
    </row>
    <row r="23" spans="1:3">
      <c r="A23" s="4" t="s">
        <v>577</v>
      </c>
    </row>
    <row r="24" spans="1:3">
      <c r="A24" s="3" t="s">
        <v>544</v>
      </c>
    </row>
    <row r="25" spans="1:3">
      <c r="A25" s="4" t="s">
        <v>578</v>
      </c>
      <c r="B25" s="4" t="s">
        <v>5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7</v>
      </c>
      <c r="C2" s="2" t="s">
        <v>28</v>
      </c>
      <c r="D2" s="2" t="s">
        <v>29</v>
      </c>
    </row>
    <row r="3" spans="1:4">
      <c r="A3" s="3" t="s">
        <v>581</v>
      </c>
    </row>
    <row r="4" spans="1:4">
      <c r="A4" s="4" t="s">
        <v>582</v>
      </c>
      <c r="B4" s="6" t="n">
        <v>682676</v>
      </c>
      <c r="C4" s="6" t="n">
        <v>774277</v>
      </c>
      <c r="D4" s="6" t="n">
        <v>385081</v>
      </c>
    </row>
    <row r="5" spans="1:4">
      <c r="A5" s="4" t="s">
        <v>583</v>
      </c>
      <c r="B5" s="5" t="n">
        <v>565694</v>
      </c>
      <c r="C5" s="5" t="n">
        <v>521800</v>
      </c>
      <c r="D5" s="5" t="n">
        <v>285543</v>
      </c>
    </row>
    <row r="6" spans="1:4">
      <c r="A6" s="4" t="s">
        <v>584</v>
      </c>
      <c r="B6" s="5" t="n">
        <v>116982</v>
      </c>
      <c r="C6" s="5" t="n">
        <v>252477</v>
      </c>
      <c r="D6" s="5" t="n">
        <v>99538</v>
      </c>
    </row>
    <row r="7" spans="1:4">
      <c r="A7" s="3" t="s">
        <v>585</v>
      </c>
    </row>
    <row r="8" spans="1:4">
      <c r="A8" s="4" t="s">
        <v>583</v>
      </c>
      <c r="B8" s="5" t="n">
        <v>521325</v>
      </c>
      <c r="C8" s="5" t="n">
        <v>379865</v>
      </c>
      <c r="D8" s="5" t="n">
        <v>90267</v>
      </c>
    </row>
    <row r="9" spans="1:4">
      <c r="A9" s="4" t="s">
        <v>586</v>
      </c>
      <c r="B9" s="5" t="n">
        <v>12103921</v>
      </c>
      <c r="C9" s="5" t="n">
        <v>12955574</v>
      </c>
    </row>
    <row r="10" spans="1:4">
      <c r="A10" s="3" t="s">
        <v>587</v>
      </c>
    </row>
    <row r="11" spans="1:4">
      <c r="A11" s="4" t="s">
        <v>588</v>
      </c>
      <c r="B11" s="5" t="n">
        <v>44369</v>
      </c>
      <c r="C11" s="5" t="n">
        <v>141935</v>
      </c>
      <c r="D11" s="5" t="n">
        <v>222689</v>
      </c>
    </row>
    <row r="12" spans="1:4">
      <c r="A12" s="4" t="s">
        <v>589</v>
      </c>
      <c r="B12" s="5" t="n">
        <v>44369</v>
      </c>
      <c r="C12" s="5" t="n">
        <v>141935</v>
      </c>
      <c r="D12" s="5" t="n">
        <v>195276</v>
      </c>
    </row>
    <row r="13" spans="1:4">
      <c r="A13" s="4" t="s">
        <v>590</v>
      </c>
      <c r="D13" s="5" t="n">
        <v>27413</v>
      </c>
    </row>
    <row r="14" spans="1:4">
      <c r="A14" s="4" t="s">
        <v>591</v>
      </c>
    </row>
    <row r="15" spans="1:4">
      <c r="A15" s="3" t="s">
        <v>585</v>
      </c>
    </row>
    <row r="16" spans="1:4">
      <c r="A16" s="4" t="s">
        <v>585</v>
      </c>
      <c r="B16" s="5" t="n">
        <v>638307</v>
      </c>
      <c r="C16" s="5" t="n">
        <v>632342</v>
      </c>
      <c r="D16" s="5" t="n">
        <v>162392</v>
      </c>
    </row>
    <row r="17" spans="1:4">
      <c r="A17" s="4" t="s">
        <v>583</v>
      </c>
      <c r="B17" s="5" t="n">
        <v>521325</v>
      </c>
      <c r="C17" s="5" t="n">
        <v>379865</v>
      </c>
      <c r="D17" s="5" t="n">
        <v>90267</v>
      </c>
    </row>
    <row r="18" spans="1:4">
      <c r="A18" s="4" t="s">
        <v>584</v>
      </c>
      <c r="B18" s="5" t="n">
        <v>116982</v>
      </c>
      <c r="C18" s="5" t="n">
        <v>252477</v>
      </c>
      <c r="D18" s="6" t="n">
        <v>72125</v>
      </c>
    </row>
    <row r="19" spans="1:4">
      <c r="A19" s="4" t="s">
        <v>586</v>
      </c>
      <c r="B19" s="5" t="n">
        <v>651491</v>
      </c>
      <c r="C19" s="6" t="n">
        <v>586520</v>
      </c>
    </row>
    <row r="20" spans="1:4">
      <c r="A20" s="4" t="s">
        <v>592</v>
      </c>
      <c r="B20" s="5" t="n">
        <v>39352</v>
      </c>
    </row>
    <row r="21" spans="1:4">
      <c r="A21" s="4" t="s">
        <v>593</v>
      </c>
      <c r="B21" s="5" t="n">
        <v>2198</v>
      </c>
    </row>
    <row r="22" spans="1:4">
      <c r="A22" s="4" t="s">
        <v>594</v>
      </c>
      <c r="B22" s="5" t="n">
        <v>256045</v>
      </c>
    </row>
    <row r="23" spans="1:4">
      <c r="A23" s="4" t="s">
        <v>595</v>
      </c>
      <c r="B23" s="6" t="n">
        <v>7587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7</v>
      </c>
      <c r="C2" s="2" t="s">
        <v>28</v>
      </c>
      <c r="D2" s="2" t="s">
        <v>29</v>
      </c>
    </row>
    <row r="3" spans="1:4">
      <c r="A3" s="3" t="s">
        <v>195</v>
      </c>
    </row>
    <row r="4" spans="1:4">
      <c r="A4" s="4" t="s">
        <v>135</v>
      </c>
      <c r="B4" s="6" t="n">
        <v>437031</v>
      </c>
      <c r="C4" s="6" t="n">
        <v>193893</v>
      </c>
      <c r="D4" s="6" t="n">
        <v>252764</v>
      </c>
    </row>
    <row r="5" spans="1:4">
      <c r="A5" s="4" t="s">
        <v>597</v>
      </c>
      <c r="B5" s="5" t="n">
        <v>415388</v>
      </c>
      <c r="C5" s="5" t="n">
        <v>190247</v>
      </c>
      <c r="D5" s="5" t="n">
        <v>226823</v>
      </c>
    </row>
    <row r="6" spans="1:4">
      <c r="A6" s="4" t="s">
        <v>598</v>
      </c>
      <c r="B6" s="6" t="n">
        <v>21643</v>
      </c>
      <c r="C6" s="6" t="n">
        <v>3646</v>
      </c>
      <c r="D6" s="6" t="n">
        <v>259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89</v>
      </c>
      <c r="B1" s="2" t="s">
        <v>27</v>
      </c>
      <c r="C1" s="2" t="s">
        <v>28</v>
      </c>
      <c r="D1" s="2" t="s">
        <v>29</v>
      </c>
    </row>
    <row r="2" spans="1:4">
      <c r="A2" s="3" t="s">
        <v>190</v>
      </c>
    </row>
    <row r="3" spans="1:4">
      <c r="A3" s="4" t="s">
        <v>110</v>
      </c>
      <c r="B3" s="6" t="n">
        <v>0</v>
      </c>
      <c r="C3" s="6" t="n">
        <v>0</v>
      </c>
      <c r="D3"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9</v>
      </c>
      <c r="B1" s="2" t="s">
        <v>1</v>
      </c>
    </row>
    <row r="2" spans="1:5">
      <c r="B2" s="2" t="s">
        <v>473</v>
      </c>
      <c r="C2" s="2" t="s">
        <v>474</v>
      </c>
      <c r="D2" s="2" t="s">
        <v>600</v>
      </c>
      <c r="E2" s="2" t="s">
        <v>475</v>
      </c>
    </row>
    <row r="3" spans="1:5">
      <c r="A3" s="3" t="s">
        <v>601</v>
      </c>
    </row>
    <row r="4" spans="1:5">
      <c r="A4" s="4" t="s">
        <v>602</v>
      </c>
      <c r="B4" s="6" t="n">
        <v>200000</v>
      </c>
    </row>
    <row r="5" spans="1:5">
      <c r="A5" s="4" t="s">
        <v>603</v>
      </c>
    </row>
    <row r="6" spans="1:5">
      <c r="A6" s="3" t="s">
        <v>601</v>
      </c>
    </row>
    <row r="7" spans="1:5">
      <c r="A7" s="4" t="s">
        <v>604</v>
      </c>
      <c r="D7" s="8" t="n">
        <v>60000</v>
      </c>
      <c r="E7" s="6" t="n">
        <v>54078</v>
      </c>
    </row>
    <row r="8" spans="1:5">
      <c r="A8" s="4" t="s">
        <v>605</v>
      </c>
    </row>
    <row r="9" spans="1:5">
      <c r="A9" s="3" t="s">
        <v>601</v>
      </c>
    </row>
    <row r="10" spans="1:5">
      <c r="A10" s="4" t="s">
        <v>606</v>
      </c>
      <c r="B10" s="5" t="n">
        <v>31959</v>
      </c>
      <c r="C10" s="6" t="n">
        <v>-11074</v>
      </c>
      <c r="E10" s="5" t="n">
        <v>-6380</v>
      </c>
    </row>
    <row r="11" spans="1:5">
      <c r="A11" s="4" t="s">
        <v>607</v>
      </c>
      <c r="B11" s="6" t="n">
        <v>84665</v>
      </c>
      <c r="C11" s="6" t="n">
        <v>16455</v>
      </c>
      <c r="E11" s="6" t="n">
        <v>1118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7</v>
      </c>
      <c r="C2" s="2" t="s">
        <v>28</v>
      </c>
      <c r="D2" s="2" t="s">
        <v>29</v>
      </c>
    </row>
    <row r="3" spans="1:4">
      <c r="A3" s="3" t="s">
        <v>459</v>
      </c>
    </row>
    <row r="4" spans="1:4">
      <c r="A4" s="4" t="s">
        <v>609</v>
      </c>
      <c r="B4" s="6" t="n">
        <v>130704</v>
      </c>
      <c r="C4" s="6" t="n">
        <v>146511</v>
      </c>
      <c r="D4" s="6" t="n">
        <v>128128</v>
      </c>
    </row>
    <row r="5" spans="1:4">
      <c r="A5" s="4" t="s">
        <v>610</v>
      </c>
    </row>
    <row r="6" spans="1:4">
      <c r="A6" s="3" t="s">
        <v>459</v>
      </c>
    </row>
    <row r="7" spans="1:4">
      <c r="A7" s="4" t="s">
        <v>611</v>
      </c>
      <c r="B7" s="6" t="n">
        <v>432</v>
      </c>
      <c r="C7" s="6" t="n">
        <v>724</v>
      </c>
      <c r="D7" s="6" t="n">
        <v>16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7</v>
      </c>
      <c r="C2" s="2" t="s">
        <v>28</v>
      </c>
      <c r="D2" s="2" t="s">
        <v>29</v>
      </c>
    </row>
    <row r="3" spans="1:4">
      <c r="A3" s="3" t="s">
        <v>197</v>
      </c>
    </row>
    <row r="4" spans="1:4">
      <c r="A4" s="4" t="s">
        <v>613</v>
      </c>
      <c r="B4" s="6" t="n">
        <v>4305683</v>
      </c>
      <c r="C4" s="6" t="n">
        <v>3696528</v>
      </c>
      <c r="D4" s="6" t="n">
        <v>3601588</v>
      </c>
    </row>
    <row r="5" spans="1:4">
      <c r="A5" s="4" t="s">
        <v>614</v>
      </c>
      <c r="B5" s="5" t="n">
        <v>450417</v>
      </c>
      <c r="C5" s="5" t="n">
        <v>414289</v>
      </c>
      <c r="D5" s="5" t="n">
        <v>398652</v>
      </c>
    </row>
    <row r="6" spans="1:4">
      <c r="A6" s="4" t="s">
        <v>615</v>
      </c>
      <c r="B6" s="6" t="n">
        <v>4756100</v>
      </c>
      <c r="C6" s="6" t="n">
        <v>4110817</v>
      </c>
      <c r="D6" s="6" t="n">
        <v>40002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16</v>
      </c>
      <c r="B1" s="2" t="s">
        <v>1</v>
      </c>
    </row>
    <row r="2" spans="1:4">
      <c r="B2" s="2" t="s">
        <v>617</v>
      </c>
      <c r="C2" s="2" t="s">
        <v>618</v>
      </c>
      <c r="D2" s="2" t="s">
        <v>619</v>
      </c>
    </row>
    <row r="3" spans="1:4">
      <c r="A3" s="3" t="s">
        <v>620</v>
      </c>
    </row>
    <row r="4" spans="1:4">
      <c r="A4" s="4" t="s">
        <v>621</v>
      </c>
      <c r="B4" s="6" t="n">
        <v>5396339</v>
      </c>
      <c r="C4" s="6" t="n">
        <v>4940931</v>
      </c>
      <c r="D4" s="6" t="n">
        <v>4499774</v>
      </c>
    </row>
    <row r="5" spans="1:4">
      <c r="A5" s="4" t="s">
        <v>622</v>
      </c>
      <c r="B5" s="5" t="n">
        <v>1503684</v>
      </c>
      <c r="C5" s="5" t="n">
        <v>1349573</v>
      </c>
      <c r="D5" s="5" t="n">
        <v>1198240</v>
      </c>
    </row>
    <row r="6" spans="1:4">
      <c r="A6" s="4" t="s">
        <v>623</v>
      </c>
      <c r="B6" s="5" t="n">
        <v>147332</v>
      </c>
      <c r="C6" s="5" t="n">
        <v>134572</v>
      </c>
      <c r="D6" s="5" t="n">
        <v>120997</v>
      </c>
    </row>
    <row r="7" spans="1:4">
      <c r="A7" s="4" t="s">
        <v>624</v>
      </c>
      <c r="B7" s="6" t="n">
        <v>6900023</v>
      </c>
      <c r="C7" s="6" t="n">
        <v>6290504</v>
      </c>
      <c r="D7" s="6" t="n">
        <v>5698014</v>
      </c>
    </row>
    <row r="8" spans="1:4">
      <c r="A8" s="3" t="s">
        <v>625</v>
      </c>
    </row>
    <row r="9" spans="1:4">
      <c r="A9" s="4" t="s">
        <v>626</v>
      </c>
      <c r="B9" s="5" t="n">
        <v>98547</v>
      </c>
      <c r="C9" s="5" t="n">
        <v>94201</v>
      </c>
      <c r="D9" s="5" t="n">
        <v>90251</v>
      </c>
    </row>
    <row r="10" spans="1:4">
      <c r="A10" s="4" t="s">
        <v>627</v>
      </c>
      <c r="B10" s="5" t="n">
        <v>9962</v>
      </c>
      <c r="C10" s="5" t="n">
        <v>9318</v>
      </c>
      <c r="D10" s="5" t="n">
        <v>9023</v>
      </c>
    </row>
    <row r="11" spans="1:4">
      <c r="A11" s="4" t="s">
        <v>628</v>
      </c>
      <c r="B11" s="5" t="n">
        <v>3272</v>
      </c>
      <c r="C11" s="5" t="n">
        <v>3099</v>
      </c>
      <c r="D11" s="5" t="n">
        <v>2865</v>
      </c>
    </row>
    <row r="12" spans="1:4">
      <c r="A12" s="4" t="s">
        <v>629</v>
      </c>
      <c r="B12" s="5" t="n">
        <v>804</v>
      </c>
      <c r="C12" s="5" t="n">
        <v>736</v>
      </c>
      <c r="D12" s="5" t="n">
        <v>626</v>
      </c>
    </row>
    <row r="13" spans="1:4">
      <c r="A13" s="4" t="s">
        <v>630</v>
      </c>
      <c r="B13" s="5" t="n">
        <v>112585</v>
      </c>
      <c r="C13" s="5" t="n">
        <v>107354</v>
      </c>
      <c r="D13" s="5" t="n">
        <v>1027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7</v>
      </c>
      <c r="C2" s="2" t="s">
        <v>28</v>
      </c>
      <c r="D2" s="2" t="s">
        <v>29</v>
      </c>
    </row>
    <row r="3" spans="1:4">
      <c r="A3" s="3" t="s">
        <v>197</v>
      </c>
    </row>
    <row r="4" spans="1:4">
      <c r="A4" s="4" t="s">
        <v>632</v>
      </c>
      <c r="B4" s="6" t="n">
        <v>353890</v>
      </c>
      <c r="C4" s="6" t="n">
        <v>366369</v>
      </c>
      <c r="D4" s="6" t="n">
        <v>352825</v>
      </c>
    </row>
    <row r="5" spans="1:4">
      <c r="A5" s="4" t="s">
        <v>44</v>
      </c>
      <c r="B5" s="5" t="n">
        <v>397187</v>
      </c>
      <c r="C5" s="5" t="n">
        <v>408508</v>
      </c>
      <c r="D5" s="5" t="n">
        <v>457895</v>
      </c>
    </row>
    <row r="6" spans="1:4">
      <c r="A6" s="4" t="s">
        <v>43</v>
      </c>
      <c r="B6" s="6" t="n">
        <v>43297</v>
      </c>
      <c r="C6" s="6" t="n">
        <v>42139</v>
      </c>
      <c r="D6" s="6" t="n">
        <v>1050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7</v>
      </c>
      <c r="C2" s="2" t="s">
        <v>28</v>
      </c>
      <c r="D2" s="2" t="s">
        <v>29</v>
      </c>
    </row>
    <row r="3" spans="1:4">
      <c r="A3" s="3" t="s">
        <v>634</v>
      </c>
    </row>
    <row r="4" spans="1:4">
      <c r="A4" s="4" t="s">
        <v>45</v>
      </c>
      <c r="B4" s="6" t="n">
        <v>2008549</v>
      </c>
      <c r="C4" s="6" t="n">
        <v>2042533</v>
      </c>
      <c r="D4" s="6" t="n">
        <v>1775676</v>
      </c>
    </row>
    <row r="5" spans="1:4">
      <c r="A5" s="3" t="s">
        <v>635</v>
      </c>
    </row>
    <row r="6" spans="1:4">
      <c r="A6" s="4" t="s">
        <v>636</v>
      </c>
      <c r="B6" s="5" t="n">
        <v>657061</v>
      </c>
      <c r="C6" s="5" t="n">
        <v>633393</v>
      </c>
      <c r="D6" s="5" t="n">
        <v>603514</v>
      </c>
    </row>
    <row r="7" spans="1:4">
      <c r="A7" s="4" t="s">
        <v>637</v>
      </c>
      <c r="B7" s="5" t="n">
        <v>-203046</v>
      </c>
      <c r="C7" s="5" t="n">
        <v>-10912</v>
      </c>
      <c r="D7" s="5" t="n">
        <v>-38488</v>
      </c>
    </row>
    <row r="8" spans="1:4">
      <c r="A8" s="4" t="s">
        <v>638</v>
      </c>
      <c r="B8" s="5" t="n">
        <v>454015</v>
      </c>
      <c r="C8" s="5" t="n">
        <v>622481</v>
      </c>
      <c r="D8" s="5" t="n">
        <v>565026</v>
      </c>
    </row>
    <row r="9" spans="1:4">
      <c r="A9" s="4" t="s">
        <v>639</v>
      </c>
    </row>
    <row r="10" spans="1:4">
      <c r="A10" s="3" t="s">
        <v>634</v>
      </c>
    </row>
    <row r="11" spans="1:4">
      <c r="A11" s="4" t="s">
        <v>45</v>
      </c>
      <c r="B11" s="5" t="n">
        <v>-12228</v>
      </c>
      <c r="C11" s="5" t="n">
        <v>191377</v>
      </c>
      <c r="D11" s="5" t="n">
        <v>124416</v>
      </c>
    </row>
    <row r="12" spans="1:4">
      <c r="A12" s="3" t="s">
        <v>635</v>
      </c>
    </row>
    <row r="13" spans="1:4">
      <c r="A13" s="4" t="s">
        <v>636</v>
      </c>
      <c r="B13" s="5" t="n">
        <v>86069</v>
      </c>
      <c r="C13" s="5" t="n">
        <v>50625</v>
      </c>
      <c r="D13" s="5" t="n">
        <v>65102</v>
      </c>
    </row>
    <row r="14" spans="1:4">
      <c r="A14" s="4" t="s">
        <v>637</v>
      </c>
      <c r="B14" s="5" t="n">
        <v>-36022</v>
      </c>
      <c r="C14" s="5" t="n">
        <v>-23703</v>
      </c>
      <c r="D14" s="5" t="n">
        <v>-47857</v>
      </c>
    </row>
    <row r="15" spans="1:4">
      <c r="A15" s="4" t="s">
        <v>640</v>
      </c>
    </row>
    <row r="16" spans="1:4">
      <c r="A16" s="3" t="s">
        <v>634</v>
      </c>
    </row>
    <row r="17" spans="1:4">
      <c r="A17" s="4" t="s">
        <v>45</v>
      </c>
      <c r="B17" s="5" t="n">
        <v>1592300</v>
      </c>
      <c r="C17" s="5" t="n">
        <v>1490789</v>
      </c>
      <c r="D17" s="5" t="n">
        <v>1325346</v>
      </c>
    </row>
    <row r="18" spans="1:4">
      <c r="A18" s="3" t="s">
        <v>635</v>
      </c>
    </row>
    <row r="19" spans="1:4">
      <c r="A19" s="4" t="s">
        <v>636</v>
      </c>
      <c r="B19" s="5" t="n">
        <v>440000</v>
      </c>
      <c r="C19" s="5" t="n">
        <v>454448</v>
      </c>
      <c r="D19" s="5" t="n">
        <v>413502</v>
      </c>
    </row>
    <row r="20" spans="1:4">
      <c r="A20" s="4" t="s">
        <v>637</v>
      </c>
      <c r="B20" s="5" t="n">
        <v>-156704</v>
      </c>
      <c r="C20" s="5" t="n">
        <v>27570</v>
      </c>
      <c r="D20" s="5" t="n">
        <v>-734</v>
      </c>
    </row>
    <row r="21" spans="1:4">
      <c r="A21" s="4" t="s">
        <v>469</v>
      </c>
    </row>
    <row r="22" spans="1:4">
      <c r="A22" s="3" t="s">
        <v>634</v>
      </c>
    </row>
    <row r="23" spans="1:4">
      <c r="A23" s="4" t="s">
        <v>45</v>
      </c>
      <c r="B23" s="5" t="n">
        <v>428477</v>
      </c>
      <c r="C23" s="5" t="n">
        <v>360367</v>
      </c>
      <c r="D23" s="5" t="n">
        <v>325914</v>
      </c>
    </row>
    <row r="24" spans="1:4">
      <c r="A24" s="3" t="s">
        <v>635</v>
      </c>
    </row>
    <row r="25" spans="1:4">
      <c r="A25" s="4" t="s">
        <v>636</v>
      </c>
      <c r="B25" s="5" t="n">
        <v>130992</v>
      </c>
      <c r="C25" s="5" t="n">
        <v>128320</v>
      </c>
      <c r="D25" s="5" t="n">
        <v>124910</v>
      </c>
    </row>
    <row r="26" spans="1:4">
      <c r="A26" s="4" t="s">
        <v>637</v>
      </c>
      <c r="B26" s="6" t="n">
        <v>-10320</v>
      </c>
      <c r="C26" s="6" t="n">
        <v>-14779</v>
      </c>
      <c r="D26" s="6" t="n">
        <v>101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7</v>
      </c>
      <c r="C2" s="2" t="s">
        <v>28</v>
      </c>
      <c r="D2" s="2" t="s">
        <v>29</v>
      </c>
    </row>
    <row r="3" spans="1:4">
      <c r="A3" s="3" t="s">
        <v>642</v>
      </c>
    </row>
    <row r="4" spans="1:4">
      <c r="A4" s="4" t="s">
        <v>643</v>
      </c>
      <c r="B4" s="4" t="s">
        <v>644</v>
      </c>
      <c r="C4" s="4" t="s">
        <v>645</v>
      </c>
      <c r="D4" s="4" t="s">
        <v>646</v>
      </c>
    </row>
    <row r="5" spans="1:4">
      <c r="A5" s="4" t="s">
        <v>647</v>
      </c>
      <c r="B5" s="6" t="n">
        <v>600456</v>
      </c>
      <c r="C5" s="6" t="n">
        <v>606327</v>
      </c>
      <c r="D5" s="6" t="n">
        <v>525955</v>
      </c>
    </row>
    <row r="6" spans="1:4">
      <c r="A6" s="4" t="s">
        <v>648</v>
      </c>
      <c r="B6" s="5" t="n">
        <v>-44302</v>
      </c>
      <c r="C6" s="5" t="n">
        <v>-37495</v>
      </c>
      <c r="D6" s="5" t="n">
        <v>-32190</v>
      </c>
    </row>
    <row r="7" spans="1:4">
      <c r="A7" s="4" t="s">
        <v>40</v>
      </c>
      <c r="B7" s="5" t="n">
        <v>-18706</v>
      </c>
      <c r="C7" s="5" t="n">
        <v>-15642</v>
      </c>
      <c r="D7" s="5" t="n">
        <v>-12863</v>
      </c>
    </row>
    <row r="8" spans="1:4">
      <c r="A8" s="4" t="s">
        <v>649</v>
      </c>
      <c r="B8" s="5" t="n">
        <v>139391</v>
      </c>
      <c r="C8" s="5" t="n">
        <v>133523</v>
      </c>
      <c r="D8" s="5" t="n">
        <v>116335</v>
      </c>
    </row>
    <row r="9" spans="1:4">
      <c r="A9" s="4" t="s">
        <v>650</v>
      </c>
      <c r="B9" s="5" t="n">
        <v>102587</v>
      </c>
      <c r="C9" s="5" t="n">
        <v>32985</v>
      </c>
      <c r="D9" s="5" t="n">
        <v>32817</v>
      </c>
    </row>
    <row r="10" spans="1:4">
      <c r="A10" s="4" t="s">
        <v>651</v>
      </c>
      <c r="B10" s="5" t="n">
        <v>-14993</v>
      </c>
      <c r="C10" s="5" t="n">
        <v>-21069</v>
      </c>
      <c r="D10" s="5" t="n">
        <v>17998</v>
      </c>
    </row>
    <row r="11" spans="1:4">
      <c r="A11" s="4" t="s">
        <v>652</v>
      </c>
      <c r="B11" s="5" t="n">
        <v>-105832</v>
      </c>
      <c r="C11" s="5" t="n">
        <v>-105536</v>
      </c>
      <c r="D11" s="5" t="n">
        <v>-98666</v>
      </c>
    </row>
    <row r="12" spans="1:4">
      <c r="A12" s="4" t="s">
        <v>653</v>
      </c>
      <c r="D12" s="5" t="n">
        <v>13477</v>
      </c>
    </row>
    <row r="13" spans="1:4">
      <c r="A13" s="4" t="s">
        <v>654</v>
      </c>
      <c r="B13" s="5" t="n">
        <v>-238130</v>
      </c>
      <c r="C13" s="5" t="n">
        <v>-120</v>
      </c>
      <c r="D13" s="5" t="n">
        <v>1869</v>
      </c>
    </row>
    <row r="14" spans="1:4">
      <c r="A14" s="4" t="s">
        <v>655</v>
      </c>
      <c r="B14" s="5" t="n">
        <v>7254</v>
      </c>
      <c r="C14" s="5" t="n">
        <v>5945</v>
      </c>
      <c r="D14" s="5" t="n">
        <v>-2317</v>
      </c>
    </row>
    <row r="15" spans="1:4">
      <c r="A15" s="4" t="s">
        <v>656</v>
      </c>
      <c r="B15" s="5" t="n">
        <v>6606</v>
      </c>
      <c r="C15" s="5" t="n">
        <v>7909</v>
      </c>
      <c r="D15" s="5" t="n">
        <v>6914</v>
      </c>
    </row>
    <row r="16" spans="1:4">
      <c r="A16" s="4" t="s">
        <v>469</v>
      </c>
      <c r="B16" s="5" t="n">
        <v>19684</v>
      </c>
      <c r="C16" s="5" t="n">
        <v>15655</v>
      </c>
      <c r="D16" s="5" t="n">
        <v>-4303</v>
      </c>
    </row>
    <row r="17" spans="1:4">
      <c r="A17" s="4" t="s">
        <v>638</v>
      </c>
      <c r="B17" s="6" t="n">
        <v>454015</v>
      </c>
      <c r="C17" s="6" t="n">
        <v>622481</v>
      </c>
      <c r="D17" s="6" t="n">
        <v>565026</v>
      </c>
    </row>
    <row r="18" spans="1:4">
      <c r="A18" s="4" t="s">
        <v>657</v>
      </c>
      <c r="B18" s="4" t="s">
        <v>658</v>
      </c>
      <c r="C18" s="4" t="s">
        <v>659</v>
      </c>
      <c r="D18" s="4" t="s">
        <v>6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7</v>
      </c>
      <c r="C1" s="2" t="s">
        <v>28</v>
      </c>
    </row>
    <row r="2" spans="1:3">
      <c r="A2" s="3" t="s">
        <v>662</v>
      </c>
    </row>
    <row r="3" spans="1:3">
      <c r="A3" s="4" t="s">
        <v>663</v>
      </c>
      <c r="B3" s="6" t="n">
        <v>490553</v>
      </c>
      <c r="C3" s="6" t="n">
        <v>764995</v>
      </c>
    </row>
    <row r="4" spans="1:3">
      <c r="A4" s="4" t="s">
        <v>664</v>
      </c>
      <c r="B4" s="5" t="n">
        <v>642925</v>
      </c>
      <c r="C4" s="5" t="n">
        <v>1135522</v>
      </c>
    </row>
    <row r="5" spans="1:3">
      <c r="A5" s="4" t="s">
        <v>665</v>
      </c>
      <c r="B5" s="5" t="n">
        <v>-152372</v>
      </c>
      <c r="C5" s="5" t="n">
        <v>-370527</v>
      </c>
    </row>
    <row r="6" spans="1:3">
      <c r="A6" s="4" t="s">
        <v>202</v>
      </c>
    </row>
    <row r="7" spans="1:3">
      <c r="A7" s="3" t="s">
        <v>662</v>
      </c>
    </row>
    <row r="8" spans="1:3">
      <c r="A8" s="4" t="s">
        <v>663</v>
      </c>
      <c r="B8" s="5" t="n">
        <v>19821</v>
      </c>
      <c r="C8" s="5" t="n">
        <v>11899</v>
      </c>
    </row>
    <row r="9" spans="1:3">
      <c r="A9" s="4" t="s">
        <v>664</v>
      </c>
      <c r="B9" s="5" t="n">
        <v>18171</v>
      </c>
      <c r="C9" s="5" t="n">
        <v>25121</v>
      </c>
    </row>
    <row r="10" spans="1:3">
      <c r="A10" s="4" t="s">
        <v>71</v>
      </c>
    </row>
    <row r="11" spans="1:3">
      <c r="A11" s="3" t="s">
        <v>662</v>
      </c>
    </row>
    <row r="12" spans="1:3">
      <c r="A12" s="4" t="s">
        <v>663</v>
      </c>
      <c r="B12" s="5" t="n">
        <v>56672</v>
      </c>
      <c r="C12" s="5" t="n">
        <v>63932</v>
      </c>
    </row>
    <row r="13" spans="1:3">
      <c r="A13" s="4" t="s">
        <v>664</v>
      </c>
      <c r="B13" s="5" t="n">
        <v>7401</v>
      </c>
      <c r="C13" s="5" t="n">
        <v>6838</v>
      </c>
    </row>
    <row r="14" spans="1:3">
      <c r="A14" s="4" t="s">
        <v>75</v>
      </c>
    </row>
    <row r="15" spans="1:3">
      <c r="A15" s="3" t="s">
        <v>662</v>
      </c>
    </row>
    <row r="16" spans="1:3">
      <c r="A16" s="4" t="s">
        <v>663</v>
      </c>
      <c r="B16" s="5" t="n">
        <v>6925</v>
      </c>
      <c r="C16" s="5" t="n">
        <v>7366</v>
      </c>
    </row>
    <row r="17" spans="1:3">
      <c r="A17" s="4" t="s">
        <v>664</v>
      </c>
      <c r="B17" s="5" t="n">
        <v>410941</v>
      </c>
      <c r="C17" s="5" t="n">
        <v>670134</v>
      </c>
    </row>
    <row r="18" spans="1:3">
      <c r="A18" s="4" t="s">
        <v>666</v>
      </c>
    </row>
    <row r="19" spans="1:3">
      <c r="A19" s="3" t="s">
        <v>662</v>
      </c>
    </row>
    <row r="20" spans="1:3">
      <c r="A20" s="4" t="s">
        <v>663</v>
      </c>
      <c r="B20" s="5" t="n">
        <v>60186</v>
      </c>
      <c r="C20" s="5" t="n">
        <v>61369</v>
      </c>
    </row>
    <row r="21" spans="1:3">
      <c r="A21" s="4" t="s">
        <v>664</v>
      </c>
      <c r="B21" s="5" t="n">
        <v>97779</v>
      </c>
      <c r="C21" s="5" t="n">
        <v>147357</v>
      </c>
    </row>
    <row r="22" spans="1:3">
      <c r="A22" s="4" t="s">
        <v>667</v>
      </c>
    </row>
    <row r="23" spans="1:3">
      <c r="A23" s="3" t="s">
        <v>662</v>
      </c>
    </row>
    <row r="24" spans="1:3">
      <c r="A24" s="4" t="s">
        <v>663</v>
      </c>
      <c r="B24" s="5" t="n">
        <v>116045</v>
      </c>
      <c r="C24" s="5" t="n">
        <v>337766</v>
      </c>
    </row>
    <row r="25" spans="1:3">
      <c r="A25" s="4" t="s">
        <v>664</v>
      </c>
      <c r="B25" s="5" t="n">
        <v>6714</v>
      </c>
      <c r="C25" s="5" t="n">
        <v>49809</v>
      </c>
    </row>
    <row r="26" spans="1:3">
      <c r="A26" s="4" t="s">
        <v>93</v>
      </c>
    </row>
    <row r="27" spans="1:3">
      <c r="A27" s="3" t="s">
        <v>662</v>
      </c>
    </row>
    <row r="28" spans="1:3">
      <c r="A28" s="4" t="s">
        <v>663</v>
      </c>
      <c r="B28" s="5" t="n">
        <v>80868</v>
      </c>
      <c r="C28" s="5" t="n">
        <v>109234</v>
      </c>
    </row>
    <row r="29" spans="1:3">
      <c r="A29" s="4" t="s">
        <v>668</v>
      </c>
    </row>
    <row r="30" spans="1:3">
      <c r="A30" s="3" t="s">
        <v>662</v>
      </c>
    </row>
    <row r="31" spans="1:3">
      <c r="A31" s="4" t="s">
        <v>663</v>
      </c>
      <c r="B31" s="5" t="n">
        <v>118994</v>
      </c>
      <c r="C31" s="5" t="n">
        <v>130954</v>
      </c>
    </row>
    <row r="32" spans="1:3">
      <c r="A32" s="4" t="s">
        <v>669</v>
      </c>
    </row>
    <row r="33" spans="1:3">
      <c r="A33" s="3" t="s">
        <v>662</v>
      </c>
    </row>
    <row r="34" spans="1:3">
      <c r="A34" s="4" t="s">
        <v>663</v>
      </c>
      <c r="B34" s="5" t="n">
        <v>2215</v>
      </c>
      <c r="C34" s="5" t="n">
        <v>5487</v>
      </c>
    </row>
    <row r="35" spans="1:3">
      <c r="A35" s="4" t="s">
        <v>664</v>
      </c>
      <c r="B35" s="5" t="n">
        <v>2480</v>
      </c>
      <c r="C35" s="5" t="n">
        <v>9822</v>
      </c>
    </row>
    <row r="36" spans="1:3">
      <c r="A36" s="4" t="s">
        <v>171</v>
      </c>
    </row>
    <row r="37" spans="1:3">
      <c r="A37" s="3" t="s">
        <v>662</v>
      </c>
    </row>
    <row r="38" spans="1:3">
      <c r="A38" s="4" t="s">
        <v>663</v>
      </c>
      <c r="B38" s="5" t="n">
        <v>16933</v>
      </c>
      <c r="C38" s="5" t="n">
        <v>13463</v>
      </c>
    </row>
    <row r="39" spans="1:3">
      <c r="A39" s="4" t="s">
        <v>670</v>
      </c>
    </row>
    <row r="40" spans="1:3">
      <c r="A40" s="3" t="s">
        <v>662</v>
      </c>
    </row>
    <row r="41" spans="1:3">
      <c r="A41" s="4" t="s">
        <v>664</v>
      </c>
      <c r="C41" s="5" t="n">
        <v>82336</v>
      </c>
    </row>
    <row r="42" spans="1:3">
      <c r="A42" s="4" t="s">
        <v>469</v>
      </c>
    </row>
    <row r="43" spans="1:3">
      <c r="A43" s="3" t="s">
        <v>662</v>
      </c>
    </row>
    <row r="44" spans="1:3">
      <c r="A44" s="4" t="s">
        <v>663</v>
      </c>
      <c r="B44" s="5" t="n">
        <v>11894</v>
      </c>
      <c r="C44" s="5" t="n">
        <v>23525</v>
      </c>
    </row>
    <row r="45" spans="1:3">
      <c r="A45" s="4" t="s">
        <v>664</v>
      </c>
      <c r="B45" s="6" t="n">
        <v>99439</v>
      </c>
      <c r="C45" s="6" t="n">
        <v>1441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7</v>
      </c>
      <c r="C1" s="2" t="s">
        <v>28</v>
      </c>
    </row>
    <row r="2" spans="1:3">
      <c r="A2" s="3" t="s">
        <v>197</v>
      </c>
    </row>
    <row r="3" spans="1:3">
      <c r="A3" s="4" t="s">
        <v>77</v>
      </c>
      <c r="B3" s="6" t="n">
        <v>315168</v>
      </c>
      <c r="C3" s="6" t="n">
        <v>291394</v>
      </c>
    </row>
    <row r="4" spans="1:3">
      <c r="A4" s="4" t="s">
        <v>94</v>
      </c>
      <c r="B4" s="5" t="n">
        <v>467540</v>
      </c>
      <c r="C4" s="5" t="n">
        <v>661921</v>
      </c>
    </row>
    <row r="5" spans="1:3">
      <c r="A5" s="4" t="s">
        <v>665</v>
      </c>
      <c r="B5" s="6" t="n">
        <v>-152372</v>
      </c>
      <c r="C5" s="6" t="n">
        <v>-3705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7</v>
      </c>
      <c r="C2" s="2" t="s">
        <v>28</v>
      </c>
    </row>
    <row r="3" spans="1:3">
      <c r="A3" s="3" t="s">
        <v>673</v>
      </c>
    </row>
    <row r="4" spans="1:3">
      <c r="A4" s="4" t="s">
        <v>674</v>
      </c>
      <c r="B4" s="6" t="n">
        <v>351541</v>
      </c>
    </row>
    <row r="5" spans="1:3">
      <c r="A5" s="4" t="s">
        <v>675</v>
      </c>
      <c r="B5" s="5" t="n">
        <v>166036</v>
      </c>
    </row>
    <row r="6" spans="1:3">
      <c r="A6" s="4" t="s">
        <v>676</v>
      </c>
      <c r="B6" s="5" t="n">
        <v>11744</v>
      </c>
      <c r="C6" s="6" t="n">
        <v>11619</v>
      </c>
    </row>
    <row r="7" spans="1:3">
      <c r="A7" s="4" t="s">
        <v>677</v>
      </c>
      <c r="B7" s="6" t="n">
        <v>5978278</v>
      </c>
      <c r="C7" s="6" t="n">
        <v>7037959</v>
      </c>
    </row>
    <row r="8" spans="1:3">
      <c r="A8" s="4" t="s">
        <v>678</v>
      </c>
      <c r="B8" s="4" t="s">
        <v>679</v>
      </c>
    </row>
    <row r="9" spans="1:3">
      <c r="A9" s="4" t="s">
        <v>680</v>
      </c>
    </row>
    <row r="10" spans="1:3">
      <c r="A10" s="3" t="s">
        <v>673</v>
      </c>
    </row>
    <row r="11" spans="1:3">
      <c r="A11" s="4" t="s">
        <v>674</v>
      </c>
      <c r="B11" s="6" t="n">
        <v>6824</v>
      </c>
    </row>
    <row r="12" spans="1:3">
      <c r="A12" s="5" t="n">
        <v>2019</v>
      </c>
    </row>
    <row r="13" spans="1:3">
      <c r="A13" s="3" t="s">
        <v>673</v>
      </c>
    </row>
    <row r="14" spans="1:3">
      <c r="A14" s="4" t="s">
        <v>674</v>
      </c>
      <c r="B14" s="5" t="n">
        <v>10810</v>
      </c>
    </row>
    <row r="15" spans="1:3">
      <c r="A15" s="5" t="n">
        <v>2020</v>
      </c>
    </row>
    <row r="16" spans="1:3">
      <c r="A16" s="3" t="s">
        <v>673</v>
      </c>
    </row>
    <row r="17" spans="1:3">
      <c r="A17" s="4" t="s">
        <v>674</v>
      </c>
      <c r="B17" s="5" t="n">
        <v>22637</v>
      </c>
    </row>
    <row r="18" spans="1:3">
      <c r="A18" s="5" t="n">
        <v>2021</v>
      </c>
    </row>
    <row r="19" spans="1:3">
      <c r="A19" s="3" t="s">
        <v>673</v>
      </c>
    </row>
    <row r="20" spans="1:3">
      <c r="A20" s="4" t="s">
        <v>674</v>
      </c>
      <c r="B20" s="5" t="n">
        <v>10146</v>
      </c>
    </row>
    <row r="21" spans="1:3">
      <c r="A21" s="5" t="n">
        <v>2022</v>
      </c>
    </row>
    <row r="22" spans="1:3">
      <c r="A22" s="3" t="s">
        <v>673</v>
      </c>
    </row>
    <row r="23" spans="1:3">
      <c r="A23" s="4" t="s">
        <v>674</v>
      </c>
      <c r="B23" s="5" t="n">
        <v>13103</v>
      </c>
    </row>
    <row r="24" spans="1:3">
      <c r="A24" s="5" t="n">
        <v>2023</v>
      </c>
    </row>
    <row r="25" spans="1:3">
      <c r="A25" s="3" t="s">
        <v>673</v>
      </c>
    </row>
    <row r="26" spans="1:3">
      <c r="A26" s="4" t="s">
        <v>674</v>
      </c>
      <c r="B26" s="5" t="n">
        <v>2428</v>
      </c>
    </row>
    <row r="27" spans="1:3">
      <c r="A27" s="5" t="n">
        <v>2024</v>
      </c>
    </row>
    <row r="28" spans="1:3">
      <c r="A28" s="3" t="s">
        <v>673</v>
      </c>
    </row>
    <row r="29" spans="1:3">
      <c r="A29" s="4" t="s">
        <v>674</v>
      </c>
      <c r="B29" s="5" t="n">
        <v>3740</v>
      </c>
    </row>
    <row r="30" spans="1:3">
      <c r="A30" s="5" t="n">
        <v>2025</v>
      </c>
    </row>
    <row r="31" spans="1:3">
      <c r="A31" s="3" t="s">
        <v>673</v>
      </c>
    </row>
    <row r="32" spans="1:3">
      <c r="A32" s="4" t="s">
        <v>674</v>
      </c>
      <c r="B32" s="5" t="n">
        <v>4753</v>
      </c>
    </row>
    <row r="33" spans="1:3">
      <c r="A33" s="5" t="n">
        <v>2026</v>
      </c>
    </row>
    <row r="34" spans="1:3">
      <c r="A34" s="3" t="s">
        <v>673</v>
      </c>
    </row>
    <row r="35" spans="1:3">
      <c r="A35" s="4" t="s">
        <v>674</v>
      </c>
      <c r="B35" s="5" t="n">
        <v>3693</v>
      </c>
    </row>
    <row r="36" spans="1:3">
      <c r="A36" s="4" t="s">
        <v>681</v>
      </c>
    </row>
    <row r="37" spans="1:3">
      <c r="A37" s="3" t="s">
        <v>673</v>
      </c>
    </row>
    <row r="38" spans="1:3">
      <c r="A38" s="4" t="s">
        <v>674</v>
      </c>
      <c r="B38" s="5" t="n">
        <v>118855</v>
      </c>
    </row>
    <row r="39" spans="1:3">
      <c r="A39" s="4" t="s">
        <v>682</v>
      </c>
    </row>
    <row r="40" spans="1:3">
      <c r="A40" s="3" t="s">
        <v>673</v>
      </c>
    </row>
    <row r="41" spans="1:3">
      <c r="A41" s="4" t="s">
        <v>674</v>
      </c>
      <c r="B41" s="6" t="n">
        <v>1545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7</v>
      </c>
    </row>
    <row r="3" spans="1:2">
      <c r="A3" s="3" t="s">
        <v>191</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684</v>
      </c>
      <c r="C1" s="2" t="s">
        <v>27</v>
      </c>
      <c r="D1" s="2" t="s">
        <v>28</v>
      </c>
      <c r="E1" s="2" t="s">
        <v>29</v>
      </c>
    </row>
    <row r="2" spans="1:5">
      <c r="A2" s="3" t="s">
        <v>673</v>
      </c>
    </row>
    <row r="3" spans="1:5">
      <c r="A3" s="4" t="s">
        <v>643</v>
      </c>
      <c r="C3" s="4" t="s">
        <v>644</v>
      </c>
      <c r="D3" s="4" t="s">
        <v>645</v>
      </c>
      <c r="E3" s="4" t="s">
        <v>646</v>
      </c>
    </row>
    <row r="4" spans="1:5">
      <c r="A4" s="4" t="s">
        <v>654</v>
      </c>
      <c r="C4" s="6" t="n">
        <v>-238130</v>
      </c>
      <c r="D4" s="6" t="n">
        <v>-120</v>
      </c>
      <c r="E4" s="6" t="n">
        <v>1869</v>
      </c>
    </row>
    <row r="5" spans="1:5">
      <c r="A5" s="4" t="s">
        <v>640</v>
      </c>
    </row>
    <row r="6" spans="1:5">
      <c r="A6" s="3" t="s">
        <v>673</v>
      </c>
    </row>
    <row r="7" spans="1:5">
      <c r="A7" s="4" t="s">
        <v>643</v>
      </c>
      <c r="B7" s="4" t="s">
        <v>685</v>
      </c>
      <c r="C7" s="4" t="s">
        <v>686</v>
      </c>
    </row>
    <row r="8" spans="1:5">
      <c r="A8" s="4" t="s">
        <v>687</v>
      </c>
      <c r="C8" s="6" t="n">
        <v>235692</v>
      </c>
    </row>
    <row r="9" spans="1:5">
      <c r="A9" s="4" t="s">
        <v>654</v>
      </c>
      <c r="C9" s="6" t="n">
        <v>2381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5"/>
    <col customWidth="1" max="6" min="6" width="21"/>
  </cols>
  <sheetData>
    <row r="1" spans="1:6">
      <c r="A1" s="1" t="s">
        <v>688</v>
      </c>
      <c r="B1" s="2" t="s">
        <v>475</v>
      </c>
      <c r="C1" s="2" t="s">
        <v>689</v>
      </c>
      <c r="D1" s="2" t="s">
        <v>690</v>
      </c>
      <c r="E1" s="2" t="s">
        <v>435</v>
      </c>
      <c r="F1" s="2" t="s">
        <v>474</v>
      </c>
    </row>
    <row r="2" spans="1:6">
      <c r="A2" s="4" t="s">
        <v>691</v>
      </c>
    </row>
    <row r="3" spans="1:6">
      <c r="A3" s="3" t="s">
        <v>199</v>
      </c>
    </row>
    <row r="4" spans="1:6">
      <c r="A4" s="4" t="s">
        <v>692</v>
      </c>
      <c r="D4" s="4" t="s">
        <v>693</v>
      </c>
    </row>
    <row r="5" spans="1:6">
      <c r="A5" s="4" t="s">
        <v>694</v>
      </c>
    </row>
    <row r="6" spans="1:6">
      <c r="A6" s="3" t="s">
        <v>199</v>
      </c>
    </row>
    <row r="7" spans="1:6">
      <c r="A7" s="4" t="s">
        <v>695</v>
      </c>
      <c r="E7" s="4" t="s">
        <v>696</v>
      </c>
    </row>
    <row r="8" spans="1:6">
      <c r="A8" s="4" t="s">
        <v>697</v>
      </c>
      <c r="E8" s="6" t="n">
        <v>53374</v>
      </c>
      <c r="F8" s="6" t="n">
        <v>17097</v>
      </c>
    </row>
    <row r="9" spans="1:6">
      <c r="A9" s="4" t="s">
        <v>698</v>
      </c>
    </row>
    <row r="10" spans="1:6">
      <c r="A10" s="3" t="s">
        <v>199</v>
      </c>
    </row>
    <row r="11" spans="1:6">
      <c r="A11" s="4" t="s">
        <v>697</v>
      </c>
      <c r="E11" s="6" t="n">
        <v>118962</v>
      </c>
      <c r="F11" s="6" t="n">
        <v>121844</v>
      </c>
    </row>
    <row r="12" spans="1:6">
      <c r="A12" s="4" t="s">
        <v>699</v>
      </c>
    </row>
    <row r="13" spans="1:6">
      <c r="A13" s="3" t="s">
        <v>199</v>
      </c>
    </row>
    <row r="14" spans="1:6">
      <c r="A14" s="4" t="s">
        <v>700</v>
      </c>
      <c r="B14" s="6" t="n">
        <v>8567</v>
      </c>
      <c r="C14" s="8" t="n">
        <v>9327</v>
      </c>
    </row>
    <row r="15" spans="1:6">
      <c r="A15" s="4" t="s">
        <v>701</v>
      </c>
    </row>
    <row r="16" spans="1:6">
      <c r="A16" s="3" t="s">
        <v>199</v>
      </c>
    </row>
    <row r="17" spans="1:6">
      <c r="A17" s="4" t="s">
        <v>702</v>
      </c>
      <c r="E17" s="5" t="n">
        <v>1</v>
      </c>
    </row>
    <row r="18" spans="1:6">
      <c r="A18" s="4" t="s">
        <v>703</v>
      </c>
    </row>
    <row r="19" spans="1:6">
      <c r="A19" s="3" t="s">
        <v>199</v>
      </c>
    </row>
    <row r="20" spans="1:6">
      <c r="A20" s="4" t="s">
        <v>704</v>
      </c>
      <c r="E20" s="4" t="s">
        <v>548</v>
      </c>
    </row>
    <row r="21" spans="1:6">
      <c r="A21" s="4" t="s">
        <v>705</v>
      </c>
    </row>
    <row r="22" spans="1:6">
      <c r="A22" s="3" t="s">
        <v>199</v>
      </c>
    </row>
    <row r="23" spans="1:6">
      <c r="A23" s="4" t="s">
        <v>704</v>
      </c>
      <c r="E23" s="4" t="s">
        <v>706</v>
      </c>
    </row>
    <row r="24" spans="1:6">
      <c r="A24" s="4" t="s">
        <v>707</v>
      </c>
    </row>
    <row r="25" spans="1:6">
      <c r="A25" s="3" t="s">
        <v>199</v>
      </c>
    </row>
    <row r="26" spans="1:6">
      <c r="A26" s="4" t="s">
        <v>704</v>
      </c>
      <c r="E26" s="4" t="s">
        <v>706</v>
      </c>
    </row>
    <row r="27" spans="1:6">
      <c r="A27" s="4" t="s">
        <v>708</v>
      </c>
      <c r="E27" s="5" t="n">
        <v>3500</v>
      </c>
    </row>
    <row r="28" spans="1:6">
      <c r="A28" s="4" t="s">
        <v>709</v>
      </c>
    </row>
    <row r="29" spans="1:6">
      <c r="A29" s="3" t="s">
        <v>199</v>
      </c>
    </row>
    <row r="30" spans="1:6">
      <c r="A30" s="4" t="s">
        <v>708</v>
      </c>
      <c r="E30" s="5" t="n">
        <v>45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7</v>
      </c>
      <c r="C2" s="2" t="s">
        <v>28</v>
      </c>
      <c r="D2" s="2" t="s">
        <v>29</v>
      </c>
    </row>
    <row r="3" spans="1:4">
      <c r="A3" s="4" t="s">
        <v>701</v>
      </c>
    </row>
    <row r="4" spans="1:4">
      <c r="A4" s="3" t="s">
        <v>711</v>
      </c>
    </row>
    <row r="5" spans="1:4">
      <c r="A5" s="4" t="s">
        <v>712</v>
      </c>
      <c r="B5" s="6" t="n">
        <v>29289</v>
      </c>
      <c r="C5" s="6" t="n">
        <v>22833</v>
      </c>
      <c r="D5" s="6" t="n">
        <v>33088</v>
      </c>
    </row>
    <row r="6" spans="1:4">
      <c r="A6" s="4" t="s">
        <v>713</v>
      </c>
      <c r="B6" s="5" t="n">
        <v>103195</v>
      </c>
      <c r="C6" s="5" t="n">
        <v>94303</v>
      </c>
      <c r="D6" s="5" t="n">
        <v>86566</v>
      </c>
    </row>
    <row r="7" spans="1:4">
      <c r="A7" s="3" t="s">
        <v>714</v>
      </c>
    </row>
    <row r="8" spans="1:4">
      <c r="A8" s="4" t="s">
        <v>715</v>
      </c>
      <c r="B8" s="5" t="n">
        <v>11223</v>
      </c>
      <c r="C8" s="5" t="n">
        <v>3460</v>
      </c>
    </row>
    <row r="9" spans="1:4">
      <c r="A9" s="4" t="s">
        <v>716</v>
      </c>
      <c r="B9" s="5" t="n">
        <v>7644</v>
      </c>
      <c r="C9" s="5" t="n">
        <v>2907</v>
      </c>
    </row>
    <row r="10" spans="1:4">
      <c r="A10" s="4" t="s">
        <v>717</v>
      </c>
      <c r="B10" s="5" t="n">
        <v>6397</v>
      </c>
      <c r="C10" s="5" t="n">
        <v>3359</v>
      </c>
    </row>
    <row r="11" spans="1:4">
      <c r="A11" s="4" t="s">
        <v>718</v>
      </c>
    </row>
    <row r="12" spans="1:4">
      <c r="A12" s="3" t="s">
        <v>711</v>
      </c>
    </row>
    <row r="13" spans="1:4">
      <c r="A13" s="4" t="s">
        <v>712</v>
      </c>
      <c r="B13" s="5" t="n">
        <v>381</v>
      </c>
      <c r="C13" s="5" t="n">
        <v>389</v>
      </c>
      <c r="D13" s="5" t="n">
        <v>229</v>
      </c>
    </row>
    <row r="14" spans="1:4">
      <c r="A14" s="4" t="s">
        <v>713</v>
      </c>
      <c r="B14" s="5" t="n">
        <v>21704</v>
      </c>
      <c r="C14" s="5" t="n">
        <v>20220</v>
      </c>
      <c r="D14" s="5" t="n">
        <v>18262</v>
      </c>
    </row>
    <row r="15" spans="1:4">
      <c r="A15" s="3" t="s">
        <v>714</v>
      </c>
    </row>
    <row r="16" spans="1:4">
      <c r="A16" s="4" t="s">
        <v>715</v>
      </c>
      <c r="B16" s="5" t="n">
        <v>40</v>
      </c>
      <c r="C16" s="5" t="n">
        <v>132</v>
      </c>
    </row>
    <row r="17" spans="1:4">
      <c r="A17" s="4" t="s">
        <v>716</v>
      </c>
      <c r="B17" s="5" t="n">
        <v>2948</v>
      </c>
      <c r="C17" s="5" t="n">
        <v>51</v>
      </c>
    </row>
    <row r="18" spans="1:4">
      <c r="A18" s="4" t="s">
        <v>719</v>
      </c>
    </row>
    <row r="19" spans="1:4">
      <c r="A19" s="3" t="s">
        <v>711</v>
      </c>
    </row>
    <row r="20" spans="1:4">
      <c r="A20" s="4" t="s">
        <v>712</v>
      </c>
      <c r="B20" s="5" t="n">
        <v>11111</v>
      </c>
      <c r="C20" s="5" t="n">
        <v>4866</v>
      </c>
      <c r="D20" s="5" t="n">
        <v>11796</v>
      </c>
    </row>
    <row r="21" spans="1:4">
      <c r="A21" s="4" t="s">
        <v>713</v>
      </c>
      <c r="B21" s="5" t="n">
        <v>81491</v>
      </c>
      <c r="C21" s="5" t="n">
        <v>74083</v>
      </c>
      <c r="D21" s="5" t="n">
        <v>68304</v>
      </c>
    </row>
    <row r="22" spans="1:4">
      <c r="A22" s="3" t="s">
        <v>714</v>
      </c>
    </row>
    <row r="23" spans="1:4">
      <c r="A23" s="4" t="s">
        <v>715</v>
      </c>
      <c r="B23" s="5" t="n">
        <v>9445</v>
      </c>
      <c r="C23" s="5" t="n">
        <v>822</v>
      </c>
    </row>
    <row r="24" spans="1:4">
      <c r="A24" s="4" t="s">
        <v>716</v>
      </c>
      <c r="B24" s="5" t="n">
        <v>4696</v>
      </c>
      <c r="C24" s="5" t="n">
        <v>2856</v>
      </c>
    </row>
    <row r="25" spans="1:4">
      <c r="A25" s="4" t="s">
        <v>720</v>
      </c>
    </row>
    <row r="26" spans="1:4">
      <c r="A26" s="3" t="s">
        <v>711</v>
      </c>
    </row>
    <row r="27" spans="1:4">
      <c r="A27" s="4" t="s">
        <v>712</v>
      </c>
      <c r="B27" s="5" t="n">
        <v>17797</v>
      </c>
      <c r="C27" s="5" t="n">
        <v>17578</v>
      </c>
      <c r="D27" s="5" t="n">
        <v>21063</v>
      </c>
    </row>
    <row r="28" spans="1:4">
      <c r="A28" s="3" t="s">
        <v>714</v>
      </c>
    </row>
    <row r="29" spans="1:4">
      <c r="A29" s="4" t="s">
        <v>715</v>
      </c>
      <c r="B29" s="5" t="n">
        <v>1738</v>
      </c>
      <c r="C29" s="5" t="n">
        <v>2506</v>
      </c>
    </row>
    <row r="30" spans="1:4">
      <c r="A30" s="4" t="s">
        <v>721</v>
      </c>
    </row>
    <row r="31" spans="1:4">
      <c r="A31" s="3" t="s">
        <v>711</v>
      </c>
    </row>
    <row r="32" spans="1:4">
      <c r="A32" s="4" t="s">
        <v>713</v>
      </c>
      <c r="B32" s="5" t="n">
        <v>22132</v>
      </c>
      <c r="C32" s="5" t="n">
        <v>23192</v>
      </c>
      <c r="D32" s="5" t="n">
        <v>21990</v>
      </c>
    </row>
    <row r="33" spans="1:4">
      <c r="A33" s="4" t="s">
        <v>722</v>
      </c>
    </row>
    <row r="34" spans="1:4">
      <c r="A34" s="3" t="s">
        <v>711</v>
      </c>
    </row>
    <row r="35" spans="1:4">
      <c r="A35" s="4" t="s">
        <v>713</v>
      </c>
      <c r="B35" s="5" t="n">
        <v>8456</v>
      </c>
      <c r="C35" s="5" t="n">
        <v>9475</v>
      </c>
      <c r="D35" s="5" t="n">
        <v>8671</v>
      </c>
    </row>
    <row r="36" spans="1:4">
      <c r="A36" s="4" t="s">
        <v>723</v>
      </c>
    </row>
    <row r="37" spans="1:4">
      <c r="A37" s="3" t="s">
        <v>711</v>
      </c>
    </row>
    <row r="38" spans="1:4">
      <c r="A38" s="4" t="s">
        <v>713</v>
      </c>
      <c r="B38" s="5" t="n">
        <v>13676</v>
      </c>
      <c r="C38" s="5" t="n">
        <v>13717</v>
      </c>
      <c r="D38" s="5" t="n">
        <v>13319</v>
      </c>
    </row>
    <row r="39" spans="1:4">
      <c r="A39" s="4" t="s">
        <v>724</v>
      </c>
    </row>
    <row r="40" spans="1:4">
      <c r="A40" s="3" t="s">
        <v>711</v>
      </c>
    </row>
    <row r="41" spans="1:4">
      <c r="A41" s="4" t="s">
        <v>712</v>
      </c>
      <c r="B41" s="5" t="n">
        <v>30530</v>
      </c>
      <c r="C41" s="5" t="n">
        <v>26051</v>
      </c>
      <c r="D41" s="5" t="n">
        <v>25188</v>
      </c>
    </row>
    <row r="42" spans="1:4">
      <c r="A42" s="4" t="s">
        <v>713</v>
      </c>
      <c r="B42" s="5" t="n">
        <v>439647</v>
      </c>
      <c r="C42" s="5" t="n">
        <v>414631</v>
      </c>
      <c r="D42" s="5" t="n">
        <v>281664</v>
      </c>
    </row>
    <row r="43" spans="1:4">
      <c r="A43" s="3" t="s">
        <v>714</v>
      </c>
    </row>
    <row r="44" spans="1:4">
      <c r="A44" s="4" t="s">
        <v>715</v>
      </c>
      <c r="B44" s="5" t="n">
        <v>9148</v>
      </c>
      <c r="C44" s="5" t="n">
        <v>7948</v>
      </c>
    </row>
    <row r="45" spans="1:4">
      <c r="A45" s="4" t="s">
        <v>716</v>
      </c>
      <c r="B45" s="5" t="n">
        <v>40526</v>
      </c>
      <c r="C45" s="5" t="n">
        <v>60116</v>
      </c>
    </row>
    <row r="46" spans="1:4">
      <c r="A46" s="4" t="s">
        <v>725</v>
      </c>
    </row>
    <row r="47" spans="1:4">
      <c r="A47" s="3" t="s">
        <v>711</v>
      </c>
    </row>
    <row r="48" spans="1:4">
      <c r="A48" s="4" t="s">
        <v>712</v>
      </c>
      <c r="B48" s="5" t="n">
        <v>1</v>
      </c>
      <c r="C48" s="5" t="n">
        <v>2</v>
      </c>
      <c r="D48" s="5" t="n">
        <v>4</v>
      </c>
    </row>
    <row r="49" spans="1:4">
      <c r="A49" s="4" t="s">
        <v>726</v>
      </c>
    </row>
    <row r="50" spans="1:4">
      <c r="A50" s="3" t="s">
        <v>711</v>
      </c>
    </row>
    <row r="51" spans="1:4">
      <c r="A51" s="4" t="s">
        <v>712</v>
      </c>
      <c r="B51" s="5" t="n">
        <v>30529</v>
      </c>
      <c r="C51" s="5" t="n">
        <v>26049</v>
      </c>
      <c r="D51" s="5" t="n">
        <v>25184</v>
      </c>
    </row>
    <row r="52" spans="1:4">
      <c r="A52" s="4" t="s">
        <v>713</v>
      </c>
      <c r="B52" s="5" t="n">
        <v>40467</v>
      </c>
      <c r="C52" s="5" t="n">
        <v>43390</v>
      </c>
      <c r="D52" s="5" t="n">
        <v>33498</v>
      </c>
    </row>
    <row r="53" spans="1:4">
      <c r="A53" s="3" t="s">
        <v>714</v>
      </c>
    </row>
    <row r="54" spans="1:4">
      <c r="A54" s="4" t="s">
        <v>715</v>
      </c>
      <c r="B54" s="5" t="n">
        <v>9148</v>
      </c>
      <c r="C54" s="5" t="n">
        <v>7948</v>
      </c>
    </row>
    <row r="55" spans="1:4">
      <c r="A55" s="4" t="s">
        <v>716</v>
      </c>
      <c r="B55" s="5" t="n">
        <v>3976</v>
      </c>
      <c r="C55" s="5" t="n">
        <v>4787</v>
      </c>
    </row>
    <row r="56" spans="1:4">
      <c r="A56" s="4" t="s">
        <v>727</v>
      </c>
    </row>
    <row r="57" spans="1:4">
      <c r="A57" s="3" t="s">
        <v>711</v>
      </c>
    </row>
    <row r="58" spans="1:4">
      <c r="A58" s="4" t="s">
        <v>713</v>
      </c>
      <c r="B58" s="5" t="n">
        <v>399180</v>
      </c>
      <c r="C58" s="5" t="n">
        <v>371241</v>
      </c>
      <c r="D58" s="6" t="n">
        <v>248166</v>
      </c>
    </row>
    <row r="59" spans="1:4">
      <c r="A59" s="3" t="s">
        <v>714</v>
      </c>
    </row>
    <row r="60" spans="1:4">
      <c r="A60" s="4" t="s">
        <v>716</v>
      </c>
      <c r="B60" s="6" t="n">
        <v>36550</v>
      </c>
      <c r="C60" s="6" t="n">
        <v>553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3"/>
    <col customWidth="1" max="8" min="8" width="21"/>
    <col customWidth="1" max="9" min="9" width="21"/>
  </cols>
  <sheetData>
    <row r="1" spans="1:9">
      <c r="A1" s="1" t="s">
        <v>728</v>
      </c>
      <c r="B1" s="2" t="s">
        <v>729</v>
      </c>
      <c r="C1" s="2" t="s">
        <v>730</v>
      </c>
      <c r="D1" s="2" t="s">
        <v>731</v>
      </c>
      <c r="E1" s="2" t="s">
        <v>435</v>
      </c>
      <c r="F1" s="2" t="s">
        <v>474</v>
      </c>
      <c r="G1" s="2" t="s">
        <v>732</v>
      </c>
      <c r="H1" s="2" t="s">
        <v>475</v>
      </c>
      <c r="I1" s="2" t="s">
        <v>474</v>
      </c>
    </row>
    <row r="2" spans="1:9">
      <c r="A2" s="3" t="s">
        <v>711</v>
      </c>
    </row>
    <row r="3" spans="1:9">
      <c r="A3" s="4" t="s">
        <v>733</v>
      </c>
      <c r="E3" s="4" t="s">
        <v>489</v>
      </c>
      <c r="F3" s="4" t="s">
        <v>490</v>
      </c>
      <c r="G3" s="4" t="s">
        <v>491</v>
      </c>
      <c r="H3" s="4" t="s">
        <v>491</v>
      </c>
      <c r="I3" s="4" t="s">
        <v>490</v>
      </c>
    </row>
    <row r="4" spans="1:9">
      <c r="A4" s="4" t="s">
        <v>734</v>
      </c>
      <c r="E4" s="6" t="n">
        <v>6678407000</v>
      </c>
      <c r="F4" s="6" t="n">
        <v>7557104000</v>
      </c>
      <c r="I4" s="6" t="n">
        <v>7557104000</v>
      </c>
    </row>
    <row r="5" spans="1:9">
      <c r="A5" s="4" t="s">
        <v>735</v>
      </c>
    </row>
    <row r="6" spans="1:9">
      <c r="A6" s="3" t="s">
        <v>711</v>
      </c>
    </row>
    <row r="7" spans="1:9">
      <c r="A7" s="4" t="s">
        <v>734</v>
      </c>
      <c r="E7" s="5" t="n">
        <v>3810483000</v>
      </c>
      <c r="F7" s="6" t="n">
        <v>4670786000</v>
      </c>
      <c r="I7" s="6" t="n">
        <v>4670786000</v>
      </c>
    </row>
    <row r="8" spans="1:9">
      <c r="A8" s="4" t="s">
        <v>694</v>
      </c>
    </row>
    <row r="9" spans="1:9">
      <c r="A9" s="3" t="s">
        <v>711</v>
      </c>
    </row>
    <row r="10" spans="1:9">
      <c r="A10" s="4" t="s">
        <v>140</v>
      </c>
      <c r="E10" s="6" t="n">
        <v>6000000</v>
      </c>
    </row>
    <row r="11" spans="1:9">
      <c r="A11" s="4" t="s">
        <v>733</v>
      </c>
      <c r="E11" s="4" t="s">
        <v>736</v>
      </c>
    </row>
    <row r="12" spans="1:9">
      <c r="A12" s="4" t="s">
        <v>737</v>
      </c>
    </row>
    <row r="13" spans="1:9">
      <c r="A13" s="3" t="s">
        <v>711</v>
      </c>
    </row>
    <row r="14" spans="1:9">
      <c r="A14" s="4" t="s">
        <v>733</v>
      </c>
      <c r="F14" s="4" t="s">
        <v>738</v>
      </c>
      <c r="I14" s="4" t="s">
        <v>738</v>
      </c>
    </row>
    <row r="15" spans="1:9">
      <c r="A15" s="4" t="s">
        <v>739</v>
      </c>
      <c r="F15" s="6" t="n">
        <v>36245000</v>
      </c>
    </row>
    <row r="16" spans="1:9">
      <c r="A16" s="4" t="s">
        <v>740</v>
      </c>
    </row>
    <row r="17" spans="1:9">
      <c r="A17" s="3" t="s">
        <v>714</v>
      </c>
    </row>
    <row r="18" spans="1:9">
      <c r="A18" s="4" t="s">
        <v>715</v>
      </c>
      <c r="E18" s="6" t="n">
        <v>246000</v>
      </c>
      <c r="F18" s="5" t="n">
        <v>174000</v>
      </c>
      <c r="I18" s="6" t="n">
        <v>174000</v>
      </c>
    </row>
    <row r="19" spans="1:9">
      <c r="A19" s="4" t="s">
        <v>716</v>
      </c>
      <c r="E19" s="6" t="n">
        <v>23020000</v>
      </c>
      <c r="F19" s="5" t="n">
        <v>14696000</v>
      </c>
      <c r="I19" s="5" t="n">
        <v>14696000</v>
      </c>
    </row>
    <row r="20" spans="1:9">
      <c r="A20" s="4" t="s">
        <v>741</v>
      </c>
    </row>
    <row r="21" spans="1:9">
      <c r="A21" s="3" t="s">
        <v>711</v>
      </c>
    </row>
    <row r="22" spans="1:9">
      <c r="A22" s="4" t="s">
        <v>140</v>
      </c>
      <c r="D22" s="6" t="n">
        <v>1500000</v>
      </c>
    </row>
    <row r="23" spans="1:9">
      <c r="A23" s="4" t="s">
        <v>733</v>
      </c>
      <c r="D23" s="4" t="s">
        <v>742</v>
      </c>
      <c r="E23" s="4" t="s">
        <v>743</v>
      </c>
    </row>
    <row r="24" spans="1:9">
      <c r="A24" s="4" t="s">
        <v>744</v>
      </c>
    </row>
    <row r="25" spans="1:9">
      <c r="A25" s="3" t="s">
        <v>711</v>
      </c>
    </row>
    <row r="26" spans="1:9">
      <c r="A26" s="4" t="s">
        <v>140</v>
      </c>
      <c r="C26" s="6" t="n">
        <v>1500000</v>
      </c>
    </row>
    <row r="27" spans="1:9">
      <c r="A27" s="4" t="s">
        <v>733</v>
      </c>
      <c r="C27" s="4" t="s">
        <v>745</v>
      </c>
      <c r="E27" s="4" t="s">
        <v>743</v>
      </c>
    </row>
    <row r="28" spans="1:9">
      <c r="A28" s="4" t="s">
        <v>746</v>
      </c>
    </row>
    <row r="29" spans="1:9">
      <c r="A29" s="3" t="s">
        <v>711</v>
      </c>
    </row>
    <row r="30" spans="1:9">
      <c r="A30" s="4" t="s">
        <v>747</v>
      </c>
      <c r="H30" s="6" t="n">
        <v>10058000</v>
      </c>
    </row>
    <row r="31" spans="1:9">
      <c r="A31" s="4" t="s">
        <v>748</v>
      </c>
    </row>
    <row r="32" spans="1:9">
      <c r="A32" s="3" t="s">
        <v>711</v>
      </c>
    </row>
    <row r="33" spans="1:9">
      <c r="A33" s="4" t="s">
        <v>749</v>
      </c>
      <c r="E33" s="5" t="n">
        <v>1</v>
      </c>
    </row>
    <row r="34" spans="1:9">
      <c r="A34" s="4" t="s">
        <v>739</v>
      </c>
      <c r="G34" s="11" t="n">
        <v>78416</v>
      </c>
      <c r="I34" s="5" t="n">
        <v>-71928000</v>
      </c>
    </row>
    <row r="35" spans="1:9">
      <c r="A35" s="4" t="s">
        <v>750</v>
      </c>
      <c r="E35" s="4" t="s">
        <v>751</v>
      </c>
    </row>
    <row r="36" spans="1:9">
      <c r="A36" s="4" t="s">
        <v>752</v>
      </c>
    </row>
    <row r="37" spans="1:9">
      <c r="A37" s="3" t="s">
        <v>711</v>
      </c>
    </row>
    <row r="38" spans="1:9">
      <c r="A38" s="4" t="s">
        <v>733</v>
      </c>
      <c r="B38" s="4" t="s">
        <v>753</v>
      </c>
    </row>
    <row r="39" spans="1:9">
      <c r="A39" s="4" t="s">
        <v>749</v>
      </c>
      <c r="B39" s="5" t="n">
        <v>1</v>
      </c>
    </row>
    <row r="40" spans="1:9">
      <c r="A40" s="4" t="s">
        <v>754</v>
      </c>
      <c r="B40" s="8" t="n">
        <v>22500</v>
      </c>
    </row>
    <row r="41" spans="1:9">
      <c r="A41" s="4" t="s">
        <v>755</v>
      </c>
      <c r="B41" s="4" t="s">
        <v>548</v>
      </c>
    </row>
    <row r="42" spans="1:9">
      <c r="A42" s="4" t="s">
        <v>756</v>
      </c>
    </row>
    <row r="43" spans="1:9">
      <c r="A43" s="3" t="s">
        <v>711</v>
      </c>
    </row>
    <row r="44" spans="1:9">
      <c r="A44" s="4" t="s">
        <v>733</v>
      </c>
      <c r="E44" s="4" t="s">
        <v>757</v>
      </c>
    </row>
    <row r="45" spans="1:9">
      <c r="A45" s="4" t="s">
        <v>734</v>
      </c>
      <c r="E45" s="6" t="n">
        <v>6000000</v>
      </c>
      <c r="F45" s="5" t="n">
        <v>8300000</v>
      </c>
      <c r="I45" s="5" t="n">
        <v>8300000</v>
      </c>
    </row>
    <row r="46" spans="1:9">
      <c r="A46" s="4" t="s">
        <v>758</v>
      </c>
    </row>
    <row r="47" spans="1:9">
      <c r="A47" s="3" t="s">
        <v>714</v>
      </c>
    </row>
    <row r="48" spans="1:9">
      <c r="A48" s="4" t="s">
        <v>715</v>
      </c>
      <c r="E48" s="5" t="n">
        <v>91026000</v>
      </c>
      <c r="F48" s="5" t="n">
        <v>197883000</v>
      </c>
      <c r="I48" s="5" t="n">
        <v>197883000</v>
      </c>
    </row>
    <row r="49" spans="1:9">
      <c r="A49" s="4" t="s">
        <v>716</v>
      </c>
      <c r="E49" s="6" t="n">
        <v>76159000</v>
      </c>
      <c r="F49" s="6" t="n">
        <v>186350000</v>
      </c>
      <c r="I49" s="6" t="n">
        <v>18635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59</v>
      </c>
      <c r="B1" s="2" t="s">
        <v>1</v>
      </c>
      <c r="E1" s="2" t="s">
        <v>760</v>
      </c>
    </row>
    <row r="2" spans="1:5">
      <c r="B2" s="2" t="s">
        <v>435</v>
      </c>
      <c r="C2" s="2" t="s">
        <v>474</v>
      </c>
      <c r="D2" s="2" t="s">
        <v>475</v>
      </c>
      <c r="E2" s="2" t="s">
        <v>473</v>
      </c>
    </row>
    <row r="3" spans="1:5">
      <c r="A3" s="3" t="s">
        <v>711</v>
      </c>
    </row>
    <row r="4" spans="1:5">
      <c r="A4" s="4" t="s">
        <v>761</v>
      </c>
      <c r="B4" s="6" t="n">
        <v>308111</v>
      </c>
      <c r="C4" s="6" t="n">
        <v>307222</v>
      </c>
      <c r="E4" s="6" t="n">
        <v>308111</v>
      </c>
    </row>
    <row r="5" spans="1:5">
      <c r="A5" s="4" t="s">
        <v>762</v>
      </c>
      <c r="B5" s="5" t="n">
        <v>4</v>
      </c>
    </row>
    <row r="6" spans="1:5">
      <c r="A6" s="4" t="s">
        <v>763</v>
      </c>
      <c r="B6" s="5" t="n">
        <v>6</v>
      </c>
    </row>
    <row r="7" spans="1:5">
      <c r="A7" s="4" t="s">
        <v>740</v>
      </c>
    </row>
    <row r="8" spans="1:5">
      <c r="A8" s="3" t="s">
        <v>711</v>
      </c>
    </row>
    <row r="9" spans="1:5">
      <c r="A9" s="4" t="s">
        <v>764</v>
      </c>
      <c r="B9" s="6" t="n">
        <v>25995</v>
      </c>
      <c r="C9" s="5" t="n">
        <v>18153</v>
      </c>
      <c r="D9" s="6" t="n">
        <v>15199</v>
      </c>
    </row>
    <row r="10" spans="1:5">
      <c r="A10" s="4" t="s">
        <v>765</v>
      </c>
      <c r="E10" s="5" t="n">
        <v>120</v>
      </c>
    </row>
    <row r="11" spans="1:5">
      <c r="A11" s="4" t="s">
        <v>766</v>
      </c>
      <c r="B11" s="4" t="s">
        <v>532</v>
      </c>
    </row>
    <row r="12" spans="1:5">
      <c r="A12" s="4" t="s">
        <v>761</v>
      </c>
      <c r="B12" s="6" t="n">
        <v>3000</v>
      </c>
      <c r="E12" s="5" t="n">
        <v>3000</v>
      </c>
    </row>
    <row r="13" spans="1:5">
      <c r="A13" s="3" t="s">
        <v>714</v>
      </c>
    </row>
    <row r="14" spans="1:5">
      <c r="A14" s="4" t="s">
        <v>715</v>
      </c>
      <c r="B14" s="5" t="n">
        <v>246</v>
      </c>
      <c r="C14" s="5" t="n">
        <v>174</v>
      </c>
      <c r="E14" s="5" t="n">
        <v>246</v>
      </c>
    </row>
    <row r="15" spans="1:5">
      <c r="A15" s="4" t="s">
        <v>716</v>
      </c>
      <c r="B15" s="5" t="n">
        <v>23020</v>
      </c>
      <c r="C15" s="5" t="n">
        <v>14696</v>
      </c>
      <c r="E15" s="6" t="n">
        <v>23020</v>
      </c>
    </row>
    <row r="16" spans="1:5">
      <c r="A16" s="4" t="s">
        <v>767</v>
      </c>
    </row>
    <row r="17" spans="1:5">
      <c r="A17" s="3" t="s">
        <v>711</v>
      </c>
    </row>
    <row r="18" spans="1:5">
      <c r="A18" s="4" t="s">
        <v>768</v>
      </c>
      <c r="B18" s="6" t="n">
        <v>2337</v>
      </c>
      <c r="C18" s="6" t="n">
        <v>1258</v>
      </c>
      <c r="D18" s="6" t="n">
        <v>8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7"/>
    <col customWidth="1" max="3" min="3" width="14"/>
    <col customWidth="1" max="4" min="4" width="14"/>
    <col customWidth="1" max="5" min="5" width="14"/>
  </cols>
  <sheetData>
    <row r="1" spans="1:5">
      <c r="A1" s="1" t="s">
        <v>769</v>
      </c>
      <c r="B1" s="2" t="s">
        <v>27</v>
      </c>
      <c r="C1" s="2" t="s">
        <v>28</v>
      </c>
      <c r="D1" s="2" t="s">
        <v>29</v>
      </c>
      <c r="E1" s="2" t="s">
        <v>770</v>
      </c>
    </row>
    <row r="2" spans="1:5">
      <c r="A2" s="3" t="s">
        <v>68</v>
      </c>
    </row>
    <row r="3" spans="1:5">
      <c r="A3" s="4" t="s">
        <v>771</v>
      </c>
      <c r="B3" s="6" t="n">
        <v>620145000</v>
      </c>
      <c r="C3" s="6" t="n">
        <v>533403000</v>
      </c>
    </row>
    <row r="4" spans="1:5">
      <c r="A4" s="4" t="s">
        <v>772</v>
      </c>
      <c r="B4" s="5" t="n">
        <v>357964000</v>
      </c>
      <c r="C4" s="5" t="n">
        <v>175479000</v>
      </c>
    </row>
    <row r="5" spans="1:5">
      <c r="A5" s="4" t="s">
        <v>68</v>
      </c>
      <c r="B5" s="5" t="n">
        <v>978109000</v>
      </c>
      <c r="C5" s="5" t="n">
        <v>708882000</v>
      </c>
      <c r="D5" s="6" t="n">
        <v>504730000</v>
      </c>
      <c r="E5" s="6" t="n">
        <v>522078000</v>
      </c>
    </row>
    <row r="6" spans="1:5">
      <c r="A6" s="4" t="s">
        <v>773</v>
      </c>
      <c r="B6" s="6" t="n">
        <v>53694000</v>
      </c>
      <c r="C6"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4</v>
      </c>
      <c r="B1" s="2" t="s">
        <v>1</v>
      </c>
    </row>
    <row r="2" spans="1:5">
      <c r="B2" s="2" t="s">
        <v>27</v>
      </c>
      <c r="C2" s="2" t="s">
        <v>28</v>
      </c>
      <c r="D2" s="2" t="s">
        <v>29</v>
      </c>
      <c r="E2" s="2" t="s">
        <v>770</v>
      </c>
    </row>
    <row r="3" spans="1:5">
      <c r="A3" s="3" t="s">
        <v>202</v>
      </c>
    </row>
    <row r="4" spans="1:5">
      <c r="A4" s="4" t="s">
        <v>202</v>
      </c>
      <c r="B4" s="6" t="n">
        <v>3805881</v>
      </c>
      <c r="C4" s="6" t="n">
        <v>3973540</v>
      </c>
    </row>
    <row r="5" spans="1:5">
      <c r="A5" s="4" t="s">
        <v>775</v>
      </c>
      <c r="B5" s="5" t="n">
        <v>474891</v>
      </c>
      <c r="C5" s="5" t="n">
        <v>482461</v>
      </c>
      <c r="D5" s="6" t="n">
        <v>427841</v>
      </c>
      <c r="E5" s="6" t="n">
        <v>344706</v>
      </c>
    </row>
    <row r="6" spans="1:5">
      <c r="A6" s="4" t="s">
        <v>124</v>
      </c>
      <c r="B6" s="6" t="n">
        <v>3330990</v>
      </c>
      <c r="C6" s="5" t="n">
        <v>3491079</v>
      </c>
    </row>
    <row r="7" spans="1:5">
      <c r="A7" s="4" t="s">
        <v>776</v>
      </c>
      <c r="B7" s="4" t="s">
        <v>548</v>
      </c>
    </row>
    <row r="8" spans="1:5">
      <c r="A8" s="4" t="s">
        <v>777</v>
      </c>
      <c r="B8" s="6" t="n">
        <v>11977</v>
      </c>
      <c r="C8" s="6" t="n">
        <v>150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7</v>
      </c>
      <c r="C2" s="2" t="s">
        <v>28</v>
      </c>
      <c r="D2" s="2" t="s">
        <v>29</v>
      </c>
    </row>
    <row r="3" spans="1:4">
      <c r="A3" s="3" t="s">
        <v>779</v>
      </c>
    </row>
    <row r="4" spans="1:4">
      <c r="A4" s="4" t="s">
        <v>780</v>
      </c>
      <c r="B4" s="6" t="n">
        <v>482461</v>
      </c>
      <c r="C4" s="6" t="n">
        <v>427841</v>
      </c>
      <c r="D4" s="6" t="n">
        <v>344706</v>
      </c>
    </row>
    <row r="5" spans="1:4">
      <c r="A5" s="4" t="s">
        <v>781</v>
      </c>
      <c r="B5" s="5" t="n">
        <v>549631</v>
      </c>
      <c r="C5" s="5" t="n">
        <v>430974</v>
      </c>
      <c r="D5" s="5" t="n">
        <v>396831</v>
      </c>
    </row>
    <row r="6" spans="1:4">
      <c r="A6" s="4" t="s">
        <v>782</v>
      </c>
      <c r="B6" s="5" t="n">
        <v>-501229</v>
      </c>
      <c r="C6" s="5" t="n">
        <v>-391827</v>
      </c>
      <c r="D6" s="5" t="n">
        <v>-343477</v>
      </c>
    </row>
    <row r="7" spans="1:4">
      <c r="A7" s="4" t="s">
        <v>176</v>
      </c>
      <c r="B7" s="5" t="n">
        <v>-55972</v>
      </c>
      <c r="C7" s="5" t="n">
        <v>15473</v>
      </c>
      <c r="D7" s="5" t="n">
        <v>29781</v>
      </c>
    </row>
    <row r="8" spans="1:4">
      <c r="A8" s="4" t="s">
        <v>783</v>
      </c>
      <c r="B8" s="6" t="n">
        <v>474891</v>
      </c>
      <c r="C8" s="6" t="n">
        <v>482461</v>
      </c>
      <c r="D8" s="6" t="n">
        <v>4278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7</v>
      </c>
      <c r="C1" s="2" t="s">
        <v>28</v>
      </c>
      <c r="D1" s="2" t="s">
        <v>29</v>
      </c>
      <c r="E1" s="2" t="s">
        <v>770</v>
      </c>
    </row>
    <row r="2" spans="1:5">
      <c r="A2" s="3" t="s">
        <v>785</v>
      </c>
    </row>
    <row r="3" spans="1:5">
      <c r="A3" s="4" t="s">
        <v>202</v>
      </c>
      <c r="B3" s="6" t="n">
        <v>3805881</v>
      </c>
      <c r="C3" s="6" t="n">
        <v>3973540</v>
      </c>
    </row>
    <row r="4" spans="1:5">
      <c r="A4" s="4" t="s">
        <v>775</v>
      </c>
      <c r="B4" s="5" t="n">
        <v>-474891</v>
      </c>
      <c r="C4" s="5" t="n">
        <v>-482461</v>
      </c>
      <c r="D4" s="6" t="n">
        <v>-427841</v>
      </c>
      <c r="E4" s="6" t="n">
        <v>-344706</v>
      </c>
    </row>
    <row r="5" spans="1:5">
      <c r="A5" s="4" t="s">
        <v>124</v>
      </c>
      <c r="B5" s="5" t="n">
        <v>3330990</v>
      </c>
      <c r="C5" s="5" t="n">
        <v>3491079</v>
      </c>
    </row>
    <row r="6" spans="1:5">
      <c r="A6" s="4" t="s">
        <v>786</v>
      </c>
    </row>
    <row r="7" spans="1:5">
      <c r="A7" s="3" t="s">
        <v>785</v>
      </c>
    </row>
    <row r="8" spans="1:5">
      <c r="A8" s="4" t="s">
        <v>202</v>
      </c>
      <c r="B8" s="5" t="n">
        <v>2105673</v>
      </c>
      <c r="C8" s="5" t="n">
        <v>2138969</v>
      </c>
    </row>
    <row r="9" spans="1:5">
      <c r="A9" s="4" t="s">
        <v>775</v>
      </c>
      <c r="B9" s="5" t="n">
        <v>-61219</v>
      </c>
      <c r="C9" s="5" t="n">
        <v>-109221</v>
      </c>
    </row>
    <row r="10" spans="1:5">
      <c r="A10" s="4" t="s">
        <v>124</v>
      </c>
      <c r="B10" s="5" t="n">
        <v>2044454</v>
      </c>
      <c r="C10" s="5" t="n">
        <v>2029748</v>
      </c>
    </row>
    <row r="11" spans="1:5">
      <c r="A11" s="4" t="s">
        <v>787</v>
      </c>
    </row>
    <row r="12" spans="1:5">
      <c r="A12" s="3" t="s">
        <v>785</v>
      </c>
    </row>
    <row r="13" spans="1:5">
      <c r="A13" s="4" t="s">
        <v>202</v>
      </c>
      <c r="B13" s="5" t="n">
        <v>803393</v>
      </c>
      <c r="C13" s="5" t="n">
        <v>857490</v>
      </c>
    </row>
    <row r="14" spans="1:5">
      <c r="A14" s="4" t="s">
        <v>775</v>
      </c>
      <c r="B14" s="5" t="n">
        <v>-123226</v>
      </c>
      <c r="C14" s="5" t="n">
        <v>-108941</v>
      </c>
    </row>
    <row r="15" spans="1:5">
      <c r="A15" s="4" t="s">
        <v>124</v>
      </c>
      <c r="B15" s="5" t="n">
        <v>680167</v>
      </c>
      <c r="C15" s="5" t="n">
        <v>748549</v>
      </c>
    </row>
    <row r="16" spans="1:5">
      <c r="A16" s="4" t="s">
        <v>788</v>
      </c>
    </row>
    <row r="17" spans="1:5">
      <c r="A17" s="3" t="s">
        <v>785</v>
      </c>
    </row>
    <row r="18" spans="1:5">
      <c r="A18" s="4" t="s">
        <v>202</v>
      </c>
      <c r="B18" s="5" t="n">
        <v>308936</v>
      </c>
      <c r="C18" s="5" t="n">
        <v>335091</v>
      </c>
    </row>
    <row r="19" spans="1:5">
      <c r="A19" s="4" t="s">
        <v>775</v>
      </c>
      <c r="B19" s="5" t="n">
        <v>-67484</v>
      </c>
      <c r="C19" s="5" t="n">
        <v>-42039</v>
      </c>
    </row>
    <row r="20" spans="1:5">
      <c r="A20" s="4" t="s">
        <v>124</v>
      </c>
      <c r="B20" s="5" t="n">
        <v>241452</v>
      </c>
      <c r="C20" s="5" t="n">
        <v>293052</v>
      </c>
    </row>
    <row r="21" spans="1:5">
      <c r="A21" s="4" t="s">
        <v>789</v>
      </c>
    </row>
    <row r="22" spans="1:5">
      <c r="A22" s="3" t="s">
        <v>785</v>
      </c>
    </row>
    <row r="23" spans="1:5">
      <c r="A23" s="4" t="s">
        <v>202</v>
      </c>
      <c r="B23" s="5" t="n">
        <v>236037</v>
      </c>
      <c r="C23" s="5" t="n">
        <v>241683</v>
      </c>
    </row>
    <row r="24" spans="1:5">
      <c r="A24" s="4" t="s">
        <v>775</v>
      </c>
      <c r="B24" s="5" t="n">
        <v>-58441</v>
      </c>
      <c r="C24" s="5" t="n">
        <v>-74999</v>
      </c>
    </row>
    <row r="25" spans="1:5">
      <c r="A25" s="4" t="s">
        <v>124</v>
      </c>
      <c r="B25" s="5" t="n">
        <v>177596</v>
      </c>
      <c r="C25" s="5" t="n">
        <v>166684</v>
      </c>
    </row>
    <row r="26" spans="1:5">
      <c r="A26" s="4" t="s">
        <v>790</v>
      </c>
    </row>
    <row r="27" spans="1:5">
      <c r="A27" s="3" t="s">
        <v>785</v>
      </c>
    </row>
    <row r="28" spans="1:5">
      <c r="A28" s="4" t="s">
        <v>202</v>
      </c>
      <c r="B28" s="5" t="n">
        <v>351842</v>
      </c>
      <c r="C28" s="5" t="n">
        <v>400307</v>
      </c>
    </row>
    <row r="29" spans="1:5">
      <c r="A29" s="4" t="s">
        <v>775</v>
      </c>
      <c r="B29" s="5" t="n">
        <v>-164521</v>
      </c>
      <c r="C29" s="5" t="n">
        <v>-147261</v>
      </c>
    </row>
    <row r="30" spans="1:5">
      <c r="A30" s="4" t="s">
        <v>124</v>
      </c>
      <c r="B30" s="6" t="n">
        <v>187321</v>
      </c>
      <c r="C30" s="6" t="n">
        <v>2530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91</v>
      </c>
      <c r="B1" s="2" t="s">
        <v>1</v>
      </c>
    </row>
    <row r="2" spans="1:3">
      <c r="B2" s="2" t="s">
        <v>27</v>
      </c>
      <c r="C2" s="2" t="s">
        <v>28</v>
      </c>
    </row>
    <row r="3" spans="1:3">
      <c r="A3" s="3" t="s">
        <v>71</v>
      </c>
    </row>
    <row r="4" spans="1:3">
      <c r="A4" s="4" t="s">
        <v>792</v>
      </c>
      <c r="B4" s="6" t="n">
        <v>672851</v>
      </c>
      <c r="C4" s="6" t="n">
        <v>687615</v>
      </c>
    </row>
    <row r="5" spans="1:3">
      <c r="A5" s="4" t="s">
        <v>793</v>
      </c>
      <c r="B5" s="5" t="n">
        <v>343351</v>
      </c>
      <c r="C5" s="5" t="n">
        <v>362307</v>
      </c>
    </row>
    <row r="6" spans="1:3">
      <c r="A6" s="4" t="s">
        <v>794</v>
      </c>
      <c r="B6" s="5" t="n">
        <v>193295</v>
      </c>
      <c r="C6" s="5" t="n">
        <v>214286</v>
      </c>
    </row>
    <row r="7" spans="1:3">
      <c r="A7" s="4" t="s">
        <v>795</v>
      </c>
      <c r="B7" s="5" t="n">
        <v>81282</v>
      </c>
      <c r="C7" s="5" t="n">
        <v>73269</v>
      </c>
    </row>
    <row r="8" spans="1:3">
      <c r="A8" s="4" t="s">
        <v>71</v>
      </c>
      <c r="B8" s="5" t="n">
        <v>1290779</v>
      </c>
      <c r="C8" s="5" t="n">
        <v>1337477</v>
      </c>
    </row>
    <row r="9" spans="1:3">
      <c r="A9" s="4" t="s">
        <v>796</v>
      </c>
      <c r="B9" s="5" t="n">
        <v>378853</v>
      </c>
    </row>
    <row r="10" spans="1:3">
      <c r="A10" s="4" t="s">
        <v>797</v>
      </c>
      <c r="B10" s="5" t="n">
        <v>208967</v>
      </c>
    </row>
    <row r="11" spans="1:3">
      <c r="A11" s="4" t="s">
        <v>798</v>
      </c>
      <c r="B11" s="6" t="n">
        <v>47329</v>
      </c>
      <c r="C11" s="6" t="n">
        <v>37602</v>
      </c>
    </row>
    <row r="12" spans="1:3">
      <c r="A12" s="4" t="s">
        <v>799</v>
      </c>
    </row>
    <row r="13" spans="1:3">
      <c r="A13" s="3" t="s">
        <v>71</v>
      </c>
    </row>
    <row r="14" spans="1:3">
      <c r="A14" s="4" t="s">
        <v>800</v>
      </c>
      <c r="B14" s="4" t="s">
        <v>548</v>
      </c>
    </row>
    <row r="15" spans="1:3">
      <c r="A15" s="4" t="s">
        <v>577</v>
      </c>
    </row>
    <row r="16" spans="1:3">
      <c r="A16" s="3" t="s">
        <v>71</v>
      </c>
    </row>
    <row r="17" spans="1:3">
      <c r="A17" s="4" t="s">
        <v>800</v>
      </c>
      <c r="B17" s="4" t="s">
        <v>7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1:53:47Z</dcterms:created>
  <dcterms:modified xmlns:dcterms="http://purl.org/dc/terms/" xmlns:xsi="http://www.w3.org/2001/XMLSchema-instance" xsi:type="dcterms:W3CDTF">2018-02-27T11:53:47Z</dcterms:modified>
</cp:coreProperties>
</file>